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Statements of Cash" sheetId="6" r:id="rId6"/>
    <s:sheet name="Organization and Business" sheetId="7" r:id="rId7"/>
    <s:sheet name="Summary of Significant Accounti" sheetId="8" r:id="rId8"/>
    <s:sheet name="Acquisitions and Disposition" sheetId="9" r:id="rId9"/>
    <s:sheet name="Intangibles" sheetId="10" r:id="rId10"/>
    <s:sheet name="Other Assets" sheetId="11" r:id="rId11"/>
    <s:sheet name="Debt" sheetId="12" r:id="rId12"/>
    <s:sheet name="Accrued Expenses and Other Liab" sheetId="13" r:id="rId13"/>
    <s:sheet name="Stock-based Compensation" sheetId="14" r:id="rId14"/>
    <s:sheet name="Fair Value Measurements" sheetId="15" r:id="rId15"/>
    <s:sheet name="Tenant Operating Leases" sheetId="16" r:id="rId16"/>
    <s:sheet name="Rent Expense" sheetId="17" r:id="rId17"/>
    <s:sheet name="Earnings Per Share" sheetId="18" r:id="rId18"/>
    <s:sheet name="Related Party Transactions" sheetId="19" r:id="rId19"/>
    <s:sheet name="Subsequent Events" sheetId="20" r:id="rId20"/>
    <s:sheet name="Quarterly Data" sheetId="21" r:id="rId21"/>
    <s:sheet name="SCHEDULE III - REAL ESTATE AND " sheetId="22" r:id="rId22"/>
    <s:sheet name="Summary of Significant Accoun23" sheetId="23" r:id="rId23"/>
    <s:sheet name="Organization and Business (Tabl" sheetId="24" r:id="rId24"/>
    <s:sheet name="Summary of Significant Accoun25" sheetId="25" r:id="rId25"/>
    <s:sheet name="Acquisitions and Disposition (T" sheetId="26" r:id="rId26"/>
    <s:sheet name="Intangibles (Tables)" sheetId="27" r:id="rId27"/>
    <s:sheet name="Other Assets (Tables)" sheetId="28" r:id="rId28"/>
    <s:sheet name="Debt (Tables)" sheetId="29" r:id="rId29"/>
    <s:sheet name="Accrued Expenses and Other Li30" sheetId="30" r:id="rId30"/>
    <s:sheet name="Stock-based Compensation (Table" sheetId="31" r:id="rId31"/>
    <s:sheet name="Fair Value Measurements (Tables" sheetId="32" r:id="rId32"/>
    <s:sheet name="Tenant Operating Leases (Tables" sheetId="33" r:id="rId33"/>
    <s:sheet name="Rent Expense (Tables)" sheetId="34" r:id="rId34"/>
    <s:sheet name="Earnings Per Share (Tables)" sheetId="35" r:id="rId35"/>
    <s:sheet name="Subsequent Events (Tables)" sheetId="36" r:id="rId36"/>
    <s:sheet name="Quarterly Data (Tables)" sheetId="37" r:id="rId37"/>
    <s:sheet name="Organization and Business - Nar" sheetId="38" r:id="rId38"/>
    <s:sheet name="Organization and Business - Sch" sheetId="39" r:id="rId39"/>
    <s:sheet name="Summary of Significant Accoun40" sheetId="40" r:id="rId40"/>
    <s:sheet name="Summary of Significant Accoun41" sheetId="41" r:id="rId41"/>
    <s:sheet name="Summary of Significant Accoun42" sheetId="42" r:id="rId42"/>
    <s:sheet name="Acquisitions and Disposition - " sheetId="43" r:id="rId43"/>
    <s:sheet name="Acquisitions and Disposition 44" sheetId="44" r:id="rId44"/>
    <s:sheet name="Acquisitions and Disposition 45" sheetId="45" r:id="rId45"/>
    <s:sheet name="Acquisitions and Disposition 46" sheetId="46" r:id="rId46"/>
    <s:sheet name="Intangibles - Carrying Amount o" sheetId="47" r:id="rId47"/>
    <s:sheet name="Intangibles - Acquired Lease In" sheetId="48" r:id="rId48"/>
    <s:sheet name="Intangibles - Amortization of A" sheetId="49" r:id="rId49"/>
    <s:sheet name="Other Assets (Details)" sheetId="50" r:id="rId50"/>
    <s:sheet name="Debt - Summary of Debt (Details" sheetId="51" r:id="rId51"/>
    <s:sheet name="Debt - Narrative (Details)" sheetId="52" r:id="rId52"/>
    <s:sheet name="Debt - Principal Payments Due o" sheetId="53" r:id="rId53"/>
    <s:sheet name="Accrued Expenses and Other Li54" sheetId="54" r:id="rId54"/>
    <s:sheet name="Stock-based Compensation - Rest" sheetId="55" r:id="rId55"/>
    <s:sheet name="Stock-based Compensation - Re56" sheetId="56" r:id="rId56"/>
    <s:sheet name="Fair Value Measurements (Detail" sheetId="57" r:id="rId57"/>
    <s:sheet name="Tenant Operating Leases (Detail" sheetId="58" r:id="rId58"/>
    <s:sheet name="Rent Expense (Details)" sheetId="59" r:id="rId59"/>
    <s:sheet name="Earnings Per Share (Details)" sheetId="60" r:id="rId60"/>
    <s:sheet name="Related Party Transactions (Det" sheetId="61" r:id="rId61"/>
    <s:sheet name="Subsequent Events (Details)" sheetId="62" r:id="rId62"/>
    <s:sheet name="Quarterly Data (Details)" sheetId="63" r:id="rId63"/>
    <s:sheet name="SCHEDULE III - REAL ESTATE AN64" sheetId="64" r:id="rId64"/>
    <s:sheet name="SCHEDULE III - REAL ESTATE AN65" sheetId="65" r:id="rId65"/>
  </s:sheets>
  <s:definedNames/>
  <s:calcPr calcId="124519" calcMode="auto" fullCalcOnLoad="1"/>
</s:workbook>
</file>

<file path=xl/sharedStrings.xml><?xml version="1.0" encoding="utf-8"?>
<sst xmlns="http://schemas.openxmlformats.org/spreadsheetml/2006/main" uniqueCount="1065">
  <si>
    <t>Document and Entity Information - USD ($)</t>
  </si>
  <si>
    <t>12 Months Ended</t>
  </si>
  <si>
    <t>Dec. 31, 2015</t>
  </si>
  <si>
    <t>Feb. 22, 2016</t>
  </si>
  <si>
    <t>Jun. 30, 2015</t>
  </si>
  <si>
    <t>Document And Entity Information</t>
  </si>
  <si>
    <t>Entity Registrant Name</t>
  </si>
  <si>
    <t>Physicians Realty Trus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y</t>
  </si>
  <si>
    <t>Net real estate investments</t>
  </si>
  <si>
    <t>Cash and cash equivalents</t>
  </si>
  <si>
    <t>Tenant receivables, net</t>
  </si>
  <si>
    <t>Deferred costs, net</t>
  </si>
  <si>
    <t>Other assets</t>
  </si>
  <si>
    <t>Total assets</t>
  </si>
  <si>
    <t>Liabilities:</t>
  </si>
  <si>
    <t>Credit facility</t>
  </si>
  <si>
    <t>Mortgage debt</t>
  </si>
  <si>
    <t>Accounts payable</t>
  </si>
  <si>
    <t>Dividends payable</t>
  </si>
  <si>
    <t>Accrued expenses and other liabilities</t>
  </si>
  <si>
    <t>Acquired lease intangibles, net</t>
  </si>
  <si>
    <t>Total liabilities</t>
  </si>
  <si>
    <t>Redeemable noncontrolling interest – Operating Partnership and partially owned properties</t>
  </si>
  <si>
    <t>Equity:</t>
  </si>
  <si>
    <t>Common shares, $0.01 par value, 500,000,000 common shares authorized, 86,864,063 and 50,640,863 common shares issued and outstanding as of December 31, 2015 and December 31, 2014, respectively.</t>
  </si>
  <si>
    <t>Additional paid-in capital</t>
  </si>
  <si>
    <t>Accumulated deficit</t>
  </si>
  <si>
    <t>Total shareholders’ equity</t>
  </si>
  <si>
    <t>Noncontrolling interests:</t>
  </si>
  <si>
    <t>Operating Partnership</t>
  </si>
  <si>
    <t>Partially owned properties</t>
  </si>
  <si>
    <t>Total noncontrolling interests</t>
  </si>
  <si>
    <t>Total equity</t>
  </si>
  <si>
    <t>Total liabilities and equity</t>
  </si>
  <si>
    <t>Consolidated Balance Sheets (Parenthetical) - $ / shares</t>
  </si>
  <si>
    <t>Statement of Financial Position [Abstract]</t>
  </si>
  <si>
    <t>Common stock, shares outstanding (in shares)</t>
  </si>
  <si>
    <t>Common stock, par value (in dollars per share)</t>
  </si>
  <si>
    <t>Common stock, shares authorized (in shares)</t>
  </si>
  <si>
    <t>Common stock, shares issued (in shares)</t>
  </si>
  <si>
    <t>Consolidated and Combined Statements of Operations - USD ($) $ in Thousands</t>
  </si>
  <si>
    <t>Dec. 31, 2013</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Management fees</t>
  </si>
  <si>
    <t>Impairment loss</t>
  </si>
  <si>
    <t>Total expenses</t>
  </si>
  <si>
    <t>Income (loss) before equity in income of unconsolidated entity, gain (loss) on sale of investment properties and noncontrolling interests:</t>
  </si>
  <si>
    <t>Equity in income of unconsolidated entity</t>
  </si>
  <si>
    <t>Gain (loss) on sale of investment properties</t>
  </si>
  <si>
    <t>Net income (loss)</t>
  </si>
  <si>
    <t>Net (income) loss attributable to noncontrolling interests:</t>
  </si>
  <si>
    <t>Predecessor</t>
  </si>
  <si>
    <t>Net income (loss) attributable to controlling interest</t>
  </si>
  <si>
    <t>Preferred distributions</t>
  </si>
  <si>
    <t>Net income (loss) attributable to common shareholders</t>
  </si>
  <si>
    <t>Net income (loss) per share:</t>
  </si>
  <si>
    <t>Basic (in dollars per share)</t>
  </si>
  <si>
    <t>Diluted (in dollars per share)</t>
  </si>
  <si>
    <t>Weighted average common shares:</t>
  </si>
  <si>
    <t>Basic (in shares)</t>
  </si>
  <si>
    <t>Diluted (in shares)</t>
  </si>
  <si>
    <t>Dividends and distributions declared per common share and unit (in dollars per share)</t>
  </si>
  <si>
    <t>Consolidated and Combined Statement of Equity - USD ($) $ in Thousands</t>
  </si>
  <si>
    <t>Total</t>
  </si>
  <si>
    <t>Par Value</t>
  </si>
  <si>
    <t>Additional Paid in Capital</t>
  </si>
  <si>
    <t>Accumulated Deficit</t>
  </si>
  <si>
    <t>Predecessor Equity</t>
  </si>
  <si>
    <t>Total Shareholders’ and Predecessor Equity</t>
  </si>
  <si>
    <t>Operating Partnership Noncontrolling interest</t>
  </si>
  <si>
    <t>Partially Owned Properties Noncontrolling Interest</t>
  </si>
  <si>
    <t>Total Non- Controlling Interests</t>
  </si>
  <si>
    <t>Balance (Predecessor) at Dec. 31, 2012</t>
  </si>
  <si>
    <t>Increase (Decrease) in Partners' Capital [Roll Forward]</t>
  </si>
  <si>
    <t>Net (loss) income | Predecessor</t>
  </si>
  <si>
    <t>Transfer | Predecessor</t>
  </si>
  <si>
    <t>Distributions | Predecessor</t>
  </si>
  <si>
    <t>Balance (Predecessor) at Jul. 24, 2013</t>
  </si>
  <si>
    <t>Increase (Decrease) in stockholders' Equity</t>
  </si>
  <si>
    <t>Net income</t>
  </si>
  <si>
    <t>Balance at Dec. 31, 2013</t>
  </si>
  <si>
    <t>Net proceeds from sale of common shares</t>
  </si>
  <si>
    <t>Formation transactions</t>
  </si>
  <si>
    <t>Restricted share award grants</t>
  </si>
  <si>
    <t>Dividends declared</t>
  </si>
  <si>
    <t>Adjustment for noncontrolling interests ownership in Operating Partnership</t>
  </si>
  <si>
    <t>Contributions</t>
  </si>
  <si>
    <t>Distributions</t>
  </si>
  <si>
    <t>Issuance of common shares in connection with the Ziegler shared service amendment payment</t>
  </si>
  <si>
    <t>Purchase of OP Units</t>
  </si>
  <si>
    <t>Conversion of OP Units</t>
  </si>
  <si>
    <t>Issuance of OP Units in connection with acquisitions</t>
  </si>
  <si>
    <t>Balance at Dec. 31, 2014</t>
  </si>
  <si>
    <t>Change in market value of Redeemable Noncontrolling Interest in Operating Partnership</t>
  </si>
  <si>
    <t>Balance at Dec. 31, 2015</t>
  </si>
  <si>
    <t>Consolidated Statements of Cash Flows - USD ($) $ in Thousands</t>
  </si>
  <si>
    <t>Cash Flows from Operating Activities:</t>
  </si>
  <si>
    <t>Adjustments to reconcile net income (loss) to net cash provided by operating activities</t>
  </si>
  <si>
    <t>Amortization of deferred financing costs</t>
  </si>
  <si>
    <t>Amortization of lease inducements and above/below market lease intangibles</t>
  </si>
  <si>
    <t>Straight-line rental revenue/expense</t>
  </si>
  <si>
    <t>Amortization of above market assumed debt</t>
  </si>
  <si>
    <t>(Gain) loss on sale of investment properties</t>
  </si>
  <si>
    <t>Distribution from unconsolidated entity</t>
  </si>
  <si>
    <t>Change in fair value of derivatives</t>
  </si>
  <si>
    <t>Provision for bad debts</t>
  </si>
  <si>
    <t>Non-cash share compensation</t>
  </si>
  <si>
    <t>Ziegler shared service amendment payment</t>
  </si>
  <si>
    <t>Impairment on investment properties</t>
  </si>
  <si>
    <t>Change in operating assets and liabilities:</t>
  </si>
  <si>
    <t>Tenant receivables</t>
  </si>
  <si>
    <t>Accounts payable to related parties</t>
  </si>
  <si>
    <t>Net cash provided by operating activities</t>
  </si>
  <si>
    <t>Cash Flows from Investing Activities:</t>
  </si>
  <si>
    <t>Proceeds on sales of investment properties</t>
  </si>
  <si>
    <t>Acquisition of investment properties, net</t>
  </si>
  <si>
    <t>Capital expenditures on existing investment properties</t>
  </si>
  <si>
    <t>Pay down of contingent consideration</t>
  </si>
  <si>
    <t>Note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mortgage debt</t>
  </si>
  <si>
    <t>Principal payments on mortgage debt</t>
  </si>
  <si>
    <t>Debt issuance costs</t>
  </si>
  <si>
    <t>Dividends paid – shareholders</t>
  </si>
  <si>
    <t>Distributions to noncontrolling interest – Operating Partnership</t>
  </si>
  <si>
    <t>Distributions to members and partners</t>
  </si>
  <si>
    <t>Distributions to noncontrolling interest – partially owned properties</t>
  </si>
  <si>
    <t>Common shares repurchased and retired</t>
  </si>
  <si>
    <t>Net cash provided by financing activities</t>
  </si>
  <si>
    <t>Net (decrease) increase in cash and cash equivalents</t>
  </si>
  <si>
    <t>Cash and cash equivalents, beginning of period</t>
  </si>
  <si>
    <t>Cash and cash equivalents, end of period</t>
  </si>
  <si>
    <t>Supplemental disclosure of cash flow information – interest paid during the year</t>
  </si>
  <si>
    <t>Supplemental disclosure of noncash activity – assumed debt</t>
  </si>
  <si>
    <t>Supplemental disclosure of noncash activity – issuance of OP Units and Series A Preferred Units in connection with acquisitions</t>
  </si>
  <si>
    <t>Supplemental disclosure of noncash activity – contingent consideration</t>
  </si>
  <si>
    <t>Organization and Business</t>
  </si>
  <si>
    <t>Organization, Consolidation and Presentation of Financial Statements [Abstract]</t>
  </si>
  <si>
    <t>Note 1. Organization and Business Physicians Realty Trust (the “Trust”) was organized in the state of Maryland on April 9, 2013. As of December 31, 2015 , the Trust was authorized to issue up to 500,000,000 common shares of beneficial interest, par value $0.01 per share (“common shares”).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 Trust is a self-managed real estate investment trust (“REIT”) formed primarily to acquire, selectively develop, own and manage healthcare properties that are leased to physicians, hospitals and healthcare delivery systems. Initial Public Offering and Formation Transactions Pursuant to the IPO, the Trust issued an aggregate of 11,753,597 common shares, including common shares issued upon exercise of the underwriters’ overallotment option, and received approximately $123.8 million of net proceeds (after deducting the underwriting discount and expenses of the IPO and the formation transactions payable by the Trust). The Trust contributed the net proceeds of the IPO to the Operating Partnership in exchange for 11,753,597 common units of partnership interest (“OP Units”) on July 24, 2013. Concurrently with the completion of the IPO, the Trust acquired, through a series of contribution transactions, the entities that own the 19 properties that comprised the Trust’s initial properties from four healthcare real estate funds (the “Ziegler Funds”), as well as certain operating assets and liabilities, including the assumption of approximately $84.3 million of debt related to such properties. The Trust determined that the Ziegler Funds constitute the Trust’s accounting predecessor (the “Predecessor”). The Predecessor, which is not a legal entity, is comprised of the four Ziegler Funds that owned directly or indirectly interests in entities that owned the initial 19 properties in the Trust’s portfolio. The combined historical data for the Predecessor is not necessarily indicative of the Trust’s future financial position or results of operations. In addition, at the completion of the IPO, the Trust entered into a shared services agreement with B.C. Ziegler &amp; Company (“Ziegler”) pursuant to which Ziegler provided office space, IT support, accounting support and other services to the Trust in exchange for an annual fee. The Trust elected to terminate the shared services agreement effective July 23, 2015 in conjunction with completed renovations of the Renaissance Office Building. To acquire the ownership interests in the entities that own the 19 properties included in the Trust’s initial properties, and certain other operating assets and liabilities, from the Ziegler Funds, the Operating Partnership issued to the Ziegler Funds an aggregate of 2,744,000 OP Units, having an aggregate value of approximately $31.6 million based on the price per share to the public in the IPO. These formation transactions were effected concurrently with the completion of the IPO. Upon closing of the IPO, the Trust owned a 79.6% interest in the Operating Partnership. The Operating Partnership used a portion of the IPO proceeds received from the Trust to purchase the 50% interest in the Arrowhead Commons property not owned by the Ziegler Funds for approximately $850,000 , after which the Operating Partnership became the 100% owner of the property, and to pay certain expenses related to debt assumptions and the Trust’s former senior secured revolving credit facility. The balance of the net proceeds was subsequently invested in healthcare properties. Because the IPO and the formation transactions were completed on July 24, 2013, the Trust had no operations prior to that date. References in these notes to the consolidated and combined financial statements of Physicians Realty Trust signify the Trust for the period from July 24, 2013, the date of completion of the IPO and the formation transactions, and of the Predecessor for all prior periods. Equity Offerings On December 11, 2013, the Trust completed a public offering of 9,545,000 common shares, including 1,245,000 common shares issued upon exercise of the underwriters’ overallotment option, resulting in net proceeds to the Trust of approximately $103.1 million . The Trust contributed the net proceeds of this offering to the Operating Partnership in exchange for 9,545,000 OP Units, and the Operating Partnership used the net proceeds of the public offering to repay borrowings under the former senior secured revolving credit facility and for general corporate and working capital purposes and funding acquisitions. On May 27, 2014, the Trust completed a public offering of 12,650,000 common shares, including 1,650,000 common shares issued upon exercise of the underwriters’ overallotment option, resulting in net proceeds to the Trust of approximately $149.9 million . The Trust contributed the net proceeds of this offering to the Operating Partnership in exchange for 12,650,000 OP Units, and the Operating Partnership used the net proceeds of the public offering to repay borrowings under the former senior secured revolving credit facility and for general corporate and working capital purposes and funding acquisitions. On September 12, 2014, the Trust completed a public offering of 10,925,000 common shares, including 1,425,000 common shares issued upon exercise of the underwriters’ overallotment option, resulting in net proceeds to the Trust of approximately $145.7 million . The Trust contributed the net proceeds of this offering to the Operating Partnership in exchange for 10,925,000 OP Units, and the Operating Partnership used the net proceeds of the public offering to repay borrowings under the former senior secured revolving credit facility and for general corporate and working capital purposes and funding acquisitions. On January 21, 2015, the Trust completed a follow-on public offering of 18,975,000 common shares at $16.40 per share, including 2,475,000 common shares issued upon exercise of the underwriters’ overallotment option, resulting in net proceeds to the Trust of approximately $297.3 million . The Trust contributed the net proceeds of this offering to the Operating Partnership in exchange for 18,975,000 partnership interests in the Operating Partnership (“OP Units”), and the Operating Partnership used the net proceeds of the public offering to repay borrowings under the unsecured revolving credit facility and for general corporate purposes, including working capital and investment in real estate. On June 17, 2015, the Trust filed an automatic shelf registration statement on Form S-3 with the Commission covering an indeterminate amount of common shares, preferred shares, convertible shares, debt securities, convertible debt securities or other types of securities from time to time. On October 19, 2015, the Trust completed a follow-on public offering of 15,812,500 common shares at $15.00 per share, including 2,062,500 common shares issued upon exercise of the underwriters’ overallotment option, resulting in net proceeds to the Trust of approximately $226.8 million . The Trust contributed the net proceeds of this offering to the Operating Partnership in exchange for 15,812,500 OP Units, and the Operating Partnership used the net proceeds of the public offering to repay a portion of the outstanding indebtedness under the unsecured revolving credit facility and for general corporate purposes, including working capital and investment in real estate. On August 19, 2014, the Trust and the Operating Partnership entered into separate At Market Issuance Sales Agreements (the “Sales Agreements”) with each of MLV &amp; Co. LLC, KeyBanc Capital Markets Inc., JMP Securities LLC, and RBC Capital Markets, LLC (the “Agents”), pursuant to which the Trust may issue and sell common shares having an aggregate offering price of up to $150 million , from time to time, through the Agents pursuant to a shelf registration statement on Form S-3 (the “ATM Program”). During 2015 and 2014, the Trust’s issuance and sale of common shares pursuant to the ATM Program is as follows (in thousands, except common shares and price): 2015 2014 Common shares sold Weighted average price Net proceeds Common shares sold Weighted average price Net proceeds Quarterly period ended March 31 247,397 $ 16.96 $ 4,139 — $ — $ — Quarterly period ended June 30 1,007,695 16.56 16,439 — — — Quarterly period ended September 30 — — — — — — Quarterly period ended December 31 — — — 3,576,010 15.54 54,789 Year ended December 31 1,255,092 $ 16.63 $ 20,578 3,576,010 $ 15.54 $ 54,789</t>
  </si>
  <si>
    <t>Summary of Significant Accounting Policies</t>
  </si>
  <si>
    <t>Accounting Policies [Abstract]</t>
  </si>
  <si>
    <t>Note 2. Summary of Significant Accounting Policies Principles of Consolidation GAAP requires the Trust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Trust consolidates its investment in a VIE when it determines that it is its primary beneficiary. The Trust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Trust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Trust performs this analysis on an ongoing basis. For property holding entities not determined to be VIEs, the Trust consolidates such entities in which the Trust or the Operating Partnership owns 100% of the equity or has a controlling financial interest evidenced by ownership of a majority voting interest.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 Noncontrolling Interests The Trust presents the portion of any equity it does not own in entities that it controls (and thus consolidates) as noncontrolling interests and classifies such interests as a component of consolidated equity, separate from the Trust’s total shareholders’ equity, on the consolidated balance sheets. 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 During the year ended December 31, 2013, the Operating Partnership partially funded one property acquisition by issuing 954,877 OP Units valued at approximately $11.5 million on the date of issuance. The acquisition had a total purchase price of approximately $37.5 million. During the year ended December 31, 2014, the Operating Partnership partially funded five property acquisitions by issuing an aggregate of 2,042,313 OP Units valued at approximately $28.6 million on the date of issuance. The five acquisitions had a total purchase price of approximately $103.6 million . During the year ended December 31, 2015, the Operating Partnership partially funded three property acquisitions by issuing an aggregate of 648,649 OP Units valued at approximately $11.0 million on the date of issuance. The three acquisitions had a total purchase price of approximately $32.5 million. Noncontrolling interests in the Trust represent OP Units held by the Predecessor’s prior investors and other investors. As of December 31, 2015 , the Trust held a 95.7% interest in the Operating Partnership. As the sole general partner and the majority interest holder, the Trust consolidates the financial position and results of operation of the Operating Partnership. 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and combined statement of operations. Redeemable Noncontrolling Interests - Operating Partnership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Trust classifies the Series A Preferred Units in the mezzanine section of its consolidated balance sheet. On February 5, 2015, the acquisition of the Minnetonka MOB was partially funded with the issuance of 44,685 Series A Preferred Units which are valued at $9.7 million . On December 17, 2015, the acquisition of the Nashville MOB was partially funded with the issuance of 91,236 Series A Preferred Units which are valued at $19.7 million . The Series A Preferred Units were evaluated for embedded features that should be bifurcated and separately accounted for as a freestanding derivative. The Trust determined that the Series A Preferred Units contained features that require bifurcation. The fair value of the embedded derivative is $8.1 million and is included on the Trust’s consolidated balance sheets in accrued expenses and other liabilities.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Dividends and Distributions Declaration Date Record Date Payment Date Cash Dividend per Share/Unit December 31, 2015 January 15, 2016 January 29, 2016 $ 0.225 September 28, 2015 October 16, 2015 October 30, 2015 $ 0.225 July 1, 2015 July 17, 2015 July 31, 2015 $ 0.225 April 6, 2015 April 17, 2015 May 1, 2015 $ 0.225 December 30, 2014 January 23, 2015 February 6, 2015 $ 0.225 September 26, 2014 October 17, 2014 October 30, 2014 $ 0.225 June 26, 2014 July 18, 2014 August 1, 2014 $ 0.225 March 27, 2014 April 11, 2014 April 25, 2014 $ 0.225 December 30, 2013 January 24, 2014 February 7, 2014 $ 0.225 September 30, 2013 October 18, 2013 November 1, 2013 $ 0.180 (1) (1) Prorated cash dividend of $0.18 per share for the quarterly period from July 19, 2013 (the date of the IPO) through September 30, 2013, which was equivalent to a full quarterly dividend of $0.225 per share. The dividend was paid on November 1, 2013 to common shareholders and common OP Unit holders of record on October 18, 2013, with the exception of the OP Units issued in the acquisition of Crescent City Surgical Centre. 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over the estimated remaining term of the lease. The values assigned to all lease intangible assets and liabilities are amortized over the estimated remaining term of the lease. If a lease terminates prior to its scheduled expiration, all unamortized costs related to that lease are written off. 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 Impairment of Intangible and Long-Lived Assets 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Trust recorded real estate impairment charges of $1.8 million year ended December 31, 2014. Assets Held for Sale and Discontinued Operations The Trust may sell properties from time to time for various reasons, including favorable market conditions. The Trust classifies certain long-lived assets as held for sale once the criteria, as defined by GAAP, has been met. Long-lived assets to be disposed of are reported at the lower of their carrying amount or fair value minus cost to sell and are no longer depreciated. In 2014, the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the Trust’s previously issued financial statements. The Trust early adopted ASU 2014-08 for the quarter ended March 31, 2014. Such adoption has had no impact on the Trust’s financial statements as no dispositions that qualify as discontinued operations occurred during the year ended December 31, 2015 and 2014. Investments in Unconsolidated Entities 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and combined statements of operations. The initial carrying value of investments in unconsolidated entities is based on the amount paid to purchase the equity interest. During 2014, the Trust completed the acquisition of a 40% limited liability company membership interest in Jeff-Orleans Medical Development Real Estate, L.L.C., the entity that owns and leases to the Trust the land on which the Crescent City Surgical Centre is situated, for $1.3 million. Real Estate Loans Receivable Real estate loans receivable consists of seven mezzanine loans and a term loan. Each mezzanine loan is collateralized by an ownership interest in the respective borrower, while the term loan is secured by an equity interest in one medical office building development. Interest income on the loans are recognized as earned based on the terms of the loans subject to evaluation of collectability risks and are included in the Trust’s consolidated statement of operations. Cash and cash equivalents Cash and cash equivalents consist of cash on hand and short-term investments with maturities of three months or less from the date of purchase. The Trust is subject to concentrations of credit risk as a result of its temporary cash investments. The Trust places its temporary cash investments with high credit quality financial institutions in order to mitigate that risk. Escrow reserves The Trust is required to maintain various escrow reserves on certain notes payable to cover future property taxes and insurance and tenant improvements costs as defined in each loan agreement. The total reserves as of December 31, 2015 and 2014 are $4.8 million and $1.9 million , respectively, which are included in other assets in the consolidated balance sheets. Deferred costs Deferred costs consist primarily of fees paid to obtain financing and costs associated with the origination of long-term leases on real estate properties. After the purchase of a property, lease commissions incurred to extend in-place leases or generate new lease are added to deferred lease costs. Deferred lease costs are amortized on a straight-line basis over the terms of their respective agreements. The Trust amortizes deferred financing costs as a component of interest expense over the terms of the related borrowings using a method that approximates a level yield. Derivatives Derivatives consist of two embedded derivatives and an interest rate swap and are recognized as liabilities on the consolidated balance sheets in accrued expenses and other liabilities and are measured at fair value. For the interest rate swap any change in the fair value is recognized immediately in earnings unless the derivative qualified as a hedge and for the embedded derivatives any change in fair value is recognized in Redeemable noncontrolling interest – Operating Partnership and partially owned properties. No derivatives have been designated as hedges. The Trust is exposed to certain risks in the normal course of its business operations. One risk relating to the variability of interest on variable rate debt is managed through the use of derivatives. All derivative financial instruments are measured and reported in the consolidated balance sheets at fair value. The Trust has elected not to apply hedge accounting to its derivative financial instruments and as such, any changes in the fair values of its derivatives are recognized immediately in earnings. Generally, the Trust enters into swap relationships such that changes in the fair value or cash flows of items and transactions being hedged are expected to be offset by corresponding changes in the values of the derivatives. Tenant receivables, net Tenant accounts receivable are stated net of the applicable allowance. Rental payments under these contracts are primarily due monthly. The Trust assesses the collectability of tenant receivables, including straight-line rent receivables, and defers recognition of revenue if collectability is not reasonably assured. The Trust bases its assessment of the collectability of rent receivables on several factors, including, among other things, payment history, the financial strength of the tenant and current economic conditions. If management’s evaluation of these factors indicates it is probable that the Trust will be unable to recover the full value of the receivable, the Trust provides a reserve against the portion of the receivable that it estimates may not be recovered. At December 31, 2015 and 2014 , the allowance for doubtful accounts was $0.1 million.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5.6 million and $6.4 million as of December 31, 2015 and 2014 ,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 The Trust has certain tenants with absolute net leases. Under these lease agreements, the tenant is responsible for operating and building expenses. For absolute net leases, the Trust does not recognize expense recoverie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Even if the Trust continues to qualify for taxation as a REIT, the Trust may be subject to state and local taxes on its income and property and federal income and excise taxes on its undistributed income. Management Estimates The preparation of consolidated and combined financial statements in conformity with GAAP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y The Trust records a liability for contingent consideration (included in accrued expenses and other liabilities on its consolidated balance sheets) at fair value as of the acquisition date and reassess the fair value at the end of each reporting period, with any changes being recognized in earnings. Increases or decreases in the fair value of contingent consideration can result from changes in discount periods, discount rates and probabilities that contingencies will be met. Reclassifications Certain prior period amounts have been reclassified to conform to the current financial statement presentation, with no effect on the previously reported consolidated financial position or consolidated and combined results of operations.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While the Trust is currently evaluating the impact the adoption of Topic 606 will have on its consolidated financial statements,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2, Amendments to the Consolidation Analysis .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will adopt ASU 2015-2 on January 1, 2016, and it is not expected to have a material impact on the Company’s consolidated financial statements and disclosures. In April 2015, the FASB issued ASU 2015-3, Simplifying the Presentation of Debt Issuance Costs ,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will adopt ASU 2015-3 on January 1, 2016, and it is not expected to have a material impact on the Company’s consolidated financial statements and disclosures. In September 2015, the FASB issued ASU 2015-16, Simplifying the Accounting for Measurement-Period Adjustments .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is effective for annual reporting periods beginning after December 15, 2015. The Company will adopt ASU 2015-16 on January 1, 2016, and it is not expected to have a material impact on the Company’s consolidated financial statements and disclosures. In February 2016, the FASB issued ASU 2016-02, Leases .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urrently evaluating the impact of adopting the new leases standard on our consolidated financial statements.</t>
  </si>
  <si>
    <t>Acquisitions and Disposition</t>
  </si>
  <si>
    <t>Business Combinations [Abstract]</t>
  </si>
  <si>
    <t>Note 3. Acquisitions and Dispositions During 2015 , the Trust completed acquisitions of 66 properties located in 22 states for an aggregate purchase price of approximately $ 818.6 million . In addition, the Trust completed loan investments totaling $ 22.4 million . Acquisition activity for the year ending December 31, 2015 is summarized below: Property (1) Location Acquisition Date Purchase Price (in thousands) Minnesota Portfolio (2) Edina MOB (5) Edina MN January 22, 2015 $ 14,190 Crystal MOB (5) Crystal, MN January 22, 2015 14,782 Savage MOB (5) Savage, MN January 22, 2015 12,800 Dell Road MOB (5) Chanhassen, MN January 22, 2015 6,410 Vadnais Heights MOB (5) Vadnais Heights, MN January 29, 2015 18,422 Minnetonka MOB (3) (5) Minnetonka, MN February 5, 2015 26,000 Jamestown MOB (5) Jamestown, ND February 5, 2015 12,819 Minnesota Eye MOB (5) Minnetonka, MN February 17, 2015 10,882 Columbus MOB (5) Columbus, GA January 23, 2015 6,540 Methodist Sports MOB (4) (6) Greenwood, IN January 28, 2015 10,000 Indianapolis South (4 MOBs) (5) Greenwood, IN February 13, 2015 17,183 Baylor Cancer Center (5) Dallas, TX February 27, 2015 8,200 Bridgeport Medical Center (5) Lakewood, WA February 27, 2015 13,750 Renaissance Office Building (5) Milwaukee, WI March 27, 2015 6,500 University of Rochester Strong Memorial Portfolio (5 MOBs) (5) Rochester, NY March 31, 2015 41,000 Avalon Park Florida Hospital MOB (5) Avalon Park, FL March 31, 2015 14,600 Premier Surgery Center of Louisville (5) Louisville, KY April 10, 2015 8,000 Baton Rouge MOB (5) Baton Rouge, LA April 15, 2015 10,486 Healthpark Medical Center (5) Grand Blanc, MI April 30, 2015 18,913 Plaza HCA MOB (5) Jacksonville, FL April 30, 2015 19,000 Northern Ohio Medical Center (4) Sheffield, OH May 28, 2015 11,236 University of Michigan - Northville MOB (5) Livonia, MI May 29, 2015 14,750 Coon Rapids Medical Center MOB (5) Coon Rapids, MN June 1, 2015 7,298 Mezzanine Loan - UF Health MOB (7) Jacksonville, FL June 1, 2015 9,000 Premier Landmark MOB (4) (8) Bloomington, IN June 5, 2015 11,308 Palm Beach ASC (5) Palm Beach, FL June 26, 2015 14,070 Brookstone Physician Center MOB (5) Jacksonville, AL June 30, 2015 2,800 Jackson Woman's Clinic MOB (5) Jackson, TN June 30, 2015 5,672 Hillside Medical Center MOB (5) Hanover, PA June 30, 2015 11,400 Randall Road MOB (5) Elgin, IL June 30, 2015 13,045 Randall Road MOB - Unit 140 (4) Elgin, IL July 17, 2015 1,750 Medical Specialists of Palm Beach MOB (5) Atlantis, FL July 24, 2015 11,051 OhioHealth - SW Health Center MOB (5) Grove City, OH July 31, 2015 11,460 Trios Health MOB (5) Kennewick, WA July 31, 2015 64,000 Integrated Medical Services (IMS) Portfolio IMS - Paradise Valley MOB (5) Phoenix, AZ August 14, 2015 31,814 IMS - Avondale MOB (5) Avondale, AZ August 19, 2015 22,144 IMS - Palm Valley MOB (5) Goodyear, AZ August 19, 2015 35,184 IMS - North Mountain MOB (5) Phoenix, AZ August 31, 2015 51,740 Property (1) Location Acquisition Date Purchase Price (in thousands) Mezzanine Loan - Warm Springs Rehab Hospital (9) Kyle, TX August 21, 2015 3,138 Memorial Hermann Medical Complex (2 MOBs) (5) Katy, TX September 1, 2015 40,400 Construction Loan - Tinseltown (10) Jacksonville, FL September 4, 2015 1,005 New Albany Medical Center MOB (5) (11) New Albany, OH September 9, 2015 11,200 Fountain Hills Medical Campus MOB (5) Fountain Hills, AZ September 30, 2015 13,250 Catalyst Portfolio (12 MOBs) (5) AL &amp; FL October 13, 2015 23,805 Mezzanine Loan - Truman Medical Center (12) Kansas City, MO October 16, 2015 4,500 Arete Surgical Center (5) Johnstown, CO October 19, 2015 9,100 Cambridge Professional Center MOB (5) Waldorf, MD October 30, 2015 11,550 Mezzanine Loan - Great Falls Replacement Surgical Hospital (13) Great Falls, MT November 2, 2015 4,500 HonorHealth 44th Street MOB (5) Phoenix, AZ November 13, 2015 7,163 Mercy Medical Center MOB (5) Fenton, MO December 1, 2015 9,850 Nashville MOB (5) (14) Nashville, TN December 17, 2015 45,440 Mezzanine Loan - Wilson Surgery Center (15) Wilson, NC December 17, 2015 216 Hillside Medical Center - Suite 100 (4) Hanover, PA December 18, 2015 4,240 Randall Road MOB - Suite 170 (4) Elgin, IL December 21, 2015 408 KSF Orthopaedic MOB (5) Houston, TX December 22, 2015 6,250 Great Falls Clinic MOB (5) (16) Great Falls, MT December 29, 2015 24,244 Randall Road MOB - Suite 320 (4) Elgin, IL December 30, 2015 500 Total $ 840,958 (1) “MOB” means medical office building and “ASC” means ambulatory surgical center. (2) Through subsidiaries of the Operating Partnership, the Trust acquired seven medical office facilities located in the Minneapolis-St. Paul Metropolitan area and one additional medical office facility located in Jamestown, North Dakota from affiliates of The Davis Group and investors associated with The Davis Group. The Davis Group retained a less than 1% minority interest in the property holding entities. (3) The Operating Partnership partially funded the purchase price of this acquisition by issuing a total of 44,685 Series A Preferred Units valued at approximately $9.7 million in the aggregate on the date of issuance. (4) The Trust accounted for these acquisitions as asset acquisitions and capitalized $ 0.4 million of total acquisition costs to the basis of the properties. (5) The Trust accounted for these acquisitions as business combinations pursuant to the acquisition method and expensed total acquisition costs of $14.9 million . (6) The Operating Partnership partially funded the purchase price of this acquisition by issuing a total of 420,963 OP Units valued at approximately $7.3 million in the aggregate on the date of issuance. (7) The Trust made a $9.0 million mezzanine term loan to fund the development of a MOB in Jacksonville, Florida. The loan is collateralized by an equity interest in the medical building development and accrues interest at a rate of 8.4% per year. (8) The Operating Partnership partially funded the purchase price of this acquisition by issuing a total of 210,820 OP Units valued at approximately $3.4 million in the aggregate on the date of issuance. (9) The Trust made a $3.1 million mezzanine term loan to partially fund the borrower’s acquisition of the 54,500 square foot Warm Springs Rehabilitation Hospital in Kyle, Texas. The mezzanine loan is collateralized by an equity interest in the property and accrues interest at a rate of 8.5% per year. The Trust has an option to purchase the property. (10) The Trust made additional advances on a construction loan to Tinseltown Partners, LLC to fund the renovations and additions of two re-purposed buildings in Jacksonville, Florida. The additional advances total $1.0 million and accrue at an interest rate of 9.0% per year. (11) The Operating Partnership partially funded the purchase price of this acquisition by issuing a total of 16,866 OP Units valued at approximately $0.2 million in the aggregate on the date of issuance. (12) The Trust made a $4.5 million mezzanine term loan to partially fund the owner’s permanent financing of the 87,500 square foot Truman Medical Center in Kansas City, Missouri. The loan accrues interest at the rate of 8.02% per year. The Trust has rights of first offer and first refusal to purchase the property. (13) The Trust made a $4.5 million mezzanine term loan to partially fund the construction of the 63,250 square foot Great Falls Hospital in Great Falls, Montana. The loan accrues interest at the rate of 9.0% per year. The Trust has a contract to purchase the property upon completion of construction. (14) The Operating Partnership partially funded the purchase price of this acquisition by issuing a total of 91,236 Series A Preferred Units valued at approximately $19.7 million in the aggregate on the date of issuance. Holders of the Series A Preferred Units issued in connection with the acquisition of the Nashville MOB are entitled to certain redemption rights under the partnership agreement of the Operating Partnership which allow them to cause the Operating Partnership to redeem the Series A Preferred Units in exchange for cash, or at the Trust’s option, for common shares, pursuant to a formula provided in the partnership agreement. The investors in the Series A Preferred Units have agreed not cause the Operating Partnership to redeem their Series A Preferred Units prior to December 17, 2016. (15) The Trust made a $0.2 million short term mezzanine loan to partially fund the owner’s acquisition of a 9,890 square foot ambulatory surgery center in Wilson, North Carolina. The loan accrues interest at the rate of 8.8% per year. (16) The Trust’s $24.2 million investment represents the acquisition of an approximate 75% membership interest in the entity which owns the Great Falls Clinic. For 2015 , the Trust recorded revenues and net income of $41.4 million and $10.6 million , respectively, from its 2015 acquisitions. During 2014 , the Trust completed acquisitions of 61 properties located in 15 states for an aggregate purchase price of approximately $543.4 million . Acquisition activity for the year ending December 31, 2014 is summarized below: Property (1) Location Acquisition Date Purchase Price (in thousands) Foundations San Antonio Surgical Hospital (2) San Antonio, TX February 19, 2014 $ 25,556 Eagles Landing Family Practice 4 MOBs (2) Atlanta, GA February 19, 2014 20,800 21st Century Oncology 4 MOBs (3) Sarasota, FL February 26, 2014 17,486 Foundations San Antonio MOB (3) San Antonio, TX February 28, 2014 6,800 Peachtree Dunwoody MOB (3) Atlanta, GA February 28, 2014 36,726 LifeCare LTACH (2) Fort Worth, TX March 28, 2014 27,160 LifeCare LTACH (2) Pittsburgh, PA March 28, 2014 12,840 Pinnacle Health Cardiology Portfolio 2 MOBs (3) Carlisle &amp; Wormleyburg, PA April 22, 2014 9,208 South Bend Orthopaedic MOB (3) South Bend, IN April 30, 2014 14,900 Grenada Medical Complex MOB (3) Grenada, MS April 30, 2014 7,100 Mississippi Sports Medicine and Orthopaedics Center MOB (2) (4) Jackson, MS May 23, 2014 16,700 Carmel Medical Pavilion MOB (3) (5) Carmel, IN May 28, 2014 4,664 Summit Urology MOB (2) Bloomington, IN June 30, 2014 4,783 Renaissance Center (3) Oshkosh, WI June 30, 2014 8,500 Presbyterian Medical Plaza MOB (3) Monroe, NC June 30, 2014 7,750 Landmark Medical Portfolio (Premier) 3 MOBs (2) (6) Bloomington, IN July 1, 2014 23,837 Carlisle II MOB (3) Carlisle, PA July 25, 2014 4,500 Surgical Institute of Monroe ASC Monroe, MI July 28, 2014 6,000 The Oaks Medical Building MOB (3) Lady Lake, FL July 31, 2014 10,600 Baylor Surgicare ASC — Mansfield (3) Mansfield, TX September 2, 2014 8,500 Eye Center of Southern Indiana (2) (7) Bloomington, IN September 5, 2014 12,174 Wayne State Medical Center and MOB (2) Troy, MI September 10, 2014 46,500 El Paso Portfolio (specialty surgical hospital and 2 MOBs) (3) (8) El Paso, TX September 30, 2014 46,235 The Mark H. Zangmeister Center (3) Columbus, OH September 30, 2014 36,600 Berger Medical Center (3) Orient, OH September 30, 2014 6,785 Orthopedic One 2 MOBs (3) Columbus, OH Westerville, OH September 30, 2014 24,500 Pinnacle Health Portfolio 5 MOBs (3) Harrisburg, PA October 29, 2014 23,100 Columbus Regional Health Portfolio 12 MOBs (3) Columbus, GA November 20, 2014 27,997 Middletown Medical 2 MOBs (2) Middletown, NY November 26, 2014 14,399 Carle Danville Clinic MOB (3) Danville, IL November 26, 2014 10,300 Napoleon Medical Building MOB (3) New Orleans, LA December 18, 2014 10,500 West Tennessee Bone &amp; Joint 1 MOB 1 ASC (2) Jackson, TN December 30, 2014 9,936 Total $ 543,436 (1) “MOB” means medical office building, “LTACH” means long-term acute care hospital and “ASC” means ambulatory surgical center. (2) The Trust accounted for these acquisitions as asset acquisitions and capitalized $1.7 million of total acquisition costs to the basis of the properties. (3) The Trust accounted for these acquisitions as business combinations pursuant to the acquisition method and expensed total acquisition costs of $10.9 million . (4) The Operating Partnership partially funded the purchase price of these acquisitions by issuing a total of 147,659 OP Units valued at approximately $1.9 million in the aggregate on the date of issuance. (5) The Operating Partnership partially funded the purchase price of these acquisitions by issuing a total of 96,099 OP Units valued at approximately $1.2 million in the aggregate on the date of issuance. (6) The Operating Partnership partially funded the purchase price of these acquisitions by issuing a total of 576,040 OP Units valued at approximately $8.3 million in the aggregate on the date of issuance. (7) The Operating Partnership partially funded the purchase price of these acquisitions by issuing a total of 272,191 OP Units valued at approximately $4.0 million in the aggregate on the date of issuance. (8) The Operating Partnership partially funded the purchase price of these acquisitions by issuing a total of 950,324 OP Units valued at approximately $13.2 million in the aggregate on the date of issuance. The following table summarizes the preliminary purchase price allocations of the assets acquired and the liabilities assumed, which the Trust determined using Level 2 and Level 3 inputs (in thousands): December 31, 2015 December 31, 2014 Land $ 52,224 $ 53,687 Building and improvements 643,470 451,691 In-place lease intangibles 99,763 35,720 Above market lease intangibles 19,337 5,270 Below market lease intangibles (3,738 ) (2,330 ) Below market ground lease 13,941 — Above market ground lease — (701 ) Investment in unconsolidated entity — 1,300 Lease inducement 2,478 1,532 Leasehold interest — 759 Derivative liability assumed — (197 ) Contingent consideration (2,718 ) (840 ) Receivable 3,564 640 Debt assumed (18,690 ) (15,283 ) Issuance of OP Units (10,973 ) (28,589 ) Issuance of Series A Preferred Units (29,403 ) — Noncontrolling interest (13,970 ) — Net assets acquired $ 755,285 $ 502,659 These preliminary allocations are subject to revision within the measurement period, not to exceed one year from the date of the acquisitions. Unaudited Pro Forma Financial Information The following table illustrates the pro forma consolidated revenue, net income, and earnings per share as if the Trust had acquired the 2015 acquisitions detailed above as of January 1, 2014 (in thousands, except share and per share amounts): Year Ended December 31, 2015 2014 Revenue $ 168,154 $ 133,411 Net income 38,959 17,512 Net income available to common shareholders 36,938 16,599 Earnings per share $ 0.42 $ 0.19 Common shares outstanding 87,175,904 87,175,904</t>
  </si>
  <si>
    <t>Intangibles</t>
  </si>
  <si>
    <t>Finite-Lived Intangible Assets, Net [Abstract]</t>
  </si>
  <si>
    <t>Note 4. Intangibles The following is a summary of the carrying amount of intangible assets and liabilities as of December 31, 2015 and 2014 (in thousands): December 31, 2015 December 31, 2014 Cost Accumulated Amortization Net Cost Accumulated Amortization Net Assets In-place leases $ 163,728 $ (26,702 ) $ 137,026 $ 64,777 $ (12,213 ) $ 52,564 Above market leases 26,787 (3,174 ) 23,613 7,449 (578 ) 6,871 Leasehold interest 712 (64 ) 648 759 (5 ) 754 Below market ground lease 13,941 (68 ) 13,873 — — — Total $ 205,168 $ (30,008 ) $ 175,160 $ 72,985 $ (12,796 ) $ 60,189 Liability Below market lease $ 6,068 $ (799 ) $ 5,269 $ 2,330 $ (156 ) $ 2,174 Above market ground lease 701 (20 ) 681 701 (4 ) 697 Total $ 6,769 $ (819 ) $ 5,950 $ 3,031 $ (160 ) $ 2,871 The following is a summary of the acquired lease intangible amortization for the years ended December 31, 2015 , 2014 and 2013 (in thousands): December 31, 2015 2014 2013 Amortization expense related to in-place leases $ 15,300 $ 4,133 $ 1,252 Decrease of rental income related to above-market leases 2,596 530 48 Decrease of rental income related to leasehold interests 59 5 — Increase of rental income related to below-market leases 643 156 — Decrease of operating expense related to above market ground leases 16 4 — Increase in operating expense related to below market ground leases 68 — — Future aggregate net amortization of the acquired lease intangibles as of December 31, 2015 , is as follows (in thousands): Net Decrease in Revenue Net Increase in Expenses 2016 $ (3,016 ) $ 20,760 2017 (2,447 ) 18,743 2018 (2,162 ) 17,283 2019 (1,982 ) 14,161 2020 (1,886 ) 12,427 Thereafter (7,499 ) 66,844 Total $ (18,992 ) $ 150,218 For the year ended December 31, 2015 , the weighted average amortization period for asset lease intangibles and liability lease intangibles are 15 years and 12 years, respectively.</t>
  </si>
  <si>
    <t>Other Assets</t>
  </si>
  <si>
    <t>Other Assets, Unclassified [Abstract]</t>
  </si>
  <si>
    <t>Note 5. Other Assets Other assets consisted of the following as of December 31, 2015 and 2014 (in thousands): December 31, 2015 2014 Straight line rent receivable $ 15,584 $ 6,431 Lease inducements, net 4,970 2,845 Escrows 4,788 1,906 Earnest deposits 343 2,343 Notes receivable 20,620 — Prepaid expenses and other 5,926 2,281 Total $ 52,231 $ 15,806</t>
  </si>
  <si>
    <t>Debt</t>
  </si>
  <si>
    <t>Debt Disclosure [Abstract]</t>
  </si>
  <si>
    <t>Note 6. Debt The following is a summary of debt as of December 31, 2015 and 2014 (in thousands): December 31, 2015 2014 Fixed interest mortgage notes $ 89,664 (1) $ 73,706 (2) Variable interest mortgage note 4,262 (3) 4,399 (4) Total mortgage debt 93,926 78,105 $750 million unsecured revolving credit facility bearing variable interest of LIBOR plus 1.20%, due September 2019. 395,000 138,000 Total principal 488,926 216,105 Unamortized fair value adjustment 674 — Total debt $ 489,600 $ 216,105 (1) Fixed interest mortgage notes, bearing interest from 4.71% to 6.58% , with a weighted average interest rate of 5.40% , and due in 2016, 2017, 2019, 2020, 2021 and 2022 collateralized by 11 properties with a net book value of $145,038 . (2) Fixed interest mortgage notes, bearing interest from 4.71% to 6.58% , with a weighted average interest rate of 5.26% , and due in 2016, 2017, 2018, 2019, 2021 and 2022 collateralized by nine properties with a net book value of $118,247 . (3) Variable interest mortgage note bearing variable interest of LIBOR plus 2.75% and due in 2017, collateralized by one property with a net book value of $5,994 . (4) Variable interest mortgage note bearing variable interest of LIBOR plus 2.75% and due in 2017, collateralized by one property with a net book value of $6,249 . Effective September 18, 2014, the Credit Agreement, dated as of August 29, 2013 (as amended, restated, increased, extended, supplemented or otherwise modified from time to time, the “Prior Credit Agreement”), among the Operating Partnership, as borrower, the Trust, certain subsidiaries and other affiliates of the Operating Partnership, as guarantors, Regions Bank, as administrative agent, Regions Capital Markets, as sole lead arranger and sole book runner, and the lenders party thereto, and all commitments provided thereunder, were terminated. All amounts due and outstanding under the Prior Credit Agreement were repaid on or prior to such date. On September 18, 2014, the Operating Partnership, as borrower, and the Trust and certain subsidiaries and other affiliates of the Trust, as guarantors, entered into a Credit Agreement with KeyBank National Association as administrative agent, KeyBanc Capital Markets Inc., Regions Capital Markets and BMO Capital Markets, as joint lead arrangers and joint bookrunners, Regions Capital Markets and BMO Capital Markets, as co-syndication agents, and the lenders party thereto in connection with an unsecured revolving credit facility in the maximum principal amount of $400 million (“Credit Agreement”). The Credit Agreement includes a swingline loan commitment for up to 10% of the maximum principal amount and provides an accordion feature allowing the Trust to increase borrowing capacity by up to an additional $350 million , subject to customary terms and conditions, resulting in a maximum borrowing capacity of $750 million . The Credit Agreement replaced the Trust’s senior secured revolving credit facility in the maximum principal amount of $200 million under the Prior Credit Agreement. On July 22, 2015, the Operating Partnership, as borrower, and the Trust and certain subsidiaries and other affiliates of the Operating Partnership, as guarantors, entered into an amendment to the existing Credit Agreement with KeyBank National Association, as administrative agent, KeyBanc Capital Markets Inc., Regions Capital Markets and BMO Capital Markets, as joint lead arrangers and joint bookrunners, Regions Capital Markets and BMO Capital Markets, as co-syndication agents, and the lenders party thereto (as amended, the “Credit Agreement”) which increased the maximum principal amount available under the unsecured revolving credit facility from $400 million to $750 million. The Credit Agreement includes a swingline loan commitment for up to 10% of the maximum principal amount and provides an accordion feature allowing the Trust to increase borrowing capacity by up to an additional $350 million, subject to customary terms and conditions, resulting in a maximum borrowing capacity of $1.1 billion. The Credit Agreement has a maturity date of September 18, 2019 and includes a one year extension option. Borrowings under the Credit Agreement bear interest on the outstanding principal amount at an adjusted LIBOR rate, which is based on the Trust’s investment grade rating under the Credit Agreement. As of December 31, 2015 , the Trust had an investment grade rating from Moody’s of Baa3 and as such, borrowings under the Credit Agreement accrued interest on the outstanding principal at a rate of LIBOR plus 1.20% . The Credit Agreement includes a facility fee equal to 0.25% per annum, which is also determined by the Trust’s investment grade rating.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Trust may, at any time, voluntarily prepay any loan under the Credit Agreement in whole or in part without premium or penalty. As of December 31, 2015 , the Trust was in compliance with all financial covenants. The Credit Agreement includes customary representations and warranties by the Operating Partnership, the Trust and each other guarantor and imposes customary covenants on the Operating Partnership, the Trust and each other guarantor.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loans to the Operating Partnership. Base Rate Loans, Adjusted LIBOR Rate Loans and Letters of Credit (each, as defined in the Credit Agreement) will be subject to interest rates, based upon the Trust’s investment grade rating as follows: Investment Grade Rating Adjusted LIBOR Rate Loans Base Rate Loans At Least A- or A3 LIBOR + 0.85% — % At Least BBB+ or BAA1 LIBOR + 0.90% — % At Least BBB or BAA2 LIBOR + 1.00% 0.10 % At Least BBB- or BAA3 LIBOR + 1.20% 0.20 % Below BBB- or BAA3 LIBOR + 1.55% 0.60 % As of December 31, 2015 , there were $395.0 million of borrowings outstanding under our unsecured revolving credit facility and $198.7 million available for us to borrow without adding additional properties to the unencumbered borrowing base of assets, as defined by the Credit Agreement. Certain properties have mortgage debt that contains financial covenants. As of December 31, 2015 , the Trust was in compliance with all mortgage debt financial covenants. Scheduled principal payments due on debt as of December 31, 2015 , are as follows (in thousands): 2016 $ 9,748 2017 40,658 2018 1,265 2019 415,081 2020 5,521 Thereafter 16,653 Total Payments $ 488,926 For the years ended December 31, 2015 and 2014 , the Trust incurred interest expense on its debt of $9.3 million and $5.8 million, respectively.</t>
  </si>
  <si>
    <t>Accrued Expenses and Other Liabilities Accrued Expenses and Other Liabilities</t>
  </si>
  <si>
    <t>Other Liabilities Disclosure [Abstract]</t>
  </si>
  <si>
    <t>Accrued Expenses and Other Liabilities</t>
  </si>
  <si>
    <t>Note 7. Accrued Expenses and Other Liabilities Accrued expenses and other liabilities consisted of the following as of December 31, 2015 and 2014 (in thousands): December 31, 2015 2014 Embedded derivatives $ 8,149 $ — Security deposits 4,038 1,191 Prepaid rent 2,778 839 Contingent consideration 2,559 840 Accrued expenses and other 6,949 3,270 Total $ 24,473 $ 6,140</t>
  </si>
  <si>
    <t>Stock-based Compensation</t>
  </si>
  <si>
    <t>Disclosure of Compensation Related Costs, Share-based Payments [Abstract]</t>
  </si>
  <si>
    <t>Note 8. Stock-based Compensation The Trust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 In connection with the IPO, the Trust adopted the 2013 Equity Incentive Plan (“2013 Plan”), which made available 600,000 common shares to be administered by the Compensation and Nominating Governance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The committee has broad discretion in administering the terms of the 2013 Plan. Restricted shares granted under the 2013 Plan are eligible for dividends as well as the right to vote. The Trust granted to management and the Board of Trustees 250,000 restricted common shares upon completion of the IPO under the Trust’s 2013 Plan at a value per share of $11.50 and total value of $2.9 million with a vesting period of three years. During 2014, a total of 152,987 restricted common shares with a total value of $2.1 million were granted to Trust employees and the Board of Trustees with vesting periods ranging from one to three years. During 2015, a total of 162,522 restricted common shares with a value of $2.6 million were granted to Trust employees with vesting periods ranging from one to three years. A summary of the status of the Trust’s non-vested restricted common shares as of December 31, 2015 and changes during the year then ended follow: Shares Weighted Average Grant Date Fair Value Restricted shares issued in conjunction with our IPO 250,000 $ 11.50 Non-vested at December 31, 2013 250,000 11.50 Granted 152,987 13.79 Vested (83,333 ) 11.50 Non-vested at December 31, 2014 319,654 12.60 Granted 162,522 15.95 Vested (170,337 ) 12.93 Non-vested at December 31, 2015 311,839 $ 14.17 For all service awards, the Trust records compensation expense for the entire award on a straight-line basis (or, if applicable, on the accelerated method) over the requisite service period. For the years ended December 31, 2015 , 2014 , and 2013 the Trust recognized non-cash share compensation of $2.9 million , $2.2 million , and $0.4 million , respectively. Unrecognized compensation expense at December 31, 2015 , 2014 , and 2013 was $2.1 million , $2.4 million , and $2.5 million , respectively. The Trust’s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 Restricted Share Units: In March 2015 and March 2014, under the Trust’s 2013 Plan, the Trust granted restricted share units at target level of 75,250 and 55,680 , respectively, to its officers, which are subject to certain performance and market conditions and a three year service period. In March 2015, the Trust additionally granted 40,957 restricted share units to the Board of Trustees which are subject to a two year vesting period.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80% of the restricted share units issued to officers in 2015 vest based on certain market conditions. The market conditions were valued with the assistance of independent valuation specialists. The Trust utilized a Monte Carlo simulation to calculate the weighted average grant date fair values in 2015 and 2014 of $20.06 and $19.25 per unit, respectively, using the following assumptions: 2015 2014 Volatility 20.7 % 18.8% - 34.2% Dividend assumption reinvested reinvested Expected term in years 2.8 years 2.8 years Risk-free rate 1.14 % 0.65 % Stock price (per share) $ 15.87 $ 13.47 The remaining 20% of the restricted share units issued to officers in 2015 vest based upon certain performance conditions. With respect to the performance conditions, the grant date fair value of $15.87 per unit was calculated on the grant date. The restricted stock units’ combined weighted average grant date fair value is $19.22 per unit. The following is a summary of the activity in the Trust’s restricted share units during 2014 and 2015 : Restricted Share Units Weighted Average Grant Date Fair Value Non-vested at December 31, 2013 — $ — Granted 55,680 16.94 Non-vested at December 31, 2014 55,680 16.94 Granted 116,207 19.22 Non-vested at December 31, 2015 171,887 $ 18.48 The Trust recognized $0.9 million and $0.3 million of non-cash share unit compensation expense for the year ended December 31, 2015 and 2014 , respectively. Unrecognized compensation expense at December 31, 2015 and 2014 was $1.6 million and $0.7 million , respectively.</t>
  </si>
  <si>
    <t>Fair Value Measurements</t>
  </si>
  <si>
    <t>Fair Value Disclosures [Abstract]</t>
  </si>
  <si>
    <t>Note 9. 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trust has three derivative instruments at December 31, 2015 , consisting of the two embedded derivatives detailed in the Redeemable Noncontrolling Interests - Operating Partnership and Partially Owned Properties section of Note 2 (Summary of Significant Accounting Policies) and an interest rate swap. Neither the embedded derivatives nor the interest rate swap are traded on an exchange. The Trust’s derivative liabilities are recorded at fair value based on a variety of observable inputs including contractual terms, interest rate curves, yield curves, measure of volatility, and correlations of such inputs. The Trust measures its derivatives at fair value on a recurring basis. The fair values are based on Level 2 inputs described above. The Trust also has assets that under certain conditions are subject to measurement at fair value on a non-recurring basis. This generally includes assets subject to impairment. There were no such assets measured at fair value as of December 31, 2015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on Level 2 inputs. The following table presents the fair value of the Trust’s financial instruments (in thousands). December 31, December 31, Carrying Amount Fair Value Carrying Amount Fair Value Real estate loans receivable $ 39,349 $ 39,349 $ 15,876 $ 15,876 Credit facility $ (395,000 ) $ (395,000 ) $ (138,000 ) $ (138,000 ) Mortgage debt $ (94,600 ) $ (95,275 ) $ (78,105 ) $ (78,642 ) Derivative liabilities $ (8,216 ) $ (8,216 ) $ (233 ) $ (233 )</t>
  </si>
  <si>
    <t>Tenant Operating Leases</t>
  </si>
  <si>
    <t>Leases [Abstract]</t>
  </si>
  <si>
    <t>Note 10. Tenant Operating Leases The Trust is lessor of medical office buildings and other healthcare facilities. Leases have expirations from 2016 through 2045 . As of December 31, 2015 , the future minimum rental payments on non-cancelable leases, exclusive of expense recoveries, were as follows (in thousands): 2016 $ 119,218 2017 115,974 2018 110,927 2019 106,196 2020 102,326 Thereafter 724,590 Total $ 1,279,231</t>
  </si>
  <si>
    <t>Rent Expense</t>
  </si>
  <si>
    <t>Note 11. Rent Expense The Trust leases the land upon which fourteen of its properties are located from third party land owners, pursuant to separate ground leases. In addition, the Trust leases the rights to parking structures at two of its properties, pursuant to separate parking structure leases. The ground and parking leases require fixed annual rental payments and may also include escalation clauses and renewal options. These leases have terms up to 90 years remaining, excluding extension options. As of December 31, 2015 , the future minimum lease obligations under non-cancelable ground and parking leases were as follows (in thousands): 2016 $ 1,316 2017 1,353 2018 1,394 2019 1,437 2020 1,482 Thereafter 16,377 Total $ 23,359 Rent expense for the ground and parking leases of $1.3 million, $0.9 million and $0.02 million for the years ended December 31, 2015 , 2014 , and 2013 , respectively, are reported in operating expenses in the consolidated and combined statements of operations.</t>
  </si>
  <si>
    <t>Earnings Per Share</t>
  </si>
  <si>
    <t>Earnings Per Share [Abstract]</t>
  </si>
  <si>
    <t>Note 12. Earnings Per Share The following table shows the amounts used in computing the Trust’s basic and diluted earnings per share (in thousands, except share and per share data): Year Ended December 31, 2015 2014 2013 Numerator for earnings per share - basic: Net income (loss) $ 12,741 $ (4,418 ) $ (2,636 ) Net (income) loss attributable to Predecessor: — — 576 Net (income) loss attributable to noncontrolling interests: Operating Partnership (576 ) 695 470 Partially owned properties (377 ) (314 ) (71 ) Preferred distributions (1,189 ) — — Numerator for earnings per share - basic: $ 10,599 $ (4,037 ) $ (1,661 ) Numerator for earnings per share - diluted: Numerator for earnings per share - basic: 10,599 (4,037 ) (1,661 ) Operating Partnership net income 576 — — Numerator for earnings per share - diluted $ 11,175 $ (4,037 ) $ (1,661 ) Denominator for EPS - basic and diluted: Weighted average number of shares outstanding - basic 72,750,724 33,063,093 12,883,917 Effect of dilutive securities: Noncontrolling interest - Operating Partnership units 3,708,494 — — Restricted shares 190,619 — — Restricted share units 142,236 — — Denominator for EPS - diluted 76,792,073 33,063,093 12,883,917 Earnings per share - basic $ 0.15 $ (0.12 ) $ (0.13 ) Earnings per share - diluted $ 0.15 $ (0.12 ) $ (0.13 )</t>
  </si>
  <si>
    <t>Related Party Transactions</t>
  </si>
  <si>
    <t>Related Party Transactions [Abstract]</t>
  </si>
  <si>
    <t>Note 13. Related Party Transactions Effective July 24, 2013, the Trust entered into a Shared Services Agreement with Ziegler pursuant to which Ziegler provided office space, IT support, accounting support, and other services to the Trust in exchange for an annual fee. The shared service fee amounted to $0.4 million and $0.3 million for the years ended December 31, 2014 and 2013, respectively, and was recorded in general and administrative expense in the consolidated and combined statements of operations. The Operating Partnership and the Trust entered into the First Amendment to Shared Services Agreement, dated July 31, 2014 (the “First Amendment”), with Ziegler, which amended certain terms of the Shared Services Agreement. Among other things, the First Amendment reduced the shared services to be provided by Ziegler, the term of the Shared Services Agreement, and the monthly fee to be paid by the Trust for the remainder of the term. In consideration of these changes, the Trust was obligated to make a one-time payment to Ziegler in the amount of $1.8 million (the “Amendment Payment”), which could be paid in cash or in unrestricted common shares of the Trust as determined by the Trust in its sole discretion. On August 19, 2014, the Trust made the Amendment Payment by issuing 124,913 common shares to Ziegler. The $1.8 million one-time payment is included in general and administrative expense in the consolidated statement of operations for the year ended December 31, 2014. The Trust elected to terminate the Agreement effective July 23, 2015 in conjunction with our completed renovations of the Renaissance Office Building. Service fees incurred during the year ended December 31, 2015 were insignificant.</t>
  </si>
  <si>
    <t>Subsequent Events</t>
  </si>
  <si>
    <t>Subsequent Events [Abstract]</t>
  </si>
  <si>
    <t>Note 14. Subsequent Events As of February 22, 2016, the Trust, through subsidiaries of its Operating Partnership, closed on the below acquisitions during 2016: Property(1) Location Acquisition Investment (in thousands) Randall Road MOB - Suite 380 Elgin, IL January 14, 2016 $ 704 Great Falls Hospital Great Falls, MT January 25, 2016 29,043 Monterey Medical Center ASC Stuart, FL February 1, 2016 6,900 Physicians Medical Plaza MOB Indianapolis, IN February 1, 2016 8,500 Mezzanine Loan - Davis Minneapolis, MN February 4, 2016 500 Park Nicollet Clinic Chanhassen, MN February 8, 2016 18,600 HEB Cancer Center Bedford, TX February 12, 2016 14,000 Riverview Medical Center Lancaster, OH February 26, 2016 12,800 St. Luke's Cornwall MOB Cornwall, NY February 26, 2016 14,550 $ 105,597 (1) “MOB” means medical office building and “ASC” means ambulatory surgical center. See “Part II, Item 7. Management’s Discussion and Analysis of Financial Condition and Results of Operations - Recent Developments” for a further discussion of these acquisitions. On January 7, 2016, the Operating Partnership issued and sold $150 million aggregate principal amount of senior notes, comprised of (i) $15,000,000 aggregate principal amount of 4.03% Senior Notes, Series A, due January 7, 2023 (the “Series A Notes”), (ii) $45,000,000 aggregate principal amount of 4.43% Senior Notes, Series B, due January 7, 2026 (the “Series B Notes”), (iii) $45,000,000 aggregate principal amount of 4.57% Senior Notes, Series C, due January 7, 2028 (the “Series C Notes”) and (iv) $45,000,000 aggregate principal amount of 4.74% Senior Notes, Series D, due January 7, 2031 (the “Series D Notes,” and together with the Series A Notes, the Series B Notes and the Series C Notes, the “Notes”). The proceeds of the Notes were used to repay borrowings under the Trust’s unsecured revolving credit facility and for general corporate and working capital purposes and funding acquisitions. On January 25, 2016, the Trust completed a follow-on public offering of 21,275,000 common shares of beneficial interest, including 2,775,000 common shares issued upon exercise of the underwriters’ overallotment option, resulting in net proceeds to it of approximately $320.9 million . The Trust contributed the net proceeds of this offering to its Operating Partnership in exchange for 21,275,000 OP Units, and its Operating Partnership used the net proceeds of the public offering to repay borrowings under its unsecured revolving credit facility and for general corporate and working capital purposes and funding acquisitions.</t>
  </si>
  <si>
    <t>Quarterly Data</t>
  </si>
  <si>
    <t>Quarterly Financial Information Disclosure [Abstract]</t>
  </si>
  <si>
    <t>Note 15. Quarterly Data The following unaudited quarterly data has been prepared on the basis of a December 31 year-end. Amounts are in thousands, except for common share and per share amounts. Quarter Ended 2015 March 31 June 30 September 30 December 31 Total revenues $ 24,484 $ 29,683 $ 34,870 $ 40,404 Operating (loss) income (459 ) 3,271 3,812 5,883 Net (loss) income (448 ) 3,297 3,983 5,909 Net (loss) income attributable to common shareholders (522 ) 2,571 3,404 5,146 Earnings per share – basic: Net (loss) income available to common shareholders $ (0.01 ) $ 0.04 $ 0.05 $ 0.06 Weighted average common shares outstanding 65,649,478 70,376,959 71,034,747 83,761,536 Earnings per share – diluted: Net (loss) income available to common shareholder $ (0.01 ) $ 0.04 $ 0.05 $ 0.06 Weighted average common shares outstanding 65,649,478 74,267,284 75,104,821 87,911,097 As a result of the acquisition activity and equity offerings throughout 2015, the quarterly periods are not comparable quarter over quarter. Quarter Ended 2014 March 31 June 30 September 30 December 31 Total revenues $ 8,032 $ 11,447 $ 14,161 $ 19,694 Operating loss (income) (3,575 ) (626 ) (2,311 ) 1,967 Net loss (income) (3,558 ) (600 ) (2,251 ) 1,991 Net loss (income) available to common shareholders (3,093 ) (561 ) (2,094 ) 1,711 Earnings per share – basic: Net (loss) income available to common shareholders $ (0.15 ) $ (0.02 ) $ (0.06 ) $ 0.04 Weighted average common shares outstanding 21,298,597 26,163,982 36,313,644 48,145,409 Earnings per share – diluted: Net (loss) income available to common shareholders $ (0.15 ) $ (0.02 ) $ (0.06 ) $ 0.04 Weighted average common shares outstanding 21,298,597 26,163,982 36,313,644 48,354,493</t>
  </si>
  <si>
    <t>SCHEDULE III - REAL ESTATE AND ACCUMULATED DEPRECIATION</t>
  </si>
  <si>
    <t>SEC Schedule III, Real Estate and Accumulated Depreciation Disclosure [Abstract]</t>
  </si>
  <si>
    <t xml:space="preserve">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Arrowhead Commons Phoenix, AZ $ — $ 740 $ 2,551 $ 420 $ 740 $ 2,971 $ 3,711 $ (427 ) 2004 5/31/2008 46 Aurora Medical Office Building Green Bay, WI — 500 1,566 — 500 1,566 2,066 (180 ) 2010 4/15/2010 50 Austell Medical Office Building Atlanta, GA — 289 1,992 334 289 2,326 2,615 (482 ) 1971 6/30/2008 36 Canton Medical Office Building Atlanta, GA 6,099 710 7,225 114 710 7,339 8,049 (2,095 ) 1994 5/25/2007 35 Decatur Medical Office Building Atlanta, GA — 740 2,604 44 740 2,648 3,388 (774 ) 1974 10/12/2007 28 El Paso Medical Office Building El Paso, TX — 860 2,866 369 860 3,235 4,095 (1,465 ) 1987 8/24/2006 21 Farmington Professional Pavilion Detroit, MI — 580 1,793 110 580 1,903 2,483 (1,204 ) 1972 1/5/2006 15 Firehouse Square Milwaukee, WI 2,699 1,120 2,768 — 1,120 2,768 3,888 (777 ) 2002 8/15/2007 30 Hackley Medical Center Grand Rapids, MI 5,283 1,840 6,402 36 1,840 6,438 8,278 (1,908 ) 1968 12/22/2006 30 MeadowView Professional Center Kingsport, TN 10,225 2,270 11,344 — 2,270 11,344 13,614 (3,300 ) 2005 5/10/2007 30 Mid Coast Hospital MOB Portland, ME 7,656 — 11,247 20 — 11,267 11,267 (2,854 ) 2008 5/1/2008 42 New Albany Professional Building Columbus, OH — 237 2,767 317 237 3,084 3,321 (550 ) 2000 1/4/2008 42 Northpark Trail Atlanta, GA — 839 1,245 235 839 1,480 2,319 (582 ) 2001 12/28/2005 35 Remington Medical Commons Chicago, IL 4,262 895 6,499 319 895 6,818 7,713 (1,719 ) 2008 6/1/2008 30 Summit Healthplex Atlanta, GA — 2,633 15,576 5,012 2,633 20,588 23,221 (4,311 ) 2002 7/3/2008 44 Valley West Hospital MOB Chicago, IL 4,768 — 6,275 611 — 6,886 6,886 (1,845 ) 2007 11/1/2007 30 East El Paso Medical Office Building El Paso, TX — 710 4,500 — 710 4,500 5,210 (300 ) 2004 8/30/2013 35 East El Paso Surgical Hospital El Paso, TX — 3,070 23,627 — 3,070 23,627 26,697 (1,531 ) 2004 8/30/2013 36 LifeCare Plano LTACH Plano, TX — 3,370 11,689 455 3,370 12,144 15,514 (1,115 ) 1987 9/18/2013 25 Crescent City Surgical Centre New Orleans, LA 18,750 — 34,208 — — 34,208 34,208 (1,604 ) 2010 9/30/2013 48 Foundation Surgical Affiliates Medical Office Building Oklahoma City, OK 7,474 1,300 12,724 — 1,300 12,724 14,024 (666 ) 2004 9/30/2013 43 Pensacola Medical Office Building Pensacola, FL — 990 5,005 15 990 5,020 6,010 (230 ) 2012 10/4/2013 49 Central Ohio Neurosurgical Surgeons Medical Office Columbus, OH — 981 7,620 — 981 7,620 8,601 (361 ) 2007 11/27/2013 44 Great Falls Ambulatory Surgery Center Great Falls, MT — 203 3,224 — 203 3,224 3,427 (199 ) 1999 12/11/2013 33 Eagles Landing Family Practice Medical Office Building McDonough, GA — 800 3,345 1,548 800 4,893 5,693 (254 ) 2007 2/19/2014 36 Eagles Landing Family Practice Medical Office Building Jackson, GA — 800 3,345 1,255 800 4,600 5,400 (227 ) 2006 2/19/2014 38 Eagles Landing Family Practice Medical Office Building Conyers, GA — 1,000 3,345 — 1,000 3,345 4,345 (172 ) 2008 2/19/2014 37 Eagles Landing Family Practice Medical Office Building McDonough, GA — 400 3,345 1,741 400 5,086 5,486 (254 ) 2010 2/19/2014 37 Foundation San Antonio Surgical Hospital San Antonio, TX 9,120 2,230 23,346 23 2,230 23,369 25,599 (1,395 ) 2007 2/19/2014 35 21st Century Radiation Oncology Centers — Sarasota Sarasota, FL — 633 6,557 — 633 6,557 7,190 (464 ) 1975 2/26/2014 27 21st Century Radiation Oncology Centers - Venice Venice, FL — 814 2,952 — 814 2,952 3,766 (174 ) 1987 2/26/2014 35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21st Century Radiation Oncology Centers - Engelwood Engelwood, FL — 350 1,878 — 350 1,878 2,228 (100 ) 1992 2/26/2014 38 21st Century Radiation Oncology Centers — Port Charlotte Port Charlotte, FL — 269 2,326 — 269 2,326 2,595 (125 ) 1996 2/26/2014 36 Foundation San Antonio Healthplex San Antonio, TX — 911 4,189 — 911 4,189 5,100 (230 ) 2007 2/28/2014 35 Peachtree Dunwoody Medical Center Atlanta, GA — 6,046 27,435 54 6,046 27,489 33,535 (2,063 ) 1987 2/28/2014 25 LifeCare LTACH — Fort Worth Fort Worth, TX — 2,730 24,639 — 2,730 24,639 27,369 (1,476 ) 1985 3/28/2014 30 LifeCare LTACH — Pittsburgh Pittsburgh, PA — 1,142 11,737 — 1,142 11,737 12,879 (735 ) 1987 3/28/2014 30 PinnacleHealth Medical Office Building Harrisburg, PA — 795 4,601 — 795 4,601 5,396 (332 ) 1990 4/22/2014 25 Pinnacle Health Medical Office Building Carlisle, PA — 424 2,232 — 424 2,232 2,656 (116 ) 2002 4/22/2014 35 South Bend Orthopaedics Medical Office Building Mishawaka, IN — 2,418 11,355 — 2,418 11,355 13,773 (543 ) 2007 4/30/2014 40 Grenada Medical Complex Grenada, MS — 185 5,820 50 185 5,870 6,055 (381 ) 1975 4/30/2014 30 Mississippi Ortho Medical Office Building Jackson, MS — 1,272 14,177 626 1,272 14,803 16,075 (713 ) 1987 5/23/2014 35 Carmel Medical Pavilion Carmel, IN — — 3,917 — — 3,917 3,917 (262 ) 1993 5/28/2014 25 Renaissance Ambulatory Surgery Center Oshkosh, WI — 228 7,658 — 228 7,658 7,886 (298 ) 2007 6/30/2014 40 Presbyterian Medical Plaza Monroe, NC — 1,195 5,681 6 1,195 5,687 6,882 (202 ) 2008 6/30/2014 15 Summit Urology Bloomington, IN — 125 4,792 — 125 4,792 4,917 (246 ) 1996 6/30/2014 30 500 Landmark Bloomington, IN — 627 3,549 — 627 3,549 4,176 (158 ) 2000 7/1/2014 35 550 Landmark Bloomington, IN — 2,717 15,224 — 2,717 15,224 17,941 (680 ) 2000 7/1/2014 35 574 Landmark Bloomington, IN — 418 1,493 — 418 1,493 1,911 (68 ) 2004 7/1/2014 35 Carlisle II MOB Carlisle, PA — 412 3,962 — 412 3,962 4,374 (131 ) 1996 7/25/2014 45 Surgical Institute of Monroe Monroe, MI — 410 5,743 — 410 5,743 6,153 (273 ) 2010 7/28/2014 35 The Oaks Lady Lake Lady Lake, FL — 1,065 8,642 — 1,065 8,642 9,707 (294 ) 2011 7/31/2014 42 Mansfield ASC Mansfield, TX — 1,491 6,471 — 1,491 6,471 7,962 (207 ) 2010 9/2/2014 46 Eye Center of Southern Indiana Bloomington, IN — 910 11,477 — 910 11,477 12,387 (453 ) 1995 9/5/2014 35 Wayne State Troy, MI — 3,560 43,052 — 3,560 43,052 46,612 (1,568 ) 1986 9/10/2014 38 Zangmeister Columbus, OH — 1,610 31,120 — 1,610 31,120 32,730 (1,017 ) 2007 9/30/2014 40 Orthopedic One - Columbus Columbus, OH — — 16,234 7 — 16,241 16,241 (503 ) 2009 9/30/2014 45 Orthopedic One - Westerville Columbus, OH — 362 3,944 — 362 3,944 4,306 (126 ) 2007 9/30/2014 43 Berger Medical Center Columbus, OH — — 5,950 — — 5,950 5,950 (216 ) 2007 9/30/2014 38 El Paso - Lee Trevino El Paso, TX — 2,294 11,316 365 2,294 11,681 13,975 (514 ) 1983 9/30/2014 30 El Paso - Murchison El Paso, TX — 2,283 24,543 27 2,283 24,570 26,853 (1,055 ) 1970 9/30/2014 30 El Paso - Kenworthy El Paso, TX — 728 2,178 — 728 2,178 2,906 (87 ) 1983 9/30/2014 35 Pinnacle - 32 Northeast Harrisburg, PA — 408 3,232 12 408 3,244 3,652 (128 ) 1994 10/29/2014 33 Pinnacle - 4518 Union Deposit Harrisburg, PA — 617 7,305 — 617 7,305 7,922 (295 ) 2000 10/29/2014 31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Pinnacle - 4520 Union Deposit Harrisburg, PA — 169 2,055 — 169 2,055 2,224 (90 ) 1997 10/29/2014 28 Pinnacle - 240 Grandview Harrisburg, PA — 321 4,242 — 321 4,242 4,563 (151 ) 1980 10/29/2014 35 Pinnacle - Market Place Way Harrisburg, PA — 808 2,383 6 808 2,389 3,197 (115 ) 2004 10/29/2014 35 CRHS - 2000 10th Avenue Columbus, GA — 380 2,737 — 380 2,737 3,117 (152 ) 1989 11/20/2014 22 CRHS - 1942 North Avenue Columbus, GA — 91 273 — 91 273 364 (26 ) 1971 11/20/2014 12 CRHS - 920 18th Street Columbus, GA — 110 281 — 110 281 391 (40 ) 1982 11/20/2014 8 CRHS - 1900 10th Avenue Columbus, GA — 474 5,580 5 474 5,585 6,059 (247 ) 1976 11/20/2014 26 CRHS - 1800 10th Avenue Columbus, GA — 539 5,238 — 539 5,238 5,777 (216 ) 1980 11/20/2014 28 CRHS - 705 17th Street Columbus, GA — 372 2,346 278 372 2,624 2,996 (189 ) 1994 11/20/2014 15 CRHS - 615 19th Street Columbus, GA — 75 113 — 75 113 188 (39 ) 1976 11/20/2014 3 CRHS - 1968 North Avenue Columbus, GA — 89 32 — 89 32 121 (9 ) 1966 11/20/2014 4 CRHS - 633 19th Street Columbus, GA — 99 255 — 99 255 354 (33 ) 1972 11/20/2014 9 CRHS - 500 18th Street Columbus, GA — 430 170 — 430 170 600 (39 ) 1982 11/20/2014 8 CRHS - 2200 Hamilton Road Columbus, GA — 267 1,579 — 267 1,579 1,846 (86 ) 1992 11/20/2014 22 CRHS - 1810 Stadium Drive Phenix City, AL — 202 149 19 202 168 370 (31 ) 1999 11/20/2014 30 Carle Danville MOB Danville, IL — 607 7,136 — 607 7,136 7,743 (250 ) 2007 11/26/2014 33 Middletown Medical - 111 Maltese Middletown, NY — 670 9,921 37 670 9,958 10,628 (319 ) 1988 11/28/2014 35 Middletown Medical - 2 Edgewater Middletown, NY — 200 2,966 11 200 2,977 3,177 (96 ) 1992 11/28/2014 35 Napoleon Medical Office Building New Orleans, LA — 1,202 7,412 79 1,202 7,491 8,693 (318 ) 1974 12/19/2014 25 West TN Bone &amp; Joint - Physicians Drive Jackson, TN — 650 2,960 — 650 2,960 3,610 (90 ) 1991 12/30/2014 35 West TN Bone &amp; Joint Jackson, TN — 1,250 5,210 — 1,250 5,210 6,460 (181 ) 1996 12/30/2014 31 Edina MOB Edina MN — 504 10,006 208 504 10,214 10,718 (513 ) 1979 1/22/2015 24 Crystal MOB Crystal, MN — 945 11,862 1 945 11,863 12,808 (276 ) 2012 1/22/2015 47 Savage MOB Savage, MN 5,753 1,281 10,021 — 1,281 10,021 11,302 (242 ) 2011 1/22/2015 48 Dell Road MOB Chanhassen, MN — 800 4,520 — 800 4,520 5,320 (120 ) 2008 1/22/2015 43 Columbus MOB Columbus, GA — 845 2,708 — 845 2,708 3,553 (148 ) 1980 1/23/2015 22 Methodist Sports MOB Greenwood, IN — 1,050 8,556 — 1,050 8,556 9,606 (250 ) 2008 1/28/2015 33 Vadnais Heights MOB Vadnais Heights, MN — 2,751 12,233 — 2,751 12,233 14,984 (336 ) 2013 1/29/2015 43 Minnetonka MOB Minnetonka, MN — 1,770 19,797 — 1,770 19,797 21,567 (458 ) 2014 2/5/2015 49 Jamestown MOB Jamestown, ND — 656 9,440 — 656 9,440 10,096 (269 ) 2013 2/5/2015 43 Indiana American II Greenwood, IN — 862 6,901 — 862 6,901 7,763 (185 ) 2008 2/13/2015 38 Indiana American III Greenwood, IN — 741 1,846 185 741 2,031 2,772 (93 ) 2001 2/13/2015 31 Indiana American IV Greenwood, IN — 771 1,928 3 771 1,931 2,702 (63 ) 2001 2/13/2015 31 Southpointe Indianapolis, IN — 563 1,741 1 563 1,742 2,305 (77 ) 1993 2/13/2015 27 Minnesota Eye MOB Minnetonka, MN — 1,143 7,470 — 1,143 7,470 8,613 (174 ) 2014 2/17/2015 44 Baylor Cancer Center Dallas, TX — 855 6,007 — 855 6,007 6,862 (125 ) 2001 2/27/2015 43 Bridgeport Medical Center Lakewood, WA — 1,397 10,435 — 1,397 10,435 11,832 (264 ) 2004 2/27/2015 35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Renaissance Office Building Milwaukee, WI — 1,379 4,182 1,178 1,379 5,360 6,739 (240 ) 1896 3/27/2015 15 Calkins 125 Rochester, NY — 534 10,164 — 534 10,164 10,698 (315 ) 1997 3/31/2015 32 Calkins 200 Rochester, NY — 210 3,317 — 210 3,317 3,527 (88 ) 2000 3/31/2015 38 Calkins 300 Rochester, NY — 372 6,645 — 372 6,645 7,017 (178 ) 2002 3/31/2015 39 Calkins 400 Rochester, NY — 353 8,226 — 353 8,226 8,579 (235 ) 2007 3/31/2015 39 Calkins 500 Rochester, NY — 282 7,074 5 282 7,079 7,361 (160 ) 2008 3/31/2015 41 Avalon Park Florida Hospital MOB Avalon Park, FL — 1,041 10,685 — 1,041 10,685 11,726 (213 ) 2009 3/31/2015 41 Premier Surgery Center of Louisville Louisville, KY — 1,106 5,437 — 1,106 5,437 6,543 (102 ) 2013 4/10/2015 43 Baton Rouge MOB Baton Rouge, LA — 711 7,720 — 711 7,720 8,431 (173 ) 2003 4/15/2015 35 Healthpark Medical Center Grand Blanc, MI — — 17,624 — — 17,624 17,624 (358 ) 2006 4/30/2015 36 Plaza HCA MOB Jacksonville, FL 11,837 1,112 12,553 — 1,112 12,553 13,665 (226 ) 2007 4/30/2015 39 Northern Ohio Medical Center Sheffield, OH — 644 9,162 — 644 9,162 9,806 (277 ) 1999 5/28/2015 20 University of Michigan - Northville MOB Livonia, MI — 2,200 8,627 31 2,200 8,658 10,858 (180 ) 1988 5/29/2015 30 Coon Rapids Medical Center MOB Coon Rapids, MN — 607 5,857 — 607 5,857 6,464 (106 ) 2007 6/1/2015 35 Premier Landmark MOB Bloomington, IN — 872 10,537 — 872 10,537 11,409 (165 ) 2008 6/5/2015 39 Palm Beach ASC Palm Beach, FL — 2,576 7,675 — 2,576 7,675 10,251 (101 ) 2003 6/26/2015 40 Brookstone Physician Center MOB Jacksonville, AL — — 1,913 — — 1,913 1,913 (33 ) 2007 6/30/2015 31 Jackson Woman's Clinic MOB Jackson, TN — 555 3,800 — 555 3,800 4,355 (58 ) 1998 6/30/2015 35 Hillside Medical Center MOB Hanover, PA — 812 13,217 — 812 13,217 14,029 (138 ) 2003 6/30/2015 35 Randall Road MOB Elgin, IL — — 15,404 — — 15,404 15,404 (191 ) 2006 6/30/2015 38 Medical Specialists of Palm Beach MOB Atlantis, FL — — 7,560 — — 7,560 7,560 (91 ) 2002 7/24/2015 37 OhioHealth - SW Health Center MOB Grove City, OH — 1,363 8,516 — 1,363 8,516 9,879 (110 ) 2001 7/31/2015 37 Trios Health MOB Kennewick, WA — — 55,178 — — 55,178 55,178 (525 ) 2015 7/31/2015 45 IMS - Paradise Valley MOB Phoenix, AZ — — 25,893 — — 25,893 25,893 (282 ) 2004 8/14/2015 43 IMS - Avondale MOB Avondale, AZ — 1,818 18,108 — 1,818 18,108 19,926 (145 ) 2006 8/19/2015 45 IMS - Palm Valley MOB Goodyear, AZ — 2,666 28,655 — 2,666 28,655 31,321 (240 ) 2006 8/19/2015 43 IMS - North Mountain MOB Phoenix, AZ — — 42,877 — — 42,877 42,877 (335 ) 2008 8/31/2015 47 Memorial Hermann - Phase I Katy, TX — 822 6,797 — 822 6,797 7,619 (62 ) 2005 9/1/2015 39 Memorial Hermann - Phase II Katy, TX — 1,560 25,601 — 1,560 25,601 27,161 (224 ) 2006 9/1/2015 40 New Albany Medical Center MOB New Albany, OH — 1,600 8,505 — 1,600 8,505 10,105 (87 ) 2005 9/9/2015 37 Fountain Hills Medical Campus MOB Fountain Hills, AZ — 2,593 7,635 — 2,593 7,635 10,228 (55 ) 1995 9/30/2015 39 Fairhope MOB Fairhope, AL — 640 5,227 — 640 5,227 5,867 (39 ) 2005 10/13/2015 38 Foley MOB Foley, AL — 365 732 — 365 732 1,097 (5 ) 1997 10/13/2015 40 Foley Venture Foley, AL — 420 1,118 — 420 1,118 1,538 (8 ) 2002 10/13/2015 38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North Okaloosa MOB Crestview, FL — 190 1,010 — 190 1,010 1,200 (7 ) 2005 10/13/2015 41 Commons on North Davis Pensacola, FL — 380 1,237 — 380 1,237 1,617 (8 ) 2009 10/13/2015 41 Sorrento Road Pensacola, FL — 170 894 — 170 894 1,064 (6 ) 2010 10/13/2015 41 Breakfast Point Medical Park Panama City, FL — — 817 — — 817 817 (5 ) 2012 10/13/2015 42 Panama City Beach Panama City, FL — — 739 — — 739 739 (5 ) 2012 10/13/2015 42 Perdido Medical Park Pensacola, FL — 100 1,147 — 100 1,147 1,247 (8 ) 2010 10/13/2015 41 Ft. Walton Beach Ft. Walton Beach, FL — 230 914 — 230 914 1,144 (7 ) 1979 10/13/2015 35 Panama City Panama City, FL — — 661 — — 661 661 (5 ) 2003 10/13/2015 38 Pensacola - Catalyst Pensacola, FL — 220 1,685 — 220 1,685 1,905 (12 ) 2001 10/13/2015 39 Arete Surgical Center Johnstown, CO — 399 6,667 — 399 6,667 7,066 (26 ) 2013 10/19/2015 45 Cambridge Professional Center MOB Waldorf, MD — 590 8,520 — 590 8,520 9,110 (45 ) 1999 10/30/2015 35 HonorHealth 44th Street MOB Phoenix, AZ — 515 3,884 — 515 3,884 4,399 (24 ) 1988 11/13/2015 28 Mercy Medical Center MOB Fenton, MO — 1,201 6,778 — 1,201 6,778 7,979 (15 ) 1999 12/1/2015 40 Nashville MOB Nashville, TN — 1,555 39,713 — 1,555 39,713 41,268 — 2015 12/17/2015 45 KSF Orthopaedic MOB Houston, TX — 530 3,712 — 530 3,712 4,242 — 1984 12/22/2015 19 Great Falls Clinic MOB Great Falls, MT — — 27,402 — — 27,402 27,402 — 2004 12/29/2015 40 $ 93,926 $ 130,788 $ 1,277,934 $ 16,172 $ 130,788 $ 1,294,106 $ 1,424,894 $ (61,242 ) The cost capitalized subsequent to acquisitions is net of dispositions. The changes in total real estate for the years ended December 31, 2015 , 2014 and 2013 are as follows (in thousands): Year Ended December 31, 2015 2014 2013 Balance as of the beginning of the year $ 729,034 $ 224,730 $ 111,149 Acquisitions 695,693 505,379 113,225 Additions 4,440 900 806 Impairment — (1,750 ) — Dispositions (4,273 ) (225 ) (450 ) Balance as of the end of the year $ 1,424,894 $ 729,034 $ 224,730 The changes in accumulated depreciation for the years ended December 31, 2015 , 2014 and 2013 are as follows (in thousands): Year Ended December 31, 2015 2014 2013 Balance as of the beginning of the year $ 32,772 $ 20,299 $ 16,495 Acquisitions 9,512 6,575 694 Additions 20,446 5,898 3,110 Dispositions (1,488 ) — — Balance as of the end of the year $ 61,242 $ 32,772 $ 20,299</t>
  </si>
  <si>
    <t>Summary of Significant Accounting Policies (Policies)</t>
  </si>
  <si>
    <t>Principles of Consolidation</t>
  </si>
  <si>
    <t>Principles of Consolidation GAAP requires the Trust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Trust consolidates its investment in a VIE when it determines that it is its primary beneficiary. The Trust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Trust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Trust performs this analysis on an ongoing basis. For property holding entities not determined to be VIEs, the Trust consolidates such entities in which the Trust or the Operating Partnership owns 100% of the equity or has a controlling financial interest evidenced by ownership of a majority voting interest.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t>
  </si>
  <si>
    <t>Noncontrolling Interests</t>
  </si>
  <si>
    <t>Noncontrolling Interests The Trust presents the portion of any equity it does not own in entities that it controls (and thus consolidates) as noncontrolling interests and classifies such interests as a component of consolidated equity, separate from the Trust’s total shareholders’ equity, on the consolidated balance sheets. 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 During the year ended December 31, 2013, the Operating Partnership partially funded one property acquisition by issuing 954,877 OP Units valued at approximately $11.5 million on the date of issuance. The acquisition had a total purchase price of approximately $37.5 million. During the year ended December 31, 2014, the Operating Partnership partially funded five property acquisitions by issuing an aggregate of 2,042,313 OP Units valued at approximately $28.6 million on the date of issuance. The five acquisitions had a total purchase price of approximately $103.6 million . During the year ended December 31, 2015, the Operating Partnership partially funded three property acquisitions by issuing an aggregate of 648,649 OP Units valued at approximately $11.0 million on the date of issuance. The three acquisitions had a total purchase price of approximately $32.5 million. Noncontrolling interests in the Trust represent OP Units held by the Predecessor’s prior investors and other investors. As of December 31, 2015 , the Trust held a 95.7% interest in the Operating Partnership. As the sole general partner and the majority interest holder, the Trust consolidates the financial position and results of operation of the Operating Partnership. 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and combined statement of operations. Redeemable Noncontrolling Interests - Operating Partnership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Trust classifies the Series A Preferred Units in the mezzanine section of its consolidated balance sheet. On February 5, 2015, the acquisition of the Minnetonka MOB was partially funded with the issuance of 44,685 Series A Preferred Units which are valued at $9.7 million . On December 17, 2015, the acquisition of the Nashville MOB was partially funded with the issuance of 91,236 Series A Preferred Units which are valued at $19.7 million . The Series A Preferred Units were evaluated for embedded features that should be bifurcated and separately accounted for as a freestanding derivative. The Trust determined that the Series A Preferred Units contained features that require bifurcation. The fair value of the embedded derivative is $8.1 million and is included on the Trust’s consolidated balance sheets in accrued expenses and other liabilities.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t>
  </si>
  <si>
    <t>Dividends and Distributions</t>
  </si>
  <si>
    <t>Dividends and Distributions Declaration Date Record Date Payment Date Cash Dividend per Share/Unit December 31, 2015 January 15, 2016 January 29, 2016 $ 0.225 September 28, 2015 October 16, 2015 October 30, 2015 $ 0.225 July 1, 2015 July 17, 2015 July 31, 2015 $ 0.225 April 6, 2015 April 17, 2015 May 1, 2015 $ 0.225 December 30, 2014 January 23, 2015 February 6, 2015 $ 0.225 September 26, 2014 October 17, 2014 October 30, 2014 $ 0.225 June 26, 2014 July 18, 2014 August 1, 2014 $ 0.225 March 27, 2014 April 11, 2014 April 25, 2014 $ 0.225 December 30, 2013 January 24, 2014 February 7, 2014 $ 0.225 September 30, 2013 October 18, 2013 November 1, 2013 $ 0.180 (1) (1) Prorated cash dividend of $0.18 per share for the quarterly period from July 19, 2013 (the date of the IPO) through September 30, 2013, which was equivalent to a full quarterly dividend of $0.225 per share. The dividend was paid on November 1, 2013 to common shareholders and common OP Unit holders of record on October 18, 2013, with the exception of the OP Units issued in the acquisition of Crescent City Surgical Centre.</t>
  </si>
  <si>
    <t>Purchase of Investment Properties</t>
  </si>
  <si>
    <t>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over the estimated remaining term of the lease. The values assigned to all lease intangible assets and liabilities are amortized over the estimated remaining term of the lease. If a lease terminates prior to its scheduled expiration, all unamortized costs related to that lease are written off. 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t>
  </si>
  <si>
    <t>Impairment of Intangible and Long-Lived Assets</t>
  </si>
  <si>
    <t>Impairment of Intangible and Long-Lived Assets 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t>
  </si>
  <si>
    <t>Assets Held for Sale and Discontinued Operations</t>
  </si>
  <si>
    <t>Assets Held for Sale and Discontinued Operations The Trust may sell properties from time to time for various reasons, including favorable market conditions. The Trust classifies certain long-lived assets as held for sale once the criteria, as defined by GAAP, has been met. Long-lived assets to be disposed of are reported at the lower of their carrying amount or fair value minus cost to sell and are no longer depreciated. In 2014, the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the Trust’s previously issued financial statements. The Trust early adopted ASU 2014-08 for the quarter ended March 31, 2014. Such adoption has had no impact on the Trust’s financial statements as no dispositions that qualify as discontinued operations occurred during the year ended December 31, 2015 and 2014.</t>
  </si>
  <si>
    <t>Investments in Unconsolidated Entities</t>
  </si>
  <si>
    <t>Investments in Unconsolidated Entities 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and combined statements of operations. The initial carrying value of investments in unconsolidated entities is based on the amount paid to purchase the equity interest.</t>
  </si>
  <si>
    <t>Real Estate Loans Receivable</t>
  </si>
  <si>
    <t>Real Estate Loans Receivable Real estate loans receivable consists of seven mezzanine loans and a term loan. Each mezzanine loan is collateralized by an ownership interest in the respective borrower, while the term loan is secured by an equity interest in one medical office building development. Interest income on the loans are recognized as earned based on the terms of the loans subject to evaluation of collectability risks and are included in the Trust’s consolidated statement of operations.</t>
  </si>
  <si>
    <t>Cash and Cash Equivalents</t>
  </si>
  <si>
    <t>Cash and cash equivalents Cash and cash equivalents consist of cash on hand and short-term investments with maturities of three months or less from the date of purchase. The Trust is subject to concentrations of credit risk as a result of its temporary cash investments. The Trust places its temporary cash investments with high credit quality financial institutions in order to mitigate that risk.</t>
  </si>
  <si>
    <t>Escrow Reserves</t>
  </si>
  <si>
    <t>Escrow reserves The Trust is required to maintain various escrow reserves on certain notes payable to cover future property taxes and insurance and tenant improvements costs as defined in each loan agreement.</t>
  </si>
  <si>
    <t>Deferred Costs</t>
  </si>
  <si>
    <t>Deferred costs Deferred costs consist primarily of fees paid to obtain financing and costs associated with the origination of long-term leases on real estate properties. After the purchase of a property, lease commissions incurred to extend in-place leases or generate new lease are added to deferred lease costs. Deferred lease costs are amortized on a straight-line basis over the terms of their respective agreements. The Trust amortizes deferred financing costs as a component of interest expense over the terms of the related borrowings using a method that approximates a level yield.</t>
  </si>
  <si>
    <t>Derivatives</t>
  </si>
  <si>
    <t>Derivatives Derivatives consist of two embedded derivatives and an interest rate swap and are recognized as liabilities on the consolidated balance sheets in accrued expenses and other liabilities and are measured at fair value. For the interest rate swap any change in the fair value is recognized immediately in earnings unless the derivative qualified as a hedge and for the embedded derivatives any change in fair value is recognized in Redeemable noncontrolling interest – Operating Partnership and partially owned properties. No derivatives have been designated as hedges. The Trust is exposed to certain risks in the normal course of its business operations. One risk relating to the variability of interest on variable rate debt is managed through the use of derivatives. All derivative financial instruments are measured and reported in the consolidated balance sheets at fair value. The Trust has elected not to apply hedge accounting to its derivative financial instruments and as such, any changes in the fair values of its derivatives are recognized immediately in earnings. Generally, the Trust enters into swap relationships such that changes in the fair value or cash flows of items and transactions being hedged are expected to be offset by corresponding changes in the values of the derivatives.</t>
  </si>
  <si>
    <t>Tenant Receivables, Net</t>
  </si>
  <si>
    <t>Tenant receivables, net Tenant accounts receivable are stated net of the applicable allowance. Rental payments under these contracts are primarily due monthly. The Trust assesses the collectability of tenant receivables, including straight-line rent receivables, and defers recognition of revenue if collectability is not reasonably assured. The Trust bases its assessment of the collectability of rent receivables on several factors, including, among other things, payment history, the financial strength of the tenant and current economic conditions. If management’s evaluation of these factors indicates it is probable that the Trust will be unable to recover the full value of the receivable, the Trust provides a reserve against the portion of the receivable that it estimates may not be recovered.</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5.6 million and $6.4 million as of December 31, 2015 and 2014 ,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t>
  </si>
  <si>
    <t>Expense Recoveries</t>
  </si>
  <si>
    <t>Expense Recoveries 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 The Trust has certain tenants with absolute net leases. Under these lease agreements, the tenant is responsible for operating and building expenses. For absolute net leases, the Trust does not recognize expense recoveries.</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Even if the Trust continues to qualify for taxation as a REIT, the Trust may be subject to state and local taxes on its income and property and federal income and excise taxes on its undistributed income.</t>
  </si>
  <si>
    <t>Management Estimates</t>
  </si>
  <si>
    <t>Management Estimates The preparation of consolidated and combined financial statements in conformity with GAAP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si>
  <si>
    <t>Contingent Liabilities</t>
  </si>
  <si>
    <t>Contingent Liability The Trust records a liability for contingent consideration (included in accrued expenses and other liabilities on its consolidated balance sheets) at fair value as of the acquisition date and reasses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Reclassifications</t>
  </si>
  <si>
    <t>Reclassifications Certain prior period amounts have been reclassified to conform to the current financial statement presentation, with no effect on the previously reported consolidated financial position or consolidated and combined results of operations.</t>
  </si>
  <si>
    <t>Segment Reporting</t>
  </si>
  <si>
    <t>Segment Reporting Under the provision of Codification Topic 280, Segment Reporting , the Company has determined that it has one reportable segment with activities related to leasing and managing healthcare properties.</t>
  </si>
  <si>
    <t>New Accounting Pronouncements</t>
  </si>
  <si>
    <t>New Accounting Pronouncements In May 2014, the FASB issued ASU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While the Trust is currently evaluating the impact the adoption of Topic 606 will have on its consolidated financial statements,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2, Amendments to the Consolidation Analysis .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will adopt ASU 2015-2 on January 1, 2016, and it is not expected to have a material impact on the Company’s consolidated financial statements and disclosures. In April 2015, the FASB issued ASU 2015-3, Simplifying the Presentation of Debt Issuance Costs ,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will adopt ASU 2015-3 on January 1, 2016, and it is not expected to have a material impact on the Company’s consolidated financial statements and disclosures. In September 2015, the FASB issued ASU 2015-16, Simplifying the Accounting for Measurement-Period Adjustments .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is effective for annual reporting periods beginning after December 15, 2015. The Company will adopt ASU 2015-16 on January 1, 2016, and it is not expected to have a material impact on the Company’s consolidated financial statements and disclosures. In February 2016, the FASB issued ASU 2016-02, Leases .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urrently evaluating the impact of adopting the new leases standard on our consolidated financial statements.</t>
  </si>
  <si>
    <t>Organization and Business (Tables)</t>
  </si>
  <si>
    <t>Schedule of Trust's common shares issuance and sale</t>
  </si>
  <si>
    <t>During 2015 and 2014, the Trust’s issuance and sale of common shares pursuant to the ATM Program is as follows (in thousands, except common shares and price): 2015 2014 Common shares sold Weighted average price Net proceeds Common shares sold Weighted average price Net proceeds Quarterly period ended March 31 247,397 $ 16.96 $ 4,139 — $ — $ — Quarterly period ended June 30 1,007,695 16.56 16,439 — — — Quarterly period ended September 30 — — — — — — Quarterly period ended December 31 — — — 3,576,010 15.54 54,789 Year ended December 31 1,255,092 $ 16.63 $ 20,578 3,576,010 $ 15.54 $ 54,789</t>
  </si>
  <si>
    <t>Summary of Significant Accounting Policies (Tables)</t>
  </si>
  <si>
    <t>Schedule of dividends declared</t>
  </si>
  <si>
    <t>Declaration Date Record Date Payment Date Cash Dividend per Share/Unit December 31, 2015 January 15, 2016 January 29, 2016 $ 0.225 September 28, 2015 October 16, 2015 October 30, 2015 $ 0.225 July 1, 2015 July 17, 2015 July 31, 2015 $ 0.225 April 6, 2015 April 17, 2015 May 1, 2015 $ 0.225 December 30, 2014 January 23, 2015 February 6, 2015 $ 0.225 September 26, 2014 October 17, 2014 October 30, 2014 $ 0.225 June 26, 2014 July 18, 2014 August 1, 2014 $ 0.225 March 27, 2014 April 11, 2014 April 25, 2014 $ 0.225 December 30, 2013 January 24, 2014 February 7, 2014 $ 0.225 September 30, 2013 October 18, 2013 November 1, 2013 $ 0.180 (1) (1) Prorated cash dividend of $0.18 per share for the quarterly period from July 19, 2013 (the date of the IPO) through September 30, 2013, which was equivalent to a full quarterly dividend of $0.225 per share. The dividend was paid on November 1, 2013 to common shareholders and common OP Unit holders of record on October 18, 2013, with the exception of the OP Units issued in the acquisition of Crescent City Surgical Centre.</t>
  </si>
  <si>
    <t>Acquisitions and Disposition (Tables)</t>
  </si>
  <si>
    <t>Schedule of acquisitions and aggregate purchase price</t>
  </si>
  <si>
    <t>Acquisition activity for the year ending December 31, 2015 is summarized below: Property (1) Location Acquisition Date Purchase Price (in thousands) Minnesota Portfolio (2) Edina MOB (5) Edina MN January 22, 2015 $ 14,190 Crystal MOB (5) Crystal, MN January 22, 2015 14,782 Savage MOB (5) Savage, MN January 22, 2015 12,800 Dell Road MOB (5) Chanhassen, MN January 22, 2015 6,410 Vadnais Heights MOB (5) Vadnais Heights, MN January 29, 2015 18,422 Minnetonka MOB (3) (5) Minnetonka, MN February 5, 2015 26,000 Jamestown MOB (5) Jamestown, ND February 5, 2015 12,819 Minnesota Eye MOB (5) Minnetonka, MN February 17, 2015 10,882 Columbus MOB (5) Columbus, GA January 23, 2015 6,540 Methodist Sports MOB (4) (6) Greenwood, IN January 28, 2015 10,000 Indianapolis South (4 MOBs) (5) Greenwood, IN February 13, 2015 17,183 Baylor Cancer Center (5) Dallas, TX February 27, 2015 8,200 Bridgeport Medical Center (5) Lakewood, WA February 27, 2015 13,750 Renaissance Office Building (5) Milwaukee, WI March 27, 2015 6,500 University of Rochester Strong Memorial Portfolio (5 MOBs) (5) Rochester, NY March 31, 2015 41,000 Avalon Park Florida Hospital MOB (5) Avalon Park, FL March 31, 2015 14,600 Premier Surgery Center of Louisville (5) Louisville, KY April 10, 2015 8,000 Baton Rouge MOB (5) Baton Rouge, LA April 15, 2015 10,486 Healthpark Medical Center (5) Grand Blanc, MI April 30, 2015 18,913 Plaza HCA MOB (5) Jacksonville, FL April 30, 2015 19,000 Northern Ohio Medical Center (4) Sheffield, OH May 28, 2015 11,236 University of Michigan - Northville MOB (5) Livonia, MI May 29, 2015 14,750 Coon Rapids Medical Center MOB (5) Coon Rapids, MN June 1, 2015 7,298 Mezzanine Loan - UF Health MOB (7) Jacksonville, FL June 1, 2015 9,000 Premier Landmark MOB (4) (8) Bloomington, IN June 5, 2015 11,308 Palm Beach ASC (5) Palm Beach, FL June 26, 2015 14,070 Brookstone Physician Center MOB (5) Jacksonville, AL June 30, 2015 2,800 Jackson Woman's Clinic MOB (5) Jackson, TN June 30, 2015 5,672 Hillside Medical Center MOB (5) Hanover, PA June 30, 2015 11,400 Randall Road MOB (5) Elgin, IL June 30, 2015 13,045 Randall Road MOB - Unit 140 (4) Elgin, IL July 17, 2015 1,750 Medical Specialists of Palm Beach MOB (5) Atlantis, FL July 24, 2015 11,051 OhioHealth - SW Health Center MOB (5) Grove City, OH July 31, 2015 11,460 Trios Health MOB (5) Kennewick, WA July 31, 2015 64,000 Integrated Medical Services (IMS) Portfolio IMS - Paradise Valley MOB (5) Phoenix, AZ August 14, 2015 31,814 IMS - Avondale MOB (5) Avondale, AZ August 19, 2015 22,144 IMS - Palm Valley MOB (5) Goodyear, AZ August 19, 2015 35,184 IMS - North Mountain MOB (5) Phoenix, AZ August 31, 2015 51,740 Property (1) Location Acquisition Date Purchase Price (in thousands) Mezzanine Loan - Warm Springs Rehab Hospital (9) Kyle, TX August 21, 2015 3,138 Memorial Hermann Medical Complex (2 MOBs) (5) Katy, TX September 1, 2015 40,400 Construction Loan - Tinseltown (10) Jacksonville, FL September 4, 2015 1,005 New Albany Medical Center MOB (5) (11) New Albany, OH September 9, 2015 11,200 Fountain Hills Medical Campus MOB (5) Fountain Hills, AZ September 30, 2015 13,250 Catalyst Portfolio (12 MOBs) (5) AL &amp; FL October 13, 2015 23,805 Mezzanine Loan - Truman Medical Center (12) Kansas City, MO October 16, 2015 4,500 Arete Surgical Center (5) Johnstown, CO October 19, 2015 9,100 Cambridge Professional Center MOB (5) Waldorf, MD October 30, 2015 11,550 Mezzanine Loan - Great Falls Replacement Surgical Hospital (13) Great Falls, MT November 2, 2015 4,500 HonorHealth 44th Street MOB (5) Phoenix, AZ November 13, 2015 7,163 Mercy Medical Center MOB (5) Fenton, MO December 1, 2015 9,850 Nashville MOB (5) (14) Nashville, TN December 17, 2015 45,440 Mezzanine Loan - Wilson Surgery Center (15) Wilson, NC December 17, 2015 216 Hillside Medical Center - Suite 100 (4) Hanover, PA December 18, 2015 4,240 Randall Road MOB - Suite 170 (4) Elgin, IL December 21, 2015 408 KSF Orthopaedic MOB (5) Houston, TX December 22, 2015 6,250 Great Falls Clinic MOB (5) (16) Great Falls, MT December 29, 2015 24,244 Randall Road MOB - Suite 320 (4) Elgin, IL December 30, 2015 500 Total $ 840,958 (1) “MOB” means medical office building and “ASC” means ambulatory surgical center. (2) Through subsidiaries of the Operating Partnership, the Trust acquired seven medical office facilities located in the Minneapolis-St. Paul Metropolitan area and one additional medical office facility located in Jamestown, North Dakota from affiliates of The Davis Group and investors associated with The Davis Group. The Davis Group retained a less than 1% minority interest in the property holding entities. (3) The Operating Partnership partially funded the purchase price of this acquisition by issuing a total of 44,685 Series A Preferred Units valued at approximately $9.7 million in the aggregate on the date of issuance. (4) The Trust accounted for these acquisitions as asset acquisitions and capitalized $ 0.4 million of total acquisition costs to the basis of the properties. (5) The Trust accounted for these acquisitions as business combinations pursuant to the acquisition method and expensed total acquisition costs of $14.9 million . (6) The Operating Partnership partially funded the purchase price of this acquisition by issuing a total of 420,963 OP Units valued at approximately $7.3 million in the aggregate on the date of issuance. (7) The Trust made a $9.0 million mezzanine term loan to fund the development of a MOB in Jacksonville, Florida. The loan is collateralized by an equity interest in the medical building development and accrues interest at a rate of 8.4% per year. (8) The Operating Partnership partially funded the purchase price of this acquisition by issuing a total of 210,820 OP Units valued at approximately $3.4 million in the aggregate on the date of issuance. (9) The Trust made a $3.1 million mezzanine term loan to partially fund the borrower’s acquisition of the 54,500 square foot Warm Springs Rehabilitation Hospital in Kyle, Texas. The mezzanine loan is collateralized by an equity interest in the property and accrues interest at a rate of 8.5% per year. The Trust has an option to purchase the property. (10) The Trust made additional advances on a construction loan to Tinseltown Partners, LLC to fund the renovations and additions of two re-purposed buildings in Jacksonville, Florida. The additional advances total $1.0 million and accrue at an interest rate of 9.0% per year. (11) The Operating Partnership partially funded the purchase price of this acquisition by issuing a total of 16,866 OP Units valued at approximately $0.2 million in the aggregate on the date of issuance. (12) The Trust made a $4.5 million mezzanine term loan to partially fund the owner’s permanent financing of the 87,500 square foot Truman Medical Center in Kansas City, Missouri. The loan accrues interest at the rate of 8.02% per year. The Trust has rights of first offer and first refusal to purchase the property. (13) The Trust made a $4.5 million mezzanine term loan to partially fund the construction of the 63,250 square foot Great Falls Hospital in Great Falls, Montana. The loan accrues interest at the rate of 9.0% per year. The Trust has a contract to purchase the property upon completion of construction. (14) The Operating Partnership partially funded the purchase price of this acquisition by issuing a total of 91,236 Series A Preferred Units valued at approximately $19.7 million in the aggregate on the date of issuance. Holders of the Series A Preferred Units issued in connection with the acquisition of the Nashville MOB are entitled to certain redemption rights under the partnership agreement of the Operating Partnership which allow them to cause the Operating Partnership to redeem the Series A Preferred Units in exchange for cash, or at the Trust’s option, for common shares, pursuant to a formula provided in the partnership agreement. The investors in the Series A Preferred Units have agreed not cause the Operating Partnership to redeem their Series A Preferred Units prior to December 17, 2016. (15) The Trust made a $0.2 million short term mezzanine loan to partially fund the owner’s acquisition of a 9,890 square foot ambulatory surgery center in Wilson, North Carolina. The loan accrues interest at the rate of 8.8% per year. (16) The Trust’s $24.2 million investment represents the acquisition of an approximate 75% membership interest in the entity which owns the Great Falls Clinic. For 2015 , the Trust recorded revenues and net income of $41.4 million and $10.6 million , respectively, from its 2015 acquisitions. During 2014 , the Trust completed acquisitions of 61 properties located in 15 states for an aggregate purchase price of approximately $543.4 million . Acquisition activity for the year ending December 31, 2014 is summarized below: Property (1) Location Acquisition Date Purchase Price (in thousands) Foundations San Antonio Surgical Hospital (2) San Antonio, TX February 19, 2014 $ 25,556 Eagles Landing Family Practice 4 MOBs (2) Atlanta, GA February 19, 2014 20,800 21st Century Oncology 4 MOBs (3) Sarasota, FL February 26, 2014 17,486 Foundations San Antonio MOB (3) San Antonio, TX February 28, 2014 6,800 Peachtree Dunwoody MOB (3) Atlanta, GA February 28, 2014 36,726 LifeCare LTACH (2) Fort Worth, TX March 28, 2014 27,160 LifeCare LTACH (2) Pittsburgh, PA March 28, 2014 12,840 Pinnacle Health Cardiology Portfolio 2 MOBs (3) Carlisle &amp; Wormleyburg, PA April 22, 2014 9,208 South Bend Orthopaedic MOB (3) South Bend, IN April 30, 2014 14,900 Grenada Medical Complex MOB (3) Grenada, MS April 30, 2014 7,100 Mississippi Sports Medicine and Orthopaedics Center MOB (2) (4) Jackson, MS May 23, 2014 16,700 Carmel Medical Pavilion MOB (3) (5) Carmel, IN May 28, 2014 4,664 Summit Urology MOB (2) Bloomington, IN June 30, 2014 4,783 Renaissance Center (3) Oshkosh, WI June 30, 2014 8,500 Presbyterian Medical Plaza MOB (3) Monroe, NC June 30, 2014 7,750 Landmark Medical Portfolio (Premier) 3 MOBs (2) (6) Bloomington, IN July 1, 2014 23,837 Carlisle II MOB (3) Carlisle, PA July 25, 2014 4,500 Surgical Institute of Monroe ASC Monroe, MI July 28, 2014 6,000 The Oaks Medical Building MOB (3) Lady Lake, FL July 31, 2014 10,600 Baylor Surgicare ASC — Mansfield (3) Mansfield, TX September 2, 2014 8,500 Eye Center of Southern Indiana (2) (7) Bloomington, IN September 5, 2014 12,174 Wayne State Medical Center and MOB (2) Troy, MI September 10, 2014 46,500 El Paso Portfolio (specialty surgical hospital and 2 MOBs) (3) (8) El Paso, TX September 30, 2014 46,235 The Mark H. Zangmeister Center (3) Columbus, OH September 30, 2014 36,600 Berger Medical Center (3) Orient, OH September 30, 2014 6,785 Orthopedic One 2 MOBs (3) Columbus, OH Westerville, OH September 30, 2014 24,500 Pinnacle Health Portfolio 5 MOBs (3) Harrisburg, PA October 29, 2014 23,100 Columbus Regional Health Portfolio 12 MOBs (3) Columbus, GA November 20, 2014 27,997 Middletown Medical 2 MOBs (2) Middletown, NY November 26, 2014 14,399 Carle Danville Clinic MOB (3) Danville, IL November 26, 2014 10,300 Napoleon Medical Building MOB (3) New Orleans, LA December 18, 2014 10,500 West Tennessee Bone &amp; Joint 1 MOB 1 ASC (2) Jackson, TN December 30, 2014 9,936 Total $ 543,436 (1) “MOB” means medical office building, “LTACH” means long-term acute care hospital and “ASC” means ambulatory surgical center. (2) The Trust accounted for these acquisitions as asset acquisitions and capitalized $1.7 million of total acquisition costs to the basis of the properties. (3) The Trust accounted for these acquisitions as business combinations pursuant to the acquisition method and expensed total acquisition costs of $10.9 million . (4) The Operating Partnership partially funded the purchase price of these acquisitions by issuing a total of 147,659 OP Units valued at approximately $1.9 million in the aggregate on the date of issuance. (5) The Operating Partnership partially funded the purchase price of these acquisitions by issuing a total of 96,099 OP Units valued at approximately $1.2 million in the aggregate on the date of issuance. (6) The Operating Partnership partially funded the purchase price of these acquisitions by issuing a total of 576,040 OP Units valued at approximately $8.3 million in the aggregate on the date of issuance. (7) The Operating Partnership partially funded the purchase price of these acquisitions by issuing a total of 272,191 OP Units valued at approximately $4.0 million in the aggregate on the date of issuance. (8) The Operating Partnership partially funded the purchase price of these acquisitions by issuing a total of 950,324 OP Units valued at approximately $13.2 million in the aggregate on the date of issuance.</t>
  </si>
  <si>
    <t>Schedule of preliminary purchase price allocations of assets acquired and liabilities assumed</t>
  </si>
  <si>
    <t>The following table summarizes the preliminary purchase price allocations of the assets acquired and the liabilities assumed, which the Trust determined using Level 2 and Level 3 inputs (in thousands): December 31, 2015 December 31, 2014 Land $ 52,224 $ 53,687 Building and improvements 643,470 451,691 In-place lease intangibles 99,763 35,720 Above market lease intangibles 19,337 5,270 Below market lease intangibles (3,738 ) (2,330 ) Below market ground lease 13,941 — Above market ground lease — (701 ) Investment in unconsolidated entity — 1,300 Lease inducement 2,478 1,532 Leasehold interest — 759 Derivative liability assumed — (197 ) Contingent consideration (2,718 ) (840 ) Receivable 3,564 640 Debt assumed (18,690 ) (15,283 ) Issuance of OP Units (10,973 ) (28,589 ) Issuance of Series A Preferred Units (29,403 ) — Noncontrolling interest (13,970 ) — Net assets acquired $ 755,285 $ 502,659</t>
  </si>
  <si>
    <t>Schedule of pro forma combined revenue, net income, and earnings per share-basic and diluted</t>
  </si>
  <si>
    <t>The following table illustrates the pro forma consolidated revenue, net income, and earnings per share as if the Trust had acquired the 2015 acquisitions detailed above as of January 1, 2014 (in thousands, except share and per share amounts): Year Ended December 31, 2015 2014 Revenue $ 168,154 $ 133,411 Net income 38,959 17,512 Net income available to common shareholders 36,938 16,599 Earnings per share $ 0.42 $ 0.19 Common shares outstanding 87,175,904 87,175,904</t>
  </si>
  <si>
    <t>Intangibles (Tables)</t>
  </si>
  <si>
    <t>Summary of the carrying amount of intangible assets and liabilities</t>
  </si>
  <si>
    <t>The following is a summary of the carrying amount of intangible assets and liabilities as of December 31, 2015 and 2014 (in thousands): December 31, 2015 December 31, 2014 Cost Accumulated Amortization Net Cost Accumulated Amortization Net Assets In-place leases $ 163,728 $ (26,702 ) $ 137,026 $ 64,777 $ (12,213 ) $ 52,564 Above market leases 26,787 (3,174 ) 23,613 7,449 (578 ) 6,871 Leasehold interest 712 (64 ) 648 759 (5 ) 754 Below market ground lease 13,941 (68 ) 13,873 — — — Total $ 205,168 $ (30,008 ) $ 175,160 $ 72,985 $ (12,796 ) $ 60,189 Liability Below market lease $ 6,068 $ (799 ) $ 5,269 $ 2,330 $ (156 ) $ 2,174 Above market ground lease 701 (20 ) 681 701 (4 ) 697 Total $ 6,769 $ (819 ) $ 5,950 $ 3,031 $ (160 ) $ 2,871</t>
  </si>
  <si>
    <t>Summary of the carrying amount of acquired lease intangibles</t>
  </si>
  <si>
    <t>The following is a summary of the acquired lease intangible amortization for the years ended December 31, 2015 , 2014 and 2013 (in thousands): December 31, 2015 2014 2013 Amortization expense related to in-place leases $ 15,300 $ 4,133 $ 1,252 Decrease of rental income related to above-market leases 2,596 530 48 Decrease of rental income related to leasehold interests 59 5 — Increase of rental income related to below-market leases 643 156 — Decrease of operating expense related to above market ground leases 16 4 — Increase in operating expense related to below market ground leases 68 — —</t>
  </si>
  <si>
    <t>Schedule of future amortization of the acquired lease intangibles</t>
  </si>
  <si>
    <t>Future aggregate net amortization of the acquired lease intangibles as of December 31, 2015 , is as follows (in thousands): Net Decrease in Revenue Net Increase in Expenses 2016 $ (3,016 ) $ 20,760 2017 (2,447 ) 18,743 2018 (2,162 ) 17,283 2019 (1,982 ) 14,161 2020 (1,886 ) 12,427 Thereafter (7,499 ) 66,844 Total $ (18,992 ) $ 150,218</t>
  </si>
  <si>
    <t>Other Assets (Tables)</t>
  </si>
  <si>
    <t>Schedule of other assets</t>
  </si>
  <si>
    <t>Other assets consisted of the following as of December 31, 2015 and 2014 (in thousands): December 31, 2015 2014 Straight line rent receivable $ 15,584 $ 6,431 Lease inducements, net 4,970 2,845 Escrows 4,788 1,906 Earnest deposits 343 2,343 Notes receivable 20,620 — Prepaid expenses and other 5,926 2,281 Total $ 52,231 $ 15,806</t>
  </si>
  <si>
    <t>Debt (Tables)</t>
  </si>
  <si>
    <t>Schedule of debt</t>
  </si>
  <si>
    <t>The following is a summary of debt as of December 31, 2015 and 2014 (in thousands): December 31, 2015 2014 Fixed interest mortgage notes $ 89,664 (1) $ 73,706 (2) Variable interest mortgage note 4,262 (3) 4,399 (4) Total mortgage debt 93,926 78,105 $750 million unsecured revolving credit facility bearing variable interest of LIBOR plus 1.20%, due September 2019. 395,000 138,000 Total principal 488,926 216,105 Unamortized fair value adjustment 674 — Total debt $ 489,600 $ 216,105 (1) Fixed interest mortgage notes, bearing interest from 4.71% to 6.58% , with a weighted average interest rate of 5.40% , and due in 2016, 2017, 2019, 2020, 2021 and 2022 collateralized by 11 properties with a net book value of $145,038 . (2) Fixed interest mortgage notes, bearing interest from 4.71% to 6.58% , with a weighted average interest rate of 5.26% , and due in 2016, 2017, 2018, 2019, 2021 and 2022 collateralized by nine properties with a net book value of $118,247 . (3) Variable interest mortgage note bearing variable interest of LIBOR plus 2.75% and due in 2017, collateralized by one property with a net book value of $5,994 . (4) Variable interest mortgage note bearing variable interest of LIBOR plus 2.75% and due in 2017, collateralized by one property with a net book value of $6,249 .</t>
  </si>
  <si>
    <t>Schedule of consolidated leverage ratios</t>
  </si>
  <si>
    <t>The Credit Agreement provides for revolving credit loans to the Operating Partnership. Base Rate Loans, Adjusted LIBOR Rate Loans and Letters of Credit (each, as defined in the Credit Agreement) will be subject to interest rates, based upon the Trust’s investment grade rating as follows: Investment Grade Rating Adjusted LIBOR Rate Loans Base Rate Loans At Least A- or A3 LIBOR + 0.85% — % At Least BBB+ or BAA1 LIBOR + 0.90% — % At Least BBB or BAA2 LIBOR + 1.00% 0.10 % At Least BBB- or BAA3 LIBOR + 1.20% 0.20 % Below BBB- or BAA3 LIBOR + 1.55% 0.60 %</t>
  </si>
  <si>
    <t>Schedule of principal payments due on debt</t>
  </si>
  <si>
    <t>Scheduled principal payments due on debt as of December 31, 2015 , are as follows (in thousands): 2016 $ 9,748 2017 40,658 2018 1,265 2019 415,081 2020 5,521 Thereafter 16,653 Total Payments $ 488,926</t>
  </si>
  <si>
    <t>Accrued Expenses and Other Liabilities Accrued Expenses and Other Liabilities (Tables)</t>
  </si>
  <si>
    <t>Schedule of accrued expenses and other liabilities</t>
  </si>
  <si>
    <t>Accrued expenses and other liabilities consisted of the following as of December 31, 2015 and 2014 (in thousands): December 31, 2015 2014 Embedded derivatives $ 8,149 $ — Security deposits 4,038 1,191 Prepaid rent 2,778 839 Contingent consideration 2,559 840 Accrued expenses and other 6,949 3,270 Total $ 24,473 $ 6,140</t>
  </si>
  <si>
    <t>Stock-based Compensation (Tables)</t>
  </si>
  <si>
    <t>Schedule of non-vested restricted common shares</t>
  </si>
  <si>
    <t>A summary of the status of the Trust’s non-vested restricted common shares as of December 31, 2015 and changes during the year then ended follow: Shares Weighted Average Grant Date Fair Value Restricted shares issued in conjunction with our IPO 250,000 $ 11.50 Non-vested at December 31, 2013 250,000 11.50 Granted 152,987 13.79 Vested (83,333 ) 11.50 Non-vested at December 31, 2014 319,654 12.60 Granted 162,522 15.95 Vested (170,337 ) 12.93 Non-vested at December 31, 2015 311,839 $ 14.17</t>
  </si>
  <si>
    <t>Schedule of weighted average grant date fair value assumptions</t>
  </si>
  <si>
    <t>The Trust utilized a Monte Carlo simulation to calculate the weighted average grant date fair values in 2015 and 2014 of $20.06 and $19.25 per unit, respectively, using the following assumptions: 2015 2014 Volatility 20.7 % 18.8% - 34.2% Dividend assumption reinvested reinvested Expected term in years 2.8 years 2.8 years Risk-free rate 1.14 % 0.65 % Stock price (per share) $ 15.87 $ 13.47</t>
  </si>
  <si>
    <t>Summary of the activity in the restricted share units</t>
  </si>
  <si>
    <t>The following is a summary of the activity in the Trust’s restricted share units during 2014 and 2015 : Restricted Share Units Weighted Average Grant Date Fair Value Non-vested at December 31, 2013 — $ — Granted 55,680 16.94 Non-vested at December 31, 2014 55,680 16.94 Granted 116,207 19.22 Non-vested at December 31, 2015 171,887 $ 18.48</t>
  </si>
  <si>
    <t>Fair Value Measurements (Tables)</t>
  </si>
  <si>
    <t>Schedule of fair value of other financial instruments</t>
  </si>
  <si>
    <t>The following table presents the fair value of the Trust’s financial instruments (in thousands). December 31, December 31, Carrying Amount Fair Value Carrying Amount Fair Value Real estate loans receivable $ 39,349 $ 39,349 $ 15,876 $ 15,876 Credit facility $ (395,000 ) $ (395,000 ) $ (138,000 ) $ (138,000 ) Mortgage debt $ (94,600 ) $ (95,275 ) $ (78,105 ) $ (78,642 ) Derivative liabilities $ (8,216 ) $ (8,216 ) $ (233 ) $ (233 )</t>
  </si>
  <si>
    <t>Tenant Operating Leases (Tables)</t>
  </si>
  <si>
    <t>Schedule of future minimum rental payments on non-cancelable leases, exclusive of expense recoveries</t>
  </si>
  <si>
    <t>As of December 31, 2015 , the future minimum rental payments on non-cancelable leases, exclusive of expense recoveries, were as follows (in thousands): 2016 $ 119,218 2017 115,974 2018 110,927 2019 106,196 2020 102,326 Thereafter 724,590 Total $ 1,279,231</t>
  </si>
  <si>
    <t>Rent Expense (Tables)</t>
  </si>
  <si>
    <t>Schedule of future minimum lease obligations under non-cancelable ground leases</t>
  </si>
  <si>
    <t>As of December 31, 2015 , the future minimum lease obligations under non-cancelable ground and parking leases were as follows (in thousands): 2016 $ 1,316 2017 1,353 2018 1,394 2019 1,437 2020 1,482 Thereafter 16,377 Total $ 23,359</t>
  </si>
  <si>
    <t>Earnings Per Share (Tables)</t>
  </si>
  <si>
    <t>Schedule of amounts used in computing basic and diluted earnings per share</t>
  </si>
  <si>
    <t>The following table shows the amounts used in computing the Trust’s basic and diluted earnings per share (in thousands, except share and per share data): Year Ended December 31, 2015 2014 2013 Numerator for earnings per share - basic: Net income (loss) $ 12,741 $ (4,418 ) $ (2,636 ) Net (income) loss attributable to Predecessor: — — 576 Net (income) loss attributable to noncontrolling interests: Operating Partnership (576 ) 695 470 Partially owned properties (377 ) (314 ) (71 ) Preferred distributions (1,189 ) — — Numerator for earnings per share - basic: $ 10,599 $ (4,037 ) $ (1,661 ) Numerator for earnings per share - diluted: Numerator for earnings per share - basic: 10,599 (4,037 ) (1,661 ) Operating Partnership net income 576 — — Numerator for earnings per share - diluted $ 11,175 $ (4,037 ) $ (1,661 ) Denominator for EPS - basic and diluted: Weighted average number of shares outstanding - basic 72,750,724 33,063,093 12,883,917 Effect of dilutive securities: Noncontrolling interest - Operating Partnership units 3,708,494 — — Restricted shares 190,619 — — Restricted share units 142,236 — — Denominator for EPS - diluted 76,792,073 33,063,093 12,883,917 Earnings per share - basic $ 0.15 $ (0.12 ) $ (0.13 ) Earnings per share - diluted $ 0.15 $ (0.12 ) $ (0.13 )</t>
  </si>
  <si>
    <t>Subsequent Events (Tables)</t>
  </si>
  <si>
    <t>Schedule of acquisitions through subsidiaries of operating partnership</t>
  </si>
  <si>
    <t>As of February 22, 2016, the Trust, through subsidiaries of its Operating Partnership, closed on the below acquisitions during 2016: Property(1) Location Acquisition Investment (in thousands) Randall Road MOB - Suite 380 Elgin, IL January 14, 2016 $ 704 Great Falls Hospital Great Falls, MT January 25, 2016 29,043 Monterey Medical Center ASC Stuart, FL February 1, 2016 6,900 Physicians Medical Plaza MOB Indianapolis, IN February 1, 2016 8,500 Mezzanine Loan - Davis Minneapolis, MN February 4, 2016 500 Park Nicollet Clinic Chanhassen, MN February 8, 2016 18,600 HEB Cancer Center Bedford, TX February 12, 2016 14,000 Riverview Medical Center Lancaster, OH February 26, 2016 12,800 St. Luke's Cornwall MOB Cornwall, NY February 26, 2016 14,550 $ 105,597 (1) “MOB” means medical office building and “ASC” means ambulatory surgical center.</t>
  </si>
  <si>
    <t>Quarterly Data (Tables)</t>
  </si>
  <si>
    <t>Schedule of Quarterly Data</t>
  </si>
  <si>
    <t>The following unaudited quarterly data has been prepared on the basis of a December 31 year-end. Amounts are in thousands, except for common share and per share amounts. Quarter Ended 2015 March 31 June 30 September 30 December 31 Total revenues $ 24,484 $ 29,683 $ 34,870 $ 40,404 Operating (loss) income (459 ) 3,271 3,812 5,883 Net (loss) income (448 ) 3,297 3,983 5,909 Net (loss) income attributable to common shareholders (522 ) 2,571 3,404 5,146 Earnings per share – basic: Net (loss) income available to common shareholders $ (0.01 ) $ 0.04 $ 0.05 $ 0.06 Weighted average common shares outstanding 65,649,478 70,376,959 71,034,747 83,761,536 Earnings per share – diluted: Net (loss) income available to common shareholder $ (0.01 ) $ 0.04 $ 0.05 $ 0.06 Weighted average common shares outstanding 65,649,478 74,267,284 75,104,821 87,911,097 As a result of the acquisition activity and equity offerings throughout 2015, the quarterly periods are not comparable quarter over quarter. Quarter Ended 2014 March 31 June 30 September 30 December 31 Total revenues $ 8,032 $ 11,447 $ 14,161 $ 19,694 Operating loss (income) (3,575 ) (626 ) (2,311 ) 1,967 Net loss (income) (3,558 ) (600 ) (2,251 ) 1,991 Net loss (income) available to common shareholders (3,093 ) (561 ) (2,094 ) 1,711 Earnings per share – basic: Net (loss) income available to common shareholders $ (0.15 ) $ (0.02 ) $ (0.06 ) $ 0.04 Weighted average common shares outstanding 21,298,597 26,163,982 36,313,644 48,145,409 Earnings per share – diluted: Net (loss) income available to common shareholders $ (0.15 ) $ (0.02 ) $ (0.06 ) $ 0.04 Weighted average common shares outstanding 21,298,597 26,163,982 36,313,644 48,354,493</t>
  </si>
  <si>
    <t>Organization and Business - Narrative (Details)</t>
  </si>
  <si>
    <t>Oct. 19, 2015USD ($)$ / sharesshares</t>
  </si>
  <si>
    <t>Feb. 05, 2015USD ($)</t>
  </si>
  <si>
    <t>Jan. 21, 2015USD ($)$ / sharesshares</t>
  </si>
  <si>
    <t>Sep. 12, 2014USD ($)shares</t>
  </si>
  <si>
    <t>Aug. 19, 2014USD ($)</t>
  </si>
  <si>
    <t>May. 27, 2014USD ($)shares</t>
  </si>
  <si>
    <t>Dec. 11, 2013USD ($)shares</t>
  </si>
  <si>
    <t>Jul. 24, 2013USD ($)propertieshealthcarepropertyshares</t>
  </si>
  <si>
    <t>Dec. 31, 2015USD ($)$ / sharesshares</t>
  </si>
  <si>
    <t>Sep. 30, 2015USD ($)shares</t>
  </si>
  <si>
    <t>Jun. 30, 2015USD ($)shares</t>
  </si>
  <si>
    <t>Mar. 31, 2015USD ($)shares</t>
  </si>
  <si>
    <t>Dec. 31, 2014USD ($)$ / sharesshares</t>
  </si>
  <si>
    <t>Sep. 30, 2014USD ($)shares</t>
  </si>
  <si>
    <t>Jun. 30, 2014USD ($)shares</t>
  </si>
  <si>
    <t>Mar. 31, 2014USD ($)shares</t>
  </si>
  <si>
    <t>Common stock, shares authorized (in shares) | shares</t>
  </si>
  <si>
    <t>Common stock, par value (in dollars per share) | $ / shares</t>
  </si>
  <si>
    <t>Common shares sold (in shares) | shares</t>
  </si>
  <si>
    <t>Proceeds from issuance initial public offering</t>
  </si>
  <si>
    <t>Number of medical office buildings | properties</t>
  </si>
  <si>
    <t>Number of healthcare real estate funds | healthcareproperty</t>
  </si>
  <si>
    <t>Debt assumed</t>
  </si>
  <si>
    <t>Number of partnership units issued | shares</t>
  </si>
  <si>
    <t>Value of Preferred Units</t>
  </si>
  <si>
    <t>Percentage of interest held</t>
  </si>
  <si>
    <t>79.60%</t>
  </si>
  <si>
    <t>95.70%</t>
  </si>
  <si>
    <t>Aggregate purchase price</t>
  </si>
  <si>
    <t>Shares issued upon exercise of the underwriters' overallotment option | shares</t>
  </si>
  <si>
    <t>Net proceeds from issuance of common stock</t>
  </si>
  <si>
    <t>Common share price (in dollars per share) | $ / shares</t>
  </si>
  <si>
    <t>ATM Program | Operating Partnership</t>
  </si>
  <si>
    <t>ATM Program | Maximum</t>
  </si>
  <si>
    <t>Aggregate offering price of common stock</t>
  </si>
  <si>
    <t>Ziegler Arizona 23 LLC</t>
  </si>
  <si>
    <t>Percentage of interest acquired</t>
  </si>
  <si>
    <t>50.00%</t>
  </si>
  <si>
    <t>Percentage of ownership after transaction</t>
  </si>
  <si>
    <t>100.00%</t>
  </si>
  <si>
    <t>Organization and Business - Schedule of Issuance and Sale of Common Stock (Details 2) - USD ($) $ / shares in Units, $ in Thousands</t>
  </si>
  <si>
    <t>Oct. 19, 2015</t>
  </si>
  <si>
    <t>Jan. 21, 2015</t>
  </si>
  <si>
    <t>Sep. 12, 2014</t>
  </si>
  <si>
    <t>May. 27, 2014</t>
  </si>
  <si>
    <t>Dec. 11, 2013</t>
  </si>
  <si>
    <t>Jul. 24, 2013</t>
  </si>
  <si>
    <t>Sep. 30, 2015</t>
  </si>
  <si>
    <t>Mar. 31, 2015</t>
  </si>
  <si>
    <t>Sep. 30, 2014</t>
  </si>
  <si>
    <t>Jun. 30, 2014</t>
  </si>
  <si>
    <t>Mar. 31, 2014</t>
  </si>
  <si>
    <t>Class of Stock [Line Items]</t>
  </si>
  <si>
    <t>Common shares sold (in shares)</t>
  </si>
  <si>
    <t>Weighted average price (in dollars per share)</t>
  </si>
  <si>
    <t>Summary of Significant Accounting Policies - (Details) $ / shares in Units, $ in Thousands</t>
  </si>
  <si>
    <t>Dec. 17, 2015USD ($)shares</t>
  </si>
  <si>
    <t>Mar. 01, 2015USD ($)</t>
  </si>
  <si>
    <t>Feb. 05, 2015USD ($)shares</t>
  </si>
  <si>
    <t>Jul. 24, 2013USD ($)propertiesstatesshares</t>
  </si>
  <si>
    <t>Dec. 31, 2015USD ($)properties$ / sharesshares</t>
  </si>
  <si>
    <t>Dec. 31, 2014USD ($)propertiesshares</t>
  </si>
  <si>
    <t>Dec. 31, 2013USD ($)propertiesshares</t>
  </si>
  <si>
    <t>Oct. 19, 2015shares</t>
  </si>
  <si>
    <t>Jan. 21, 2015shares</t>
  </si>
  <si>
    <t>Business Acquisition [Line Items]</t>
  </si>
  <si>
    <t>Ownership interest in consolidated subsidiaries (as a percent)</t>
  </si>
  <si>
    <t>Acquisition price</t>
  </si>
  <si>
    <t>Conversion ratio</t>
  </si>
  <si>
    <t>Embedded derivatives</t>
  </si>
  <si>
    <t>Minnetonka MOB</t>
  </si>
  <si>
    <t>Number of units issued for funding purchase price (in shares) | shares</t>
  </si>
  <si>
    <t>Cumulative preferred return</t>
  </si>
  <si>
    <t>15.00%</t>
  </si>
  <si>
    <t>Equity investment</t>
  </si>
  <si>
    <t>Internal rate of return</t>
  </si>
  <si>
    <t>Nashville MOB</t>
  </si>
  <si>
    <t>Series A Preferred units</t>
  </si>
  <si>
    <t>5.00%</t>
  </si>
  <si>
    <t>Shares issued upon conversion</t>
  </si>
  <si>
    <t>Redemption value per share | $ / shares</t>
  </si>
  <si>
    <t>Period of time before redeemable</t>
  </si>
  <si>
    <t>1 year</t>
  </si>
  <si>
    <t>Operating Partnership | Ziegler Funds Property Interests</t>
  </si>
  <si>
    <t>Number of states | states</t>
  </si>
  <si>
    <t>Operating Partnership | Units</t>
  </si>
  <si>
    <t>Number of additional acquisitions | properties</t>
  </si>
  <si>
    <t>Value of units issued for funding purchase price</t>
  </si>
  <si>
    <t>Operating Partnership | Series A Preferred units | Units | Minnetonka MOB</t>
  </si>
  <si>
    <t>Operating Partnership | Series A Preferred units | Units | Nashville MOB</t>
  </si>
  <si>
    <t>Summary of Significant Accounting Policies - (Details 2) - $ / shares</t>
  </si>
  <si>
    <t>Jan. 29, 2016</t>
  </si>
  <si>
    <t>Oct. 30, 2015</t>
  </si>
  <si>
    <t>Sep. 28, 2015</t>
  </si>
  <si>
    <t>Jul. 31, 2015</t>
  </si>
  <si>
    <t>Jul. 01, 2015</t>
  </si>
  <si>
    <t>May. 01, 2015</t>
  </si>
  <si>
    <t>Apr. 06, 2015</t>
  </si>
  <si>
    <t>Feb. 06, 2015</t>
  </si>
  <si>
    <t>Dec. 30, 2014</t>
  </si>
  <si>
    <t>Oct. 30, 2014</t>
  </si>
  <si>
    <t>Sep. 26, 2014</t>
  </si>
  <si>
    <t>Aug. 01, 2014</t>
  </si>
  <si>
    <t>Jun. 26, 2014</t>
  </si>
  <si>
    <t>Apr. 25, 2014</t>
  </si>
  <si>
    <t>Mar. 27, 2014</t>
  </si>
  <si>
    <t>Feb. 07, 2014</t>
  </si>
  <si>
    <t>Dec. 30, 2013</t>
  </si>
  <si>
    <t>Nov. 01, 2013</t>
  </si>
  <si>
    <t>Sep. 30, 2013</t>
  </si>
  <si>
    <t>Dividends and distributions paid per common share and unit (in dollars per share)</t>
  </si>
  <si>
    <t>Dividends and distributions declared per common share and unit, quarterly equivalent (in dollars per share)</t>
  </si>
  <si>
    <t>Summary of Significant Accounting Policies - (Details 3) $ in Thousands</t>
  </si>
  <si>
    <t>Dec. 31, 2015USD ($)mezzanine_loan</t>
  </si>
  <si>
    <t>Dec. 31, 2014USD ($)</t>
  </si>
  <si>
    <t>Dec. 31, 2013USD ($)</t>
  </si>
  <si>
    <t>Escrows</t>
  </si>
  <si>
    <t>Allowance for doubtful accounts</t>
  </si>
  <si>
    <t>Rental revenue due in excess of amounts currently due from tenants</t>
  </si>
  <si>
    <t>Jeff Orleans Medical Development Real Estate L L C</t>
  </si>
  <si>
    <t>40.00%</t>
  </si>
  <si>
    <t>Mezzanine loan</t>
  </si>
  <si>
    <t>Number of loans | mezzanine_loan</t>
  </si>
  <si>
    <t>Term loan</t>
  </si>
  <si>
    <t>Acquisitions and Disposition - 2015 Acquisitions (Details) $ in Thousands</t>
  </si>
  <si>
    <t>Dec. 30, 2015USD ($)</t>
  </si>
  <si>
    <t>Dec. 29, 2015USD ($)</t>
  </si>
  <si>
    <t>Dec. 22, 2015USD ($)</t>
  </si>
  <si>
    <t>Dec. 21, 2015USD ($)</t>
  </si>
  <si>
    <t>Dec. 18, 2015USD ($)</t>
  </si>
  <si>
    <t>Dec. 17, 2015USD ($)ft²shares</t>
  </si>
  <si>
    <t>Dec. 01, 2015USD ($)</t>
  </si>
  <si>
    <t>Nov. 13, 2015USD ($)</t>
  </si>
  <si>
    <t>Nov. 02, 2015USD ($)ft²</t>
  </si>
  <si>
    <t>Oct. 30, 2015USD ($)</t>
  </si>
  <si>
    <t>Oct. 19, 2015USD ($)</t>
  </si>
  <si>
    <t>Oct. 16, 2015USD ($)ft²</t>
  </si>
  <si>
    <t>Oct. 13, 2015USD ($)</t>
  </si>
  <si>
    <t>Sep. 30, 2015USD ($)</t>
  </si>
  <si>
    <t>Sep. 09, 2015USD ($)shares</t>
  </si>
  <si>
    <t>Sep. 04, 2015USD ($)buildings</t>
  </si>
  <si>
    <t>Sep. 01, 2015USD ($)</t>
  </si>
  <si>
    <t>Aug. 31, 2015USD ($)</t>
  </si>
  <si>
    <t>Aug. 21, 2015USD ($)ft²</t>
  </si>
  <si>
    <t>Aug. 19, 2015USD ($)</t>
  </si>
  <si>
    <t>Aug. 14, 2015USD ($)</t>
  </si>
  <si>
    <t>Jul. 31, 2015USD ($)</t>
  </si>
  <si>
    <t>Jul. 24, 2015USD ($)</t>
  </si>
  <si>
    <t>Jul. 17, 2015USD ($)</t>
  </si>
  <si>
    <t>Jun. 30, 2015USD ($)</t>
  </si>
  <si>
    <t>Jun. 26, 2015USD ($)</t>
  </si>
  <si>
    <t>Jun. 05, 2015USD ($)shares</t>
  </si>
  <si>
    <t>Jun. 01, 2015USD ($)</t>
  </si>
  <si>
    <t>May. 29, 2015USD ($)</t>
  </si>
  <si>
    <t>May. 28, 2015USD ($)</t>
  </si>
  <si>
    <t>Apr. 30, 2015USD ($)</t>
  </si>
  <si>
    <t>Apr. 15, 2015USD ($)</t>
  </si>
  <si>
    <t>Apr. 10, 2015USD ($)</t>
  </si>
  <si>
    <t>Mar. 31, 2015USD ($)</t>
  </si>
  <si>
    <t>Mar. 27, 2015USD ($)</t>
  </si>
  <si>
    <t>Feb. 27, 2015USD ($)</t>
  </si>
  <si>
    <t>Feb. 17, 2015USD ($)</t>
  </si>
  <si>
    <t>Feb. 13, 2015USD ($)</t>
  </si>
  <si>
    <t>Feb. 05, 2015USD ($)propertiesshares</t>
  </si>
  <si>
    <t>Jan. 29, 2015USD ($)</t>
  </si>
  <si>
    <t>Jan. 28, 2015USD ($)shares</t>
  </si>
  <si>
    <t>Jan. 23, 2015USD ($)</t>
  </si>
  <si>
    <t>Jan. 22, 2015USD ($)</t>
  </si>
  <si>
    <t>Jul. 24, 2013properties</t>
  </si>
  <si>
    <t>Feb. 17, 2015properties</t>
  </si>
  <si>
    <t>Dec. 31, 2015USD ($)stateshealthcarepropertybuildingsshares</t>
  </si>
  <si>
    <t>Dec. 31, 2014USD ($)propertiesstatesshares</t>
  </si>
  <si>
    <t>Dec. 31, 2013USD ($)shares</t>
  </si>
  <si>
    <t>Number of operating healthcare properties</t>
  </si>
  <si>
    <t>Number of states in which operating healthcare properties and land parcel located | states</t>
  </si>
  <si>
    <t>Loan investments</t>
  </si>
  <si>
    <t>Acquisition costs capitalized</t>
  </si>
  <si>
    <t>Revenue of acquired since acquisition</t>
  </si>
  <si>
    <t>Income of acquiree since acquisition</t>
  </si>
  <si>
    <t>Edina MOB</t>
  </si>
  <si>
    <t>Crystal MOB</t>
  </si>
  <si>
    <t>Savage MOB</t>
  </si>
  <si>
    <t>Dell Road MOB</t>
  </si>
  <si>
    <t>Vadnais Heights MOB</t>
  </si>
  <si>
    <t>Jamestown MOB</t>
  </si>
  <si>
    <t>Minnesota Eye MOB</t>
  </si>
  <si>
    <t>Columbus MOB</t>
  </si>
  <si>
    <t>Methodist Sports MOB</t>
  </si>
  <si>
    <t>Indianapolis South (4 MOBs)</t>
  </si>
  <si>
    <t>Number of medical office buildings | buildings</t>
  </si>
  <si>
    <t>Baylor Cancer Center</t>
  </si>
  <si>
    <t>Bridgeport Medical Center</t>
  </si>
  <si>
    <t>Renaissance Office Building</t>
  </si>
  <si>
    <t>University of Rochester Strong Memorial Portfolio (5 MOBs)</t>
  </si>
  <si>
    <t>Avalon Park Florida Hospital MOB</t>
  </si>
  <si>
    <t>Premier Surgery Center of Louisville</t>
  </si>
  <si>
    <t>Baton Rouge MOB</t>
  </si>
  <si>
    <t>Healthpark Medical Center</t>
  </si>
  <si>
    <t>Plaza HCA MOB</t>
  </si>
  <si>
    <t>Northern Ohio Medical Center</t>
  </si>
  <si>
    <t>University of Michigan - Northville MOB</t>
  </si>
  <si>
    <t>Coon Rapids Medical Center MOB</t>
  </si>
  <si>
    <t>Mezzanine Loan - UF Health MOB</t>
  </si>
  <si>
    <t>Mezzanine Loan - UF Health MOB | Mezzanine loan</t>
  </si>
  <si>
    <t>Mezzanine term loan</t>
  </si>
  <si>
    <t>Mortgage loan interest rate</t>
  </si>
  <si>
    <t>8.40%</t>
  </si>
  <si>
    <t>Premier Landmark MOB</t>
  </si>
  <si>
    <t>Palm Beach ASC</t>
  </si>
  <si>
    <t>Brookstone Physician Center MOB</t>
  </si>
  <si>
    <t>Jackson Woman's Clinic MOB</t>
  </si>
  <si>
    <t>Hillside Medical Center MOB</t>
  </si>
  <si>
    <t>Randall Road MOB</t>
  </si>
  <si>
    <t>Randall Road MOB - Unit 140</t>
  </si>
  <si>
    <t>Medical Specialists of Palm Beach MOB</t>
  </si>
  <si>
    <t>OhioHealth - SW Health Center MOB</t>
  </si>
  <si>
    <t>Trios Health MOB</t>
  </si>
  <si>
    <t>IMS - Paradise Valley MOB</t>
  </si>
  <si>
    <t>IMS - Avondale MOB</t>
  </si>
  <si>
    <t>IMS - Palm Valley MOB</t>
  </si>
  <si>
    <t>IMS - North Mountain MOB</t>
  </si>
  <si>
    <t>Mezzanine Loan - Warm Springs Rehab Hospital</t>
  </si>
  <si>
    <t>Mezzanine Loan - Warm Springs Rehab Hospital | Mezzanine loan</t>
  </si>
  <si>
    <t>8.50%</t>
  </si>
  <si>
    <t>Memorial Hermann Medical Complex (2 MOBs)</t>
  </si>
  <si>
    <t>Construction Loan - Tinseltown</t>
  </si>
  <si>
    <t>9.00%</t>
  </si>
  <si>
    <t>New Albany Medical Center MOB</t>
  </si>
  <si>
    <t>Fountain Hills Medical Campus MOB</t>
  </si>
  <si>
    <t>Catalyst Portfolio (12 MOBs)</t>
  </si>
  <si>
    <t>Mezzanine Loan - Truman Medical Center</t>
  </si>
  <si>
    <t>Area of property (in square feet) | ft²</t>
  </si>
  <si>
    <t>8.02%</t>
  </si>
  <si>
    <t>Arete Surgical Center</t>
  </si>
  <si>
    <t>Cambridge Professional Center MOB</t>
  </si>
  <si>
    <t>Mezzanine Loan - Great Falls Replacement Surgical Hospital</t>
  </si>
  <si>
    <t>Mezzanine Loan - Great Falls Replacement Surgical Hospital | Mezzanine loan</t>
  </si>
  <si>
    <t>HonorHealth 44th Street MOB</t>
  </si>
  <si>
    <t>Mercy Medical Center MOB</t>
  </si>
  <si>
    <t>Mezzanine Loan - Wilson Surgery Center</t>
  </si>
  <si>
    <t>Mezzanine Loan - Wilson Surgery Center | Mezzanine loan</t>
  </si>
  <si>
    <t>8.80%</t>
  </si>
  <si>
    <t>Hillside Medical Center - Suite 100</t>
  </si>
  <si>
    <t>Randall Road MOB - Suite 170</t>
  </si>
  <si>
    <t>KSF Orthopaedic MOB</t>
  </si>
  <si>
    <t>Great Falls Clinic MOB</t>
  </si>
  <si>
    <t>75.00%</t>
  </si>
  <si>
    <t>Randall Road MOB - Suite 320</t>
  </si>
  <si>
    <t>Operating Partnership | Minnesota Portfolio</t>
  </si>
  <si>
    <t>Ownership percentage by noncontrolling owners</t>
  </si>
  <si>
    <t>1.00%</t>
  </si>
  <si>
    <t>Operating Partnership | Minnetonka MOB | Series A Preferred units | Units</t>
  </si>
  <si>
    <t>Operating Partnership | Methodist Sports MOB | Units</t>
  </si>
  <si>
    <t>Operating Partnership | Premier Landmark MOB | Units</t>
  </si>
  <si>
    <t>Operating Partnership | Mezzanine Loan - Warm Springs Rehab Hospital</t>
  </si>
  <si>
    <t>Operating Partnership | New Albany Medical Center MOB | Units</t>
  </si>
  <si>
    <t>Operating Partnership | Nashville MOB | Series A Preferred units | Units</t>
  </si>
  <si>
    <t>Acquisitions and Disposition - 2014 Acquisitions (Details) $ in Thousands</t>
  </si>
  <si>
    <t>Dec. 30, 2014USD ($)buildings</t>
  </si>
  <si>
    <t>Dec. 18, 2014USD ($)</t>
  </si>
  <si>
    <t>Nov. 26, 2014USD ($)buildings</t>
  </si>
  <si>
    <t>Nov. 20, 2014USD ($)buildings</t>
  </si>
  <si>
    <t>Oct. 29, 2014USD ($)buildings</t>
  </si>
  <si>
    <t>Sep. 30, 2014USD ($)buildingsshares</t>
  </si>
  <si>
    <t>Sep. 10, 2014USD ($)</t>
  </si>
  <si>
    <t>Sep. 05, 2014USD ($)shares</t>
  </si>
  <si>
    <t>Sep. 02, 2014USD ($)</t>
  </si>
  <si>
    <t>Jul. 31, 2014USD ($)</t>
  </si>
  <si>
    <t>Jul. 28, 2014USD ($)</t>
  </si>
  <si>
    <t>Jul. 25, 2014USD ($)</t>
  </si>
  <si>
    <t>Jul. 01, 2014USD ($)buildingsshares</t>
  </si>
  <si>
    <t>Jun. 30, 2014USD ($)</t>
  </si>
  <si>
    <t>May. 28, 2014USD ($)shares</t>
  </si>
  <si>
    <t>May. 23, 2014USD ($)shares</t>
  </si>
  <si>
    <t>Apr. 30, 2014USD ($)</t>
  </si>
  <si>
    <t>Apr. 22, 2014USD ($)buildings</t>
  </si>
  <si>
    <t>Mar. 28, 2014USD ($)</t>
  </si>
  <si>
    <t>Feb. 28, 2014USD ($)</t>
  </si>
  <si>
    <t>Feb. 26, 2014USD ($)buildings</t>
  </si>
  <si>
    <t>Feb. 19, 2014USD ($)buildings</t>
  </si>
  <si>
    <t>Dec. 31, 2015USD ($)stateshealthcareproperty</t>
  </si>
  <si>
    <t>Dec. 31, 2014USD ($)propertiesstates</t>
  </si>
  <si>
    <t>Foundations San Antonio Surgical Hospital</t>
  </si>
  <si>
    <t>Eagles Landing Family Practice 4 MOBs</t>
  </si>
  <si>
    <t>21st Century Oncology 4 MOBs</t>
  </si>
  <si>
    <t>Foundations San Antonio MOB</t>
  </si>
  <si>
    <t>Peachtree Dunwoody MOB</t>
  </si>
  <si>
    <t>LifeCare LTACH</t>
  </si>
  <si>
    <t>Pinnacle Health Cardiology Portfolio 2 MOBs</t>
  </si>
  <si>
    <t>South Bend Orthopaedic MOB</t>
  </si>
  <si>
    <t>Grenada Medical Complex MOB</t>
  </si>
  <si>
    <t>Mississippi Sports Medicine and Orthopaedics Center MOB</t>
  </si>
  <si>
    <t>Carmel Medical Pavilion MOB</t>
  </si>
  <si>
    <t>Summit Urology MOB</t>
  </si>
  <si>
    <t>Renaissance Center</t>
  </si>
  <si>
    <t>Presbyterian Medical Plaza MOB</t>
  </si>
  <si>
    <t>Landmark Medical Portfolio (Premier) 3 MOBs</t>
  </si>
  <si>
    <t>Carlisle II MOB</t>
  </si>
  <si>
    <t>Surgical Institute of Monroe ASC</t>
  </si>
  <si>
    <t>The Oaks Medical Building MOB</t>
  </si>
  <si>
    <t>Baylor Surgicare ASC — Mansfield</t>
  </si>
  <si>
    <t>Eye Center of Southern Indiana</t>
  </si>
  <si>
    <t>Wayne State Medical Center and MOB</t>
  </si>
  <si>
    <t>El Paso Portfolio (specialty surgical hospital and 2 MOBs)</t>
  </si>
  <si>
    <t>The Mark H. Zangmeister Center</t>
  </si>
  <si>
    <t>Berger Medical Center</t>
  </si>
  <si>
    <t>Orthopedic One 2 MOBs</t>
  </si>
  <si>
    <t>Pinnacle Health Portfolio 5 MOBs</t>
  </si>
  <si>
    <t>Columbus Regional Health Portfolio 12 MOBs Columbus Regional Health Portfolio 1 MOB</t>
  </si>
  <si>
    <t>Middletown Medical 2 MOBs</t>
  </si>
  <si>
    <t>Carle Danville Clinic MOB</t>
  </si>
  <si>
    <t>Napoleon Medical Building MOB</t>
  </si>
  <si>
    <t>West Tennessee Bone &amp; Joint 1 MOB 1 ASC</t>
  </si>
  <si>
    <t>Number of ambulatory surgical centers | buildings</t>
  </si>
  <si>
    <t>Operating Partnership | Mississippi Sports Medicine and Orthopaedics Center MOB</t>
  </si>
  <si>
    <t>Operating Partnership | Carmel Medical Pavilion MOB</t>
  </si>
  <si>
    <t>Operating Partnership | Landmark Medical Portfolio (Premier) 3 MOBs</t>
  </si>
  <si>
    <t>Operating Partnership | Eye Center of Southern Indiana</t>
  </si>
  <si>
    <t>Operating Partnership | El Paso Portfolio (specialty surgical hospital and 2 MOBs)</t>
  </si>
  <si>
    <t>Georgia | Columbus Regional Health Portfolio 12 MOBs Columbus Regional Health Portfolio 1 MOB</t>
  </si>
  <si>
    <t>Alabama | Columbus Regional Health Portfolio 12 MOBs Columbus Regional Health Portfolio 1 MOB</t>
  </si>
  <si>
    <t>Acquisitions and Disposition - Assets Acquired and Liabilities Assumed (Details) - USD ($) $ in Thousands</t>
  </si>
  <si>
    <t>Fair values of the assets acquired and the liabilities assumed</t>
  </si>
  <si>
    <t>Land</t>
  </si>
  <si>
    <t>Lease inducement</t>
  </si>
  <si>
    <t>Leasehold interest</t>
  </si>
  <si>
    <t>Derivative liability assumed</t>
  </si>
  <si>
    <t>Contingent consideration</t>
  </si>
  <si>
    <t>Receivable</t>
  </si>
  <si>
    <t>Issuance of OP Units</t>
  </si>
  <si>
    <t>Issuance of Series A Preferred Units</t>
  </si>
  <si>
    <t>Noncontrolling interest</t>
  </si>
  <si>
    <t>Net assets acquired</t>
  </si>
  <si>
    <t>In-place lease intangibles</t>
  </si>
  <si>
    <t>Intangible assets</t>
  </si>
  <si>
    <t>Above market lease intangibles</t>
  </si>
  <si>
    <t>Below market lease intangibles</t>
  </si>
  <si>
    <t>Intangible liabilities</t>
  </si>
  <si>
    <t>Below market ground lease</t>
  </si>
  <si>
    <t>Above market ground lease</t>
  </si>
  <si>
    <t>Acquisitions and Disposition - Pro Forma Information (Details) - USD ($) $ / shares in Units, $ in Thousands</t>
  </si>
  <si>
    <t>Unaudited Pro Forma Financial Information</t>
  </si>
  <si>
    <t>Revenue</t>
  </si>
  <si>
    <t>Net income available to common shareholders</t>
  </si>
  <si>
    <t>Earnings per share basic (in dollars per share)</t>
  </si>
  <si>
    <t>Earnings per share diluted (in dollars per share)</t>
  </si>
  <si>
    <t>Common shares outstanding</t>
  </si>
  <si>
    <t>Intangibles - Carrying Amount of Intangible Assets and Liabilities (Details) - USD ($) $ in Thousands</t>
  </si>
  <si>
    <t>Finite-Lived Intangible Assets [Line Items]</t>
  </si>
  <si>
    <t>Cost</t>
  </si>
  <si>
    <t>Accumulated Amortization</t>
  </si>
  <si>
    <t>Net</t>
  </si>
  <si>
    <t>Liability</t>
  </si>
  <si>
    <t>In-place leases</t>
  </si>
  <si>
    <t>Above market leases</t>
  </si>
  <si>
    <t>Below Market Ground Lease</t>
  </si>
  <si>
    <t>Below market in-place lease</t>
  </si>
  <si>
    <t>Below market lease, cost</t>
  </si>
  <si>
    <t>Below market lease, accumulated amortization</t>
  </si>
  <si>
    <t>Below Market Lease, Net</t>
  </si>
  <si>
    <t>Intangibles - Acquired Lease Intangible Amortization (Details) - USD ($) $ in Thousands</t>
  </si>
  <si>
    <t>Amortization expense related to in-place leases</t>
  </si>
  <si>
    <t>Decrease of rental income</t>
  </si>
  <si>
    <t>Increase of rental income</t>
  </si>
  <si>
    <t>Decrease (increase) of operating expense</t>
  </si>
  <si>
    <t>Intangibles - Amortization of Acquired Lease Intangibles (Details) $ in Thousands</t>
  </si>
  <si>
    <t>Dec. 31, 2015USD ($)</t>
  </si>
  <si>
    <t>Future aggregate net amortization of acquired lease intangibles (Net decrease in Revenue)</t>
  </si>
  <si>
    <t>Thereafter</t>
  </si>
  <si>
    <t>Future aggregate net amortization of acquired lease intangibles (Net Increase in Expenses)</t>
  </si>
  <si>
    <t>Weighted average amortization period for lease intangibles</t>
  </si>
  <si>
    <t>15 years</t>
  </si>
  <si>
    <t>Weighted average amortization period for lease intangible liability</t>
  </si>
  <si>
    <t>12 years</t>
  </si>
  <si>
    <t>Other Assets (Details) - USD ($) $ in Thousands</t>
  </si>
  <si>
    <t>Straight line rent receivable</t>
  </si>
  <si>
    <t>Lease inducements, net</t>
  </si>
  <si>
    <t>Earnest deposits</t>
  </si>
  <si>
    <t>Notes receivable</t>
  </si>
  <si>
    <t>Prepaid expenses and other</t>
  </si>
  <si>
    <t>Debt - Summary of Debt (Details)</t>
  </si>
  <si>
    <t>Dec. 31, 2015USD ($)properties</t>
  </si>
  <si>
    <t>Dec. 31, 2014USD ($)properties</t>
  </si>
  <si>
    <t>Jul. 22, 2015USD ($)</t>
  </si>
  <si>
    <t>Sep. 18, 2014USD ($)</t>
  </si>
  <si>
    <t>Total mortgage debt</t>
  </si>
  <si>
    <t>Unsecured Debt</t>
  </si>
  <si>
    <t>Total principal</t>
  </si>
  <si>
    <t>Unamortized fair value adjustment</t>
  </si>
  <si>
    <t>Total debt</t>
  </si>
  <si>
    <t>Mortgage notes, bearing fixed interest from 4.71% to 6.58%</t>
  </si>
  <si>
    <t>Weighted average interest rate (as a percent)</t>
  </si>
  <si>
    <t>5.40%</t>
  </si>
  <si>
    <t>5.26%</t>
  </si>
  <si>
    <t>Number of properties included in collateralized | properties</t>
  </si>
  <si>
    <t>Net book value of properties included in the collateralized</t>
  </si>
  <si>
    <t>Mortgage notes, bearing fixed interest from 4.71% to 6.58% | Minimum</t>
  </si>
  <si>
    <t>Interest rate (as a percent)</t>
  </si>
  <si>
    <t>4.71%</t>
  </si>
  <si>
    <t>Mortgage notes, bearing fixed interest from 4.71% to 6.58% | Maximum</t>
  </si>
  <si>
    <t>6.58%</t>
  </si>
  <si>
    <t>Mortgage note, bearing variable interest of LIBOR plus 2.75%</t>
  </si>
  <si>
    <t>Mortgage note, bearing variable interest of LIBOR plus 2.75% | LIBOR</t>
  </si>
  <si>
    <t>Reference rate (as a percent)</t>
  </si>
  <si>
    <t>2.75%</t>
  </si>
  <si>
    <t>Credit Agreement</t>
  </si>
  <si>
    <t>Maximum borrowing capacity</t>
  </si>
  <si>
    <t>Credit Agreement | LIBOR</t>
  </si>
  <si>
    <t>1.20%</t>
  </si>
  <si>
    <t>Debt - Narrative (Details) - USD ($)</t>
  </si>
  <si>
    <t>Jul. 22, 2015</t>
  </si>
  <si>
    <t>Sep. 18, 2014</t>
  </si>
  <si>
    <t>LIBOR | Adjusted LIBOR Rate Loans and Letter of Credit | Consolidated Leverage Ratio, 35%</t>
  </si>
  <si>
    <t>0.85%</t>
  </si>
  <si>
    <t>LIBOR | Adjusted LIBOR Rate Loans and Letter of Credit | Consolidated Leverage Ratio, &gt;35% and 45%</t>
  </si>
  <si>
    <t>0.90%</t>
  </si>
  <si>
    <t>LIBOR | Adjusted LIBOR Rate Loans and Letter of Credit | Consolidated Leverage Ratio, &gt;45% and 45%</t>
  </si>
  <si>
    <t>LIBOR | Adjusted LIBOR Rate Loans and Letter of Credit | Consolidated Leverage Ratio, &gt;45% and 50%</t>
  </si>
  <si>
    <t>LIBOR | Adjusted LIBOR Rate Loans and Letter of Credit | Consolidated Leverage Ratio, &gt;50% and 55%</t>
  </si>
  <si>
    <t>1.55%</t>
  </si>
  <si>
    <t>Base Rate | Base Rate Loans | Consolidated Leverage Ratio, 35%</t>
  </si>
  <si>
    <t>0.00%</t>
  </si>
  <si>
    <t>Base Rate | Base Rate Loans | Consolidated Leverage Ratio, &gt;35% and 45%</t>
  </si>
  <si>
    <t>Base Rate | Base Rate Loans | Consolidated Leverage Ratio, &gt;45% and 45%</t>
  </si>
  <si>
    <t>0.10%</t>
  </si>
  <si>
    <t>Base Rate | Base Rate Loans | Consolidated Leverage Ratio, &gt;45% and 50%</t>
  </si>
  <si>
    <t>0.20%</t>
  </si>
  <si>
    <t>Base Rate | Base Rate Loans | Consolidated Leverage Ratio, &gt;50% and 55%</t>
  </si>
  <si>
    <t>0.60%</t>
  </si>
  <si>
    <t>Maximum borrowing capacity as a percentage of maximum principal amount</t>
  </si>
  <si>
    <t>10.00%</t>
  </si>
  <si>
    <t>Increase in maximum borrowing capacity</t>
  </si>
  <si>
    <t>Maximum borrowing capacity under accordion feature</t>
  </si>
  <si>
    <t>Term of extension option</t>
  </si>
  <si>
    <t>Unused fee (as a percent)</t>
  </si>
  <si>
    <t>0.25%</t>
  </si>
  <si>
    <t>Amount outstanding</t>
  </si>
  <si>
    <t>Current borrowing capacity</t>
  </si>
  <si>
    <t>Credit Agreement | Credit Agreement Amendment</t>
  </si>
  <si>
    <t>Prior Credit Facility</t>
  </si>
  <si>
    <t>Debt - Principal Payments Due on Debt (Details) - USD ($) $ in Thousands</t>
  </si>
  <si>
    <t>Scheduled principal payments</t>
  </si>
  <si>
    <t>Total Payments</t>
  </si>
  <si>
    <t>Accrued Expenses and Other Liabilities Accrued Expenses and Other Liabilities (Details) - USD ($) $ in Thousands</t>
  </si>
  <si>
    <t>Security deposits</t>
  </si>
  <si>
    <t>Prepaid rent</t>
  </si>
  <si>
    <t>Accrued expenses and other</t>
  </si>
  <si>
    <t>Stock-based Compensation - Restricted Shares (Details) - USD ($) $ / shares in Units, $ in Thousands</t>
  </si>
  <si>
    <t>Aug. 07, 2014</t>
  </si>
  <si>
    <t>Weighted Average Grant Date Fair Value</t>
  </si>
  <si>
    <t>2013 Plan | Restricted common shares</t>
  </si>
  <si>
    <t>Stock-based compensation</t>
  </si>
  <si>
    <t>Maximum number of shares authorized</t>
  </si>
  <si>
    <t>Increase in number of common shares authorized for issuance</t>
  </si>
  <si>
    <t>Grant date value</t>
  </si>
  <si>
    <t>Vesting period</t>
  </si>
  <si>
    <t>3 years</t>
  </si>
  <si>
    <t>Shares</t>
  </si>
  <si>
    <t>Non-vested at the beginning of the period (in shares)</t>
  </si>
  <si>
    <t>Granted (in shares)</t>
  </si>
  <si>
    <t>Vested (in shares)</t>
  </si>
  <si>
    <t>Non-vested at beginning of period (in dollars per share)</t>
  </si>
  <si>
    <t>Grant date value (in dollars per share)</t>
  </si>
  <si>
    <t>Vested (in dollars per share)</t>
  </si>
  <si>
    <t>Unrecognized compensation expense</t>
  </si>
  <si>
    <t>Initial estimated cumulative forfeiture rate (as a percent)</t>
  </si>
  <si>
    <t>Minimum | 2013 Plan | Restricted common shares</t>
  </si>
  <si>
    <t>Maximum | 2013 Plan | Restricted common shares</t>
  </si>
  <si>
    <t>Stock-based Compensation - Restricted Stock Units (Details) - USD ($) $ / shares in Units, $ in Thousands</t>
  </si>
  <si>
    <t>1 Months Ended</t>
  </si>
  <si>
    <t>2013 Plan | Restricted Share Units</t>
  </si>
  <si>
    <t>Share based compensation fair value assumptions</t>
  </si>
  <si>
    <t>Volatility</t>
  </si>
  <si>
    <t>20.70%</t>
  </si>
  <si>
    <t>Expected term in years</t>
  </si>
  <si>
    <t>2 years 9 months 18 days</t>
  </si>
  <si>
    <t>Risk-free rate</t>
  </si>
  <si>
    <t>1.14%</t>
  </si>
  <si>
    <t>0.65%</t>
  </si>
  <si>
    <t>Share price (per share)</t>
  </si>
  <si>
    <t>Share-based Compensation Arrangement by Share-based Payment Award, Equity Instruments Other than Options, Nonvested, Number of Shares [Roll Forward]</t>
  </si>
  <si>
    <t>2013 Plan | Restricted Share Units | Trustees</t>
  </si>
  <si>
    <t>2 years</t>
  </si>
  <si>
    <t>Number of dividend equivalent included in award</t>
  </si>
  <si>
    <t>2013 Plan | Market Based RSU | Officer</t>
  </si>
  <si>
    <t>Percentage of shares awarded</t>
  </si>
  <si>
    <t>80.00%</t>
  </si>
  <si>
    <t>2013 Plan | Performance Based RSU | Officer</t>
  </si>
  <si>
    <t>20.00%</t>
  </si>
  <si>
    <t>Performance conditions grant date fair value (in dollars per share)</t>
  </si>
  <si>
    <t>Minimum | 2013 Plan | Restricted Share Units</t>
  </si>
  <si>
    <t>18.80%</t>
  </si>
  <si>
    <t>Maximum | 2013 Plan | Restricted Share Units</t>
  </si>
  <si>
    <t>34.20%</t>
  </si>
  <si>
    <t>Fair Value Measurements (Details) $ in Thousands</t>
  </si>
  <si>
    <t>Dec. 31, 2015USD ($)instruments</t>
  </si>
  <si>
    <t>Fair Value, Balance Sheet Grouping, Financial Statement Captions [Line Items]</t>
  </si>
  <si>
    <t>Number of derivative instruments | instruments</t>
  </si>
  <si>
    <t>Embedded Derivative Financial Instruments</t>
  </si>
  <si>
    <t>Reported Value Measurement</t>
  </si>
  <si>
    <t>Estimate of Fair Value Measurement</t>
  </si>
  <si>
    <t>Recurring | Reported Value Measurement | Interest Rate Swaps</t>
  </si>
  <si>
    <t>Derivative liabilities</t>
  </si>
  <si>
    <t>Recurring | Estimate of Fair Value Measurement | Interest Rate Swaps</t>
  </si>
  <si>
    <t>Tenant Operating Leases (Details) $ in Thousands</t>
  </si>
  <si>
    <t>Future minimum rental payments on non-cancelable leases</t>
  </si>
  <si>
    <t>Rent Expense (Details) $ in Thousands</t>
  </si>
  <si>
    <t>Number of properties pursuant to ground leases | properties</t>
  </si>
  <si>
    <t>Number of properties pursuant to parking lease | properties</t>
  </si>
  <si>
    <t>Maximum lease terms</t>
  </si>
  <si>
    <t>90 years</t>
  </si>
  <si>
    <t>Future minimum lease obligations under non-cancelable ground leases</t>
  </si>
  <si>
    <t>Rent expenses for parking and ground leases</t>
  </si>
  <si>
    <t>Earnings Per Share (Details) - USD ($) $ / shares in Units, $ in Thousands</t>
  </si>
  <si>
    <t>3 Months Ended</t>
  </si>
  <si>
    <t>5 Months Ended</t>
  </si>
  <si>
    <t>Numerator for earnings per share - basic:</t>
  </si>
  <si>
    <t>Net (income) loss attributable to Predecessor:</t>
  </si>
  <si>
    <t>Net Income (Loss) Attributable to Noncontrolling Interest [Abstract]</t>
  </si>
  <si>
    <t>Numerator for earnings per share - diluted:</t>
  </si>
  <si>
    <t>Operating Partnership net income</t>
  </si>
  <si>
    <t>Numerator for earnings per share - diluted</t>
  </si>
  <si>
    <t>Denominator for EPS - basic and diluted:</t>
  </si>
  <si>
    <t>Denominator for earnings per share - basic (in shares)</t>
  </si>
  <si>
    <t>Dilutive Securities, Effect on Basic Earnings Per Share [Abstract]</t>
  </si>
  <si>
    <t>Noncontrolling interest - Operating Partnership units</t>
  </si>
  <si>
    <t>Denominator for earnings per share - diluted shares</t>
  </si>
  <si>
    <t>Earnings per share - basic (in dollars per share)</t>
  </si>
  <si>
    <t>Earnings per share - diluted (in dollars per share)</t>
  </si>
  <si>
    <t>Restricted common shares</t>
  </si>
  <si>
    <t>Effect of dilutive securities, Restricted shares and RSU</t>
  </si>
  <si>
    <t>Restricted Share Units</t>
  </si>
  <si>
    <t>Related Party Transactions (Details) - USD ($) $ in Thousands</t>
  </si>
  <si>
    <t>Aug. 19, 2014</t>
  </si>
  <si>
    <t>Jul. 31, 2014</t>
  </si>
  <si>
    <t>Related Party Transaction [Line Items]</t>
  </si>
  <si>
    <t>Ziegler</t>
  </si>
  <si>
    <t>Servicing fee</t>
  </si>
  <si>
    <t>Amendment payment</t>
  </si>
  <si>
    <t>Selling, General and Administrative Expenses | Ziegler</t>
  </si>
  <si>
    <t>Subsequent Events (Details) - USD ($)</t>
  </si>
  <si>
    <t>Feb. 26, 2016</t>
  </si>
  <si>
    <t>Feb. 12, 2016</t>
  </si>
  <si>
    <t>Feb. 08, 2016</t>
  </si>
  <si>
    <t>Feb. 04, 2016</t>
  </si>
  <si>
    <t>Feb. 01, 2016</t>
  </si>
  <si>
    <t>Jan. 25, 2016</t>
  </si>
  <si>
    <t>Feb. 14, 2016</t>
  </si>
  <si>
    <t>Jan. 07, 2016</t>
  </si>
  <si>
    <t>Subsequent events</t>
  </si>
  <si>
    <t>Purchase price</t>
  </si>
  <si>
    <t>Shares issued upon exercise of the underwriters' overallotment option</t>
  </si>
  <si>
    <t>Proceeds from Issuance of Common Stock</t>
  </si>
  <si>
    <t>Subsequent Events | Medical Office Building Condominium Unit | Randall Road MOB - Suite 380</t>
  </si>
  <si>
    <t>Subsequent Events | Medical Office Building Condominium Unit | Physicians Medical Plaza MOB</t>
  </si>
  <si>
    <t>Subsequent Events | Medical Office Building Condominium Unit | St. Luke's Cornwall MOB</t>
  </si>
  <si>
    <t>Subsequent Events | Medical Building | Great Falls Hospital</t>
  </si>
  <si>
    <t>Subsequent Events | Medical Building | Mezzanine Loan - Davis</t>
  </si>
  <si>
    <t>Subsequent Events | Medical Building | Park Nicollet Clinic</t>
  </si>
  <si>
    <t>Subsequent Events | Medical Building | HEB Cancer Center</t>
  </si>
  <si>
    <t>Subsequent Events | Medical Building | Riverview Medical Center</t>
  </si>
  <si>
    <t>Subsequent Events | Ambulatory Surgical Center | Monterey Medical Center ASC</t>
  </si>
  <si>
    <t>Operating Partnership | Subsequent Events</t>
  </si>
  <si>
    <t>Series A | Subsequent Events</t>
  </si>
  <si>
    <t>4.03%</t>
  </si>
  <si>
    <t>Series B | Subsequent Events</t>
  </si>
  <si>
    <t>4.43%</t>
  </si>
  <si>
    <t>Series C | Subsequent Events</t>
  </si>
  <si>
    <t>4.57%</t>
  </si>
  <si>
    <t>Series D | Subsequent Events</t>
  </si>
  <si>
    <t>4.74%</t>
  </si>
  <si>
    <t>Senior Notes | Subsequent Events</t>
  </si>
  <si>
    <t>Senior Notes | Series A | Subsequent Events</t>
  </si>
  <si>
    <t>Senior Notes | Series B | Subsequent Events</t>
  </si>
  <si>
    <t>Senior Notes | Series C | Subsequent Events</t>
  </si>
  <si>
    <t>Senior Notes | Series D | Subsequent Events</t>
  </si>
  <si>
    <t>Quarterly Data (Details) - USD ($) $ / shares in Units, $ in Thousands</t>
  </si>
  <si>
    <t>Operating (loss) income</t>
  </si>
  <si>
    <t>Net (loss) income attributable to common shareholders</t>
  </si>
  <si>
    <t>Earnings per share – basic:</t>
  </si>
  <si>
    <t>Earnings per share – diluted:</t>
  </si>
  <si>
    <t>SCHEDULE III - REAL ESTATE AND ACCUMULATED DEPRECIATION (Details) - USD ($) $ in Thousands</t>
  </si>
  <si>
    <t>Dec. 31, 2012</t>
  </si>
  <si>
    <t>SEC Schedule III, Real Estate and Accumulated Depreciation [Line Items]</t>
  </si>
  <si>
    <t>Encumbrances</t>
  </si>
  <si>
    <t>Initial Cost to Company, Land</t>
  </si>
  <si>
    <t>Initial Cost to Company, Buildings and Improvements</t>
  </si>
  <si>
    <t>Initial Cost to Company, Cost Capitalized Subsequent to Acquisitions</t>
  </si>
  <si>
    <t>Gross Amount at Which Carried as of Close of Period, Land</t>
  </si>
  <si>
    <t>Gross Amount at Which Carried as of Close of Period, Buildings and Improvements</t>
  </si>
  <si>
    <t>Gross Amount at Which Carried as of Close of Period, Total</t>
  </si>
  <si>
    <t>Accumulated Depreciation</t>
  </si>
  <si>
    <t>Arrowhead Commons</t>
  </si>
  <si>
    <t>Life on Which Building Depreciation in Income Statement is Computed</t>
  </si>
  <si>
    <t>46 years</t>
  </si>
  <si>
    <t>Aurora Medical Office Building</t>
  </si>
  <si>
    <t>50 years</t>
  </si>
  <si>
    <t>Austell Medical Office Building</t>
  </si>
  <si>
    <t>36 years</t>
  </si>
  <si>
    <t>Canton Medical Office Building</t>
  </si>
  <si>
    <t>35 years</t>
  </si>
  <si>
    <t>Decatur Medical Office Building</t>
  </si>
  <si>
    <t>28 years</t>
  </si>
  <si>
    <t>El Paso Medical Office Building</t>
  </si>
  <si>
    <t>21 years</t>
  </si>
  <si>
    <t>Farmington Professional Pavilion</t>
  </si>
  <si>
    <t>Firehouse Square</t>
  </si>
  <si>
    <t>30 years</t>
  </si>
  <si>
    <t>Hackley Medical Center</t>
  </si>
  <si>
    <t>MeadowView Professional Center</t>
  </si>
  <si>
    <t>Mid Coast Hospital MOB</t>
  </si>
  <si>
    <t>42 years</t>
  </si>
  <si>
    <t>New Albany Professional Building</t>
  </si>
  <si>
    <t>Northpark Trail</t>
  </si>
  <si>
    <t>Remington Medical Commons</t>
  </si>
  <si>
    <t>Summit Healthplex</t>
  </si>
  <si>
    <t>44 years</t>
  </si>
  <si>
    <t>Valley West Hospital MOB</t>
  </si>
  <si>
    <t>East El Paso Medical Office Building</t>
  </si>
  <si>
    <t>East El Paso Surgical Hospital</t>
  </si>
  <si>
    <t>LifeCare Plano LTACH</t>
  </si>
  <si>
    <t>25 years</t>
  </si>
  <si>
    <t>Crescent City Surgical Centre</t>
  </si>
  <si>
    <t>48 years</t>
  </si>
  <si>
    <t>Foundation Surgical Affiliates Medical Office Building</t>
  </si>
  <si>
    <t>43 years</t>
  </si>
  <si>
    <t>Pensacola Medical Office Building</t>
  </si>
  <si>
    <t>49 years</t>
  </si>
  <si>
    <t>Central Ohio Neurosurgical Surgeons Medical Office</t>
  </si>
  <si>
    <t>Great Falls Ambulatory Surgery Center</t>
  </si>
  <si>
    <t>33 years</t>
  </si>
  <si>
    <t>Eagles Landing Family Practice Medical Office Building</t>
  </si>
  <si>
    <t>38 years</t>
  </si>
  <si>
    <t>37 years</t>
  </si>
  <si>
    <t>Foundation San Antonio Surgical Hospital</t>
  </si>
  <si>
    <t>21st Century Radiation Oncology Centers — Sarasota</t>
  </si>
  <si>
    <t>27 years</t>
  </si>
  <si>
    <t>21st Century Radiation Oncology Centers - Venice</t>
  </si>
  <si>
    <t>21st Century Radiation Oncology Centers - Engelwood</t>
  </si>
  <si>
    <t>21st Century Radiation Oncology Centers — Port Charlotte</t>
  </si>
  <si>
    <t>Foundation San Antonio Healthplex</t>
  </si>
  <si>
    <t>Peachtree Dunwoody Medical Center</t>
  </si>
  <si>
    <t>LifeCare LTACH — Fort Worth</t>
  </si>
  <si>
    <t>LifeCare LTACH — Pittsburgh</t>
  </si>
  <si>
    <t>PinnacleHealth Medical Office Building</t>
  </si>
  <si>
    <t>Pinnacle Health Medical Office Building</t>
  </si>
  <si>
    <t>South Bend Orthopaedics Medical Office Building</t>
  </si>
  <si>
    <t>40 years</t>
  </si>
  <si>
    <t>Grenada Medical Complex</t>
  </si>
  <si>
    <t>Mississippi Ortho Medical Office Building</t>
  </si>
  <si>
    <t>Carmel Medical Pavilion</t>
  </si>
  <si>
    <t>Renaissance Ambulatory Surgery Center</t>
  </si>
  <si>
    <t>Presbyterian Medical Plaza</t>
  </si>
  <si>
    <t>Summit Urology</t>
  </si>
  <si>
    <t>500 Landmark</t>
  </si>
  <si>
    <t>550 Landmark</t>
  </si>
  <si>
    <t>574 Landmark</t>
  </si>
  <si>
    <t>45 years</t>
  </si>
  <si>
    <t>Surgical Institute of Monroe</t>
  </si>
  <si>
    <t>The Oaks @ Lady Lake</t>
  </si>
  <si>
    <t>Mansfield ASC</t>
  </si>
  <si>
    <t>Wayne State</t>
  </si>
  <si>
    <t>Zangmeister</t>
  </si>
  <si>
    <t>Orthopedic One - Columbus</t>
  </si>
  <si>
    <t>Orthopedic One - Westerville</t>
  </si>
  <si>
    <t>El Paso - Lee Trevino</t>
  </si>
  <si>
    <t>El Paso - Murchison</t>
  </si>
  <si>
    <t>El Paso - Kenworthy</t>
  </si>
  <si>
    <t>Pinnacle - 32 Northeast</t>
  </si>
  <si>
    <t>Pinnacle - 4518 Union Deposit</t>
  </si>
  <si>
    <t>31 years</t>
  </si>
  <si>
    <t>Pinnacle - 4520 Union Deposit</t>
  </si>
  <si>
    <t>Pinnacle - 240 Grandview</t>
  </si>
  <si>
    <t>Pinnacle - Market Place Way</t>
  </si>
  <si>
    <t>CRHS - 2000 10th Avenue</t>
  </si>
  <si>
    <t>22 years</t>
  </si>
  <si>
    <t>CRHS - 1942 North Avenue</t>
  </si>
  <si>
    <t>CRHS - 920 18th Street</t>
  </si>
  <si>
    <t>8 years</t>
  </si>
  <si>
    <t>CRHS - 1900 10th Avenue</t>
  </si>
  <si>
    <t>26 years</t>
  </si>
  <si>
    <t>CRHS - 1800 10th Avenue</t>
  </si>
  <si>
    <t>CRHS - 705 17th Street</t>
  </si>
  <si>
    <t>CRHS - 615 19th Street</t>
  </si>
  <si>
    <t>CRHS - 1968 North Avenue</t>
  </si>
  <si>
    <t>4 years</t>
  </si>
  <si>
    <t>CRHS - 633 19th Street</t>
  </si>
  <si>
    <t>9 years</t>
  </si>
  <si>
    <t>CRHS - 500 18th Street</t>
  </si>
  <si>
    <t>CRHS - 2200 Hamilton Road</t>
  </si>
  <si>
    <t>CRHS - 1810 Stadium Drive</t>
  </si>
  <si>
    <t>Carle Danville MOB</t>
  </si>
  <si>
    <t>Middletown Medical - 111 Maltese</t>
  </si>
  <si>
    <t>Middletown Medical - 2 Edgewater</t>
  </si>
  <si>
    <t>Napoleon Medical Office Building</t>
  </si>
  <si>
    <t>West TN Bone &amp; Joint - Physicians Drive</t>
  </si>
  <si>
    <t>West TN Bone &amp; Joint</t>
  </si>
  <si>
    <t>24 years</t>
  </si>
  <si>
    <t>47 years</t>
  </si>
  <si>
    <t>Indiana American II</t>
  </si>
  <si>
    <t>Indiana American III</t>
  </si>
  <si>
    <t>Indiana American IV</t>
  </si>
  <si>
    <t>Southpointe</t>
  </si>
  <si>
    <t>32 years</t>
  </si>
  <si>
    <t>39 years</t>
  </si>
  <si>
    <t>41 years</t>
  </si>
  <si>
    <t>20 years</t>
  </si>
  <si>
    <t>Memorial Hermann - Phase I</t>
  </si>
  <si>
    <t>Memorial Hermann - Phase II</t>
  </si>
  <si>
    <t>Fairhope MOB</t>
  </si>
  <si>
    <t>Foley MOB</t>
  </si>
  <si>
    <t>Foley Venture</t>
  </si>
  <si>
    <t>North Okaloosa MOB</t>
  </si>
  <si>
    <t>Commons on North Davis</t>
  </si>
  <si>
    <t>Sorrento Road</t>
  </si>
  <si>
    <t>Breakfast Point Medical Park</t>
  </si>
  <si>
    <t>Panama City Beach</t>
  </si>
  <si>
    <t>Perdido Medical Park</t>
  </si>
  <si>
    <t>Ft. Walton Beach</t>
  </si>
  <si>
    <t>Panama City</t>
  </si>
  <si>
    <t>Pensacola - Catalyst</t>
  </si>
  <si>
    <t>19 years</t>
  </si>
  <si>
    <t>SCHEDULE III - REAL ESTATE AND ACCUMULATED DEPRECIATION (Details 2) - USD ($) $ in Thousands</t>
  </si>
  <si>
    <t>SEC Schedule III, Reconciliation of Carrying Amount of Real Estate Investments [Roll Forward]</t>
  </si>
  <si>
    <t>Balance as of the beginning of the year</t>
  </si>
  <si>
    <t>Acquisitions</t>
  </si>
  <si>
    <t>Additions</t>
  </si>
  <si>
    <t>Impairment</t>
  </si>
  <si>
    <t>Dispositions</t>
  </si>
  <si>
    <t>Balance as of the end of the year</t>
  </si>
  <si>
    <t>SEC Schedule III, Reconciliation of Real Estate Accumulated Depreciation [Roll Forwar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_(&quot;Calkins &quot;#,##0_);_(&quot;Calkin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45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5" t="s">
        <v>19</v>
      </c>
    </row>
    <row r="12" spans="1:4">
      <c r="A12" s="4" t="s">
        <v>20</v>
      </c>
      <c r="B12" s="4" t="s">
        <v>21</v>
      </c>
    </row>
    <row r="13" spans="1:4">
      <c r="A13" s="4" t="s">
        <v>22</v>
      </c>
      <c r="C13" s="6" t="n">
        <v>108596965</v>
      </c>
    </row>
    <row r="14" spans="1:4">
      <c r="A14" s="4" t="s">
        <v>23</v>
      </c>
      <c r="B14" s="4" t="s">
        <v>24</v>
      </c>
    </row>
    <row r="15" spans="1:4">
      <c r="A15" s="4" t="s">
        <v>25</v>
      </c>
      <c r="B15" s="4" t="s">
        <v>26</v>
      </c>
    </row>
    <row r="16" spans="1:4">
      <c r="A16" s="4" t="s">
        <v>27</v>
      </c>
      <c r="B16" s="4" t="s">
        <v>24</v>
      </c>
    </row>
    <row r="17" spans="1:4">
      <c r="A17" s="4" t="s">
        <v>28</v>
      </c>
      <c r="D17" s="7" t="n">
        <v>1081225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788</v>
      </c>
      <c r="C3" s="7" t="n">
        <v>79334</v>
      </c>
    </row>
    <row r="4" spans="1:3">
      <c r="A4" s="4" t="s">
        <v>33</v>
      </c>
      <c r="B4" s="6" t="n">
        <v>1284863</v>
      </c>
      <c r="C4" s="6" t="n">
        <v>644086</v>
      </c>
    </row>
    <row r="5" spans="1:3">
      <c r="A5" s="4" t="s">
        <v>34</v>
      </c>
      <c r="B5" s="6" t="n">
        <v>9243</v>
      </c>
      <c r="C5" s="6" t="n">
        <v>5614</v>
      </c>
    </row>
    <row r="6" spans="1:3">
      <c r="A6" s="4" t="s">
        <v>35</v>
      </c>
      <c r="B6" s="6" t="n">
        <v>205168</v>
      </c>
      <c r="C6" s="6" t="n">
        <v>72985</v>
      </c>
    </row>
    <row r="7" spans="1:3">
      <c r="A7" s="4" t="s">
        <v>36</v>
      </c>
      <c r="B7" s="6" t="n">
        <v>1630062</v>
      </c>
      <c r="C7" s="6" t="n">
        <v>802019</v>
      </c>
    </row>
    <row r="8" spans="1:3">
      <c r="A8" s="4" t="s">
        <v>37</v>
      </c>
      <c r="B8" s="6" t="n">
        <v>-91250</v>
      </c>
      <c r="C8" s="6" t="n">
        <v>-45569</v>
      </c>
    </row>
    <row r="9" spans="1:3">
      <c r="A9" s="4" t="s">
        <v>38</v>
      </c>
      <c r="B9" s="6" t="n">
        <v>1538812</v>
      </c>
      <c r="C9" s="6" t="n">
        <v>756450</v>
      </c>
    </row>
    <row r="10" spans="1:3">
      <c r="A10" s="4" t="s">
        <v>39</v>
      </c>
      <c r="B10" s="6" t="n">
        <v>39349</v>
      </c>
      <c r="C10" s="6" t="n">
        <v>15876</v>
      </c>
    </row>
    <row r="11" spans="1:3">
      <c r="A11" s="4" t="s">
        <v>40</v>
      </c>
      <c r="B11" s="6" t="n">
        <v>1322</v>
      </c>
      <c r="C11" s="6" t="n">
        <v>1324</v>
      </c>
    </row>
    <row r="12" spans="1:3">
      <c r="A12" s="4" t="s">
        <v>41</v>
      </c>
      <c r="B12" s="6" t="n">
        <v>1579483</v>
      </c>
      <c r="C12" s="6" t="n">
        <v>773650</v>
      </c>
    </row>
    <row r="13" spans="1:3">
      <c r="A13" s="4" t="s">
        <v>42</v>
      </c>
      <c r="B13" s="6" t="n">
        <v>3143</v>
      </c>
      <c r="C13" s="6" t="n">
        <v>15923</v>
      </c>
    </row>
    <row r="14" spans="1:3">
      <c r="A14" s="4" t="s">
        <v>43</v>
      </c>
      <c r="B14" s="6" t="n">
        <v>2977</v>
      </c>
      <c r="C14" s="6" t="n">
        <v>1324</v>
      </c>
    </row>
    <row r="15" spans="1:3">
      <c r="A15" s="4" t="s">
        <v>44</v>
      </c>
      <c r="B15" s="6" t="n">
        <v>7037</v>
      </c>
      <c r="C15" s="6" t="n">
        <v>4870</v>
      </c>
    </row>
    <row r="16" spans="1:3">
      <c r="A16" s="4" t="s">
        <v>45</v>
      </c>
      <c r="B16" s="6" t="n">
        <v>52231</v>
      </c>
      <c r="C16" s="6" t="n">
        <v>15806</v>
      </c>
    </row>
    <row r="17" spans="1:3">
      <c r="A17" s="4" t="s">
        <v>46</v>
      </c>
      <c r="B17" s="6" t="n">
        <v>1644871</v>
      </c>
      <c r="C17" s="6" t="n">
        <v>811573</v>
      </c>
    </row>
    <row r="18" spans="1:3">
      <c r="A18" s="3" t="s">
        <v>47</v>
      </c>
    </row>
    <row r="19" spans="1:3">
      <c r="A19" s="4" t="s">
        <v>48</v>
      </c>
      <c r="B19" s="6" t="n">
        <v>395000</v>
      </c>
      <c r="C19" s="6" t="n">
        <v>138000</v>
      </c>
    </row>
    <row r="20" spans="1:3">
      <c r="A20" s="4" t="s">
        <v>49</v>
      </c>
      <c r="B20" s="6" t="n">
        <v>94600</v>
      </c>
      <c r="C20" s="6" t="n">
        <v>78105</v>
      </c>
    </row>
    <row r="21" spans="1:3">
      <c r="A21" s="4" t="s">
        <v>50</v>
      </c>
      <c r="B21" s="6" t="n">
        <v>644</v>
      </c>
      <c r="C21" s="6" t="n">
        <v>700</v>
      </c>
    </row>
    <row r="22" spans="1:3">
      <c r="A22" s="4" t="s">
        <v>51</v>
      </c>
      <c r="B22" s="6" t="n">
        <v>20783</v>
      </c>
      <c r="C22" s="6" t="n">
        <v>16548</v>
      </c>
    </row>
    <row r="23" spans="1:3">
      <c r="A23" s="4" t="s">
        <v>52</v>
      </c>
      <c r="B23" s="6" t="n">
        <v>24473</v>
      </c>
      <c r="C23" s="6" t="n">
        <v>6140</v>
      </c>
    </row>
    <row r="24" spans="1:3">
      <c r="A24" s="4" t="s">
        <v>53</v>
      </c>
      <c r="B24" s="6" t="n">
        <v>5950</v>
      </c>
      <c r="C24" s="6" t="n">
        <v>2871</v>
      </c>
    </row>
    <row r="25" spans="1:3">
      <c r="A25" s="4" t="s">
        <v>54</v>
      </c>
      <c r="B25" s="6" t="n">
        <v>541450</v>
      </c>
      <c r="C25" s="6" t="n">
        <v>242364</v>
      </c>
    </row>
    <row r="26" spans="1:3">
      <c r="A26" s="4" t="s">
        <v>55</v>
      </c>
      <c r="B26" s="6" t="n">
        <v>26960</v>
      </c>
      <c r="C26" s="6" t="n">
        <v>0</v>
      </c>
    </row>
    <row r="27" spans="1:3">
      <c r="A27" s="3" t="s">
        <v>56</v>
      </c>
    </row>
    <row r="28" spans="1:3">
      <c r="A28" s="4" t="s">
        <v>57</v>
      </c>
      <c r="B28" s="6" t="n">
        <v>872</v>
      </c>
      <c r="C28" s="6" t="n">
        <v>510</v>
      </c>
    </row>
    <row r="29" spans="1:3">
      <c r="A29" s="4" t="s">
        <v>58</v>
      </c>
      <c r="B29" s="6" t="n">
        <v>1129284</v>
      </c>
      <c r="C29" s="6" t="n">
        <v>586017</v>
      </c>
    </row>
    <row r="30" spans="1:3">
      <c r="A30" s="4" t="s">
        <v>59</v>
      </c>
      <c r="B30" s="6" t="n">
        <v>-109024</v>
      </c>
      <c r="C30" s="6" t="n">
        <v>-51797</v>
      </c>
    </row>
    <row r="31" spans="1:3">
      <c r="A31" s="4" t="s">
        <v>60</v>
      </c>
      <c r="B31" s="6" t="n">
        <v>1021132</v>
      </c>
      <c r="C31" s="6" t="n">
        <v>534730</v>
      </c>
    </row>
    <row r="32" spans="1:3">
      <c r="A32" s="3" t="s">
        <v>61</v>
      </c>
    </row>
    <row r="33" spans="1:3">
      <c r="A33" s="4" t="s">
        <v>62</v>
      </c>
      <c r="B33" s="6" t="n">
        <v>45451</v>
      </c>
      <c r="C33" s="6" t="n">
        <v>33727</v>
      </c>
    </row>
    <row r="34" spans="1:3">
      <c r="A34" s="4" t="s">
        <v>63</v>
      </c>
      <c r="B34" s="6" t="n">
        <v>9878</v>
      </c>
      <c r="C34" s="6" t="n">
        <v>752</v>
      </c>
    </row>
    <row r="35" spans="1:3">
      <c r="A35" s="4" t="s">
        <v>64</v>
      </c>
      <c r="B35" s="6" t="n">
        <v>55329</v>
      </c>
      <c r="C35" s="6" t="n">
        <v>34479</v>
      </c>
    </row>
    <row r="36" spans="1:3">
      <c r="A36" s="4" t="s">
        <v>65</v>
      </c>
      <c r="B36" s="6" t="n">
        <v>1076461</v>
      </c>
      <c r="C36" s="6" t="n">
        <v>569209</v>
      </c>
    </row>
    <row r="37" spans="1:3">
      <c r="A37" s="4" t="s">
        <v>66</v>
      </c>
      <c r="B37" s="7" t="n">
        <v>1644871</v>
      </c>
      <c r="C37" s="7" t="n">
        <v>811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6" t="n">
        <v>86864063</v>
      </c>
      <c r="C3" s="6" t="n">
        <v>50640863</v>
      </c>
    </row>
    <row r="4" spans="1:3">
      <c r="A4" s="4" t="s">
        <v>70</v>
      </c>
      <c r="B4" s="8" t="n">
        <v>0.01</v>
      </c>
      <c r="C4" s="8" t="n">
        <v>0.01</v>
      </c>
    </row>
    <row r="5" spans="1:3">
      <c r="A5" s="4" t="s">
        <v>71</v>
      </c>
      <c r="B5" s="6" t="n">
        <v>500000000</v>
      </c>
      <c r="C5" s="6" t="n">
        <v>500000000</v>
      </c>
    </row>
    <row r="6" spans="1:3">
      <c r="A6" s="4" t="s">
        <v>72</v>
      </c>
      <c r="B6" s="6" t="n">
        <v>86864063</v>
      </c>
      <c r="C6" s="6" t="n">
        <v>50640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S28"/>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37"/>
    <col customWidth="1" max="5" min="5" width="27"/>
    <col customWidth="1" max="6" min="6" width="21"/>
    <col customWidth="1" max="7" min="7" width="27"/>
    <col customWidth="1" max="8" min="8" width="27"/>
    <col customWidth="1" max="9" min="9" width="55"/>
    <col customWidth="1" max="10" min="10" width="37"/>
    <col customWidth="1" max="11" min="11" width="27"/>
    <col customWidth="1" max="12" min="12" width="27"/>
    <col customWidth="1" max="13" min="13" width="27"/>
    <col customWidth="1" max="14" min="14" width="37"/>
    <col customWidth="1" max="15" min="15" width="27"/>
    <col customWidth="1" max="16" min="16" width="27"/>
    <col customWidth="1" max="17" min="17" width="27"/>
    <col customWidth="1" max="18" min="18" width="37"/>
    <col customWidth="1" max="19" min="19" width="37"/>
  </cols>
  <sheetData>
    <row r="1" spans="1:19">
      <c r="A1" s="1" t="s">
        <v>333</v>
      </c>
      <c r="B1" s="2" t="s">
        <v>334</v>
      </c>
      <c r="C1" s="2" t="s">
        <v>335</v>
      </c>
      <c r="D1" s="2" t="s">
        <v>336</v>
      </c>
      <c r="E1" s="2" t="s">
        <v>337</v>
      </c>
      <c r="F1" s="2" t="s">
        <v>338</v>
      </c>
      <c r="G1" s="2" t="s">
        <v>339</v>
      </c>
      <c r="H1" s="2" t="s">
        <v>340</v>
      </c>
      <c r="I1" s="2" t="s">
        <v>341</v>
      </c>
      <c r="J1" s="2" t="s">
        <v>342</v>
      </c>
      <c r="K1" s="2" t="s">
        <v>343</v>
      </c>
      <c r="L1" s="2" t="s">
        <v>344</v>
      </c>
      <c r="M1" s="2" t="s">
        <v>345</v>
      </c>
      <c r="N1" s="2" t="s">
        <v>346</v>
      </c>
      <c r="O1" s="2" t="s">
        <v>347</v>
      </c>
      <c r="P1" s="2" t="s">
        <v>348</v>
      </c>
      <c r="Q1" s="2" t="s">
        <v>349</v>
      </c>
      <c r="R1" s="2" t="s">
        <v>342</v>
      </c>
      <c r="S1" s="2" t="s">
        <v>346</v>
      </c>
    </row>
    <row r="2" spans="1:19">
      <c r="A2" s="3" t="s">
        <v>184</v>
      </c>
    </row>
    <row r="3" spans="1:19">
      <c r="A3" s="4" t="s">
        <v>350</v>
      </c>
      <c r="E3" s="6" t="n">
        <v>10925000</v>
      </c>
      <c r="G3" s="6" t="n">
        <v>12650000</v>
      </c>
      <c r="H3" s="6" t="n">
        <v>9545000</v>
      </c>
      <c r="J3" s="6" t="n">
        <v>500000000</v>
      </c>
      <c r="N3" s="6" t="n">
        <v>500000000</v>
      </c>
      <c r="R3" s="6" t="n">
        <v>500000000</v>
      </c>
      <c r="S3" s="6" t="n">
        <v>500000000</v>
      </c>
    </row>
    <row r="4" spans="1:19">
      <c r="A4" s="4" t="s">
        <v>351</v>
      </c>
      <c r="J4" s="8" t="n">
        <v>0.01</v>
      </c>
      <c r="N4" s="8" t="n">
        <v>0.01</v>
      </c>
      <c r="R4" s="8" t="n">
        <v>0.01</v>
      </c>
      <c r="S4" s="8" t="n">
        <v>0.01</v>
      </c>
    </row>
    <row r="5" spans="1:19">
      <c r="A5" s="4" t="s">
        <v>352</v>
      </c>
      <c r="B5" s="6" t="n">
        <v>15812500</v>
      </c>
      <c r="D5" s="6" t="n">
        <v>18975000</v>
      </c>
      <c r="I5" s="6" t="n">
        <v>11753597</v>
      </c>
    </row>
    <row r="6" spans="1:19">
      <c r="A6" s="4" t="s">
        <v>353</v>
      </c>
      <c r="I6" s="7" t="n">
        <v>123800000</v>
      </c>
    </row>
    <row r="7" spans="1:19">
      <c r="A7" s="4" t="s">
        <v>354</v>
      </c>
      <c r="I7" s="6" t="n">
        <v>19</v>
      </c>
    </row>
    <row r="8" spans="1:19">
      <c r="A8" s="4" t="s">
        <v>355</v>
      </c>
      <c r="I8" s="6" t="n">
        <v>4</v>
      </c>
    </row>
    <row r="9" spans="1:19">
      <c r="A9" s="4" t="s">
        <v>356</v>
      </c>
      <c r="I9" s="7" t="n">
        <v>84300000</v>
      </c>
      <c r="J9" s="7" t="n">
        <v>18690000</v>
      </c>
      <c r="N9" s="7" t="n">
        <v>15283000</v>
      </c>
      <c r="R9" s="7" t="n">
        <v>18690000</v>
      </c>
      <c r="S9" s="7" t="n">
        <v>15283000</v>
      </c>
    </row>
    <row r="10" spans="1:19">
      <c r="A10" s="4" t="s">
        <v>357</v>
      </c>
      <c r="B10" s="6" t="n">
        <v>15812500</v>
      </c>
      <c r="D10" s="6" t="n">
        <v>18975000</v>
      </c>
      <c r="I10" s="6" t="n">
        <v>2744000</v>
      </c>
    </row>
    <row r="11" spans="1:19">
      <c r="A11" s="4" t="s">
        <v>358</v>
      </c>
      <c r="C11" s="7" t="n">
        <v>9700000</v>
      </c>
      <c r="I11" s="7" t="n">
        <v>31600000</v>
      </c>
    </row>
    <row r="12" spans="1:19">
      <c r="A12" s="4" t="s">
        <v>359</v>
      </c>
      <c r="I12" s="4" t="s">
        <v>360</v>
      </c>
      <c r="R12" s="4" t="s">
        <v>361</v>
      </c>
    </row>
    <row r="13" spans="1:19">
      <c r="A13" s="4" t="s">
        <v>362</v>
      </c>
      <c r="R13" s="7" t="n">
        <v>818600000</v>
      </c>
    </row>
    <row r="14" spans="1:19">
      <c r="A14" s="4" t="s">
        <v>363</v>
      </c>
      <c r="B14" s="6" t="n">
        <v>2062500</v>
      </c>
      <c r="D14" s="6" t="n">
        <v>2475000</v>
      </c>
      <c r="E14" s="6" t="n">
        <v>1425000</v>
      </c>
      <c r="G14" s="6" t="n">
        <v>1650000</v>
      </c>
      <c r="H14" s="6" t="n">
        <v>1245000</v>
      </c>
    </row>
    <row r="15" spans="1:19">
      <c r="A15" s="4" t="s">
        <v>364</v>
      </c>
      <c r="B15" s="7" t="n">
        <v>226800000</v>
      </c>
      <c r="D15" s="7" t="n">
        <v>297300000</v>
      </c>
      <c r="E15" s="7" t="n">
        <v>145700000</v>
      </c>
      <c r="G15" s="7" t="n">
        <v>149900000</v>
      </c>
      <c r="H15" s="7" t="n">
        <v>103100000</v>
      </c>
    </row>
    <row r="16" spans="1:19">
      <c r="A16" s="4" t="s">
        <v>365</v>
      </c>
      <c r="B16" s="7" t="n">
        <v>15</v>
      </c>
      <c r="D16" s="8" t="n">
        <v>16.4</v>
      </c>
    </row>
    <row r="17" spans="1:19">
      <c r="A17" s="4" t="s">
        <v>366</v>
      </c>
    </row>
    <row r="18" spans="1:19">
      <c r="A18" s="3" t="s">
        <v>184</v>
      </c>
    </row>
    <row r="19" spans="1:19">
      <c r="A19" s="4" t="s">
        <v>352</v>
      </c>
      <c r="J19" s="6" t="n">
        <v>0</v>
      </c>
      <c r="K19" s="6" t="n">
        <v>0</v>
      </c>
      <c r="L19" s="6" t="n">
        <v>1007695</v>
      </c>
      <c r="M19" s="6" t="n">
        <v>247397</v>
      </c>
      <c r="N19" s="6" t="n">
        <v>3576010</v>
      </c>
      <c r="O19" s="6" t="n">
        <v>0</v>
      </c>
      <c r="P19" s="6" t="n">
        <v>0</v>
      </c>
      <c r="Q19" s="6" t="n">
        <v>0</v>
      </c>
      <c r="R19" s="6" t="n">
        <v>1255092</v>
      </c>
      <c r="S19" s="6" t="n">
        <v>3576010</v>
      </c>
    </row>
    <row r="20" spans="1:19">
      <c r="A20" s="4" t="s">
        <v>364</v>
      </c>
      <c r="J20" s="7" t="n">
        <v>0</v>
      </c>
      <c r="K20" s="7" t="n">
        <v>0</v>
      </c>
      <c r="L20" s="7" t="n">
        <v>16439000</v>
      </c>
      <c r="M20" s="7" t="n">
        <v>4139000</v>
      </c>
      <c r="N20" s="7" t="n">
        <v>54789000</v>
      </c>
      <c r="O20" s="7" t="n">
        <v>0</v>
      </c>
      <c r="P20" s="7" t="n">
        <v>0</v>
      </c>
      <c r="Q20" s="7" t="n">
        <v>0</v>
      </c>
      <c r="R20" s="7" t="n">
        <v>20578000</v>
      </c>
      <c r="S20" s="7" t="n">
        <v>54789000</v>
      </c>
    </row>
    <row r="21" spans="1:19">
      <c r="A21" s="4" t="s">
        <v>367</v>
      </c>
    </row>
    <row r="22" spans="1:19">
      <c r="A22" s="3" t="s">
        <v>184</v>
      </c>
    </row>
    <row r="23" spans="1:19">
      <c r="A23" s="4" t="s">
        <v>368</v>
      </c>
      <c r="F23" s="7" t="n">
        <v>150000000</v>
      </c>
    </row>
    <row r="24" spans="1:19">
      <c r="A24" s="4" t="s">
        <v>369</v>
      </c>
    </row>
    <row r="25" spans="1:19">
      <c r="A25" s="3" t="s">
        <v>184</v>
      </c>
    </row>
    <row r="26" spans="1:19">
      <c r="A26" s="4" t="s">
        <v>370</v>
      </c>
      <c r="I26" s="4" t="s">
        <v>371</v>
      </c>
    </row>
    <row r="27" spans="1:19">
      <c r="A27" s="4" t="s">
        <v>362</v>
      </c>
      <c r="I27" s="7" t="n">
        <v>850000</v>
      </c>
    </row>
    <row r="28" spans="1:19">
      <c r="A28" s="4" t="s">
        <v>372</v>
      </c>
      <c r="I28" s="4" t="s">
        <v>3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4</v>
      </c>
      <c r="B1" s="2" t="s">
        <v>375</v>
      </c>
      <c r="C1" s="2" t="s">
        <v>376</v>
      </c>
      <c r="D1" s="2" t="s">
        <v>377</v>
      </c>
      <c r="E1" s="2" t="s">
        <v>378</v>
      </c>
      <c r="F1" s="2" t="s">
        <v>379</v>
      </c>
      <c r="G1" s="2" t="s">
        <v>380</v>
      </c>
      <c r="H1" s="2" t="s">
        <v>2</v>
      </c>
      <c r="I1" s="2" t="s">
        <v>381</v>
      </c>
      <c r="J1" s="2" t="s">
        <v>4</v>
      </c>
      <c r="K1" s="2" t="s">
        <v>382</v>
      </c>
      <c r="L1" s="2" t="s">
        <v>30</v>
      </c>
      <c r="M1" s="2" t="s">
        <v>383</v>
      </c>
      <c r="N1" s="2" t="s">
        <v>384</v>
      </c>
      <c r="O1" s="2" t="s">
        <v>385</v>
      </c>
      <c r="P1" s="2" t="s">
        <v>2</v>
      </c>
      <c r="Q1" s="2" t="s">
        <v>30</v>
      </c>
    </row>
    <row r="2" spans="1:17">
      <c r="A2" s="3" t="s">
        <v>386</v>
      </c>
    </row>
    <row r="3" spans="1:17">
      <c r="A3" s="4" t="s">
        <v>387</v>
      </c>
      <c r="B3" s="6" t="n">
        <v>15812500</v>
      </c>
      <c r="C3" s="6" t="n">
        <v>18975000</v>
      </c>
      <c r="G3" s="6" t="n">
        <v>11753597</v>
      </c>
    </row>
    <row r="4" spans="1:17">
      <c r="A4" s="4" t="s">
        <v>364</v>
      </c>
      <c r="B4" s="7" t="n">
        <v>226800</v>
      </c>
      <c r="C4" s="7" t="n">
        <v>297300</v>
      </c>
      <c r="D4" s="7" t="n">
        <v>145700</v>
      </c>
      <c r="E4" s="7" t="n">
        <v>149900</v>
      </c>
      <c r="F4" s="7" t="n">
        <v>103100</v>
      </c>
    </row>
    <row r="5" spans="1:17">
      <c r="A5" s="4" t="s">
        <v>366</v>
      </c>
    </row>
    <row r="6" spans="1:17">
      <c r="A6" s="3" t="s">
        <v>386</v>
      </c>
    </row>
    <row r="7" spans="1:17">
      <c r="A7" s="4" t="s">
        <v>387</v>
      </c>
      <c r="H7" s="6" t="n">
        <v>0</v>
      </c>
      <c r="I7" s="6" t="n">
        <v>0</v>
      </c>
      <c r="J7" s="6" t="n">
        <v>1007695</v>
      </c>
      <c r="K7" s="6" t="n">
        <v>247397</v>
      </c>
      <c r="L7" s="6" t="n">
        <v>3576010</v>
      </c>
      <c r="M7" s="6" t="n">
        <v>0</v>
      </c>
      <c r="N7" s="6" t="n">
        <v>0</v>
      </c>
      <c r="O7" s="6" t="n">
        <v>0</v>
      </c>
      <c r="P7" s="6" t="n">
        <v>1255092</v>
      </c>
      <c r="Q7" s="6" t="n">
        <v>3576010</v>
      </c>
    </row>
    <row r="8" spans="1:17">
      <c r="A8" s="4" t="s">
        <v>388</v>
      </c>
      <c r="H8" s="7" t="n">
        <v>0</v>
      </c>
      <c r="I8" s="7" t="n">
        <v>0</v>
      </c>
      <c r="J8" s="8" t="n">
        <v>16.56</v>
      </c>
      <c r="K8" s="8" t="n">
        <v>16.96</v>
      </c>
      <c r="L8" s="8" t="n">
        <v>15.54</v>
      </c>
      <c r="M8" s="7" t="n">
        <v>0</v>
      </c>
      <c r="N8" s="7" t="n">
        <v>0</v>
      </c>
      <c r="O8" s="7" t="n">
        <v>0</v>
      </c>
      <c r="P8" s="8" t="n">
        <v>16.63</v>
      </c>
      <c r="Q8" s="8" t="n">
        <v>15.54</v>
      </c>
    </row>
    <row r="9" spans="1:17">
      <c r="A9" s="4" t="s">
        <v>364</v>
      </c>
      <c r="H9" s="7" t="n">
        <v>0</v>
      </c>
      <c r="I9" s="7" t="n">
        <v>0</v>
      </c>
      <c r="J9" s="7" t="n">
        <v>16439</v>
      </c>
      <c r="K9" s="7" t="n">
        <v>4139</v>
      </c>
      <c r="L9" s="7" t="n">
        <v>54789</v>
      </c>
      <c r="M9" s="7" t="n">
        <v>0</v>
      </c>
      <c r="N9" s="7" t="n">
        <v>0</v>
      </c>
      <c r="O9" s="7" t="n">
        <v>0</v>
      </c>
      <c r="P9" s="7" t="n">
        <v>20578</v>
      </c>
      <c r="Q9" s="7" t="n">
        <v>547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103974</v>
      </c>
      <c r="C4" s="7" t="n">
        <v>46397</v>
      </c>
      <c r="D4" s="7" t="n">
        <v>13565</v>
      </c>
    </row>
    <row r="5" spans="1:4">
      <c r="A5" s="4" t="s">
        <v>77</v>
      </c>
      <c r="B5" s="6" t="n">
        <v>21587</v>
      </c>
      <c r="C5" s="6" t="n">
        <v>5871</v>
      </c>
      <c r="D5" s="6" t="n">
        <v>3234</v>
      </c>
    </row>
    <row r="6" spans="1:4">
      <c r="A6" s="4" t="s">
        <v>78</v>
      </c>
      <c r="B6" s="6" t="n">
        <v>3880</v>
      </c>
      <c r="C6" s="6" t="n">
        <v>1066</v>
      </c>
      <c r="D6" s="6" t="n">
        <v>246</v>
      </c>
    </row>
    <row r="7" spans="1:4">
      <c r="A7" s="4" t="s">
        <v>79</v>
      </c>
      <c r="B7" s="6" t="n">
        <v>129441</v>
      </c>
      <c r="C7" s="6" t="n">
        <v>53334</v>
      </c>
      <c r="D7" s="6" t="n">
        <v>17045</v>
      </c>
    </row>
    <row r="8" spans="1:4">
      <c r="A8" s="3" t="s">
        <v>80</v>
      </c>
    </row>
    <row r="9" spans="1:4">
      <c r="A9" s="4" t="s">
        <v>81</v>
      </c>
      <c r="B9" s="6" t="n">
        <v>10636</v>
      </c>
      <c r="C9" s="6" t="n">
        <v>6907</v>
      </c>
      <c r="D9" s="6" t="n">
        <v>4295</v>
      </c>
    </row>
    <row r="10" spans="1:4">
      <c r="A10" s="4" t="s">
        <v>82</v>
      </c>
      <c r="B10" s="6" t="n">
        <v>14908</v>
      </c>
      <c r="C10" s="6" t="n">
        <v>11440</v>
      </c>
      <c r="D10" s="6" t="n">
        <v>3214</v>
      </c>
    </row>
    <row r="11" spans="1:4">
      <c r="A11" s="4" t="s">
        <v>83</v>
      </c>
      <c r="B11" s="6" t="n">
        <v>31026</v>
      </c>
      <c r="C11" s="6" t="n">
        <v>10154</v>
      </c>
      <c r="D11" s="6" t="n">
        <v>4650</v>
      </c>
    </row>
    <row r="12" spans="1:4">
      <c r="A12" s="4" t="s">
        <v>84</v>
      </c>
      <c r="B12" s="6" t="n">
        <v>45471</v>
      </c>
      <c r="C12" s="6" t="n">
        <v>16731</v>
      </c>
      <c r="D12" s="6" t="n">
        <v>5107</v>
      </c>
    </row>
    <row r="13" spans="1:4">
      <c r="A13" s="4" t="s">
        <v>85</v>
      </c>
      <c r="B13" s="6" t="n">
        <v>14893</v>
      </c>
      <c r="C13" s="6" t="n">
        <v>10897</v>
      </c>
      <c r="D13" s="6" t="n">
        <v>1938</v>
      </c>
    </row>
    <row r="14" spans="1:4">
      <c r="A14" s="4" t="s">
        <v>86</v>
      </c>
      <c r="B14" s="6" t="n">
        <v>0</v>
      </c>
      <c r="C14" s="6" t="n">
        <v>0</v>
      </c>
      <c r="D14" s="6" t="n">
        <v>475</v>
      </c>
    </row>
    <row r="15" spans="1:4">
      <c r="A15" s="4" t="s">
        <v>87</v>
      </c>
      <c r="B15" s="6" t="n">
        <v>0</v>
      </c>
      <c r="C15" s="6" t="n">
        <v>1750</v>
      </c>
      <c r="D15" s="6" t="n">
        <v>0</v>
      </c>
    </row>
    <row r="16" spans="1:4">
      <c r="A16" s="4" t="s">
        <v>88</v>
      </c>
      <c r="B16" s="6" t="n">
        <v>116934</v>
      </c>
      <c r="C16" s="6" t="n">
        <v>57879</v>
      </c>
      <c r="D16" s="6" t="n">
        <v>19679</v>
      </c>
    </row>
    <row r="17" spans="1:4">
      <c r="A17" s="4" t="s">
        <v>89</v>
      </c>
      <c r="B17" s="6" t="n">
        <v>12507</v>
      </c>
      <c r="C17" s="6" t="n">
        <v>-4545</v>
      </c>
      <c r="D17" s="6" t="n">
        <v>-2634</v>
      </c>
    </row>
    <row r="18" spans="1:4">
      <c r="A18" s="4" t="s">
        <v>90</v>
      </c>
      <c r="B18" s="6" t="n">
        <v>104</v>
      </c>
      <c r="C18" s="6" t="n">
        <v>95</v>
      </c>
      <c r="D18" s="6" t="n">
        <v>0</v>
      </c>
    </row>
    <row r="19" spans="1:4">
      <c r="A19" s="4" t="s">
        <v>91</v>
      </c>
      <c r="B19" s="6" t="n">
        <v>130</v>
      </c>
      <c r="C19" s="6" t="n">
        <v>32</v>
      </c>
      <c r="D19" s="6" t="n">
        <v>-2</v>
      </c>
    </row>
    <row r="20" spans="1:4">
      <c r="A20" s="4" t="s">
        <v>92</v>
      </c>
      <c r="B20" s="6" t="n">
        <v>12741</v>
      </c>
      <c r="C20" s="6" t="n">
        <v>-4418</v>
      </c>
      <c r="D20" s="6" t="n">
        <v>-2636</v>
      </c>
    </row>
    <row r="21" spans="1:4">
      <c r="A21" s="3" t="s">
        <v>93</v>
      </c>
    </row>
    <row r="22" spans="1:4">
      <c r="A22" s="4" t="s">
        <v>94</v>
      </c>
      <c r="B22" s="6" t="n">
        <v>0</v>
      </c>
      <c r="C22" s="6" t="n">
        <v>0</v>
      </c>
      <c r="D22" s="6" t="n">
        <v>576</v>
      </c>
    </row>
    <row r="23" spans="1:4">
      <c r="A23" s="4" t="s">
        <v>62</v>
      </c>
      <c r="B23" s="6" t="n">
        <v>-576</v>
      </c>
      <c r="C23" s="6" t="n">
        <v>695</v>
      </c>
      <c r="D23" s="6" t="n">
        <v>470</v>
      </c>
    </row>
    <row r="24" spans="1:4">
      <c r="A24" s="4" t="s">
        <v>63</v>
      </c>
      <c r="B24" s="6" t="n">
        <v>-377</v>
      </c>
      <c r="C24" s="6" t="n">
        <v>-314</v>
      </c>
      <c r="D24" s="6" t="n">
        <v>-71</v>
      </c>
    </row>
    <row r="25" spans="1:4">
      <c r="A25" s="4" t="s">
        <v>95</v>
      </c>
      <c r="B25" s="6" t="n">
        <v>11788</v>
      </c>
      <c r="C25" s="6" t="n">
        <v>-4037</v>
      </c>
      <c r="D25" s="6" t="n">
        <v>-1661</v>
      </c>
    </row>
    <row r="26" spans="1:4">
      <c r="A26" s="4" t="s">
        <v>96</v>
      </c>
      <c r="B26" s="6" t="n">
        <v>-1189</v>
      </c>
      <c r="C26" s="6" t="n">
        <v>0</v>
      </c>
      <c r="D26" s="6" t="n">
        <v>0</v>
      </c>
    </row>
    <row r="27" spans="1:4">
      <c r="A27" s="4" t="s">
        <v>97</v>
      </c>
      <c r="B27" s="7" t="n">
        <v>10599</v>
      </c>
      <c r="C27" s="7" t="n">
        <v>-4037</v>
      </c>
      <c r="D27" s="7" t="n">
        <v>-1661</v>
      </c>
    </row>
    <row r="28" spans="1:4">
      <c r="A28" s="3" t="s">
        <v>98</v>
      </c>
    </row>
    <row r="29" spans="1:4">
      <c r="A29" s="4" t="s">
        <v>99</v>
      </c>
      <c r="B29" s="8" t="n">
        <v>0.15</v>
      </c>
      <c r="C29" s="8" t="n">
        <v>-0.12</v>
      </c>
      <c r="D29" s="8" t="n">
        <v>-0.13</v>
      </c>
    </row>
    <row r="30" spans="1:4">
      <c r="A30" s="4" t="s">
        <v>100</v>
      </c>
      <c r="B30" s="8" t="n">
        <v>0.15</v>
      </c>
      <c r="C30" s="8" t="n">
        <v>-0.12</v>
      </c>
      <c r="D30" s="8" t="n">
        <v>-0.13</v>
      </c>
    </row>
    <row r="31" spans="1:4">
      <c r="A31" s="3" t="s">
        <v>101</v>
      </c>
    </row>
    <row r="32" spans="1:4">
      <c r="A32" s="4" t="s">
        <v>102</v>
      </c>
      <c r="B32" s="6" t="n">
        <v>72750724</v>
      </c>
      <c r="C32" s="6" t="n">
        <v>33063093</v>
      </c>
      <c r="D32" s="6" t="n">
        <v>12883917</v>
      </c>
    </row>
    <row r="33" spans="1:4">
      <c r="A33" s="4" t="s">
        <v>103</v>
      </c>
      <c r="B33" s="6" t="n">
        <v>76792073</v>
      </c>
      <c r="C33" s="6" t="n">
        <v>33063093</v>
      </c>
      <c r="D33" s="6" t="n">
        <v>12883917</v>
      </c>
    </row>
    <row r="34" spans="1:4">
      <c r="A34" s="4" t="s">
        <v>104</v>
      </c>
      <c r="B34" s="9" t="n">
        <v>0.9</v>
      </c>
      <c r="C34" s="9" t="n">
        <v>0.9</v>
      </c>
      <c r="D34" s="8"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43"/>
    <col customWidth="1" max="6" min="6" width="47"/>
    <col customWidth="1" max="7" min="7" width="37"/>
    <col customWidth="1" max="8" min="8" width="37"/>
    <col customWidth="1" max="9" min="9" width="20"/>
    <col customWidth="1" max="10" min="10" width="20"/>
  </cols>
  <sheetData>
    <row r="1" spans="1:10">
      <c r="A1" s="1" t="s">
        <v>389</v>
      </c>
      <c r="B1" s="2" t="s">
        <v>390</v>
      </c>
      <c r="C1" s="2" t="s">
        <v>391</v>
      </c>
      <c r="D1" s="2" t="s">
        <v>392</v>
      </c>
      <c r="E1" s="2" t="s">
        <v>393</v>
      </c>
      <c r="F1" s="2" t="s">
        <v>394</v>
      </c>
      <c r="G1" s="2" t="s">
        <v>395</v>
      </c>
      <c r="H1" s="2" t="s">
        <v>396</v>
      </c>
      <c r="I1" s="2" t="s">
        <v>397</v>
      </c>
      <c r="J1" s="2" t="s">
        <v>398</v>
      </c>
    </row>
    <row r="2" spans="1:10">
      <c r="A2" s="3" t="s">
        <v>399</v>
      </c>
    </row>
    <row r="3" spans="1:10">
      <c r="A3" s="4" t="s">
        <v>400</v>
      </c>
      <c r="F3" s="4" t="s">
        <v>373</v>
      </c>
    </row>
    <row r="4" spans="1:10">
      <c r="A4" s="4" t="s">
        <v>354</v>
      </c>
      <c r="E4" s="6" t="n">
        <v>19</v>
      </c>
    </row>
    <row r="5" spans="1:10">
      <c r="A5" s="4" t="s">
        <v>357</v>
      </c>
      <c r="E5" s="6" t="n">
        <v>2744000</v>
      </c>
      <c r="I5" s="6" t="n">
        <v>15812500</v>
      </c>
      <c r="J5" s="6" t="n">
        <v>18975000</v>
      </c>
    </row>
    <row r="6" spans="1:10">
      <c r="A6" s="4" t="s">
        <v>169</v>
      </c>
      <c r="F6" s="7" t="n">
        <v>2022</v>
      </c>
      <c r="G6" s="7" t="n">
        <v>6549</v>
      </c>
      <c r="H6" s="7" t="n">
        <v>41832</v>
      </c>
    </row>
    <row r="7" spans="1:10">
      <c r="A7" s="4" t="s">
        <v>401</v>
      </c>
      <c r="F7" s="7" t="n">
        <v>840958</v>
      </c>
      <c r="G7" s="6" t="n">
        <v>543436</v>
      </c>
    </row>
    <row r="8" spans="1:10">
      <c r="A8" s="4" t="s">
        <v>359</v>
      </c>
      <c r="E8" s="4" t="s">
        <v>360</v>
      </c>
      <c r="F8" s="4" t="s">
        <v>361</v>
      </c>
    </row>
    <row r="9" spans="1:10">
      <c r="A9" s="4" t="s">
        <v>402</v>
      </c>
      <c r="F9" s="6" t="n">
        <v>1</v>
      </c>
    </row>
    <row r="10" spans="1:10">
      <c r="A10" s="4" t="s">
        <v>358</v>
      </c>
      <c r="D10" s="7" t="n">
        <v>9700</v>
      </c>
      <c r="E10" s="7" t="n">
        <v>31600</v>
      </c>
    </row>
    <row r="11" spans="1:10">
      <c r="A11" s="4" t="s">
        <v>403</v>
      </c>
      <c r="F11" s="7" t="n">
        <v>8149</v>
      </c>
      <c r="G11" s="7" t="n">
        <v>0</v>
      </c>
    </row>
    <row r="12" spans="1:10">
      <c r="A12" s="4" t="s">
        <v>404</v>
      </c>
    </row>
    <row r="13" spans="1:10">
      <c r="A13" s="3" t="s">
        <v>399</v>
      </c>
    </row>
    <row r="14" spans="1:10">
      <c r="A14" s="4" t="s">
        <v>405</v>
      </c>
      <c r="D14" s="6" t="n">
        <v>44685</v>
      </c>
    </row>
    <row r="15" spans="1:10">
      <c r="A15" s="4" t="s">
        <v>401</v>
      </c>
      <c r="D15" s="7" t="n">
        <v>26000</v>
      </c>
    </row>
    <row r="16" spans="1:10">
      <c r="A16" s="4" t="s">
        <v>406</v>
      </c>
      <c r="C16" s="4" t="s">
        <v>407</v>
      </c>
    </row>
    <row r="17" spans="1:10">
      <c r="A17" s="4" t="s">
        <v>408</v>
      </c>
      <c r="C17" s="7" t="n">
        <v>5000</v>
      </c>
    </row>
    <row r="18" spans="1:10">
      <c r="A18" s="4" t="s">
        <v>409</v>
      </c>
      <c r="C18" s="4" t="s">
        <v>407</v>
      </c>
    </row>
    <row r="19" spans="1:10">
      <c r="A19" s="4" t="s">
        <v>410</v>
      </c>
    </row>
    <row r="20" spans="1:10">
      <c r="A20" s="3" t="s">
        <v>399</v>
      </c>
    </row>
    <row r="21" spans="1:10">
      <c r="A21" s="4" t="s">
        <v>405</v>
      </c>
      <c r="B21" s="6" t="n">
        <v>91236</v>
      </c>
    </row>
    <row r="22" spans="1:10">
      <c r="A22" s="4" t="s">
        <v>401</v>
      </c>
      <c r="B22" s="7" t="n">
        <v>45440</v>
      </c>
    </row>
    <row r="23" spans="1:10">
      <c r="A23" s="4" t="s">
        <v>358</v>
      </c>
      <c r="B23" s="7" t="n">
        <v>19700</v>
      </c>
    </row>
    <row r="24" spans="1:10">
      <c r="A24" s="4" t="s">
        <v>411</v>
      </c>
    </row>
    <row r="25" spans="1:10">
      <c r="A25" s="3" t="s">
        <v>399</v>
      </c>
    </row>
    <row r="26" spans="1:10">
      <c r="A26" s="4" t="s">
        <v>406</v>
      </c>
      <c r="F26" s="4" t="s">
        <v>412</v>
      </c>
    </row>
    <row r="27" spans="1:10">
      <c r="A27" s="4" t="s">
        <v>413</v>
      </c>
      <c r="F27" s="6" t="n">
        <v>1</v>
      </c>
    </row>
    <row r="28" spans="1:10">
      <c r="A28" s="4" t="s">
        <v>414</v>
      </c>
      <c r="F28" s="7" t="n">
        <v>200</v>
      </c>
    </row>
    <row r="29" spans="1:10">
      <c r="A29" s="4" t="s">
        <v>415</v>
      </c>
      <c r="F29" s="4" t="s">
        <v>416</v>
      </c>
    </row>
    <row r="30" spans="1:10">
      <c r="A30" s="4" t="s">
        <v>417</v>
      </c>
    </row>
    <row r="31" spans="1:10">
      <c r="A31" s="3" t="s">
        <v>399</v>
      </c>
    </row>
    <row r="32" spans="1:10">
      <c r="A32" s="4" t="s">
        <v>354</v>
      </c>
      <c r="E32" s="6" t="n">
        <v>19</v>
      </c>
    </row>
    <row r="33" spans="1:10">
      <c r="A33" s="4" t="s">
        <v>418</v>
      </c>
      <c r="E33" s="6" t="n">
        <v>10</v>
      </c>
    </row>
    <row r="34" spans="1:10">
      <c r="A34" s="4" t="s">
        <v>357</v>
      </c>
      <c r="E34" s="6" t="n">
        <v>2744000</v>
      </c>
    </row>
    <row r="35" spans="1:10">
      <c r="A35" s="4" t="s">
        <v>169</v>
      </c>
      <c r="E35" s="7" t="n">
        <v>36900</v>
      </c>
    </row>
    <row r="36" spans="1:10">
      <c r="A36" s="4" t="s">
        <v>419</v>
      </c>
    </row>
    <row r="37" spans="1:10">
      <c r="A37" s="3" t="s">
        <v>399</v>
      </c>
    </row>
    <row r="38" spans="1:10">
      <c r="A38" s="4" t="s">
        <v>420</v>
      </c>
      <c r="F38" s="6" t="n">
        <v>3</v>
      </c>
      <c r="G38" s="6" t="n">
        <v>5</v>
      </c>
      <c r="H38" s="6" t="n">
        <v>1</v>
      </c>
    </row>
    <row r="39" spans="1:10">
      <c r="A39" s="4" t="s">
        <v>405</v>
      </c>
      <c r="F39" s="6" t="n">
        <v>648649</v>
      </c>
      <c r="G39" s="6" t="n">
        <v>2042313</v>
      </c>
      <c r="H39" s="6" t="n">
        <v>954877</v>
      </c>
    </row>
    <row r="40" spans="1:10">
      <c r="A40" s="4" t="s">
        <v>421</v>
      </c>
      <c r="F40" s="7" t="n">
        <v>11000</v>
      </c>
      <c r="G40" s="7" t="n">
        <v>28600</v>
      </c>
      <c r="H40" s="7" t="n">
        <v>11500</v>
      </c>
    </row>
    <row r="41" spans="1:10">
      <c r="A41" s="4" t="s">
        <v>401</v>
      </c>
      <c r="F41" s="7" t="n">
        <v>32500</v>
      </c>
      <c r="G41" s="7" t="n">
        <v>103600</v>
      </c>
      <c r="H41" s="7" t="n">
        <v>37500</v>
      </c>
    </row>
    <row r="42" spans="1:10">
      <c r="A42" s="4" t="s">
        <v>422</v>
      </c>
    </row>
    <row r="43" spans="1:10">
      <c r="A43" s="3" t="s">
        <v>399</v>
      </c>
    </row>
    <row r="44" spans="1:10">
      <c r="A44" s="4" t="s">
        <v>405</v>
      </c>
      <c r="D44" s="6" t="n">
        <v>44685</v>
      </c>
    </row>
    <row r="45" spans="1:10">
      <c r="A45" s="4" t="s">
        <v>423</v>
      </c>
    </row>
    <row r="46" spans="1:10">
      <c r="A46" s="3" t="s">
        <v>399</v>
      </c>
    </row>
    <row r="47" spans="1:10">
      <c r="A47" s="4" t="s">
        <v>405</v>
      </c>
      <c r="B47" s="6" t="n">
        <v>91236</v>
      </c>
    </row>
    <row r="48" spans="1:10">
      <c r="A48" s="4" t="s">
        <v>421</v>
      </c>
      <c r="B48" s="7" t="n">
        <v>19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Y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24</v>
      </c>
      <c r="B1" s="2" t="s">
        <v>425</v>
      </c>
      <c r="C1" s="2" t="s">
        <v>2</v>
      </c>
      <c r="D1" s="2" t="s">
        <v>426</v>
      </c>
      <c r="E1" s="2" t="s">
        <v>427</v>
      </c>
      <c r="F1" s="2" t="s">
        <v>428</v>
      </c>
      <c r="G1" s="2" t="s">
        <v>429</v>
      </c>
      <c r="H1" s="2" t="s">
        <v>430</v>
      </c>
      <c r="I1" s="2" t="s">
        <v>431</v>
      </c>
      <c r="J1" s="2" t="s">
        <v>432</v>
      </c>
      <c r="K1" s="2" t="s">
        <v>433</v>
      </c>
      <c r="L1" s="2" t="s">
        <v>434</v>
      </c>
      <c r="M1" s="2" t="s">
        <v>435</v>
      </c>
      <c r="N1" s="2" t="s">
        <v>436</v>
      </c>
      <c r="O1" s="2" t="s">
        <v>437</v>
      </c>
      <c r="P1" s="2" t="s">
        <v>438</v>
      </c>
      <c r="Q1" s="2" t="s">
        <v>439</v>
      </c>
      <c r="R1" s="2" t="s">
        <v>440</v>
      </c>
      <c r="S1" s="2" t="s">
        <v>441</v>
      </c>
      <c r="T1" s="2" t="s">
        <v>442</v>
      </c>
      <c r="U1" s="2" t="s">
        <v>443</v>
      </c>
      <c r="V1" s="2" t="s">
        <v>443</v>
      </c>
      <c r="W1" s="2" t="s">
        <v>2</v>
      </c>
      <c r="X1" s="2" t="s">
        <v>30</v>
      </c>
      <c r="Y1" s="2" t="s">
        <v>74</v>
      </c>
    </row>
    <row r="2" spans="1:25">
      <c r="A2" s="3" t="s">
        <v>386</v>
      </c>
    </row>
    <row r="3" spans="1:25">
      <c r="A3" s="4" t="s">
        <v>104</v>
      </c>
      <c r="C3" s="10" t="n">
        <v>0.225</v>
      </c>
      <c r="E3" s="10" t="n">
        <v>0.225</v>
      </c>
      <c r="G3" s="10" t="n">
        <v>0.225</v>
      </c>
      <c r="I3" s="10" t="n">
        <v>0.225</v>
      </c>
      <c r="K3" s="10" t="n">
        <v>0.225</v>
      </c>
      <c r="M3" s="10" t="n">
        <v>0.225</v>
      </c>
      <c r="O3" s="10" t="n">
        <v>0.225</v>
      </c>
      <c r="Q3" s="10" t="n">
        <v>0.225</v>
      </c>
      <c r="S3" s="10" t="n">
        <v>0.225</v>
      </c>
      <c r="U3" s="8" t="n">
        <v>0.18</v>
      </c>
      <c r="W3" s="9" t="n">
        <v>0.9</v>
      </c>
      <c r="X3" s="9" t="n">
        <v>0.9</v>
      </c>
      <c r="Y3" s="8" t="n">
        <v>0.41</v>
      </c>
    </row>
    <row r="4" spans="1:25">
      <c r="A4" s="4" t="s">
        <v>444</v>
      </c>
      <c r="D4" s="10" t="n">
        <v>0.225</v>
      </c>
      <c r="F4" s="10" t="n">
        <v>0.225</v>
      </c>
      <c r="H4" s="10" t="n">
        <v>0.225</v>
      </c>
      <c r="J4" s="10" t="n">
        <v>0.225</v>
      </c>
      <c r="L4" s="10" t="n">
        <v>0.225</v>
      </c>
      <c r="N4" s="10" t="n">
        <v>0.225</v>
      </c>
      <c r="P4" s="10" t="n">
        <v>0.225</v>
      </c>
      <c r="R4" s="10" t="n">
        <v>0.225</v>
      </c>
      <c r="T4" s="8" t="n">
        <v>0.18</v>
      </c>
    </row>
    <row r="5" spans="1:25">
      <c r="A5" s="4" t="s">
        <v>445</v>
      </c>
      <c r="V5" s="10" t="n">
        <v>0.225</v>
      </c>
    </row>
    <row r="6" spans="1:25">
      <c r="A6" s="4" t="s">
        <v>223</v>
      </c>
    </row>
    <row r="7" spans="1:25">
      <c r="A7" s="3" t="s">
        <v>386</v>
      </c>
    </row>
    <row r="8" spans="1:25">
      <c r="A8" s="4" t="s">
        <v>444</v>
      </c>
      <c r="B8" s="10" t="n">
        <v>0.2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35"/>
    <col customWidth="1" max="4" min="4" width="21"/>
    <col customWidth="1" max="5" min="5" width="21"/>
  </cols>
  <sheetData>
    <row r="1" spans="1:5">
      <c r="A1" s="1" t="s">
        <v>446</v>
      </c>
      <c r="B1" s="2" t="s">
        <v>380</v>
      </c>
      <c r="C1" s="2" t="s">
        <v>447</v>
      </c>
      <c r="D1" s="2" t="s">
        <v>448</v>
      </c>
      <c r="E1" s="2" t="s">
        <v>449</v>
      </c>
    </row>
    <row r="2" spans="1:5">
      <c r="A2" s="3" t="s">
        <v>399</v>
      </c>
    </row>
    <row r="3" spans="1:5">
      <c r="A3" s="4" t="s">
        <v>87</v>
      </c>
      <c r="C3" s="7" t="n">
        <v>0</v>
      </c>
      <c r="D3" s="7" t="n">
        <v>1750</v>
      </c>
      <c r="E3" s="7" t="n">
        <v>0</v>
      </c>
    </row>
    <row r="4" spans="1:5">
      <c r="A4" s="4" t="s">
        <v>359</v>
      </c>
      <c r="B4" s="4" t="s">
        <v>360</v>
      </c>
      <c r="C4" s="4" t="s">
        <v>361</v>
      </c>
    </row>
    <row r="5" spans="1:5">
      <c r="A5" s="4" t="s">
        <v>401</v>
      </c>
      <c r="C5" s="7" t="n">
        <v>840958</v>
      </c>
      <c r="D5" s="6" t="n">
        <v>543436</v>
      </c>
    </row>
    <row r="6" spans="1:5">
      <c r="A6" s="4" t="s">
        <v>450</v>
      </c>
      <c r="C6" s="6" t="n">
        <v>4788</v>
      </c>
      <c r="D6" s="6" t="n">
        <v>1906</v>
      </c>
    </row>
    <row r="7" spans="1:5">
      <c r="A7" s="4" t="s">
        <v>451</v>
      </c>
      <c r="C7" s="6" t="n">
        <v>100</v>
      </c>
      <c r="D7" s="6" t="n">
        <v>100</v>
      </c>
    </row>
    <row r="8" spans="1:5">
      <c r="A8" s="4" t="s">
        <v>452</v>
      </c>
      <c r="C8" s="7" t="n">
        <v>15600</v>
      </c>
      <c r="D8" s="7" t="n">
        <v>6400</v>
      </c>
    </row>
    <row r="9" spans="1:5">
      <c r="A9" s="4" t="s">
        <v>453</v>
      </c>
    </row>
    <row r="10" spans="1:5">
      <c r="A10" s="3" t="s">
        <v>399</v>
      </c>
    </row>
    <row r="11" spans="1:5">
      <c r="A11" s="4" t="s">
        <v>359</v>
      </c>
      <c r="D11" s="4" t="s">
        <v>454</v>
      </c>
    </row>
    <row r="12" spans="1:5">
      <c r="A12" s="4" t="s">
        <v>401</v>
      </c>
      <c r="D12" s="7" t="n">
        <v>1300</v>
      </c>
    </row>
    <row r="13" spans="1:5">
      <c r="A13" s="4" t="s">
        <v>455</v>
      </c>
    </row>
    <row r="14" spans="1:5">
      <c r="A14" s="3" t="s">
        <v>399</v>
      </c>
    </row>
    <row r="15" spans="1:5">
      <c r="A15" s="4" t="s">
        <v>456</v>
      </c>
      <c r="C15" s="6" t="n">
        <v>7</v>
      </c>
    </row>
    <row r="16" spans="1:5">
      <c r="A16" s="4" t="s">
        <v>457</v>
      </c>
    </row>
    <row r="17" spans="1:5">
      <c r="A17" s="3" t="s">
        <v>399</v>
      </c>
    </row>
    <row r="18" spans="1:5">
      <c r="A18" s="4" t="s">
        <v>456</v>
      </c>
      <c r="C18" s="6"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W2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24"/>
    <col customWidth="1" max="11" min="11" width="21"/>
    <col customWidth="1" max="12" min="12" width="21"/>
    <col customWidth="1" max="13" min="13" width="24"/>
    <col customWidth="1" max="14" min="14" width="21"/>
    <col customWidth="1" max="15" min="15" width="21"/>
    <col customWidth="1" max="16" min="16" width="27"/>
    <col customWidth="1" max="17" min="17" width="30"/>
    <col customWidth="1" max="18" min="18" width="21"/>
    <col customWidth="1" max="19" min="19" width="21"/>
    <col customWidth="1" max="20" min="20" width="24"/>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7"/>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37"/>
    <col customWidth="1" max="41" min="41" width="21"/>
    <col customWidth="1" max="42" min="42" width="27"/>
    <col customWidth="1" max="43" min="43" width="21"/>
    <col customWidth="1" max="44" min="44" width="21"/>
    <col customWidth="1" max="45" min="45" width="24"/>
    <col customWidth="1" max="46" min="46" width="24"/>
    <col customWidth="1" max="47" min="47" width="60"/>
    <col customWidth="1" max="48" min="48" width="43"/>
    <col customWidth="1" max="49" min="49" width="27"/>
  </cols>
  <sheetData>
    <row r="1" spans="1:49">
      <c r="A1" s="1" t="s">
        <v>458</v>
      </c>
      <c r="B1" s="2" t="s">
        <v>459</v>
      </c>
      <c r="C1" s="2" t="s">
        <v>460</v>
      </c>
      <c r="D1" s="2" t="s">
        <v>461</v>
      </c>
      <c r="E1" s="2" t="s">
        <v>462</v>
      </c>
      <c r="F1" s="2" t="s">
        <v>463</v>
      </c>
      <c r="G1" s="2" t="s">
        <v>464</v>
      </c>
      <c r="H1" s="2" t="s">
        <v>465</v>
      </c>
      <c r="I1" s="2" t="s">
        <v>466</v>
      </c>
      <c r="J1" s="2" t="s">
        <v>467</v>
      </c>
      <c r="K1" s="2" t="s">
        <v>468</v>
      </c>
      <c r="L1" s="2" t="s">
        <v>469</v>
      </c>
      <c r="M1" s="2" t="s">
        <v>470</v>
      </c>
      <c r="N1" s="2" t="s">
        <v>471</v>
      </c>
      <c r="O1" s="2" t="s">
        <v>472</v>
      </c>
      <c r="P1" s="2" t="s">
        <v>473</v>
      </c>
      <c r="Q1" s="2" t="s">
        <v>474</v>
      </c>
      <c r="R1" s="2" t="s">
        <v>475</v>
      </c>
      <c r="S1" s="2" t="s">
        <v>476</v>
      </c>
      <c r="T1" s="2" t="s">
        <v>477</v>
      </c>
      <c r="U1" s="2" t="s">
        <v>478</v>
      </c>
      <c r="V1" s="2" t="s">
        <v>479</v>
      </c>
      <c r="W1" s="2" t="s">
        <v>480</v>
      </c>
      <c r="X1" s="2" t="s">
        <v>481</v>
      </c>
      <c r="Y1" s="2" t="s">
        <v>482</v>
      </c>
      <c r="Z1" s="2" t="s">
        <v>483</v>
      </c>
      <c r="AA1" s="2" t="s">
        <v>484</v>
      </c>
      <c r="AB1" s="2" t="s">
        <v>485</v>
      </c>
      <c r="AC1" s="2" t="s">
        <v>486</v>
      </c>
      <c r="AD1" s="2" t="s">
        <v>487</v>
      </c>
      <c r="AE1" s="2" t="s">
        <v>488</v>
      </c>
      <c r="AF1" s="2" t="s">
        <v>489</v>
      </c>
      <c r="AG1" s="2" t="s">
        <v>490</v>
      </c>
      <c r="AH1" s="2" t="s">
        <v>491</v>
      </c>
      <c r="AI1" s="2" t="s">
        <v>492</v>
      </c>
      <c r="AJ1" s="2" t="s">
        <v>493</v>
      </c>
      <c r="AK1" s="2" t="s">
        <v>494</v>
      </c>
      <c r="AL1" s="2" t="s">
        <v>495</v>
      </c>
      <c r="AM1" s="2" t="s">
        <v>496</v>
      </c>
      <c r="AN1" s="2" t="s">
        <v>497</v>
      </c>
      <c r="AO1" s="2" t="s">
        <v>498</v>
      </c>
      <c r="AP1" s="2" t="s">
        <v>499</v>
      </c>
      <c r="AQ1" s="2" t="s">
        <v>500</v>
      </c>
      <c r="AR1" s="2" t="s">
        <v>501</v>
      </c>
      <c r="AS1" s="2" t="s">
        <v>502</v>
      </c>
      <c r="AT1" s="2" t="s">
        <v>503</v>
      </c>
      <c r="AU1" s="2" t="s">
        <v>504</v>
      </c>
      <c r="AV1" s="2" t="s">
        <v>505</v>
      </c>
      <c r="AW1" s="2" t="s">
        <v>506</v>
      </c>
    </row>
    <row r="2" spans="1:49">
      <c r="A2" s="3" t="s">
        <v>399</v>
      </c>
    </row>
    <row r="3" spans="1:49">
      <c r="A3" s="4" t="s">
        <v>507</v>
      </c>
      <c r="AU3" s="6" t="n">
        <v>66</v>
      </c>
      <c r="AV3" s="6" t="n">
        <v>61</v>
      </c>
    </row>
    <row r="4" spans="1:49">
      <c r="A4" s="4" t="s">
        <v>508</v>
      </c>
      <c r="AU4" s="6" t="n">
        <v>22</v>
      </c>
      <c r="AV4" s="6" t="n">
        <v>15</v>
      </c>
    </row>
    <row r="5" spans="1:49">
      <c r="A5" s="4" t="s">
        <v>362</v>
      </c>
      <c r="AU5" s="7" t="n">
        <v>818600</v>
      </c>
    </row>
    <row r="6" spans="1:49">
      <c r="A6" s="4" t="s">
        <v>509</v>
      </c>
      <c r="AU6" s="6" t="n">
        <v>22400</v>
      </c>
    </row>
    <row r="7" spans="1:49">
      <c r="A7" s="4" t="s">
        <v>401</v>
      </c>
      <c r="AU7" s="6" t="n">
        <v>840958</v>
      </c>
      <c r="AV7" s="7" t="n">
        <v>543436</v>
      </c>
    </row>
    <row r="8" spans="1:49">
      <c r="A8" s="4" t="s">
        <v>354</v>
      </c>
      <c r="AS8" s="6" t="n">
        <v>19</v>
      </c>
    </row>
    <row r="9" spans="1:49">
      <c r="A9" s="4" t="s">
        <v>510</v>
      </c>
      <c r="AU9" s="6" t="n">
        <v>400</v>
      </c>
      <c r="AV9" s="6" t="n">
        <v>1700</v>
      </c>
    </row>
    <row r="10" spans="1:49">
      <c r="A10" s="4" t="s">
        <v>85</v>
      </c>
      <c r="AU10" s="6" t="n">
        <v>14893</v>
      </c>
      <c r="AV10" s="6" t="n">
        <v>10897</v>
      </c>
      <c r="AW10" s="7" t="n">
        <v>1938</v>
      </c>
    </row>
    <row r="11" spans="1:49">
      <c r="A11" s="4" t="s">
        <v>511</v>
      </c>
      <c r="AU11" s="6" t="n">
        <v>41400</v>
      </c>
    </row>
    <row r="12" spans="1:49">
      <c r="A12" s="4" t="s">
        <v>512</v>
      </c>
      <c r="AU12" s="7" t="n">
        <v>10600</v>
      </c>
    </row>
    <row r="13" spans="1:49">
      <c r="A13" s="4" t="s">
        <v>513</v>
      </c>
    </row>
    <row r="14" spans="1:49">
      <c r="A14" s="3" t="s">
        <v>399</v>
      </c>
    </row>
    <row r="15" spans="1:49">
      <c r="A15" s="4" t="s">
        <v>401</v>
      </c>
      <c r="AR15" s="7" t="n">
        <v>14190</v>
      </c>
    </row>
    <row r="16" spans="1:49">
      <c r="A16" s="4" t="s">
        <v>514</v>
      </c>
    </row>
    <row r="17" spans="1:49">
      <c r="A17" s="3" t="s">
        <v>399</v>
      </c>
    </row>
    <row r="18" spans="1:49">
      <c r="A18" s="4" t="s">
        <v>401</v>
      </c>
      <c r="AR18" s="6" t="n">
        <v>14782</v>
      </c>
    </row>
    <row r="19" spans="1:49">
      <c r="A19" s="4" t="s">
        <v>515</v>
      </c>
    </row>
    <row r="20" spans="1:49">
      <c r="A20" s="3" t="s">
        <v>399</v>
      </c>
    </row>
    <row r="21" spans="1:49">
      <c r="A21" s="4" t="s">
        <v>401</v>
      </c>
      <c r="AR21" s="6" t="n">
        <v>12800</v>
      </c>
    </row>
    <row r="22" spans="1:49">
      <c r="A22" s="4" t="s">
        <v>516</v>
      </c>
    </row>
    <row r="23" spans="1:49">
      <c r="A23" s="3" t="s">
        <v>399</v>
      </c>
    </row>
    <row r="24" spans="1:49">
      <c r="A24" s="4" t="s">
        <v>401</v>
      </c>
      <c r="AR24" s="7" t="n">
        <v>6410</v>
      </c>
    </row>
    <row r="25" spans="1:49">
      <c r="A25" s="4" t="s">
        <v>517</v>
      </c>
    </row>
    <row r="26" spans="1:49">
      <c r="A26" s="3" t="s">
        <v>399</v>
      </c>
    </row>
    <row r="27" spans="1:49">
      <c r="A27" s="4" t="s">
        <v>401</v>
      </c>
      <c r="AO27" s="7" t="n">
        <v>18422</v>
      </c>
    </row>
    <row r="28" spans="1:49">
      <c r="A28" s="4" t="s">
        <v>404</v>
      </c>
    </row>
    <row r="29" spans="1:49">
      <c r="A29" s="3" t="s">
        <v>399</v>
      </c>
    </row>
    <row r="30" spans="1:49">
      <c r="A30" s="4" t="s">
        <v>401</v>
      </c>
      <c r="AN30" s="7" t="n">
        <v>26000</v>
      </c>
    </row>
    <row r="31" spans="1:49">
      <c r="A31" s="4" t="s">
        <v>405</v>
      </c>
      <c r="AN31" s="6" t="n">
        <v>44685</v>
      </c>
    </row>
    <row r="32" spans="1:49">
      <c r="A32" s="4" t="s">
        <v>518</v>
      </c>
    </row>
    <row r="33" spans="1:49">
      <c r="A33" s="3" t="s">
        <v>399</v>
      </c>
    </row>
    <row r="34" spans="1:49">
      <c r="A34" s="4" t="s">
        <v>401</v>
      </c>
      <c r="AN34" s="7" t="n">
        <v>12819</v>
      </c>
    </row>
    <row r="35" spans="1:49">
      <c r="A35" s="4" t="s">
        <v>519</v>
      </c>
    </row>
    <row r="36" spans="1:49">
      <c r="A36" s="3" t="s">
        <v>399</v>
      </c>
    </row>
    <row r="37" spans="1:49">
      <c r="A37" s="4" t="s">
        <v>401</v>
      </c>
      <c r="AL37" s="7" t="n">
        <v>10882</v>
      </c>
    </row>
    <row r="38" spans="1:49">
      <c r="A38" s="4" t="s">
        <v>520</v>
      </c>
    </row>
    <row r="39" spans="1:49">
      <c r="A39" s="3" t="s">
        <v>399</v>
      </c>
    </row>
    <row r="40" spans="1:49">
      <c r="A40" s="4" t="s">
        <v>401</v>
      </c>
      <c r="AQ40" s="7" t="n">
        <v>6540</v>
      </c>
    </row>
    <row r="41" spans="1:49">
      <c r="A41" s="4" t="s">
        <v>521</v>
      </c>
    </row>
    <row r="42" spans="1:49">
      <c r="A42" s="3" t="s">
        <v>399</v>
      </c>
    </row>
    <row r="43" spans="1:49">
      <c r="A43" s="4" t="s">
        <v>401</v>
      </c>
      <c r="AP43" s="7" t="n">
        <v>10000</v>
      </c>
    </row>
    <row r="44" spans="1:49">
      <c r="A44" s="4" t="s">
        <v>522</v>
      </c>
    </row>
    <row r="45" spans="1:49">
      <c r="A45" s="3" t="s">
        <v>399</v>
      </c>
    </row>
    <row r="46" spans="1:49">
      <c r="A46" s="4" t="s">
        <v>401</v>
      </c>
      <c r="AM46" s="7" t="n">
        <v>17183</v>
      </c>
    </row>
    <row r="47" spans="1:49">
      <c r="A47" s="4" t="s">
        <v>523</v>
      </c>
      <c r="AU47" s="6" t="n">
        <v>4</v>
      </c>
    </row>
    <row r="48" spans="1:49">
      <c r="A48" s="4" t="s">
        <v>524</v>
      </c>
    </row>
    <row r="49" spans="1:49">
      <c r="A49" s="3" t="s">
        <v>399</v>
      </c>
    </row>
    <row r="50" spans="1:49">
      <c r="A50" s="4" t="s">
        <v>401</v>
      </c>
      <c r="AK50" s="7" t="n">
        <v>8200</v>
      </c>
    </row>
    <row r="51" spans="1:49">
      <c r="A51" s="4" t="s">
        <v>525</v>
      </c>
    </row>
    <row r="52" spans="1:49">
      <c r="A52" s="3" t="s">
        <v>399</v>
      </c>
    </row>
    <row r="53" spans="1:49">
      <c r="A53" s="4" t="s">
        <v>401</v>
      </c>
      <c r="AK53" s="7" t="n">
        <v>13750</v>
      </c>
    </row>
    <row r="54" spans="1:49">
      <c r="A54" s="4" t="s">
        <v>526</v>
      </c>
    </row>
    <row r="55" spans="1:49">
      <c r="A55" s="3" t="s">
        <v>399</v>
      </c>
    </row>
    <row r="56" spans="1:49">
      <c r="A56" s="4" t="s">
        <v>401</v>
      </c>
      <c r="AJ56" s="7" t="n">
        <v>6500</v>
      </c>
    </row>
    <row r="57" spans="1:49">
      <c r="A57" s="4" t="s">
        <v>527</v>
      </c>
    </row>
    <row r="58" spans="1:49">
      <c r="A58" s="3" t="s">
        <v>399</v>
      </c>
    </row>
    <row r="59" spans="1:49">
      <c r="A59" s="4" t="s">
        <v>401</v>
      </c>
      <c r="AI59" s="7" t="n">
        <v>41000</v>
      </c>
    </row>
    <row r="60" spans="1:49">
      <c r="A60" s="4" t="s">
        <v>523</v>
      </c>
      <c r="AU60" s="6" t="n">
        <v>5</v>
      </c>
    </row>
    <row r="61" spans="1:49">
      <c r="A61" s="4" t="s">
        <v>528</v>
      </c>
    </row>
    <row r="62" spans="1:49">
      <c r="A62" s="3" t="s">
        <v>399</v>
      </c>
    </row>
    <row r="63" spans="1:49">
      <c r="A63" s="4" t="s">
        <v>401</v>
      </c>
      <c r="AI63" s="7" t="n">
        <v>14600</v>
      </c>
    </row>
    <row r="64" spans="1:49">
      <c r="A64" s="4" t="s">
        <v>529</v>
      </c>
    </row>
    <row r="65" spans="1:49">
      <c r="A65" s="3" t="s">
        <v>399</v>
      </c>
    </row>
    <row r="66" spans="1:49">
      <c r="A66" s="4" t="s">
        <v>401</v>
      </c>
      <c r="AH66" s="7" t="n">
        <v>8000</v>
      </c>
    </row>
    <row r="67" spans="1:49">
      <c r="A67" s="4" t="s">
        <v>530</v>
      </c>
    </row>
    <row r="68" spans="1:49">
      <c r="A68" s="3" t="s">
        <v>399</v>
      </c>
    </row>
    <row r="69" spans="1:49">
      <c r="A69" s="4" t="s">
        <v>401</v>
      </c>
      <c r="AG69" s="7" t="n">
        <v>10486</v>
      </c>
    </row>
    <row r="70" spans="1:49">
      <c r="A70" s="4" t="s">
        <v>531</v>
      </c>
    </row>
    <row r="71" spans="1:49">
      <c r="A71" s="3" t="s">
        <v>399</v>
      </c>
    </row>
    <row r="72" spans="1:49">
      <c r="A72" s="4" t="s">
        <v>401</v>
      </c>
      <c r="AF72" s="7" t="n">
        <v>18913</v>
      </c>
    </row>
    <row r="73" spans="1:49">
      <c r="A73" s="4" t="s">
        <v>532</v>
      </c>
    </row>
    <row r="74" spans="1:49">
      <c r="A74" s="3" t="s">
        <v>399</v>
      </c>
    </row>
    <row r="75" spans="1:49">
      <c r="A75" s="4" t="s">
        <v>401</v>
      </c>
      <c r="AF75" s="7" t="n">
        <v>19000</v>
      </c>
    </row>
    <row r="76" spans="1:49">
      <c r="A76" s="4" t="s">
        <v>533</v>
      </c>
    </row>
    <row r="77" spans="1:49">
      <c r="A77" s="3" t="s">
        <v>399</v>
      </c>
    </row>
    <row r="78" spans="1:49">
      <c r="A78" s="4" t="s">
        <v>401</v>
      </c>
      <c r="AE78" s="7" t="n">
        <v>11236</v>
      </c>
    </row>
    <row r="79" spans="1:49">
      <c r="A79" s="4" t="s">
        <v>534</v>
      </c>
    </row>
    <row r="80" spans="1:49">
      <c r="A80" s="3" t="s">
        <v>399</v>
      </c>
    </row>
    <row r="81" spans="1:49">
      <c r="A81" s="4" t="s">
        <v>401</v>
      </c>
      <c r="AD81" s="7" t="n">
        <v>14750</v>
      </c>
    </row>
    <row r="82" spans="1:49">
      <c r="A82" s="4" t="s">
        <v>535</v>
      </c>
    </row>
    <row r="83" spans="1:49">
      <c r="A83" s="3" t="s">
        <v>399</v>
      </c>
    </row>
    <row r="84" spans="1:49">
      <c r="A84" s="4" t="s">
        <v>401</v>
      </c>
      <c r="AC84" s="7" t="n">
        <v>7298</v>
      </c>
    </row>
    <row r="85" spans="1:49">
      <c r="A85" s="4" t="s">
        <v>536</v>
      </c>
    </row>
    <row r="86" spans="1:49">
      <c r="A86" s="3" t="s">
        <v>399</v>
      </c>
    </row>
    <row r="87" spans="1:49">
      <c r="A87" s="4" t="s">
        <v>401</v>
      </c>
      <c r="AC87" s="6" t="n">
        <v>9000</v>
      </c>
    </row>
    <row r="88" spans="1:49">
      <c r="A88" s="4" t="s">
        <v>537</v>
      </c>
    </row>
    <row r="89" spans="1:49">
      <c r="A89" s="3" t="s">
        <v>399</v>
      </c>
    </row>
    <row r="90" spans="1:49">
      <c r="A90" s="4" t="s">
        <v>538</v>
      </c>
      <c r="AC90" s="7" t="n">
        <v>9000</v>
      </c>
    </row>
    <row r="91" spans="1:49">
      <c r="A91" s="4" t="s">
        <v>539</v>
      </c>
      <c r="AC91" s="4" t="s">
        <v>540</v>
      </c>
    </row>
    <row r="92" spans="1:49">
      <c r="A92" s="4" t="s">
        <v>541</v>
      </c>
    </row>
    <row r="93" spans="1:49">
      <c r="A93" s="3" t="s">
        <v>399</v>
      </c>
    </row>
    <row r="94" spans="1:49">
      <c r="A94" s="4" t="s">
        <v>401</v>
      </c>
      <c r="AB94" s="7" t="n">
        <v>11308</v>
      </c>
    </row>
    <row r="95" spans="1:49">
      <c r="A95" s="4" t="s">
        <v>542</v>
      </c>
    </row>
    <row r="96" spans="1:49">
      <c r="A96" s="3" t="s">
        <v>399</v>
      </c>
    </row>
    <row r="97" spans="1:49">
      <c r="A97" s="4" t="s">
        <v>401</v>
      </c>
      <c r="AA97" s="7" t="n">
        <v>14070</v>
      </c>
    </row>
    <row r="98" spans="1:49">
      <c r="A98" s="4" t="s">
        <v>543</v>
      </c>
    </row>
    <row r="99" spans="1:49">
      <c r="A99" s="3" t="s">
        <v>399</v>
      </c>
    </row>
    <row r="100" spans="1:49">
      <c r="A100" s="4" t="s">
        <v>401</v>
      </c>
      <c r="Z100" s="7" t="n">
        <v>2800</v>
      </c>
    </row>
    <row r="101" spans="1:49">
      <c r="A101" s="4" t="s">
        <v>544</v>
      </c>
    </row>
    <row r="102" spans="1:49">
      <c r="A102" s="3" t="s">
        <v>399</v>
      </c>
    </row>
    <row r="103" spans="1:49">
      <c r="A103" s="4" t="s">
        <v>401</v>
      </c>
      <c r="Z103" s="6" t="n">
        <v>5672</v>
      </c>
    </row>
    <row r="104" spans="1:49">
      <c r="A104" s="4" t="s">
        <v>545</v>
      </c>
    </row>
    <row r="105" spans="1:49">
      <c r="A105" s="3" t="s">
        <v>399</v>
      </c>
    </row>
    <row r="106" spans="1:49">
      <c r="A106" s="4" t="s">
        <v>401</v>
      </c>
      <c r="Z106" s="6" t="n">
        <v>11400</v>
      </c>
    </row>
    <row r="107" spans="1:49">
      <c r="A107" s="4" t="s">
        <v>546</v>
      </c>
    </row>
    <row r="108" spans="1:49">
      <c r="A108" s="3" t="s">
        <v>399</v>
      </c>
    </row>
    <row r="109" spans="1:49">
      <c r="A109" s="4" t="s">
        <v>401</v>
      </c>
      <c r="Z109" s="7" t="n">
        <v>13045</v>
      </c>
    </row>
    <row r="110" spans="1:49">
      <c r="A110" s="4" t="s">
        <v>547</v>
      </c>
    </row>
    <row r="111" spans="1:49">
      <c r="A111" s="3" t="s">
        <v>399</v>
      </c>
    </row>
    <row r="112" spans="1:49">
      <c r="A112" s="4" t="s">
        <v>401</v>
      </c>
      <c r="Y112" s="7" t="n">
        <v>1750</v>
      </c>
    </row>
    <row r="113" spans="1:49">
      <c r="A113" s="4" t="s">
        <v>548</v>
      </c>
    </row>
    <row r="114" spans="1:49">
      <c r="A114" s="3" t="s">
        <v>399</v>
      </c>
    </row>
    <row r="115" spans="1:49">
      <c r="A115" s="4" t="s">
        <v>401</v>
      </c>
      <c r="X115" s="7" t="n">
        <v>11051</v>
      </c>
    </row>
    <row r="116" spans="1:49">
      <c r="A116" s="4" t="s">
        <v>549</v>
      </c>
    </row>
    <row r="117" spans="1:49">
      <c r="A117" s="3" t="s">
        <v>399</v>
      </c>
    </row>
    <row r="118" spans="1:49">
      <c r="A118" s="4" t="s">
        <v>401</v>
      </c>
      <c r="W118" s="7" t="n">
        <v>11460</v>
      </c>
    </row>
    <row r="119" spans="1:49">
      <c r="A119" s="4" t="s">
        <v>550</v>
      </c>
    </row>
    <row r="120" spans="1:49">
      <c r="A120" s="3" t="s">
        <v>399</v>
      </c>
    </row>
    <row r="121" spans="1:49">
      <c r="A121" s="4" t="s">
        <v>401</v>
      </c>
      <c r="W121" s="7" t="n">
        <v>64000</v>
      </c>
    </row>
    <row r="122" spans="1:49">
      <c r="A122" s="4" t="s">
        <v>551</v>
      </c>
    </row>
    <row r="123" spans="1:49">
      <c r="A123" s="3" t="s">
        <v>399</v>
      </c>
    </row>
    <row r="124" spans="1:49">
      <c r="A124" s="4" t="s">
        <v>401</v>
      </c>
      <c r="V124" s="7" t="n">
        <v>31814</v>
      </c>
    </row>
    <row r="125" spans="1:49">
      <c r="A125" s="4" t="s">
        <v>552</v>
      </c>
    </row>
    <row r="126" spans="1:49">
      <c r="A126" s="3" t="s">
        <v>399</v>
      </c>
    </row>
    <row r="127" spans="1:49">
      <c r="A127" s="4" t="s">
        <v>401</v>
      </c>
      <c r="U127" s="7" t="n">
        <v>22144</v>
      </c>
    </row>
    <row r="128" spans="1:49">
      <c r="A128" s="4" t="s">
        <v>553</v>
      </c>
    </row>
    <row r="129" spans="1:49">
      <c r="A129" s="3" t="s">
        <v>399</v>
      </c>
    </row>
    <row r="130" spans="1:49">
      <c r="A130" s="4" t="s">
        <v>401</v>
      </c>
      <c r="U130" s="7" t="n">
        <v>35184</v>
      </c>
    </row>
    <row r="131" spans="1:49">
      <c r="A131" s="4" t="s">
        <v>554</v>
      </c>
    </row>
    <row r="132" spans="1:49">
      <c r="A132" s="3" t="s">
        <v>399</v>
      </c>
    </row>
    <row r="133" spans="1:49">
      <c r="A133" s="4" t="s">
        <v>401</v>
      </c>
      <c r="S133" s="7" t="n">
        <v>51740</v>
      </c>
    </row>
    <row r="134" spans="1:49">
      <c r="A134" s="4" t="s">
        <v>555</v>
      </c>
    </row>
    <row r="135" spans="1:49">
      <c r="A135" s="3" t="s">
        <v>399</v>
      </c>
    </row>
    <row r="136" spans="1:49">
      <c r="A136" s="4" t="s">
        <v>401</v>
      </c>
      <c r="T136" s="7" t="n">
        <v>3138</v>
      </c>
    </row>
    <row r="137" spans="1:49">
      <c r="A137" s="4" t="s">
        <v>556</v>
      </c>
    </row>
    <row r="138" spans="1:49">
      <c r="A138" s="3" t="s">
        <v>399</v>
      </c>
    </row>
    <row r="139" spans="1:49">
      <c r="A139" s="4" t="s">
        <v>538</v>
      </c>
      <c r="T139" s="7" t="n">
        <v>3100</v>
      </c>
    </row>
    <row r="140" spans="1:49">
      <c r="A140" s="4" t="s">
        <v>539</v>
      </c>
      <c r="T140" s="4" t="s">
        <v>557</v>
      </c>
    </row>
    <row r="141" spans="1:49">
      <c r="A141" s="4" t="s">
        <v>558</v>
      </c>
    </row>
    <row r="142" spans="1:49">
      <c r="A142" s="3" t="s">
        <v>399</v>
      </c>
    </row>
    <row r="143" spans="1:49">
      <c r="A143" s="4" t="s">
        <v>401</v>
      </c>
      <c r="R143" s="7" t="n">
        <v>40400</v>
      </c>
    </row>
    <row r="144" spans="1:49">
      <c r="A144" s="4" t="s">
        <v>523</v>
      </c>
      <c r="AU144" s="6" t="n">
        <v>2</v>
      </c>
    </row>
    <row r="145" spans="1:49">
      <c r="A145" s="4" t="s">
        <v>559</v>
      </c>
    </row>
    <row r="146" spans="1:49">
      <c r="A146" s="3" t="s">
        <v>399</v>
      </c>
    </row>
    <row r="147" spans="1:49">
      <c r="A147" s="4" t="s">
        <v>401</v>
      </c>
      <c r="Q147" s="7" t="n">
        <v>1005</v>
      </c>
    </row>
    <row r="148" spans="1:49">
      <c r="A148" s="4" t="s">
        <v>523</v>
      </c>
      <c r="Q148" s="6" t="n">
        <v>2</v>
      </c>
    </row>
    <row r="149" spans="1:49">
      <c r="A149" s="4" t="s">
        <v>538</v>
      </c>
      <c r="Q149" s="7" t="n">
        <v>1000</v>
      </c>
    </row>
    <row r="150" spans="1:49">
      <c r="A150" s="4" t="s">
        <v>539</v>
      </c>
      <c r="Q150" s="4" t="s">
        <v>560</v>
      </c>
    </row>
    <row r="151" spans="1:49">
      <c r="A151" s="4" t="s">
        <v>561</v>
      </c>
    </row>
    <row r="152" spans="1:49">
      <c r="A152" s="3" t="s">
        <v>399</v>
      </c>
    </row>
    <row r="153" spans="1:49">
      <c r="A153" s="4" t="s">
        <v>401</v>
      </c>
      <c r="P153" s="7" t="n">
        <v>11200</v>
      </c>
    </row>
    <row r="154" spans="1:49">
      <c r="A154" s="4" t="s">
        <v>562</v>
      </c>
    </row>
    <row r="155" spans="1:49">
      <c r="A155" s="3" t="s">
        <v>399</v>
      </c>
    </row>
    <row r="156" spans="1:49">
      <c r="A156" s="4" t="s">
        <v>401</v>
      </c>
      <c r="O156" s="7" t="n">
        <v>13250</v>
      </c>
    </row>
    <row r="157" spans="1:49">
      <c r="A157" s="4" t="s">
        <v>563</v>
      </c>
    </row>
    <row r="158" spans="1:49">
      <c r="A158" s="3" t="s">
        <v>399</v>
      </c>
    </row>
    <row r="159" spans="1:49">
      <c r="A159" s="4" t="s">
        <v>401</v>
      </c>
      <c r="N159" s="7" t="n">
        <v>23805</v>
      </c>
    </row>
    <row r="160" spans="1:49">
      <c r="A160" s="4" t="s">
        <v>523</v>
      </c>
      <c r="AU160" s="6" t="n">
        <v>12</v>
      </c>
    </row>
    <row r="161" spans="1:49">
      <c r="A161" s="4" t="s">
        <v>564</v>
      </c>
    </row>
    <row r="162" spans="1:49">
      <c r="A162" s="3" t="s">
        <v>399</v>
      </c>
    </row>
    <row r="163" spans="1:49">
      <c r="A163" s="4" t="s">
        <v>401</v>
      </c>
      <c r="M163" s="7" t="n">
        <v>4500</v>
      </c>
    </row>
    <row r="164" spans="1:49">
      <c r="A164" s="4" t="s">
        <v>565</v>
      </c>
      <c r="M164" s="6" t="n">
        <v>87500</v>
      </c>
    </row>
    <row r="165" spans="1:49">
      <c r="A165" s="4" t="s">
        <v>538</v>
      </c>
      <c r="M165" s="7" t="n">
        <v>4500</v>
      </c>
    </row>
    <row r="166" spans="1:49">
      <c r="A166" s="4" t="s">
        <v>539</v>
      </c>
      <c r="M166" s="4" t="s">
        <v>566</v>
      </c>
    </row>
    <row r="167" spans="1:49">
      <c r="A167" s="4" t="s">
        <v>567</v>
      </c>
    </row>
    <row r="168" spans="1:49">
      <c r="A168" s="3" t="s">
        <v>399</v>
      </c>
    </row>
    <row r="169" spans="1:49">
      <c r="A169" s="4" t="s">
        <v>401</v>
      </c>
      <c r="L169" s="7" t="n">
        <v>9100</v>
      </c>
    </row>
    <row r="170" spans="1:49">
      <c r="A170" s="4" t="s">
        <v>568</v>
      </c>
    </row>
    <row r="171" spans="1:49">
      <c r="A171" s="3" t="s">
        <v>399</v>
      </c>
    </row>
    <row r="172" spans="1:49">
      <c r="A172" s="4" t="s">
        <v>401</v>
      </c>
      <c r="K172" s="7" t="n">
        <v>11550</v>
      </c>
    </row>
    <row r="173" spans="1:49">
      <c r="A173" s="4" t="s">
        <v>569</v>
      </c>
    </row>
    <row r="174" spans="1:49">
      <c r="A174" s="3" t="s">
        <v>399</v>
      </c>
    </row>
    <row r="175" spans="1:49">
      <c r="A175" s="4" t="s">
        <v>401</v>
      </c>
      <c r="J175" s="7" t="n">
        <v>4500</v>
      </c>
    </row>
    <row r="176" spans="1:49">
      <c r="A176" s="4" t="s">
        <v>565</v>
      </c>
      <c r="J176" s="6" t="n">
        <v>63250</v>
      </c>
    </row>
    <row r="177" spans="1:49">
      <c r="A177" s="4" t="s">
        <v>570</v>
      </c>
    </row>
    <row r="178" spans="1:49">
      <c r="A178" s="3" t="s">
        <v>399</v>
      </c>
    </row>
    <row r="179" spans="1:49">
      <c r="A179" s="4" t="s">
        <v>538</v>
      </c>
      <c r="J179" s="7" t="n">
        <v>4500</v>
      </c>
    </row>
    <row r="180" spans="1:49">
      <c r="A180" s="4" t="s">
        <v>539</v>
      </c>
      <c r="J180" s="4" t="s">
        <v>560</v>
      </c>
    </row>
    <row r="181" spans="1:49">
      <c r="A181" s="4" t="s">
        <v>571</v>
      </c>
    </row>
    <row r="182" spans="1:49">
      <c r="A182" s="3" t="s">
        <v>399</v>
      </c>
    </row>
    <row r="183" spans="1:49">
      <c r="A183" s="4" t="s">
        <v>401</v>
      </c>
      <c r="I183" s="7" t="n">
        <v>7163</v>
      </c>
    </row>
    <row r="184" spans="1:49">
      <c r="A184" s="4" t="s">
        <v>572</v>
      </c>
    </row>
    <row r="185" spans="1:49">
      <c r="A185" s="3" t="s">
        <v>399</v>
      </c>
    </row>
    <row r="186" spans="1:49">
      <c r="A186" s="4" t="s">
        <v>401</v>
      </c>
      <c r="H186" s="7" t="n">
        <v>9850</v>
      </c>
    </row>
    <row r="187" spans="1:49">
      <c r="A187" s="4" t="s">
        <v>410</v>
      </c>
    </row>
    <row r="188" spans="1:49">
      <c r="A188" s="3" t="s">
        <v>399</v>
      </c>
    </row>
    <row r="189" spans="1:49">
      <c r="A189" s="4" t="s">
        <v>401</v>
      </c>
      <c r="G189" s="7" t="n">
        <v>45440</v>
      </c>
    </row>
    <row r="190" spans="1:49">
      <c r="A190" s="4" t="s">
        <v>405</v>
      </c>
      <c r="G190" s="6" t="n">
        <v>91236</v>
      </c>
    </row>
    <row r="191" spans="1:49">
      <c r="A191" s="4" t="s">
        <v>573</v>
      </c>
    </row>
    <row r="192" spans="1:49">
      <c r="A192" s="3" t="s">
        <v>399</v>
      </c>
    </row>
    <row r="193" spans="1:49">
      <c r="A193" s="4" t="s">
        <v>401</v>
      </c>
      <c r="G193" s="7" t="n">
        <v>216</v>
      </c>
    </row>
    <row r="194" spans="1:49">
      <c r="A194" s="4" t="s">
        <v>565</v>
      </c>
      <c r="G194" s="6" t="n">
        <v>9890</v>
      </c>
    </row>
    <row r="195" spans="1:49">
      <c r="A195" s="4" t="s">
        <v>574</v>
      </c>
    </row>
    <row r="196" spans="1:49">
      <c r="A196" s="3" t="s">
        <v>399</v>
      </c>
    </row>
    <row r="197" spans="1:49">
      <c r="A197" s="4" t="s">
        <v>538</v>
      </c>
      <c r="G197" s="7" t="n">
        <v>200</v>
      </c>
    </row>
    <row r="198" spans="1:49">
      <c r="A198" s="4" t="s">
        <v>539</v>
      </c>
      <c r="G198" s="4" t="s">
        <v>575</v>
      </c>
    </row>
    <row r="199" spans="1:49">
      <c r="A199" s="4" t="s">
        <v>576</v>
      </c>
    </row>
    <row r="200" spans="1:49">
      <c r="A200" s="3" t="s">
        <v>399</v>
      </c>
    </row>
    <row r="201" spans="1:49">
      <c r="A201" s="4" t="s">
        <v>401</v>
      </c>
      <c r="F201" s="7" t="n">
        <v>4240</v>
      </c>
    </row>
    <row r="202" spans="1:49">
      <c r="A202" s="4" t="s">
        <v>577</v>
      </c>
    </row>
    <row r="203" spans="1:49">
      <c r="A203" s="3" t="s">
        <v>399</v>
      </c>
    </row>
    <row r="204" spans="1:49">
      <c r="A204" s="4" t="s">
        <v>401</v>
      </c>
      <c r="E204" s="7" t="n">
        <v>408</v>
      </c>
    </row>
    <row r="205" spans="1:49">
      <c r="A205" s="4" t="s">
        <v>578</v>
      </c>
    </row>
    <row r="206" spans="1:49">
      <c r="A206" s="3" t="s">
        <v>399</v>
      </c>
    </row>
    <row r="207" spans="1:49">
      <c r="A207" s="4" t="s">
        <v>401</v>
      </c>
      <c r="D207" s="7" t="n">
        <v>6250</v>
      </c>
    </row>
    <row r="208" spans="1:49">
      <c r="A208" s="4" t="s">
        <v>579</v>
      </c>
    </row>
    <row r="209" spans="1:49">
      <c r="A209" s="3" t="s">
        <v>399</v>
      </c>
    </row>
    <row r="210" spans="1:49">
      <c r="A210" s="4" t="s">
        <v>401</v>
      </c>
      <c r="C210" s="7" t="n">
        <v>24244</v>
      </c>
    </row>
    <row r="211" spans="1:49">
      <c r="A211" s="4" t="s">
        <v>370</v>
      </c>
      <c r="C211" s="4" t="s">
        <v>580</v>
      </c>
    </row>
    <row r="212" spans="1:49">
      <c r="A212" s="4" t="s">
        <v>581</v>
      </c>
    </row>
    <row r="213" spans="1:49">
      <c r="A213" s="3" t="s">
        <v>399</v>
      </c>
    </row>
    <row r="214" spans="1:49">
      <c r="A214" s="4" t="s">
        <v>401</v>
      </c>
      <c r="B214" s="7" t="n">
        <v>500</v>
      </c>
    </row>
    <row r="215" spans="1:49">
      <c r="A215" s="4" t="s">
        <v>419</v>
      </c>
    </row>
    <row r="216" spans="1:49">
      <c r="A216" s="3" t="s">
        <v>399</v>
      </c>
    </row>
    <row r="217" spans="1:49">
      <c r="A217" s="4" t="s">
        <v>401</v>
      </c>
      <c r="AU217" s="7" t="n">
        <v>32500</v>
      </c>
      <c r="AV217" s="7" t="n">
        <v>103600</v>
      </c>
      <c r="AW217" s="7" t="n">
        <v>37500</v>
      </c>
    </row>
    <row r="218" spans="1:49">
      <c r="A218" s="4" t="s">
        <v>405</v>
      </c>
      <c r="AU218" s="6" t="n">
        <v>648649</v>
      </c>
      <c r="AV218" s="6" t="n">
        <v>2042313</v>
      </c>
      <c r="AW218" s="6" t="n">
        <v>954877</v>
      </c>
    </row>
    <row r="219" spans="1:49">
      <c r="A219" s="4" t="s">
        <v>421</v>
      </c>
      <c r="AU219" s="7" t="n">
        <v>11000</v>
      </c>
      <c r="AV219" s="7" t="n">
        <v>28600</v>
      </c>
      <c r="AW219" s="7" t="n">
        <v>11500</v>
      </c>
    </row>
    <row r="220" spans="1:49">
      <c r="A220" s="4" t="s">
        <v>582</v>
      </c>
    </row>
    <row r="221" spans="1:49">
      <c r="A221" s="3" t="s">
        <v>399</v>
      </c>
    </row>
    <row r="222" spans="1:49">
      <c r="A222" s="4" t="s">
        <v>354</v>
      </c>
      <c r="AN222" s="6" t="n">
        <v>1</v>
      </c>
      <c r="AT222" s="6" t="n">
        <v>7</v>
      </c>
    </row>
    <row r="223" spans="1:49">
      <c r="A223" s="4" t="s">
        <v>583</v>
      </c>
      <c r="AN223" s="4" t="s">
        <v>584</v>
      </c>
    </row>
    <row r="224" spans="1:49">
      <c r="A224" s="4" t="s">
        <v>585</v>
      </c>
    </row>
    <row r="225" spans="1:49">
      <c r="A225" s="3" t="s">
        <v>399</v>
      </c>
    </row>
    <row r="226" spans="1:49">
      <c r="A226" s="4" t="s">
        <v>405</v>
      </c>
      <c r="AN226" s="6" t="n">
        <v>44685</v>
      </c>
    </row>
    <row r="227" spans="1:49">
      <c r="A227" s="4" t="s">
        <v>85</v>
      </c>
      <c r="AN227" s="7" t="n">
        <v>9700</v>
      </c>
    </row>
    <row r="228" spans="1:49">
      <c r="A228" s="4" t="s">
        <v>586</v>
      </c>
    </row>
    <row r="229" spans="1:49">
      <c r="A229" s="3" t="s">
        <v>399</v>
      </c>
    </row>
    <row r="230" spans="1:49">
      <c r="A230" s="4" t="s">
        <v>405</v>
      </c>
      <c r="AP230" s="6" t="n">
        <v>420963</v>
      </c>
    </row>
    <row r="231" spans="1:49">
      <c r="A231" s="4" t="s">
        <v>421</v>
      </c>
      <c r="AP231" s="7" t="n">
        <v>7300</v>
      </c>
    </row>
    <row r="232" spans="1:49">
      <c r="A232" s="4" t="s">
        <v>587</v>
      </c>
    </row>
    <row r="233" spans="1:49">
      <c r="A233" s="3" t="s">
        <v>399</v>
      </c>
    </row>
    <row r="234" spans="1:49">
      <c r="A234" s="4" t="s">
        <v>405</v>
      </c>
      <c r="AB234" s="6" t="n">
        <v>210820</v>
      </c>
    </row>
    <row r="235" spans="1:49">
      <c r="A235" s="4" t="s">
        <v>421</v>
      </c>
      <c r="AB235" s="7" t="n">
        <v>3400</v>
      </c>
    </row>
    <row r="236" spans="1:49">
      <c r="A236" s="4" t="s">
        <v>588</v>
      </c>
    </row>
    <row r="237" spans="1:49">
      <c r="A237" s="3" t="s">
        <v>399</v>
      </c>
    </row>
    <row r="238" spans="1:49">
      <c r="A238" s="4" t="s">
        <v>565</v>
      </c>
      <c r="T238" s="6" t="n">
        <v>54500</v>
      </c>
    </row>
    <row r="239" spans="1:49">
      <c r="A239" s="4" t="s">
        <v>589</v>
      </c>
    </row>
    <row r="240" spans="1:49">
      <c r="A240" s="3" t="s">
        <v>399</v>
      </c>
    </row>
    <row r="241" spans="1:49">
      <c r="A241" s="4" t="s">
        <v>405</v>
      </c>
      <c r="P241" s="6" t="n">
        <v>16866</v>
      </c>
    </row>
    <row r="242" spans="1:49">
      <c r="A242" s="4" t="s">
        <v>421</v>
      </c>
      <c r="P242" s="7" t="n">
        <v>200</v>
      </c>
    </row>
    <row r="243" spans="1:49">
      <c r="A243" s="4" t="s">
        <v>590</v>
      </c>
    </row>
    <row r="244" spans="1:49">
      <c r="A244" s="3" t="s">
        <v>399</v>
      </c>
    </row>
    <row r="245" spans="1:49">
      <c r="A245" s="4" t="s">
        <v>405</v>
      </c>
      <c r="G245" s="6" t="n">
        <v>91236</v>
      </c>
    </row>
    <row r="246" spans="1:49">
      <c r="A246" s="4" t="s">
        <v>421</v>
      </c>
      <c r="G246" s="7" t="n">
        <v>19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Z1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0"/>
    <col customWidth="1" max="6" min="6" width="30"/>
    <col customWidth="1" max="7" min="7" width="36"/>
    <col customWidth="1" max="8" min="8" width="21"/>
    <col customWidth="1" max="9" min="9" width="27"/>
    <col customWidth="1" max="10" min="10" width="21"/>
    <col customWidth="1" max="11" min="11" width="21"/>
    <col customWidth="1" max="12" min="12" width="21"/>
    <col customWidth="1" max="13" min="13" width="21"/>
    <col customWidth="1" max="14" min="14" width="36"/>
    <col customWidth="1" max="15" min="15" width="21"/>
    <col customWidth="1" max="16" min="16" width="27"/>
    <col customWidth="1" max="17" min="17" width="27"/>
    <col customWidth="1" max="18" min="18" width="21"/>
    <col customWidth="1" max="19" min="19" width="30"/>
    <col customWidth="1" max="20" min="20" width="21"/>
    <col customWidth="1" max="21" min="21" width="21"/>
    <col customWidth="1" max="22" min="22" width="30"/>
    <col customWidth="1" max="23" min="23" width="30"/>
    <col customWidth="1" max="24" min="24" width="24"/>
    <col customWidth="1" max="25" min="25" width="45"/>
    <col customWidth="1" max="26" min="26" width="37"/>
  </cols>
  <sheetData>
    <row r="1" spans="1:26">
      <c r="A1" s="1" t="s">
        <v>591</v>
      </c>
      <c r="B1" s="2" t="s">
        <v>592</v>
      </c>
      <c r="C1" s="2" t="s">
        <v>593</v>
      </c>
      <c r="D1" s="2" t="s">
        <v>594</v>
      </c>
      <c r="E1" s="2" t="s">
        <v>595</v>
      </c>
      <c r="F1" s="2" t="s">
        <v>596</v>
      </c>
      <c r="G1" s="2" t="s">
        <v>597</v>
      </c>
      <c r="H1" s="2" t="s">
        <v>598</v>
      </c>
      <c r="I1" s="2" t="s">
        <v>599</v>
      </c>
      <c r="J1" s="2" t="s">
        <v>600</v>
      </c>
      <c r="K1" s="2" t="s">
        <v>601</v>
      </c>
      <c r="L1" s="2" t="s">
        <v>602</v>
      </c>
      <c r="M1" s="2" t="s">
        <v>603</v>
      </c>
      <c r="N1" s="2" t="s">
        <v>604</v>
      </c>
      <c r="O1" s="2" t="s">
        <v>605</v>
      </c>
      <c r="P1" s="2" t="s">
        <v>606</v>
      </c>
      <c r="Q1" s="2" t="s">
        <v>607</v>
      </c>
      <c r="R1" s="2" t="s">
        <v>608</v>
      </c>
      <c r="S1" s="2" t="s">
        <v>609</v>
      </c>
      <c r="T1" s="2" t="s">
        <v>610</v>
      </c>
      <c r="U1" s="2" t="s">
        <v>611</v>
      </c>
      <c r="V1" s="2" t="s">
        <v>612</v>
      </c>
      <c r="W1" s="2" t="s">
        <v>613</v>
      </c>
      <c r="X1" s="2" t="s">
        <v>502</v>
      </c>
      <c r="Y1" s="2" t="s">
        <v>614</v>
      </c>
      <c r="Z1" s="2" t="s">
        <v>615</v>
      </c>
    </row>
    <row r="2" spans="1:26">
      <c r="A2" s="3" t="s">
        <v>399</v>
      </c>
    </row>
    <row r="3" spans="1:26">
      <c r="A3" s="4" t="s">
        <v>507</v>
      </c>
      <c r="Y3" s="6" t="n">
        <v>66</v>
      </c>
      <c r="Z3" s="6" t="n">
        <v>61</v>
      </c>
    </row>
    <row r="4" spans="1:26">
      <c r="A4" s="4" t="s">
        <v>508</v>
      </c>
      <c r="Y4" s="6" t="n">
        <v>22</v>
      </c>
      <c r="Z4" s="6" t="n">
        <v>15</v>
      </c>
    </row>
    <row r="5" spans="1:26">
      <c r="A5" s="4" t="s">
        <v>354</v>
      </c>
      <c r="X5" s="6" t="n">
        <v>19</v>
      </c>
    </row>
    <row r="6" spans="1:26">
      <c r="A6" s="4" t="s">
        <v>401</v>
      </c>
      <c r="Y6" s="7" t="n">
        <v>840958</v>
      </c>
      <c r="Z6" s="7" t="n">
        <v>543436</v>
      </c>
    </row>
    <row r="7" spans="1:26">
      <c r="A7" s="4" t="s">
        <v>616</v>
      </c>
    </row>
    <row r="8" spans="1:26">
      <c r="A8" s="3" t="s">
        <v>399</v>
      </c>
    </row>
    <row r="9" spans="1:26">
      <c r="A9" s="4" t="s">
        <v>401</v>
      </c>
      <c r="W9" s="7" t="n">
        <v>25556</v>
      </c>
    </row>
    <row r="10" spans="1:26">
      <c r="A10" s="4" t="s">
        <v>617</v>
      </c>
    </row>
    <row r="11" spans="1:26">
      <c r="A11" s="3" t="s">
        <v>399</v>
      </c>
    </row>
    <row r="12" spans="1:26">
      <c r="A12" s="4" t="s">
        <v>523</v>
      </c>
      <c r="W12" s="6" t="n">
        <v>4</v>
      </c>
    </row>
    <row r="13" spans="1:26">
      <c r="A13" s="4" t="s">
        <v>401</v>
      </c>
      <c r="W13" s="7" t="n">
        <v>20800</v>
      </c>
    </row>
    <row r="14" spans="1:26">
      <c r="A14" s="4" t="s">
        <v>618</v>
      </c>
    </row>
    <row r="15" spans="1:26">
      <c r="A15" s="3" t="s">
        <v>399</v>
      </c>
    </row>
    <row r="16" spans="1:26">
      <c r="A16" s="4" t="s">
        <v>523</v>
      </c>
      <c r="V16" s="6" t="n">
        <v>4</v>
      </c>
    </row>
    <row r="17" spans="1:26">
      <c r="A17" s="4" t="s">
        <v>401</v>
      </c>
      <c r="V17" s="7" t="n">
        <v>17486</v>
      </c>
    </row>
    <row r="18" spans="1:26">
      <c r="A18" s="4" t="s">
        <v>619</v>
      </c>
    </row>
    <row r="19" spans="1:26">
      <c r="A19" s="3" t="s">
        <v>399</v>
      </c>
    </row>
    <row r="20" spans="1:26">
      <c r="A20" s="4" t="s">
        <v>401</v>
      </c>
      <c r="U20" s="7" t="n">
        <v>6800</v>
      </c>
    </row>
    <row r="21" spans="1:26">
      <c r="A21" s="4" t="s">
        <v>620</v>
      </c>
    </row>
    <row r="22" spans="1:26">
      <c r="A22" s="3" t="s">
        <v>399</v>
      </c>
    </row>
    <row r="23" spans="1:26">
      <c r="A23" s="4" t="s">
        <v>401</v>
      </c>
      <c r="U23" s="7" t="n">
        <v>36726</v>
      </c>
    </row>
    <row r="24" spans="1:26">
      <c r="A24" s="4" t="s">
        <v>621</v>
      </c>
    </row>
    <row r="25" spans="1:26">
      <c r="A25" s="3" t="s">
        <v>399</v>
      </c>
    </row>
    <row r="26" spans="1:26">
      <c r="A26" s="4" t="s">
        <v>401</v>
      </c>
      <c r="T26" s="7" t="n">
        <v>27160</v>
      </c>
    </row>
    <row r="27" spans="1:26">
      <c r="A27" s="4" t="s">
        <v>621</v>
      </c>
    </row>
    <row r="28" spans="1:26">
      <c r="A28" s="3" t="s">
        <v>399</v>
      </c>
    </row>
    <row r="29" spans="1:26">
      <c r="A29" s="4" t="s">
        <v>401</v>
      </c>
      <c r="T29" s="7" t="n">
        <v>12840</v>
      </c>
    </row>
    <row r="30" spans="1:26">
      <c r="A30" s="4" t="s">
        <v>622</v>
      </c>
    </row>
    <row r="31" spans="1:26">
      <c r="A31" s="3" t="s">
        <v>399</v>
      </c>
    </row>
    <row r="32" spans="1:26">
      <c r="A32" s="4" t="s">
        <v>523</v>
      </c>
      <c r="S32" s="6" t="n">
        <v>2</v>
      </c>
    </row>
    <row r="33" spans="1:26">
      <c r="A33" s="4" t="s">
        <v>401</v>
      </c>
      <c r="S33" s="7" t="n">
        <v>9208</v>
      </c>
    </row>
    <row r="34" spans="1:26">
      <c r="A34" s="4" t="s">
        <v>623</v>
      </c>
    </row>
    <row r="35" spans="1:26">
      <c r="A35" s="3" t="s">
        <v>399</v>
      </c>
    </row>
    <row r="36" spans="1:26">
      <c r="A36" s="4" t="s">
        <v>401</v>
      </c>
      <c r="R36" s="7" t="n">
        <v>14900</v>
      </c>
    </row>
    <row r="37" spans="1:26">
      <c r="A37" s="4" t="s">
        <v>624</v>
      </c>
    </row>
    <row r="38" spans="1:26">
      <c r="A38" s="3" t="s">
        <v>399</v>
      </c>
    </row>
    <row r="39" spans="1:26">
      <c r="A39" s="4" t="s">
        <v>401</v>
      </c>
      <c r="R39" s="7" t="n">
        <v>7100</v>
      </c>
    </row>
    <row r="40" spans="1:26">
      <c r="A40" s="4" t="s">
        <v>625</v>
      </c>
    </row>
    <row r="41" spans="1:26">
      <c r="A41" s="3" t="s">
        <v>399</v>
      </c>
    </row>
    <row r="42" spans="1:26">
      <c r="A42" s="4" t="s">
        <v>401</v>
      </c>
      <c r="Q42" s="7" t="n">
        <v>16700</v>
      </c>
    </row>
    <row r="43" spans="1:26">
      <c r="A43" s="4" t="s">
        <v>626</v>
      </c>
    </row>
    <row r="44" spans="1:26">
      <c r="A44" s="3" t="s">
        <v>399</v>
      </c>
    </row>
    <row r="45" spans="1:26">
      <c r="A45" s="4" t="s">
        <v>401</v>
      </c>
      <c r="P45" s="7" t="n">
        <v>4664</v>
      </c>
    </row>
    <row r="46" spans="1:26">
      <c r="A46" s="4" t="s">
        <v>627</v>
      </c>
    </row>
    <row r="47" spans="1:26">
      <c r="A47" s="3" t="s">
        <v>399</v>
      </c>
    </row>
    <row r="48" spans="1:26">
      <c r="A48" s="4" t="s">
        <v>401</v>
      </c>
      <c r="O48" s="7" t="n">
        <v>4783</v>
      </c>
    </row>
    <row r="49" spans="1:26">
      <c r="A49" s="4" t="s">
        <v>628</v>
      </c>
    </row>
    <row r="50" spans="1:26">
      <c r="A50" s="3" t="s">
        <v>399</v>
      </c>
    </row>
    <row r="51" spans="1:26">
      <c r="A51" s="4" t="s">
        <v>401</v>
      </c>
      <c r="O51" s="6" t="n">
        <v>8500</v>
      </c>
    </row>
    <row r="52" spans="1:26">
      <c r="A52" s="4" t="s">
        <v>629</v>
      </c>
    </row>
    <row r="53" spans="1:26">
      <c r="A53" s="3" t="s">
        <v>399</v>
      </c>
    </row>
    <row r="54" spans="1:26">
      <c r="A54" s="4" t="s">
        <v>401</v>
      </c>
      <c r="O54" s="7" t="n">
        <v>7750</v>
      </c>
    </row>
    <row r="55" spans="1:26">
      <c r="A55" s="4" t="s">
        <v>630</v>
      </c>
    </row>
    <row r="56" spans="1:26">
      <c r="A56" s="3" t="s">
        <v>399</v>
      </c>
    </row>
    <row r="57" spans="1:26">
      <c r="A57" s="4" t="s">
        <v>523</v>
      </c>
      <c r="N57" s="6" t="n">
        <v>3</v>
      </c>
    </row>
    <row r="58" spans="1:26">
      <c r="A58" s="4" t="s">
        <v>401</v>
      </c>
      <c r="N58" s="7" t="n">
        <v>23837</v>
      </c>
    </row>
    <row r="59" spans="1:26">
      <c r="A59" s="4" t="s">
        <v>631</v>
      </c>
    </row>
    <row r="60" spans="1:26">
      <c r="A60" s="3" t="s">
        <v>399</v>
      </c>
    </row>
    <row r="61" spans="1:26">
      <c r="A61" s="4" t="s">
        <v>401</v>
      </c>
      <c r="M61" s="7" t="n">
        <v>4500</v>
      </c>
    </row>
    <row r="62" spans="1:26">
      <c r="A62" s="4" t="s">
        <v>632</v>
      </c>
    </row>
    <row r="63" spans="1:26">
      <c r="A63" s="3" t="s">
        <v>399</v>
      </c>
    </row>
    <row r="64" spans="1:26">
      <c r="A64" s="4" t="s">
        <v>401</v>
      </c>
      <c r="L64" s="7" t="n">
        <v>6000</v>
      </c>
    </row>
    <row r="65" spans="1:26">
      <c r="A65" s="4" t="s">
        <v>633</v>
      </c>
    </row>
    <row r="66" spans="1:26">
      <c r="A66" s="3" t="s">
        <v>399</v>
      </c>
    </row>
    <row r="67" spans="1:26">
      <c r="A67" s="4" t="s">
        <v>401</v>
      </c>
      <c r="K67" s="7" t="n">
        <v>10600</v>
      </c>
    </row>
    <row r="68" spans="1:26">
      <c r="A68" s="4" t="s">
        <v>634</v>
      </c>
    </row>
    <row r="69" spans="1:26">
      <c r="A69" s="3" t="s">
        <v>399</v>
      </c>
    </row>
    <row r="70" spans="1:26">
      <c r="A70" s="4" t="s">
        <v>401</v>
      </c>
      <c r="J70" s="7" t="n">
        <v>8500</v>
      </c>
    </row>
    <row r="71" spans="1:26">
      <c r="A71" s="4" t="s">
        <v>635</v>
      </c>
    </row>
    <row r="72" spans="1:26">
      <c r="A72" s="3" t="s">
        <v>399</v>
      </c>
    </row>
    <row r="73" spans="1:26">
      <c r="A73" s="4" t="s">
        <v>401</v>
      </c>
      <c r="I73" s="7" t="n">
        <v>12174</v>
      </c>
    </row>
    <row r="74" spans="1:26">
      <c r="A74" s="4" t="s">
        <v>636</v>
      </c>
    </row>
    <row r="75" spans="1:26">
      <c r="A75" s="3" t="s">
        <v>399</v>
      </c>
    </row>
    <row r="76" spans="1:26">
      <c r="A76" s="4" t="s">
        <v>401</v>
      </c>
      <c r="H76" s="7" t="n">
        <v>46500</v>
      </c>
    </row>
    <row r="77" spans="1:26">
      <c r="A77" s="4" t="s">
        <v>637</v>
      </c>
    </row>
    <row r="78" spans="1:26">
      <c r="A78" s="3" t="s">
        <v>399</v>
      </c>
    </row>
    <row r="79" spans="1:26">
      <c r="A79" s="4" t="s">
        <v>523</v>
      </c>
      <c r="G79" s="6" t="n">
        <v>2000</v>
      </c>
    </row>
    <row r="80" spans="1:26">
      <c r="A80" s="4" t="s">
        <v>401</v>
      </c>
      <c r="G80" s="7" t="n">
        <v>46235</v>
      </c>
    </row>
    <row r="81" spans="1:26">
      <c r="A81" s="4" t="s">
        <v>638</v>
      </c>
    </row>
    <row r="82" spans="1:26">
      <c r="A82" s="3" t="s">
        <v>399</v>
      </c>
    </row>
    <row r="83" spans="1:26">
      <c r="A83" s="4" t="s">
        <v>401</v>
      </c>
      <c r="G83" s="6" t="n">
        <v>36600</v>
      </c>
    </row>
    <row r="84" spans="1:26">
      <c r="A84" s="4" t="s">
        <v>639</v>
      </c>
    </row>
    <row r="85" spans="1:26">
      <c r="A85" s="3" t="s">
        <v>399</v>
      </c>
    </row>
    <row r="86" spans="1:26">
      <c r="A86" s="4" t="s">
        <v>401</v>
      </c>
      <c r="G86" s="7" t="n">
        <v>6785</v>
      </c>
    </row>
    <row r="87" spans="1:26">
      <c r="A87" s="4" t="s">
        <v>640</v>
      </c>
    </row>
    <row r="88" spans="1:26">
      <c r="A88" s="3" t="s">
        <v>399</v>
      </c>
    </row>
    <row r="89" spans="1:26">
      <c r="A89" s="4" t="s">
        <v>523</v>
      </c>
      <c r="G89" s="6" t="n">
        <v>2</v>
      </c>
    </row>
    <row r="90" spans="1:26">
      <c r="A90" s="4" t="s">
        <v>401</v>
      </c>
      <c r="G90" s="7" t="n">
        <v>24500</v>
      </c>
    </row>
    <row r="91" spans="1:26">
      <c r="A91" s="4" t="s">
        <v>641</v>
      </c>
    </row>
    <row r="92" spans="1:26">
      <c r="A92" s="3" t="s">
        <v>399</v>
      </c>
    </row>
    <row r="93" spans="1:26">
      <c r="A93" s="4" t="s">
        <v>523</v>
      </c>
      <c r="F93" s="6" t="n">
        <v>5</v>
      </c>
    </row>
    <row r="94" spans="1:26">
      <c r="A94" s="4" t="s">
        <v>401</v>
      </c>
      <c r="F94" s="7" t="n">
        <v>23100</v>
      </c>
    </row>
    <row r="95" spans="1:26">
      <c r="A95" s="4" t="s">
        <v>642</v>
      </c>
    </row>
    <row r="96" spans="1:26">
      <c r="A96" s="3" t="s">
        <v>399</v>
      </c>
    </row>
    <row r="97" spans="1:26">
      <c r="A97" s="4" t="s">
        <v>401</v>
      </c>
      <c r="E97" s="7" t="n">
        <v>27997</v>
      </c>
    </row>
    <row r="98" spans="1:26">
      <c r="A98" s="4" t="s">
        <v>643</v>
      </c>
    </row>
    <row r="99" spans="1:26">
      <c r="A99" s="3" t="s">
        <v>399</v>
      </c>
    </row>
    <row r="100" spans="1:26">
      <c r="A100" s="4" t="s">
        <v>523</v>
      </c>
      <c r="D100" s="6" t="n">
        <v>2</v>
      </c>
    </row>
    <row r="101" spans="1:26">
      <c r="A101" s="4" t="s">
        <v>401</v>
      </c>
      <c r="D101" s="7" t="n">
        <v>14399</v>
      </c>
    </row>
    <row r="102" spans="1:26">
      <c r="A102" s="4" t="s">
        <v>644</v>
      </c>
    </row>
    <row r="103" spans="1:26">
      <c r="A103" s="3" t="s">
        <v>399</v>
      </c>
    </row>
    <row r="104" spans="1:26">
      <c r="A104" s="4" t="s">
        <v>401</v>
      </c>
      <c r="D104" s="7" t="n">
        <v>10300</v>
      </c>
    </row>
    <row r="105" spans="1:26">
      <c r="A105" s="4" t="s">
        <v>645</v>
      </c>
    </row>
    <row r="106" spans="1:26">
      <c r="A106" s="3" t="s">
        <v>399</v>
      </c>
    </row>
    <row r="107" spans="1:26">
      <c r="A107" s="4" t="s">
        <v>401</v>
      </c>
      <c r="C107" s="7" t="n">
        <v>10500</v>
      </c>
    </row>
    <row r="108" spans="1:26">
      <c r="A108" s="4" t="s">
        <v>646</v>
      </c>
    </row>
    <row r="109" spans="1:26">
      <c r="A109" s="3" t="s">
        <v>399</v>
      </c>
    </row>
    <row r="110" spans="1:26">
      <c r="A110" s="4" t="s">
        <v>523</v>
      </c>
      <c r="B110" s="6" t="n">
        <v>1</v>
      </c>
    </row>
    <row r="111" spans="1:26">
      <c r="A111" s="4" t="s">
        <v>647</v>
      </c>
      <c r="B111" s="6" t="n">
        <v>1000</v>
      </c>
    </row>
    <row r="112" spans="1:26">
      <c r="A112" s="4" t="s">
        <v>401</v>
      </c>
      <c r="B112" s="7" t="n">
        <v>9936</v>
      </c>
    </row>
    <row r="113" spans="1:26">
      <c r="A113" s="4" t="s">
        <v>648</v>
      </c>
    </row>
    <row r="114" spans="1:26">
      <c r="A114" s="3" t="s">
        <v>399</v>
      </c>
    </row>
    <row r="115" spans="1:26">
      <c r="A115" s="4" t="s">
        <v>405</v>
      </c>
      <c r="Q115" s="6" t="n">
        <v>147659</v>
      </c>
    </row>
    <row r="116" spans="1:26">
      <c r="A116" s="4" t="s">
        <v>421</v>
      </c>
      <c r="Q116" s="7" t="n">
        <v>1900</v>
      </c>
    </row>
    <row r="117" spans="1:26">
      <c r="A117" s="4" t="s">
        <v>649</v>
      </c>
    </row>
    <row r="118" spans="1:26">
      <c r="A118" s="3" t="s">
        <v>399</v>
      </c>
    </row>
    <row r="119" spans="1:26">
      <c r="A119" s="4" t="s">
        <v>405</v>
      </c>
      <c r="P119" s="6" t="n">
        <v>96099</v>
      </c>
    </row>
    <row r="120" spans="1:26">
      <c r="A120" s="4" t="s">
        <v>421</v>
      </c>
      <c r="P120" s="7" t="n">
        <v>1200</v>
      </c>
    </row>
    <row r="121" spans="1:26">
      <c r="A121" s="4" t="s">
        <v>650</v>
      </c>
    </row>
    <row r="122" spans="1:26">
      <c r="A122" s="3" t="s">
        <v>399</v>
      </c>
    </row>
    <row r="123" spans="1:26">
      <c r="A123" s="4" t="s">
        <v>405</v>
      </c>
      <c r="N123" s="6" t="n">
        <v>576040</v>
      </c>
    </row>
    <row r="124" spans="1:26">
      <c r="A124" s="4" t="s">
        <v>421</v>
      </c>
      <c r="N124" s="7" t="n">
        <v>8300</v>
      </c>
    </row>
    <row r="125" spans="1:26">
      <c r="A125" s="4" t="s">
        <v>651</v>
      </c>
    </row>
    <row r="126" spans="1:26">
      <c r="A126" s="3" t="s">
        <v>399</v>
      </c>
    </row>
    <row r="127" spans="1:26">
      <c r="A127" s="4" t="s">
        <v>405</v>
      </c>
      <c r="I127" s="6" t="n">
        <v>272191</v>
      </c>
    </row>
    <row r="128" spans="1:26">
      <c r="A128" s="4" t="s">
        <v>421</v>
      </c>
      <c r="I128" s="7" t="n">
        <v>4000</v>
      </c>
    </row>
    <row r="129" spans="1:26">
      <c r="A129" s="4" t="s">
        <v>652</v>
      </c>
    </row>
    <row r="130" spans="1:26">
      <c r="A130" s="3" t="s">
        <v>399</v>
      </c>
    </row>
    <row r="131" spans="1:26">
      <c r="A131" s="4" t="s">
        <v>405</v>
      </c>
      <c r="G131" s="6" t="n">
        <v>950324</v>
      </c>
    </row>
    <row r="132" spans="1:26">
      <c r="A132" s="4" t="s">
        <v>421</v>
      </c>
      <c r="G132" s="7" t="n">
        <v>13200</v>
      </c>
    </row>
    <row r="133" spans="1:26">
      <c r="A133" s="4" t="s">
        <v>653</v>
      </c>
    </row>
    <row r="134" spans="1:26">
      <c r="A134" s="3" t="s">
        <v>399</v>
      </c>
    </row>
    <row r="135" spans="1:26">
      <c r="A135" s="4" t="s">
        <v>523</v>
      </c>
      <c r="E135" s="6" t="n">
        <v>12</v>
      </c>
    </row>
    <row r="136" spans="1:26">
      <c r="A136" s="4" t="s">
        <v>654</v>
      </c>
    </row>
    <row r="137" spans="1:26">
      <c r="A137" s="3" t="s">
        <v>399</v>
      </c>
    </row>
    <row r="138" spans="1:26">
      <c r="A138" s="4" t="s">
        <v>523</v>
      </c>
      <c r="E138" s="6" t="n">
        <v>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5</v>
      </c>
      <c r="B1" s="2" t="s">
        <v>2</v>
      </c>
      <c r="C1" s="2" t="s">
        <v>30</v>
      </c>
      <c r="D1" s="2" t="s">
        <v>380</v>
      </c>
    </row>
    <row r="2" spans="1:4">
      <c r="A2" s="3" t="s">
        <v>656</v>
      </c>
    </row>
    <row r="3" spans="1:4">
      <c r="A3" s="4" t="s">
        <v>657</v>
      </c>
      <c r="B3" s="7" t="n">
        <v>52224</v>
      </c>
      <c r="C3" s="7" t="n">
        <v>53687</v>
      </c>
    </row>
    <row r="4" spans="1:4">
      <c r="A4" s="4" t="s">
        <v>33</v>
      </c>
      <c r="B4" s="6" t="n">
        <v>643470</v>
      </c>
      <c r="C4" s="6" t="n">
        <v>451691</v>
      </c>
    </row>
    <row r="5" spans="1:4">
      <c r="A5" s="4" t="s">
        <v>40</v>
      </c>
      <c r="B5" s="6" t="n">
        <v>0</v>
      </c>
      <c r="C5" s="6" t="n">
        <v>1300</v>
      </c>
    </row>
    <row r="6" spans="1:4">
      <c r="A6" s="4" t="s">
        <v>658</v>
      </c>
      <c r="B6" s="6" t="n">
        <v>2478</v>
      </c>
      <c r="C6" s="6" t="n">
        <v>1532</v>
      </c>
    </row>
    <row r="7" spans="1:4">
      <c r="A7" s="4" t="s">
        <v>659</v>
      </c>
      <c r="B7" s="6" t="n">
        <v>0</v>
      </c>
      <c r="C7" s="6" t="n">
        <v>759</v>
      </c>
    </row>
    <row r="8" spans="1:4">
      <c r="A8" s="4" t="s">
        <v>660</v>
      </c>
      <c r="B8" s="6" t="n">
        <v>0</v>
      </c>
      <c r="C8" s="6" t="n">
        <v>-197</v>
      </c>
    </row>
    <row r="9" spans="1:4">
      <c r="A9" s="4" t="s">
        <v>661</v>
      </c>
      <c r="B9" s="6" t="n">
        <v>-2718</v>
      </c>
      <c r="C9" s="6" t="n">
        <v>-840</v>
      </c>
    </row>
    <row r="10" spans="1:4">
      <c r="A10" s="4" t="s">
        <v>662</v>
      </c>
      <c r="B10" s="6" t="n">
        <v>3564</v>
      </c>
      <c r="C10" s="6" t="n">
        <v>640</v>
      </c>
    </row>
    <row r="11" spans="1:4">
      <c r="A11" s="4" t="s">
        <v>356</v>
      </c>
      <c r="B11" s="6" t="n">
        <v>-18690</v>
      </c>
      <c r="C11" s="6" t="n">
        <v>-15283</v>
      </c>
      <c r="D11" s="7" t="n">
        <v>-84300</v>
      </c>
    </row>
    <row r="12" spans="1:4">
      <c r="A12" s="4" t="s">
        <v>663</v>
      </c>
      <c r="B12" s="6" t="n">
        <v>-10973</v>
      </c>
      <c r="C12" s="6" t="n">
        <v>-28589</v>
      </c>
    </row>
    <row r="13" spans="1:4">
      <c r="A13" s="4" t="s">
        <v>664</v>
      </c>
      <c r="B13" s="6" t="n">
        <v>-29403</v>
      </c>
      <c r="C13" s="6" t="n">
        <v>0</v>
      </c>
    </row>
    <row r="14" spans="1:4">
      <c r="A14" s="4" t="s">
        <v>665</v>
      </c>
      <c r="B14" s="6" t="n">
        <v>-13970</v>
      </c>
      <c r="C14" s="6" t="n">
        <v>0</v>
      </c>
    </row>
    <row r="15" spans="1:4">
      <c r="A15" s="4" t="s">
        <v>666</v>
      </c>
      <c r="B15" s="6" t="n">
        <v>755285</v>
      </c>
      <c r="C15" s="6" t="n">
        <v>502659</v>
      </c>
    </row>
    <row r="16" spans="1:4">
      <c r="A16" s="4" t="s">
        <v>667</v>
      </c>
    </row>
    <row r="17" spans="1:4">
      <c r="A17" s="3" t="s">
        <v>656</v>
      </c>
    </row>
    <row r="18" spans="1:4">
      <c r="A18" s="4" t="s">
        <v>668</v>
      </c>
      <c r="B18" s="6" t="n">
        <v>99763</v>
      </c>
      <c r="C18" s="6" t="n">
        <v>35720</v>
      </c>
    </row>
    <row r="19" spans="1:4">
      <c r="A19" s="4" t="s">
        <v>669</v>
      </c>
    </row>
    <row r="20" spans="1:4">
      <c r="A20" s="3" t="s">
        <v>656</v>
      </c>
    </row>
    <row r="21" spans="1:4">
      <c r="A21" s="4" t="s">
        <v>668</v>
      </c>
      <c r="B21" s="6" t="n">
        <v>19337</v>
      </c>
      <c r="C21" s="6" t="n">
        <v>5270</v>
      </c>
    </row>
    <row r="22" spans="1:4">
      <c r="A22" s="4" t="s">
        <v>670</v>
      </c>
    </row>
    <row r="23" spans="1:4">
      <c r="A23" s="3" t="s">
        <v>656</v>
      </c>
    </row>
    <row r="24" spans="1:4">
      <c r="A24" s="4" t="s">
        <v>671</v>
      </c>
      <c r="B24" s="6" t="n">
        <v>-3738</v>
      </c>
      <c r="C24" s="6" t="n">
        <v>-2330</v>
      </c>
    </row>
    <row r="25" spans="1:4">
      <c r="A25" s="4" t="s">
        <v>672</v>
      </c>
    </row>
    <row r="26" spans="1:4">
      <c r="A26" s="3" t="s">
        <v>656</v>
      </c>
    </row>
    <row r="27" spans="1:4">
      <c r="A27" s="4" t="s">
        <v>668</v>
      </c>
      <c r="B27" s="6" t="n">
        <v>13941</v>
      </c>
      <c r="C27" s="6" t="n">
        <v>0</v>
      </c>
    </row>
    <row r="28" spans="1:4">
      <c r="A28" s="4" t="s">
        <v>673</v>
      </c>
    </row>
    <row r="29" spans="1:4">
      <c r="A29" s="3" t="s">
        <v>656</v>
      </c>
    </row>
    <row r="30" spans="1:4">
      <c r="A30" s="4" t="s">
        <v>671</v>
      </c>
      <c r="B30" s="7" t="n">
        <v>0</v>
      </c>
      <c r="C30" s="7" t="n">
        <v>-7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4</v>
      </c>
      <c r="B1" s="2" t="s">
        <v>1</v>
      </c>
    </row>
    <row r="2" spans="1:3">
      <c r="B2" s="2" t="s">
        <v>2</v>
      </c>
      <c r="C2" s="2" t="s">
        <v>30</v>
      </c>
    </row>
    <row r="3" spans="1:3">
      <c r="A3" s="3" t="s">
        <v>675</v>
      </c>
    </row>
    <row r="4" spans="1:3">
      <c r="A4" s="4" t="s">
        <v>676</v>
      </c>
      <c r="B4" s="7" t="n">
        <v>168154</v>
      </c>
      <c r="C4" s="7" t="n">
        <v>133411</v>
      </c>
    </row>
    <row r="5" spans="1:3">
      <c r="A5" s="4" t="s">
        <v>122</v>
      </c>
      <c r="B5" s="6" t="n">
        <v>38959</v>
      </c>
      <c r="C5" s="6" t="n">
        <v>17512</v>
      </c>
    </row>
    <row r="6" spans="1:3">
      <c r="A6" s="4" t="s">
        <v>677</v>
      </c>
      <c r="B6" s="7" t="n">
        <v>36938</v>
      </c>
      <c r="C6" s="7" t="n">
        <v>16599</v>
      </c>
    </row>
    <row r="7" spans="1:3">
      <c r="A7" s="4" t="s">
        <v>678</v>
      </c>
      <c r="B7" s="8" t="n">
        <v>0.42</v>
      </c>
      <c r="C7" s="8" t="n">
        <v>0.19</v>
      </c>
    </row>
    <row r="8" spans="1:3">
      <c r="A8" s="4" t="s">
        <v>679</v>
      </c>
      <c r="B8" s="8" t="n">
        <v>0.42</v>
      </c>
      <c r="C8" s="8" t="n">
        <v>0.19</v>
      </c>
    </row>
    <row r="9" spans="1:3">
      <c r="A9" s="4" t="s">
        <v>680</v>
      </c>
      <c r="B9" s="6" t="n">
        <v>87175904</v>
      </c>
      <c r="C9" s="6" t="n">
        <v>871759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7" t="n">
        <v>205168</v>
      </c>
      <c r="C3" s="7" t="n">
        <v>72985</v>
      </c>
    </row>
    <row r="4" spans="1:3">
      <c r="A4" s="4" t="s">
        <v>684</v>
      </c>
      <c r="B4" s="6" t="n">
        <v>-30008</v>
      </c>
      <c r="C4" s="6" t="n">
        <v>-12796</v>
      </c>
    </row>
    <row r="5" spans="1:3">
      <c r="A5" s="4" t="s">
        <v>685</v>
      </c>
      <c r="B5" s="6" t="n">
        <v>175160</v>
      </c>
      <c r="C5" s="6" t="n">
        <v>60189</v>
      </c>
    </row>
    <row r="6" spans="1:3">
      <c r="A6" s="3" t="s">
        <v>686</v>
      </c>
    </row>
    <row r="7" spans="1:3">
      <c r="A7" s="4" t="s">
        <v>683</v>
      </c>
      <c r="B7" s="6" t="n">
        <v>6769</v>
      </c>
      <c r="C7" s="6" t="n">
        <v>3031</v>
      </c>
    </row>
    <row r="8" spans="1:3">
      <c r="A8" s="4" t="s">
        <v>684</v>
      </c>
      <c r="B8" s="6" t="n">
        <v>-819</v>
      </c>
      <c r="C8" s="6" t="n">
        <v>-160</v>
      </c>
    </row>
    <row r="9" spans="1:3">
      <c r="A9" s="4" t="s">
        <v>685</v>
      </c>
      <c r="B9" s="6" t="n">
        <v>5950</v>
      </c>
      <c r="C9" s="6" t="n">
        <v>2871</v>
      </c>
    </row>
    <row r="10" spans="1:3">
      <c r="A10" s="4" t="s">
        <v>687</v>
      </c>
    </row>
    <row r="11" spans="1:3">
      <c r="A11" s="3" t="s">
        <v>682</v>
      </c>
    </row>
    <row r="12" spans="1:3">
      <c r="A12" s="4" t="s">
        <v>683</v>
      </c>
      <c r="B12" s="6" t="n">
        <v>163728</v>
      </c>
      <c r="C12" s="6" t="n">
        <v>64777</v>
      </c>
    </row>
    <row r="13" spans="1:3">
      <c r="A13" s="4" t="s">
        <v>684</v>
      </c>
      <c r="B13" s="6" t="n">
        <v>-26702</v>
      </c>
      <c r="C13" s="6" t="n">
        <v>-12213</v>
      </c>
    </row>
    <row r="14" spans="1:3">
      <c r="A14" s="4" t="s">
        <v>685</v>
      </c>
      <c r="B14" s="6" t="n">
        <v>137026</v>
      </c>
      <c r="C14" s="6" t="n">
        <v>52564</v>
      </c>
    </row>
    <row r="15" spans="1:3">
      <c r="A15" s="4" t="s">
        <v>688</v>
      </c>
    </row>
    <row r="16" spans="1:3">
      <c r="A16" s="3" t="s">
        <v>682</v>
      </c>
    </row>
    <row r="17" spans="1:3">
      <c r="A17" s="4" t="s">
        <v>683</v>
      </c>
      <c r="B17" s="6" t="n">
        <v>26787</v>
      </c>
      <c r="C17" s="6" t="n">
        <v>7449</v>
      </c>
    </row>
    <row r="18" spans="1:3">
      <c r="A18" s="4" t="s">
        <v>684</v>
      </c>
      <c r="B18" s="6" t="n">
        <v>-3174</v>
      </c>
      <c r="C18" s="6" t="n">
        <v>-578</v>
      </c>
    </row>
    <row r="19" spans="1:3">
      <c r="A19" s="4" t="s">
        <v>685</v>
      </c>
      <c r="B19" s="6" t="n">
        <v>23613</v>
      </c>
      <c r="C19" s="6" t="n">
        <v>6871</v>
      </c>
    </row>
    <row r="20" spans="1:3">
      <c r="A20" s="4" t="s">
        <v>659</v>
      </c>
    </row>
    <row r="21" spans="1:3">
      <c r="A21" s="3" t="s">
        <v>682</v>
      </c>
    </row>
    <row r="22" spans="1:3">
      <c r="A22" s="4" t="s">
        <v>683</v>
      </c>
      <c r="B22" s="6" t="n">
        <v>712</v>
      </c>
      <c r="C22" s="6" t="n">
        <v>759</v>
      </c>
    </row>
    <row r="23" spans="1:3">
      <c r="A23" s="4" t="s">
        <v>684</v>
      </c>
      <c r="B23" s="6" t="n">
        <v>-64</v>
      </c>
      <c r="C23" s="6" t="n">
        <v>-5</v>
      </c>
    </row>
    <row r="24" spans="1:3">
      <c r="A24" s="4" t="s">
        <v>685</v>
      </c>
      <c r="B24" s="6" t="n">
        <v>648</v>
      </c>
      <c r="C24" s="6" t="n">
        <v>754</v>
      </c>
    </row>
    <row r="25" spans="1:3">
      <c r="A25" s="4" t="s">
        <v>689</v>
      </c>
    </row>
    <row r="26" spans="1:3">
      <c r="A26" s="3" t="s">
        <v>682</v>
      </c>
    </row>
    <row r="27" spans="1:3">
      <c r="A27" s="4" t="s">
        <v>683</v>
      </c>
      <c r="B27" s="6" t="n">
        <v>13941</v>
      </c>
      <c r="C27" s="6" t="n">
        <v>0</v>
      </c>
    </row>
    <row r="28" spans="1:3">
      <c r="A28" s="4" t="s">
        <v>684</v>
      </c>
      <c r="B28" s="6" t="n">
        <v>-68</v>
      </c>
      <c r="C28" s="6" t="n">
        <v>0</v>
      </c>
    </row>
    <row r="29" spans="1:3">
      <c r="A29" s="4" t="s">
        <v>685</v>
      </c>
      <c r="B29" s="6" t="n">
        <v>13873</v>
      </c>
      <c r="C29" s="6" t="n">
        <v>0</v>
      </c>
    </row>
    <row r="30" spans="1:3">
      <c r="A30" s="4" t="s">
        <v>690</v>
      </c>
    </row>
    <row r="31" spans="1:3">
      <c r="A31" s="3" t="s">
        <v>686</v>
      </c>
    </row>
    <row r="32" spans="1:3">
      <c r="A32" s="4" t="s">
        <v>691</v>
      </c>
      <c r="B32" s="6" t="n">
        <v>6068</v>
      </c>
      <c r="C32" s="6" t="n">
        <v>2330</v>
      </c>
    </row>
    <row r="33" spans="1:3">
      <c r="A33" s="4" t="s">
        <v>692</v>
      </c>
      <c r="B33" s="6" t="n">
        <v>-799</v>
      </c>
      <c r="C33" s="6" t="n">
        <v>-156</v>
      </c>
    </row>
    <row r="34" spans="1:3">
      <c r="A34" s="4" t="s">
        <v>693</v>
      </c>
      <c r="B34" s="6" t="n">
        <v>5269</v>
      </c>
      <c r="C34" s="6" t="n">
        <v>2174</v>
      </c>
    </row>
    <row r="35" spans="1:3">
      <c r="A35" s="4" t="s">
        <v>673</v>
      </c>
    </row>
    <row r="36" spans="1:3">
      <c r="A36" s="3" t="s">
        <v>686</v>
      </c>
    </row>
    <row r="37" spans="1:3">
      <c r="A37" s="4" t="s">
        <v>683</v>
      </c>
      <c r="B37" s="6" t="n">
        <v>701</v>
      </c>
      <c r="C37" s="6" t="n">
        <v>701</v>
      </c>
    </row>
    <row r="38" spans="1:3">
      <c r="A38" s="4" t="s">
        <v>684</v>
      </c>
      <c r="B38" s="6" t="n">
        <v>-20</v>
      </c>
      <c r="C38" s="6" t="n">
        <v>-4</v>
      </c>
    </row>
    <row r="39" spans="1:3">
      <c r="A39" s="4" t="s">
        <v>685</v>
      </c>
      <c r="B39" s="7" t="n">
        <v>681</v>
      </c>
      <c r="C39" s="7" t="n">
        <v>6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4</v>
      </c>
    </row>
    <row r="3" spans="1:4">
      <c r="A3" s="4" t="s">
        <v>687</v>
      </c>
    </row>
    <row r="4" spans="1:4">
      <c r="A4" s="3" t="s">
        <v>682</v>
      </c>
    </row>
    <row r="5" spans="1:4">
      <c r="A5" s="4" t="s">
        <v>695</v>
      </c>
      <c r="B5" s="7" t="n">
        <v>15300</v>
      </c>
      <c r="C5" s="7" t="n">
        <v>4133</v>
      </c>
      <c r="D5" s="7" t="n">
        <v>1252</v>
      </c>
    </row>
    <row r="6" spans="1:4">
      <c r="A6" s="4" t="s">
        <v>688</v>
      </c>
    </row>
    <row r="7" spans="1:4">
      <c r="A7" s="3" t="s">
        <v>682</v>
      </c>
    </row>
    <row r="8" spans="1:4">
      <c r="A8" s="4" t="s">
        <v>696</v>
      </c>
      <c r="B8" s="6" t="n">
        <v>2596</v>
      </c>
      <c r="C8" s="6" t="n">
        <v>530</v>
      </c>
      <c r="D8" s="6" t="n">
        <v>48</v>
      </c>
    </row>
    <row r="9" spans="1:4">
      <c r="A9" s="4" t="s">
        <v>659</v>
      </c>
    </row>
    <row r="10" spans="1:4">
      <c r="A10" s="3" t="s">
        <v>682</v>
      </c>
    </row>
    <row r="11" spans="1:4">
      <c r="A11" s="4" t="s">
        <v>696</v>
      </c>
      <c r="B11" s="6" t="n">
        <v>59</v>
      </c>
      <c r="C11" s="6" t="n">
        <v>5</v>
      </c>
      <c r="D11" s="6" t="n">
        <v>0</v>
      </c>
    </row>
    <row r="12" spans="1:4">
      <c r="A12" s="4" t="s">
        <v>690</v>
      </c>
    </row>
    <row r="13" spans="1:4">
      <c r="A13" s="3" t="s">
        <v>682</v>
      </c>
    </row>
    <row r="14" spans="1:4">
      <c r="A14" s="4" t="s">
        <v>697</v>
      </c>
      <c r="B14" s="6" t="n">
        <v>643</v>
      </c>
      <c r="C14" s="6" t="n">
        <v>156</v>
      </c>
      <c r="D14" s="6" t="n">
        <v>0</v>
      </c>
    </row>
    <row r="15" spans="1:4">
      <c r="A15" s="4" t="s">
        <v>673</v>
      </c>
    </row>
    <row r="16" spans="1:4">
      <c r="A16" s="3" t="s">
        <v>682</v>
      </c>
    </row>
    <row r="17" spans="1:4">
      <c r="A17" s="4" t="s">
        <v>698</v>
      </c>
      <c r="B17" s="6" t="n">
        <v>16</v>
      </c>
      <c r="C17" s="6" t="n">
        <v>4</v>
      </c>
      <c r="D17" s="6" t="n">
        <v>0</v>
      </c>
    </row>
    <row r="18" spans="1:4">
      <c r="A18" s="4" t="s">
        <v>689</v>
      </c>
    </row>
    <row r="19" spans="1:4">
      <c r="A19" s="3" t="s">
        <v>682</v>
      </c>
    </row>
    <row r="20" spans="1:4">
      <c r="A20" s="4" t="s">
        <v>698</v>
      </c>
      <c r="B20" s="7" t="n">
        <v>68</v>
      </c>
      <c r="C20" s="7" t="n">
        <v>0</v>
      </c>
      <c r="D2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699</v>
      </c>
      <c r="B1" s="2" t="s">
        <v>1</v>
      </c>
    </row>
    <row r="2" spans="1:2">
      <c r="B2" s="2" t="s">
        <v>700</v>
      </c>
    </row>
    <row r="3" spans="1:2">
      <c r="A3" s="3" t="s">
        <v>701</v>
      </c>
    </row>
    <row r="4" spans="1:2">
      <c r="A4" s="6" t="n">
        <v>2016</v>
      </c>
      <c r="B4" s="7" t="n">
        <v>-3016</v>
      </c>
    </row>
    <row r="5" spans="1:2">
      <c r="A5" s="6" t="n">
        <v>2017</v>
      </c>
      <c r="B5" s="6" t="n">
        <v>-2447</v>
      </c>
    </row>
    <row r="6" spans="1:2">
      <c r="A6" s="6" t="n">
        <v>2018</v>
      </c>
      <c r="B6" s="6" t="n">
        <v>-2162</v>
      </c>
    </row>
    <row r="7" spans="1:2">
      <c r="A7" s="6" t="n">
        <v>2019</v>
      </c>
      <c r="B7" s="6" t="n">
        <v>-1982</v>
      </c>
    </row>
    <row r="8" spans="1:2">
      <c r="A8" s="6" t="n">
        <v>2020</v>
      </c>
      <c r="B8" s="6" t="n">
        <v>-1886</v>
      </c>
    </row>
    <row r="9" spans="1:2">
      <c r="A9" s="4" t="s">
        <v>702</v>
      </c>
      <c r="B9" s="6" t="n">
        <v>-7499</v>
      </c>
    </row>
    <row r="10" spans="1:2">
      <c r="A10" s="4" t="s">
        <v>106</v>
      </c>
      <c r="B10" s="6" t="n">
        <v>-18992</v>
      </c>
    </row>
    <row r="11" spans="1:2">
      <c r="A11" s="3" t="s">
        <v>703</v>
      </c>
    </row>
    <row r="12" spans="1:2">
      <c r="A12" s="6" t="n">
        <v>2016</v>
      </c>
      <c r="B12" s="6" t="n">
        <v>20760</v>
      </c>
    </row>
    <row r="13" spans="1:2">
      <c r="A13" s="6" t="n">
        <v>2017</v>
      </c>
      <c r="B13" s="6" t="n">
        <v>18743</v>
      </c>
    </row>
    <row r="14" spans="1:2">
      <c r="A14" s="6" t="n">
        <v>2018</v>
      </c>
      <c r="B14" s="6" t="n">
        <v>17283</v>
      </c>
    </row>
    <row r="15" spans="1:2">
      <c r="A15" s="6" t="n">
        <v>2019</v>
      </c>
      <c r="B15" s="6" t="n">
        <v>14161</v>
      </c>
    </row>
    <row r="16" spans="1:2">
      <c r="A16" s="6" t="n">
        <v>2020</v>
      </c>
      <c r="B16" s="6" t="n">
        <v>12427</v>
      </c>
    </row>
    <row r="17" spans="1:2">
      <c r="A17" s="4" t="s">
        <v>702</v>
      </c>
      <c r="B17" s="6" t="n">
        <v>66844</v>
      </c>
    </row>
    <row r="18" spans="1:2">
      <c r="A18" s="4" t="s">
        <v>106</v>
      </c>
      <c r="B18" s="7" t="n">
        <v>150218</v>
      </c>
    </row>
    <row r="19" spans="1:2">
      <c r="A19" s="4" t="s">
        <v>704</v>
      </c>
      <c r="B19" s="4" t="s">
        <v>705</v>
      </c>
    </row>
    <row r="20" spans="1:2">
      <c r="A20" s="4" t="s">
        <v>706</v>
      </c>
      <c r="B20" s="4" t="s">
        <v>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2"/>
    <col customWidth="1" max="3" min="3" width="10"/>
    <col customWidth="1" max="4" min="4" width="27"/>
    <col customWidth="1" max="5" min="5" width="20"/>
    <col customWidth="1" max="6" min="6" width="19"/>
    <col customWidth="1" max="7" min="7" width="43"/>
    <col customWidth="1" max="8" min="8" width="46"/>
    <col customWidth="1" max="9" min="9" width="51"/>
    <col customWidth="1" max="10" min="10" width="33"/>
  </cols>
  <sheetData>
    <row r="1" spans="1:10">
      <c r="A1" s="1" t="s">
        <v>105</v>
      </c>
      <c r="B1" s="2" t="s">
        <v>106</v>
      </c>
      <c r="C1" s="2" t="s">
        <v>107</v>
      </c>
      <c r="D1" s="2" t="s">
        <v>108</v>
      </c>
      <c r="E1" s="2" t="s">
        <v>109</v>
      </c>
      <c r="F1" s="2" t="s">
        <v>110</v>
      </c>
      <c r="G1" s="2" t="s">
        <v>111</v>
      </c>
      <c r="H1" s="2" t="s">
        <v>112</v>
      </c>
      <c r="I1" s="2" t="s">
        <v>113</v>
      </c>
      <c r="J1" s="2" t="s">
        <v>114</v>
      </c>
    </row>
    <row r="2" spans="1:10">
      <c r="A2" s="4" t="s">
        <v>115</v>
      </c>
      <c r="B2" s="7" t="n">
        <v>19097</v>
      </c>
      <c r="F2" s="7" t="n">
        <v>19068</v>
      </c>
      <c r="G2" s="7" t="n">
        <v>19068</v>
      </c>
      <c r="I2" s="7" t="n">
        <v>29</v>
      </c>
      <c r="J2" s="7" t="n">
        <v>29</v>
      </c>
    </row>
    <row r="3" spans="1:10">
      <c r="A3" s="3" t="s">
        <v>116</v>
      </c>
    </row>
    <row r="4" spans="1:10">
      <c r="A4" s="4" t="s">
        <v>117</v>
      </c>
      <c r="B4" s="6" t="n">
        <v>-576</v>
      </c>
      <c r="F4" s="6" t="n">
        <v>-712</v>
      </c>
      <c r="G4" s="6" t="n">
        <v>-712</v>
      </c>
      <c r="I4" s="6" t="n">
        <v>136</v>
      </c>
      <c r="J4" s="6" t="n">
        <v>136</v>
      </c>
    </row>
    <row r="5" spans="1:10">
      <c r="A5" s="4" t="s">
        <v>118</v>
      </c>
      <c r="F5" s="6" t="n">
        <v>36</v>
      </c>
      <c r="G5" s="6" t="n">
        <v>36</v>
      </c>
      <c r="I5" s="6" t="n">
        <v>-36</v>
      </c>
      <c r="J5" s="6" t="n">
        <v>-36</v>
      </c>
    </row>
    <row r="6" spans="1:10">
      <c r="A6" s="4" t="s">
        <v>119</v>
      </c>
      <c r="B6" s="6" t="n">
        <v>-420</v>
      </c>
      <c r="F6" s="6" t="n">
        <v>-211</v>
      </c>
      <c r="G6" s="6" t="n">
        <v>-211</v>
      </c>
      <c r="I6" s="6" t="n">
        <v>-209</v>
      </c>
      <c r="J6" s="6" t="n">
        <v>-209</v>
      </c>
    </row>
    <row r="7" spans="1:10">
      <c r="A7" s="4" t="s">
        <v>120</v>
      </c>
      <c r="B7" s="6" t="n">
        <v>18101</v>
      </c>
      <c r="F7" s="6" t="n">
        <v>18181</v>
      </c>
      <c r="G7" s="6" t="n">
        <v>18181</v>
      </c>
      <c r="I7" s="6" t="n">
        <v>-80</v>
      </c>
      <c r="J7" s="6" t="n">
        <v>-80</v>
      </c>
    </row>
    <row r="8" spans="1:10">
      <c r="A8" s="4" t="s">
        <v>115</v>
      </c>
      <c r="B8" s="6" t="n">
        <v>19097</v>
      </c>
      <c r="F8" s="6" t="n">
        <v>19068</v>
      </c>
      <c r="G8" s="6" t="n">
        <v>19068</v>
      </c>
      <c r="I8" s="6" t="n">
        <v>29</v>
      </c>
      <c r="J8" s="6" t="n">
        <v>29</v>
      </c>
    </row>
    <row r="9" spans="1:10">
      <c r="A9" s="3" t="s">
        <v>121</v>
      </c>
    </row>
    <row r="10" spans="1:10">
      <c r="A10" s="4" t="s">
        <v>122</v>
      </c>
      <c r="B10" s="6" t="n">
        <v>-2636</v>
      </c>
    </row>
    <row r="11" spans="1:10">
      <c r="A11" s="4" t="s">
        <v>96</v>
      </c>
      <c r="B11" s="6" t="n">
        <v>0</v>
      </c>
    </row>
    <row r="12" spans="1:10">
      <c r="A12" s="4" t="s">
        <v>123</v>
      </c>
      <c r="B12" s="6" t="n">
        <v>240837</v>
      </c>
      <c r="C12" s="7" t="n">
        <v>215</v>
      </c>
      <c r="D12" s="7" t="n">
        <v>213359</v>
      </c>
      <c r="E12" s="7" t="n">
        <v>-8670</v>
      </c>
      <c r="G12" s="6" t="n">
        <v>204904</v>
      </c>
      <c r="H12" s="7" t="n">
        <v>35310</v>
      </c>
      <c r="I12" s="6" t="n">
        <v>623</v>
      </c>
      <c r="J12" s="6" t="n">
        <v>35933</v>
      </c>
    </row>
    <row r="13" spans="1:10">
      <c r="A13" s="4" t="s">
        <v>120</v>
      </c>
      <c r="B13" s="6" t="n">
        <v>18101</v>
      </c>
      <c r="F13" s="6" t="n">
        <v>18181</v>
      </c>
      <c r="G13" s="6" t="n">
        <v>18181</v>
      </c>
      <c r="I13" s="6" t="n">
        <v>-80</v>
      </c>
      <c r="J13" s="6" t="n">
        <v>-80</v>
      </c>
    </row>
    <row r="14" spans="1:10">
      <c r="A14" s="3" t="s">
        <v>121</v>
      </c>
    </row>
    <row r="15" spans="1:10">
      <c r="A15" s="4" t="s">
        <v>124</v>
      </c>
      <c r="B15" s="6" t="n">
        <v>225920</v>
      </c>
      <c r="C15" s="6" t="n">
        <v>213</v>
      </c>
      <c r="D15" s="6" t="n">
        <v>225707</v>
      </c>
      <c r="G15" s="6" t="n">
        <v>225920</v>
      </c>
    </row>
    <row r="16" spans="1:10">
      <c r="A16" s="4" t="s">
        <v>125</v>
      </c>
      <c r="B16" s="6" t="n">
        <v>-354</v>
      </c>
      <c r="D16" s="6" t="n">
        <v>35</v>
      </c>
      <c r="F16" s="7" t="n">
        <v>-18181</v>
      </c>
      <c r="G16" s="6" t="n">
        <v>-18146</v>
      </c>
      <c r="H16" s="6" t="n">
        <v>18181</v>
      </c>
      <c r="I16" s="6" t="n">
        <v>-389</v>
      </c>
      <c r="J16" s="6" t="n">
        <v>17792</v>
      </c>
    </row>
    <row r="17" spans="1:10">
      <c r="A17" s="4" t="s">
        <v>126</v>
      </c>
      <c r="B17" s="6" t="n">
        <v>433</v>
      </c>
      <c r="C17" s="6" t="n">
        <v>2</v>
      </c>
      <c r="D17" s="6" t="n">
        <v>431</v>
      </c>
      <c r="G17" s="6" t="n">
        <v>433</v>
      </c>
    </row>
    <row r="18" spans="1:10">
      <c r="A18" s="4" t="s">
        <v>127</v>
      </c>
      <c r="B18" s="6" t="n">
        <v>-8335</v>
      </c>
      <c r="E18" s="6" t="n">
        <v>-7009</v>
      </c>
      <c r="G18" s="6" t="n">
        <v>-7009</v>
      </c>
      <c r="H18" s="6" t="n">
        <v>-1326</v>
      </c>
      <c r="J18" s="6" t="n">
        <v>-1326</v>
      </c>
    </row>
    <row r="19" spans="1:10">
      <c r="A19" s="4" t="s">
        <v>128</v>
      </c>
      <c r="D19" s="6" t="n">
        <v>-7391</v>
      </c>
      <c r="G19" s="6" t="n">
        <v>-7391</v>
      </c>
      <c r="H19" s="6" t="n">
        <v>7391</v>
      </c>
      <c r="J19" s="6" t="n">
        <v>7391</v>
      </c>
    </row>
    <row r="20" spans="1:10">
      <c r="A20" s="4" t="s">
        <v>129</v>
      </c>
      <c r="B20" s="6" t="n">
        <v>7387</v>
      </c>
      <c r="D20" s="6" t="n">
        <v>-5423</v>
      </c>
      <c r="G20" s="6" t="n">
        <v>-5423</v>
      </c>
      <c r="H20" s="6" t="n">
        <v>11534</v>
      </c>
      <c r="I20" s="6" t="n">
        <v>1276</v>
      </c>
      <c r="J20" s="6" t="n">
        <v>12810</v>
      </c>
    </row>
    <row r="21" spans="1:10">
      <c r="A21" s="4" t="s">
        <v>130</v>
      </c>
      <c r="B21" s="6" t="n">
        <v>-255</v>
      </c>
      <c r="I21" s="6" t="n">
        <v>-255</v>
      </c>
      <c r="J21" s="6" t="n">
        <v>-255</v>
      </c>
    </row>
    <row r="22" spans="1:10">
      <c r="A22" s="4" t="s">
        <v>122</v>
      </c>
      <c r="B22" s="6" t="n">
        <v>-2060</v>
      </c>
      <c r="E22" s="6" t="n">
        <v>-1661</v>
      </c>
      <c r="G22" s="6" t="n">
        <v>-1661</v>
      </c>
      <c r="H22" s="6" t="n">
        <v>-470</v>
      </c>
      <c r="I22" s="6" t="n">
        <v>71</v>
      </c>
      <c r="J22" s="6" t="n">
        <v>-399</v>
      </c>
    </row>
    <row r="23" spans="1:10">
      <c r="A23" s="4" t="s">
        <v>123</v>
      </c>
      <c r="B23" s="6" t="n">
        <v>240837</v>
      </c>
      <c r="C23" s="6" t="n">
        <v>215</v>
      </c>
      <c r="D23" s="6" t="n">
        <v>213359</v>
      </c>
      <c r="E23" s="6" t="n">
        <v>-8670</v>
      </c>
      <c r="G23" s="6" t="n">
        <v>204904</v>
      </c>
      <c r="H23" s="6" t="n">
        <v>35310</v>
      </c>
      <c r="I23" s="6" t="n">
        <v>623</v>
      </c>
      <c r="J23" s="6" t="n">
        <v>35933</v>
      </c>
    </row>
    <row r="24" spans="1:10">
      <c r="A24" s="3" t="s">
        <v>121</v>
      </c>
    </row>
    <row r="25" spans="1:10">
      <c r="A25" s="4" t="s">
        <v>124</v>
      </c>
      <c r="B25" s="6" t="n">
        <v>350385</v>
      </c>
      <c r="C25" s="6" t="n">
        <v>272</v>
      </c>
      <c r="D25" s="6" t="n">
        <v>350113</v>
      </c>
      <c r="G25" s="6" t="n">
        <v>350385</v>
      </c>
    </row>
    <row r="26" spans="1:10">
      <c r="A26" s="4" t="s">
        <v>126</v>
      </c>
      <c r="B26" s="6" t="n">
        <v>2060</v>
      </c>
      <c r="C26" s="6" t="n">
        <v>2</v>
      </c>
      <c r="D26" s="6" t="n">
        <v>2100</v>
      </c>
      <c r="E26" s="6" t="n">
        <v>-42</v>
      </c>
      <c r="G26" s="6" t="n">
        <v>2060</v>
      </c>
    </row>
    <row r="27" spans="1:10">
      <c r="A27" s="4" t="s">
        <v>131</v>
      </c>
      <c r="B27" s="6" t="n">
        <v>1800</v>
      </c>
      <c r="C27" s="6" t="n">
        <v>1</v>
      </c>
      <c r="D27" s="6" t="n">
        <v>1799</v>
      </c>
      <c r="G27" s="6" t="n">
        <v>1800</v>
      </c>
    </row>
    <row r="28" spans="1:10">
      <c r="A28" s="4" t="s">
        <v>127</v>
      </c>
      <c r="B28" s="6" t="n">
        <v>-42313</v>
      </c>
      <c r="E28" s="6" t="n">
        <v>-39048</v>
      </c>
      <c r="G28" s="6" t="n">
        <v>-39048</v>
      </c>
      <c r="H28" s="6" t="n">
        <v>-3265</v>
      </c>
      <c r="J28" s="6" t="n">
        <v>-3265</v>
      </c>
    </row>
    <row r="29" spans="1:10">
      <c r="A29" s="4" t="s">
        <v>128</v>
      </c>
      <c r="D29" s="6" t="n">
        <v>5380</v>
      </c>
      <c r="G29" s="6" t="n">
        <v>5380</v>
      </c>
      <c r="H29" s="6" t="n">
        <v>-5380</v>
      </c>
      <c r="J29" s="6" t="n">
        <v>-5380</v>
      </c>
    </row>
    <row r="30" spans="1:10">
      <c r="A30" s="4" t="s">
        <v>130</v>
      </c>
      <c r="B30" s="6" t="n">
        <v>-185</v>
      </c>
      <c r="I30" s="6" t="n">
        <v>-185</v>
      </c>
      <c r="J30" s="6" t="n">
        <v>-185</v>
      </c>
    </row>
    <row r="31" spans="1:10">
      <c r="A31" s="4" t="s">
        <v>122</v>
      </c>
      <c r="B31" s="6" t="n">
        <v>-4418</v>
      </c>
      <c r="E31" s="6" t="n">
        <v>-4037</v>
      </c>
      <c r="G31" s="6" t="n">
        <v>-4037</v>
      </c>
      <c r="H31" s="6" t="n">
        <v>-695</v>
      </c>
      <c r="I31" s="6" t="n">
        <v>314</v>
      </c>
      <c r="J31" s="6" t="n">
        <v>-381</v>
      </c>
    </row>
    <row r="32" spans="1:10">
      <c r="A32" s="4" t="s">
        <v>132</v>
      </c>
      <c r="B32" s="6" t="n">
        <v>-7546</v>
      </c>
      <c r="H32" s="6" t="n">
        <v>-7546</v>
      </c>
      <c r="J32" s="6" t="n">
        <v>-7546</v>
      </c>
    </row>
    <row r="33" spans="1:10">
      <c r="A33" s="4" t="s">
        <v>133</v>
      </c>
      <c r="C33" s="6" t="n">
        <v>20</v>
      </c>
      <c r="D33" s="6" t="n">
        <v>13266</v>
      </c>
      <c r="G33" s="6" t="n">
        <v>13286</v>
      </c>
      <c r="H33" s="6" t="n">
        <v>-13286</v>
      </c>
      <c r="J33" s="6" t="n">
        <v>-13286</v>
      </c>
    </row>
    <row r="34" spans="1:10">
      <c r="A34" s="4" t="s">
        <v>96</v>
      </c>
      <c r="B34" s="6" t="n">
        <v>0</v>
      </c>
    </row>
    <row r="35" spans="1:10">
      <c r="A35" s="4" t="s">
        <v>134</v>
      </c>
      <c r="B35" s="6" t="n">
        <v>28589</v>
      </c>
      <c r="H35" s="6" t="n">
        <v>28589</v>
      </c>
      <c r="J35" s="6" t="n">
        <v>28589</v>
      </c>
    </row>
    <row r="36" spans="1:10">
      <c r="A36" s="4" t="s">
        <v>135</v>
      </c>
      <c r="B36" s="6" t="n">
        <v>569209</v>
      </c>
      <c r="C36" s="6" t="n">
        <v>510</v>
      </c>
      <c r="D36" s="6" t="n">
        <v>586017</v>
      </c>
      <c r="E36" s="6" t="n">
        <v>-51797</v>
      </c>
      <c r="G36" s="6" t="n">
        <v>534730</v>
      </c>
      <c r="H36" s="6" t="n">
        <v>33727</v>
      </c>
      <c r="I36" s="6" t="n">
        <v>752</v>
      </c>
      <c r="J36" s="6" t="n">
        <v>34479</v>
      </c>
    </row>
    <row r="37" spans="1:10">
      <c r="A37" s="3" t="s">
        <v>121</v>
      </c>
    </row>
    <row r="38" spans="1:10">
      <c r="A38" s="4" t="s">
        <v>124</v>
      </c>
      <c r="B38" s="6" t="n">
        <v>545117</v>
      </c>
      <c r="C38" s="6" t="n">
        <v>361</v>
      </c>
      <c r="D38" s="6" t="n">
        <v>544756</v>
      </c>
      <c r="G38" s="6" t="n">
        <v>545117</v>
      </c>
    </row>
    <row r="39" spans="1:10">
      <c r="A39" s="4" t="s">
        <v>126</v>
      </c>
      <c r="B39" s="6" t="n">
        <v>2908</v>
      </c>
      <c r="C39" s="6" t="n">
        <v>1</v>
      </c>
      <c r="D39" s="6" t="n">
        <v>3191</v>
      </c>
      <c r="E39" s="6" t="n">
        <v>-284</v>
      </c>
      <c r="G39" s="6" t="n">
        <v>2908</v>
      </c>
    </row>
    <row r="40" spans="1:10">
      <c r="A40" s="4" t="s">
        <v>127</v>
      </c>
      <c r="B40" s="6" t="n">
        <v>-70886</v>
      </c>
      <c r="E40" s="6" t="n">
        <v>-67542</v>
      </c>
      <c r="G40" s="6" t="n">
        <v>-67542</v>
      </c>
      <c r="H40" s="6" t="n">
        <v>-3344</v>
      </c>
      <c r="J40" s="6" t="n">
        <v>-3344</v>
      </c>
    </row>
    <row r="41" spans="1:10">
      <c r="A41" s="4" t="s">
        <v>128</v>
      </c>
      <c r="B41" s="6" t="n">
        <v>0</v>
      </c>
      <c r="D41" s="6" t="n">
        <v>-4778</v>
      </c>
      <c r="G41" s="6" t="n">
        <v>-4778</v>
      </c>
      <c r="H41" s="6" t="n">
        <v>4778</v>
      </c>
      <c r="J41" s="6" t="n">
        <v>4778</v>
      </c>
    </row>
    <row r="42" spans="1:10">
      <c r="A42" s="4" t="s">
        <v>129</v>
      </c>
      <c r="B42" s="6" t="n">
        <v>8962</v>
      </c>
      <c r="I42" s="6" t="n">
        <v>8962</v>
      </c>
      <c r="J42" s="6" t="n">
        <v>8962</v>
      </c>
    </row>
    <row r="43" spans="1:10">
      <c r="A43" s="4" t="s">
        <v>130</v>
      </c>
      <c r="B43" s="6" t="n">
        <v>-213</v>
      </c>
      <c r="I43" s="6" t="n">
        <v>-213</v>
      </c>
      <c r="J43" s="6" t="n">
        <v>-213</v>
      </c>
    </row>
    <row r="44" spans="1:10">
      <c r="A44" s="4" t="s">
        <v>122</v>
      </c>
      <c r="B44" s="6" t="n">
        <v>12741</v>
      </c>
      <c r="E44" s="6" t="n">
        <v>11788</v>
      </c>
      <c r="G44" s="6" t="n">
        <v>11788</v>
      </c>
      <c r="H44" s="6" t="n">
        <v>576</v>
      </c>
      <c r="I44" s="6" t="n">
        <v>377</v>
      </c>
      <c r="J44" s="6" t="n">
        <v>953</v>
      </c>
    </row>
    <row r="45" spans="1:10">
      <c r="A45" s="4" t="s">
        <v>132</v>
      </c>
      <c r="B45" s="6" t="n">
        <v>-1088</v>
      </c>
      <c r="H45" s="6" t="n">
        <v>-1088</v>
      </c>
      <c r="J45" s="6" t="n">
        <v>-1088</v>
      </c>
    </row>
    <row r="46" spans="1:10">
      <c r="A46" s="4" t="s">
        <v>133</v>
      </c>
      <c r="B46" s="6" t="n">
        <v>0</v>
      </c>
      <c r="D46" s="6" t="n">
        <v>171</v>
      </c>
      <c r="G46" s="6" t="n">
        <v>171</v>
      </c>
      <c r="H46" s="6" t="n">
        <v>-171</v>
      </c>
      <c r="J46" s="6" t="n">
        <v>-171</v>
      </c>
    </row>
    <row r="47" spans="1:10">
      <c r="A47" s="4" t="s">
        <v>96</v>
      </c>
      <c r="B47" s="6" t="n">
        <v>-1189</v>
      </c>
      <c r="E47" s="6" t="n">
        <v>-1189</v>
      </c>
      <c r="G47" s="6" t="n">
        <v>-1189</v>
      </c>
    </row>
    <row r="48" spans="1:10">
      <c r="A48" s="4" t="s">
        <v>134</v>
      </c>
      <c r="B48" s="6" t="n">
        <v>10973</v>
      </c>
      <c r="H48" s="6" t="n">
        <v>10973</v>
      </c>
      <c r="J48" s="6" t="n">
        <v>10973</v>
      </c>
    </row>
    <row r="49" spans="1:10">
      <c r="A49" s="4" t="s">
        <v>136</v>
      </c>
      <c r="B49" s="6" t="n">
        <v>-73</v>
      </c>
      <c r="D49" s="6" t="n">
        <v>-73</v>
      </c>
      <c r="G49" s="6" t="n">
        <v>-73</v>
      </c>
    </row>
    <row r="50" spans="1:10">
      <c r="A50" s="4" t="s">
        <v>137</v>
      </c>
      <c r="B50" s="7" t="n">
        <v>1076461</v>
      </c>
      <c r="C50" s="7" t="n">
        <v>872</v>
      </c>
      <c r="D50" s="7" t="n">
        <v>1129284</v>
      </c>
      <c r="E50" s="7" t="n">
        <v>-109024</v>
      </c>
      <c r="G50" s="7" t="n">
        <v>1021132</v>
      </c>
      <c r="H50" s="7" t="n">
        <v>45451</v>
      </c>
      <c r="I50" s="7" t="n">
        <v>9878</v>
      </c>
      <c r="J50" s="7" t="n">
        <v>553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708</v>
      </c>
      <c r="B1" s="2" t="s">
        <v>2</v>
      </c>
      <c r="C1" s="2" t="s">
        <v>30</v>
      </c>
    </row>
    <row r="2" spans="1:3">
      <c r="A2" s="3" t="s">
        <v>197</v>
      </c>
    </row>
    <row r="3" spans="1:3">
      <c r="A3" s="4" t="s">
        <v>709</v>
      </c>
      <c r="B3" s="7" t="n">
        <v>15584</v>
      </c>
      <c r="C3" s="7" t="n">
        <v>6431</v>
      </c>
    </row>
    <row r="4" spans="1:3">
      <c r="A4" s="4" t="s">
        <v>710</v>
      </c>
      <c r="B4" s="6" t="n">
        <v>4970</v>
      </c>
      <c r="C4" s="6" t="n">
        <v>2845</v>
      </c>
    </row>
    <row r="5" spans="1:3">
      <c r="A5" s="4" t="s">
        <v>450</v>
      </c>
      <c r="B5" s="6" t="n">
        <v>4788</v>
      </c>
      <c r="C5" s="6" t="n">
        <v>1906</v>
      </c>
    </row>
    <row r="6" spans="1:3">
      <c r="A6" s="4" t="s">
        <v>711</v>
      </c>
      <c r="B6" s="6" t="n">
        <v>343</v>
      </c>
      <c r="C6" s="6" t="n">
        <v>2343</v>
      </c>
    </row>
    <row r="7" spans="1:3">
      <c r="A7" s="4" t="s">
        <v>712</v>
      </c>
      <c r="B7" s="6" t="n">
        <v>20620</v>
      </c>
      <c r="C7" s="6" t="n">
        <v>0</v>
      </c>
    </row>
    <row r="8" spans="1:3">
      <c r="A8" s="4" t="s">
        <v>713</v>
      </c>
      <c r="B8" s="6" t="n">
        <v>5926</v>
      </c>
      <c r="C8" s="6" t="n">
        <v>2281</v>
      </c>
    </row>
    <row r="9" spans="1:3">
      <c r="A9" s="4" t="s">
        <v>106</v>
      </c>
      <c r="B9" s="7" t="n">
        <v>52231</v>
      </c>
      <c r="C9" s="7" t="n">
        <v>158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31"/>
    <col customWidth="1" max="3" min="3" width="31"/>
    <col customWidth="1" max="4" min="4" width="21"/>
    <col customWidth="1" max="5" min="5" width="21"/>
  </cols>
  <sheetData>
    <row r="1" spans="1:5">
      <c r="A1" s="1" t="s">
        <v>714</v>
      </c>
      <c r="B1" s="2" t="s">
        <v>1</v>
      </c>
    </row>
    <row r="2" spans="1:5">
      <c r="B2" s="2" t="s">
        <v>715</v>
      </c>
      <c r="C2" s="2" t="s">
        <v>716</v>
      </c>
      <c r="D2" s="2" t="s">
        <v>717</v>
      </c>
      <c r="E2" s="2" t="s">
        <v>718</v>
      </c>
    </row>
    <row r="3" spans="1:5">
      <c r="A3" s="3" t="s">
        <v>199</v>
      </c>
    </row>
    <row r="4" spans="1:5">
      <c r="A4" s="4" t="s">
        <v>719</v>
      </c>
      <c r="B4" s="7" t="n">
        <v>93926000</v>
      </c>
      <c r="C4" s="7" t="n">
        <v>78105000</v>
      </c>
    </row>
    <row r="5" spans="1:5">
      <c r="A5" s="4" t="s">
        <v>720</v>
      </c>
      <c r="B5" s="6" t="n">
        <v>395000000</v>
      </c>
      <c r="C5" s="6" t="n">
        <v>138000000</v>
      </c>
    </row>
    <row r="6" spans="1:5">
      <c r="A6" s="4" t="s">
        <v>721</v>
      </c>
      <c r="B6" s="6" t="n">
        <v>488926000</v>
      </c>
      <c r="C6" s="6" t="n">
        <v>216105000</v>
      </c>
    </row>
    <row r="7" spans="1:5">
      <c r="A7" s="4" t="s">
        <v>722</v>
      </c>
      <c r="B7" s="6" t="n">
        <v>674000</v>
      </c>
      <c r="C7" s="6" t="n">
        <v>0</v>
      </c>
    </row>
    <row r="8" spans="1:5">
      <c r="A8" s="4" t="s">
        <v>723</v>
      </c>
      <c r="B8" s="6" t="n">
        <v>489600000</v>
      </c>
      <c r="C8" s="6" t="n">
        <v>216105000</v>
      </c>
    </row>
    <row r="9" spans="1:5">
      <c r="A9" s="4" t="s">
        <v>724</v>
      </c>
    </row>
    <row r="10" spans="1:5">
      <c r="A10" s="3" t="s">
        <v>199</v>
      </c>
    </row>
    <row r="11" spans="1:5">
      <c r="A11" s="4" t="s">
        <v>719</v>
      </c>
      <c r="B11" s="7" t="n">
        <v>89664000</v>
      </c>
      <c r="C11" s="7" t="n">
        <v>73706000</v>
      </c>
    </row>
    <row r="12" spans="1:5">
      <c r="A12" s="4" t="s">
        <v>725</v>
      </c>
      <c r="B12" s="4" t="s">
        <v>726</v>
      </c>
      <c r="C12" s="4" t="s">
        <v>727</v>
      </c>
    </row>
    <row r="13" spans="1:5">
      <c r="A13" s="4" t="s">
        <v>728</v>
      </c>
      <c r="B13" s="6" t="n">
        <v>11</v>
      </c>
      <c r="C13" s="6" t="n">
        <v>9</v>
      </c>
    </row>
    <row r="14" spans="1:5">
      <c r="A14" s="4" t="s">
        <v>729</v>
      </c>
      <c r="B14" s="7" t="n">
        <v>145038000</v>
      </c>
      <c r="C14" s="7" t="n">
        <v>118247000</v>
      </c>
    </row>
    <row r="15" spans="1:5">
      <c r="A15" s="4" t="s">
        <v>730</v>
      </c>
    </row>
    <row r="16" spans="1:5">
      <c r="A16" s="3" t="s">
        <v>199</v>
      </c>
    </row>
    <row r="17" spans="1:5">
      <c r="A17" s="4" t="s">
        <v>731</v>
      </c>
      <c r="B17" s="4" t="s">
        <v>732</v>
      </c>
      <c r="C17" s="4" t="s">
        <v>732</v>
      </c>
    </row>
    <row r="18" spans="1:5">
      <c r="A18" s="4" t="s">
        <v>733</v>
      </c>
    </row>
    <row r="19" spans="1:5">
      <c r="A19" s="3" t="s">
        <v>199</v>
      </c>
    </row>
    <row r="20" spans="1:5">
      <c r="A20" s="4" t="s">
        <v>731</v>
      </c>
      <c r="B20" s="4" t="s">
        <v>734</v>
      </c>
      <c r="C20" s="4" t="s">
        <v>734</v>
      </c>
    </row>
    <row r="21" spans="1:5">
      <c r="A21" s="4" t="s">
        <v>735</v>
      </c>
    </row>
    <row r="22" spans="1:5">
      <c r="A22" s="3" t="s">
        <v>199</v>
      </c>
    </row>
    <row r="23" spans="1:5">
      <c r="A23" s="4" t="s">
        <v>719</v>
      </c>
      <c r="B23" s="7" t="n">
        <v>4262000</v>
      </c>
      <c r="C23" s="7" t="n">
        <v>4399000</v>
      </c>
    </row>
    <row r="24" spans="1:5">
      <c r="A24" s="4" t="s">
        <v>728</v>
      </c>
      <c r="B24" s="6" t="n">
        <v>1</v>
      </c>
      <c r="C24" s="6" t="n">
        <v>1</v>
      </c>
    </row>
    <row r="25" spans="1:5">
      <c r="A25" s="4" t="s">
        <v>729</v>
      </c>
      <c r="B25" s="7" t="n">
        <v>5994000</v>
      </c>
      <c r="C25" s="7" t="n">
        <v>6249000</v>
      </c>
    </row>
    <row r="26" spans="1:5">
      <c r="A26" s="4" t="s">
        <v>736</v>
      </c>
    </row>
    <row r="27" spans="1:5">
      <c r="A27" s="3" t="s">
        <v>199</v>
      </c>
    </row>
    <row r="28" spans="1:5">
      <c r="A28" s="4" t="s">
        <v>737</v>
      </c>
      <c r="B28" s="4" t="s">
        <v>738</v>
      </c>
      <c r="C28" s="4" t="s">
        <v>738</v>
      </c>
    </row>
    <row r="29" spans="1:5">
      <c r="A29" s="4" t="s">
        <v>739</v>
      </c>
    </row>
    <row r="30" spans="1:5">
      <c r="A30" s="3" t="s">
        <v>199</v>
      </c>
    </row>
    <row r="31" spans="1:5">
      <c r="A31" s="4" t="s">
        <v>720</v>
      </c>
      <c r="B31" s="7" t="n">
        <v>395000000</v>
      </c>
      <c r="C31" s="7" t="n">
        <v>138000000</v>
      </c>
    </row>
    <row r="32" spans="1:5">
      <c r="A32" s="4" t="s">
        <v>740</v>
      </c>
      <c r="B32" s="7" t="n">
        <v>750000000</v>
      </c>
      <c r="D32" s="7" t="n">
        <v>400000000</v>
      </c>
      <c r="E32" s="7" t="n">
        <v>400000000</v>
      </c>
    </row>
    <row r="33" spans="1:5">
      <c r="A33" s="4" t="s">
        <v>741</v>
      </c>
    </row>
    <row r="34" spans="1:5">
      <c r="A34" s="3" t="s">
        <v>199</v>
      </c>
    </row>
    <row r="35" spans="1:5">
      <c r="A35" s="4" t="s">
        <v>737</v>
      </c>
      <c r="B35" s="4" t="s">
        <v>7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s="1" t="s">
        <v>743</v>
      </c>
      <c r="B1" s="2" t="s">
        <v>1</v>
      </c>
    </row>
    <row r="2" spans="1:4">
      <c r="B2" s="2" t="s">
        <v>2</v>
      </c>
      <c r="C2" s="2" t="s">
        <v>744</v>
      </c>
      <c r="D2" s="2" t="s">
        <v>745</v>
      </c>
    </row>
    <row r="3" spans="1:4">
      <c r="A3" s="4" t="s">
        <v>746</v>
      </c>
    </row>
    <row r="4" spans="1:4">
      <c r="A4" s="3" t="s">
        <v>199</v>
      </c>
    </row>
    <row r="5" spans="1:4">
      <c r="A5" s="4" t="s">
        <v>737</v>
      </c>
      <c r="B5" s="4" t="s">
        <v>747</v>
      </c>
    </row>
    <row r="6" spans="1:4">
      <c r="A6" s="4" t="s">
        <v>748</v>
      </c>
    </row>
    <row r="7" spans="1:4">
      <c r="A7" s="3" t="s">
        <v>199</v>
      </c>
    </row>
    <row r="8" spans="1:4">
      <c r="A8" s="4" t="s">
        <v>737</v>
      </c>
      <c r="B8" s="4" t="s">
        <v>749</v>
      </c>
    </row>
    <row r="9" spans="1:4">
      <c r="A9" s="4" t="s">
        <v>750</v>
      </c>
    </row>
    <row r="10" spans="1:4">
      <c r="A10" s="3" t="s">
        <v>199</v>
      </c>
    </row>
    <row r="11" spans="1:4">
      <c r="A11" s="4" t="s">
        <v>737</v>
      </c>
      <c r="B11" s="4" t="s">
        <v>584</v>
      </c>
    </row>
    <row r="12" spans="1:4">
      <c r="A12" s="4" t="s">
        <v>751</v>
      </c>
    </row>
    <row r="13" spans="1:4">
      <c r="A13" s="3" t="s">
        <v>199</v>
      </c>
    </row>
    <row r="14" spans="1:4">
      <c r="A14" s="4" t="s">
        <v>737</v>
      </c>
      <c r="B14" s="4" t="s">
        <v>742</v>
      </c>
    </row>
    <row r="15" spans="1:4">
      <c r="A15" s="4" t="s">
        <v>752</v>
      </c>
    </row>
    <row r="16" spans="1:4">
      <c r="A16" s="3" t="s">
        <v>199</v>
      </c>
    </row>
    <row r="17" spans="1:4">
      <c r="A17" s="4" t="s">
        <v>737</v>
      </c>
      <c r="B17" s="4" t="s">
        <v>753</v>
      </c>
    </row>
    <row r="18" spans="1:4">
      <c r="A18" s="4" t="s">
        <v>754</v>
      </c>
    </row>
    <row r="19" spans="1:4">
      <c r="A19" s="3" t="s">
        <v>199</v>
      </c>
    </row>
    <row r="20" spans="1:4">
      <c r="A20" s="4" t="s">
        <v>737</v>
      </c>
      <c r="B20" s="4" t="s">
        <v>755</v>
      </c>
    </row>
    <row r="21" spans="1:4">
      <c r="A21" s="4" t="s">
        <v>756</v>
      </c>
    </row>
    <row r="22" spans="1:4">
      <c r="A22" s="3" t="s">
        <v>199</v>
      </c>
    </row>
    <row r="23" spans="1:4">
      <c r="A23" s="4" t="s">
        <v>737</v>
      </c>
      <c r="B23" s="4" t="s">
        <v>755</v>
      </c>
    </row>
    <row r="24" spans="1:4">
      <c r="A24" s="4" t="s">
        <v>757</v>
      </c>
    </row>
    <row r="25" spans="1:4">
      <c r="A25" s="3" t="s">
        <v>199</v>
      </c>
    </row>
    <row r="26" spans="1:4">
      <c r="A26" s="4" t="s">
        <v>737</v>
      </c>
      <c r="B26" s="4" t="s">
        <v>758</v>
      </c>
    </row>
    <row r="27" spans="1:4">
      <c r="A27" s="4" t="s">
        <v>759</v>
      </c>
    </row>
    <row r="28" spans="1:4">
      <c r="A28" s="3" t="s">
        <v>199</v>
      </c>
    </row>
    <row r="29" spans="1:4">
      <c r="A29" s="4" t="s">
        <v>737</v>
      </c>
      <c r="B29" s="4" t="s">
        <v>760</v>
      </c>
    </row>
    <row r="30" spans="1:4">
      <c r="A30" s="4" t="s">
        <v>761</v>
      </c>
    </row>
    <row r="31" spans="1:4">
      <c r="A31" s="3" t="s">
        <v>199</v>
      </c>
    </row>
    <row r="32" spans="1:4">
      <c r="A32" s="4" t="s">
        <v>737</v>
      </c>
      <c r="B32" s="4" t="s">
        <v>762</v>
      </c>
    </row>
    <row r="33" spans="1:4">
      <c r="A33" s="4" t="s">
        <v>739</v>
      </c>
    </row>
    <row r="34" spans="1:4">
      <c r="A34" s="3" t="s">
        <v>199</v>
      </c>
    </row>
    <row r="35" spans="1:4">
      <c r="A35" s="4" t="s">
        <v>740</v>
      </c>
      <c r="B35" s="7" t="n">
        <v>750000000</v>
      </c>
      <c r="C35" s="7" t="n">
        <v>400000000</v>
      </c>
      <c r="D35" s="7" t="n">
        <v>400000000</v>
      </c>
    </row>
    <row r="36" spans="1:4">
      <c r="A36" s="4" t="s">
        <v>763</v>
      </c>
      <c r="D36" s="4" t="s">
        <v>764</v>
      </c>
    </row>
    <row r="37" spans="1:4">
      <c r="A37" s="4" t="s">
        <v>765</v>
      </c>
      <c r="D37" s="7" t="n">
        <v>350000000</v>
      </c>
    </row>
    <row r="38" spans="1:4">
      <c r="A38" s="4" t="s">
        <v>766</v>
      </c>
      <c r="D38" s="6" t="n">
        <v>750000000</v>
      </c>
    </row>
    <row r="39" spans="1:4">
      <c r="A39" s="4" t="s">
        <v>767</v>
      </c>
      <c r="B39" s="4" t="s">
        <v>416</v>
      </c>
    </row>
    <row r="40" spans="1:4">
      <c r="A40" s="4" t="s">
        <v>768</v>
      </c>
      <c r="B40" s="4" t="s">
        <v>769</v>
      </c>
    </row>
    <row r="41" spans="1:4">
      <c r="A41" s="4" t="s">
        <v>770</v>
      </c>
      <c r="B41" s="7" t="n">
        <v>395000000</v>
      </c>
    </row>
    <row r="42" spans="1:4">
      <c r="A42" s="4" t="s">
        <v>771</v>
      </c>
      <c r="B42" s="7" t="n">
        <v>198700000</v>
      </c>
    </row>
    <row r="43" spans="1:4">
      <c r="A43" s="4" t="s">
        <v>772</v>
      </c>
    </row>
    <row r="44" spans="1:4">
      <c r="A44" s="3" t="s">
        <v>199</v>
      </c>
    </row>
    <row r="45" spans="1:4">
      <c r="A45" s="4" t="s">
        <v>740</v>
      </c>
      <c r="C45" s="7" t="n">
        <v>750000000</v>
      </c>
    </row>
    <row r="46" spans="1:4">
      <c r="A46" s="4" t="s">
        <v>763</v>
      </c>
      <c r="C46" s="4" t="s">
        <v>764</v>
      </c>
    </row>
    <row r="47" spans="1:4">
      <c r="A47" s="4" t="s">
        <v>765</v>
      </c>
      <c r="C47" s="7" t="n">
        <v>350000000</v>
      </c>
    </row>
    <row r="48" spans="1:4">
      <c r="A48" s="4" t="s">
        <v>766</v>
      </c>
      <c r="C48" s="7" t="n">
        <v>1100000000</v>
      </c>
    </row>
    <row r="49" spans="1:4">
      <c r="A49" s="4" t="s">
        <v>741</v>
      </c>
    </row>
    <row r="50" spans="1:4">
      <c r="A50" s="3" t="s">
        <v>199</v>
      </c>
    </row>
    <row r="51" spans="1:4">
      <c r="A51" s="4" t="s">
        <v>737</v>
      </c>
      <c r="B51" s="4" t="s">
        <v>742</v>
      </c>
    </row>
    <row r="52" spans="1:4">
      <c r="A52" s="4" t="s">
        <v>773</v>
      </c>
    </row>
    <row r="53" spans="1:4">
      <c r="A53" s="3" t="s">
        <v>199</v>
      </c>
    </row>
    <row r="54" spans="1:4">
      <c r="A54" s="4" t="s">
        <v>740</v>
      </c>
      <c r="D54" s="7" t="n">
        <v>2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74</v>
      </c>
      <c r="B1" s="2" t="s">
        <v>1</v>
      </c>
    </row>
    <row r="2" spans="1:3">
      <c r="B2" s="2" t="s">
        <v>2</v>
      </c>
      <c r="C2" s="2" t="s">
        <v>30</v>
      </c>
    </row>
    <row r="3" spans="1:3">
      <c r="A3" s="3" t="s">
        <v>775</v>
      </c>
    </row>
    <row r="4" spans="1:3">
      <c r="A4" s="6" t="n">
        <v>2016</v>
      </c>
      <c r="B4" s="7" t="n">
        <v>9748</v>
      </c>
    </row>
    <row r="5" spans="1:3">
      <c r="A5" s="6" t="n">
        <v>2017</v>
      </c>
      <c r="B5" s="6" t="n">
        <v>40658</v>
      </c>
    </row>
    <row r="6" spans="1:3">
      <c r="A6" s="6" t="n">
        <v>2018</v>
      </c>
      <c r="B6" s="6" t="n">
        <v>1265</v>
      </c>
    </row>
    <row r="7" spans="1:3">
      <c r="A7" s="6" t="n">
        <v>2019</v>
      </c>
      <c r="B7" s="6" t="n">
        <v>415081</v>
      </c>
    </row>
    <row r="8" spans="1:3">
      <c r="A8" s="6" t="n">
        <v>2020</v>
      </c>
      <c r="B8" s="6" t="n">
        <v>5521</v>
      </c>
    </row>
    <row r="9" spans="1:3">
      <c r="A9" s="4" t="s">
        <v>702</v>
      </c>
      <c r="B9" s="6" t="n">
        <v>16653</v>
      </c>
    </row>
    <row r="10" spans="1:3">
      <c r="A10" s="4" t="s">
        <v>776</v>
      </c>
      <c r="B10" s="6" t="n">
        <v>488926</v>
      </c>
      <c r="C10" s="7" t="n">
        <v>216105</v>
      </c>
    </row>
    <row r="11" spans="1:3">
      <c r="A11" s="4" t="s">
        <v>81</v>
      </c>
      <c r="B11" s="7" t="n">
        <v>9300</v>
      </c>
      <c r="C11" s="7" t="n">
        <v>5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0</v>
      </c>
    </row>
    <row r="2" spans="1:3">
      <c r="A2" s="3" t="s">
        <v>203</v>
      </c>
    </row>
    <row r="3" spans="1:3">
      <c r="A3" s="4" t="s">
        <v>403</v>
      </c>
      <c r="B3" s="7" t="n">
        <v>8149</v>
      </c>
      <c r="C3" s="7" t="n">
        <v>0</v>
      </c>
    </row>
    <row r="4" spans="1:3">
      <c r="A4" s="4" t="s">
        <v>778</v>
      </c>
      <c r="B4" s="6" t="n">
        <v>4038</v>
      </c>
      <c r="C4" s="6" t="n">
        <v>1191</v>
      </c>
    </row>
    <row r="5" spans="1:3">
      <c r="A5" s="4" t="s">
        <v>779</v>
      </c>
      <c r="B5" s="6" t="n">
        <v>2778</v>
      </c>
      <c r="C5" s="6" t="n">
        <v>839</v>
      </c>
    </row>
    <row r="6" spans="1:3">
      <c r="A6" s="4" t="s">
        <v>661</v>
      </c>
      <c r="B6" s="6" t="n">
        <v>2559</v>
      </c>
      <c r="C6" s="6" t="n">
        <v>840</v>
      </c>
    </row>
    <row r="7" spans="1:3">
      <c r="A7" s="4" t="s">
        <v>780</v>
      </c>
      <c r="B7" s="6" t="n">
        <v>6949</v>
      </c>
      <c r="C7" s="6" t="n">
        <v>3270</v>
      </c>
    </row>
    <row r="8" spans="1:3">
      <c r="A8" s="4" t="s">
        <v>106</v>
      </c>
      <c r="B8" s="7" t="n">
        <v>24473</v>
      </c>
      <c r="C8" s="7" t="n">
        <v>61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81</v>
      </c>
      <c r="B1" s="2" t="s">
        <v>782</v>
      </c>
      <c r="C1" s="2" t="s">
        <v>380</v>
      </c>
      <c r="D1" s="2" t="s">
        <v>2</v>
      </c>
      <c r="E1" s="2" t="s">
        <v>30</v>
      </c>
      <c r="F1" s="2" t="s">
        <v>74</v>
      </c>
    </row>
    <row r="2" spans="1:6">
      <c r="A2" s="3" t="s">
        <v>783</v>
      </c>
    </row>
    <row r="3" spans="1:6">
      <c r="A3" s="4" t="s">
        <v>149</v>
      </c>
      <c r="D3" s="7" t="n">
        <v>3798</v>
      </c>
      <c r="E3" s="7" t="n">
        <v>2422</v>
      </c>
      <c r="F3" s="7" t="n">
        <v>433</v>
      </c>
    </row>
    <row r="4" spans="1:6">
      <c r="A4" s="4" t="s">
        <v>784</v>
      </c>
    </row>
    <row r="5" spans="1:6">
      <c r="A5" s="3" t="s">
        <v>785</v>
      </c>
    </row>
    <row r="6" spans="1:6">
      <c r="A6" s="4" t="s">
        <v>786</v>
      </c>
      <c r="B6" s="6" t="n">
        <v>2450000</v>
      </c>
      <c r="C6" s="6" t="n">
        <v>600000</v>
      </c>
    </row>
    <row r="7" spans="1:6">
      <c r="A7" s="4" t="s">
        <v>787</v>
      </c>
      <c r="B7" s="6" t="n">
        <v>1850000</v>
      </c>
    </row>
    <row r="8" spans="1:6">
      <c r="A8" s="4" t="s">
        <v>788</v>
      </c>
      <c r="C8" s="7" t="n">
        <v>2900</v>
      </c>
      <c r="D8" s="7" t="n">
        <v>2600</v>
      </c>
      <c r="E8" s="7" t="n">
        <v>2100</v>
      </c>
    </row>
    <row r="9" spans="1:6">
      <c r="A9" s="4" t="s">
        <v>789</v>
      </c>
      <c r="C9" s="4" t="s">
        <v>790</v>
      </c>
      <c r="D9" s="4" t="s">
        <v>790</v>
      </c>
    </row>
    <row r="10" spans="1:6">
      <c r="A10" s="3" t="s">
        <v>791</v>
      </c>
    </row>
    <row r="11" spans="1:6">
      <c r="A11" s="4" t="s">
        <v>792</v>
      </c>
      <c r="D11" s="6" t="n">
        <v>319654</v>
      </c>
      <c r="E11" s="6" t="n">
        <v>250000</v>
      </c>
    </row>
    <row r="12" spans="1:6">
      <c r="A12" s="4" t="s">
        <v>793</v>
      </c>
      <c r="C12" s="6" t="n">
        <v>250000</v>
      </c>
      <c r="D12" s="6" t="n">
        <v>162522</v>
      </c>
      <c r="E12" s="6" t="n">
        <v>152987</v>
      </c>
    </row>
    <row r="13" spans="1:6">
      <c r="A13" s="4" t="s">
        <v>794</v>
      </c>
      <c r="D13" s="6" t="n">
        <v>-170337</v>
      </c>
      <c r="E13" s="6" t="n">
        <v>-83333</v>
      </c>
    </row>
    <row r="14" spans="1:6">
      <c r="A14" s="4" t="s">
        <v>792</v>
      </c>
      <c r="C14" s="6" t="n">
        <v>250000</v>
      </c>
      <c r="D14" s="6" t="n">
        <v>311839</v>
      </c>
      <c r="E14" s="6" t="n">
        <v>319654</v>
      </c>
      <c r="F14" s="6" t="n">
        <v>250000</v>
      </c>
    </row>
    <row r="15" spans="1:6">
      <c r="A15" s="3" t="s">
        <v>783</v>
      </c>
    </row>
    <row r="16" spans="1:6">
      <c r="A16" s="4" t="s">
        <v>795</v>
      </c>
      <c r="D16" s="8" t="n">
        <v>12.6</v>
      </c>
      <c r="E16" s="8" t="n">
        <v>11.5</v>
      </c>
    </row>
    <row r="17" spans="1:6">
      <c r="A17" s="4" t="s">
        <v>796</v>
      </c>
      <c r="C17" s="8" t="n">
        <v>11.5</v>
      </c>
      <c r="D17" s="11" t="n">
        <v>15.95</v>
      </c>
      <c r="E17" s="11" t="n">
        <v>13.79</v>
      </c>
    </row>
    <row r="18" spans="1:6">
      <c r="A18" s="4" t="s">
        <v>797</v>
      </c>
      <c r="D18" s="11" t="n">
        <v>12.93</v>
      </c>
      <c r="E18" s="11" t="n">
        <v>11.5</v>
      </c>
    </row>
    <row r="19" spans="1:6">
      <c r="A19" s="4" t="s">
        <v>795</v>
      </c>
      <c r="C19" s="8" t="n">
        <v>11.5</v>
      </c>
      <c r="D19" s="8" t="n">
        <v>14.17</v>
      </c>
      <c r="E19" s="8" t="n">
        <v>12.6</v>
      </c>
      <c r="F19" s="8" t="n">
        <v>11.5</v>
      </c>
    </row>
    <row r="20" spans="1:6">
      <c r="A20" s="4" t="s">
        <v>149</v>
      </c>
      <c r="D20" s="7" t="n">
        <v>2900</v>
      </c>
      <c r="E20" s="7" t="n">
        <v>2200</v>
      </c>
      <c r="F20" s="7" t="n">
        <v>400</v>
      </c>
    </row>
    <row r="21" spans="1:6">
      <c r="A21" s="4" t="s">
        <v>798</v>
      </c>
      <c r="D21" s="7" t="n">
        <v>2100</v>
      </c>
      <c r="E21" s="7" t="n">
        <v>2400</v>
      </c>
      <c r="F21" s="7" t="n">
        <v>2500</v>
      </c>
    </row>
    <row r="22" spans="1:6">
      <c r="A22" s="4" t="s">
        <v>799</v>
      </c>
      <c r="D22" s="4" t="s">
        <v>755</v>
      </c>
    </row>
    <row r="23" spans="1:6">
      <c r="A23" s="4" t="s">
        <v>800</v>
      </c>
    </row>
    <row r="24" spans="1:6">
      <c r="A24" s="3" t="s">
        <v>785</v>
      </c>
    </row>
    <row r="25" spans="1:6">
      <c r="A25" s="4" t="s">
        <v>789</v>
      </c>
      <c r="D25" s="4" t="s">
        <v>416</v>
      </c>
      <c r="E25" s="4" t="s">
        <v>416</v>
      </c>
    </row>
    <row r="26" spans="1:6">
      <c r="A26" s="4" t="s">
        <v>801</v>
      </c>
    </row>
    <row r="27" spans="1:6">
      <c r="A27" s="3" t="s">
        <v>785</v>
      </c>
    </row>
    <row r="28" spans="1:6">
      <c r="A28" s="4" t="s">
        <v>789</v>
      </c>
      <c r="E28" s="4" t="s">
        <v>7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14"/>
    <col customWidth="1" max="6" min="6" width="14"/>
  </cols>
  <sheetData>
    <row r="1" spans="1:6">
      <c r="A1" s="1" t="s">
        <v>802</v>
      </c>
      <c r="B1" s="2" t="s">
        <v>803</v>
      </c>
      <c r="D1" s="2" t="s">
        <v>1</v>
      </c>
    </row>
    <row r="2" spans="1:6">
      <c r="B2" s="2" t="s">
        <v>382</v>
      </c>
      <c r="C2" s="2" t="s">
        <v>385</v>
      </c>
      <c r="D2" s="2" t="s">
        <v>2</v>
      </c>
      <c r="E2" s="2" t="s">
        <v>30</v>
      </c>
      <c r="F2" s="2" t="s">
        <v>74</v>
      </c>
    </row>
    <row r="3" spans="1:6">
      <c r="A3" s="3" t="s">
        <v>785</v>
      </c>
    </row>
    <row r="4" spans="1:6">
      <c r="A4" s="4" t="s">
        <v>149</v>
      </c>
      <c r="D4" s="7" t="n">
        <v>3798</v>
      </c>
      <c r="E4" s="7" t="n">
        <v>2422</v>
      </c>
      <c r="F4" s="7" t="n">
        <v>433</v>
      </c>
    </row>
    <row r="5" spans="1:6">
      <c r="A5" s="4" t="s">
        <v>804</v>
      </c>
    </row>
    <row r="6" spans="1:6">
      <c r="A6" s="3" t="s">
        <v>785</v>
      </c>
    </row>
    <row r="7" spans="1:6">
      <c r="A7" s="4" t="s">
        <v>149</v>
      </c>
      <c r="D7" s="6" t="n">
        <v>900</v>
      </c>
      <c r="E7" s="6" t="n">
        <v>300</v>
      </c>
    </row>
    <row r="8" spans="1:6">
      <c r="A8" s="4" t="s">
        <v>798</v>
      </c>
      <c r="D8" s="7" t="n">
        <v>1600</v>
      </c>
      <c r="E8" s="7" t="n">
        <v>700</v>
      </c>
    </row>
    <row r="9" spans="1:6">
      <c r="A9" s="3" t="s">
        <v>805</v>
      </c>
    </row>
    <row r="10" spans="1:6">
      <c r="A10" s="4" t="s">
        <v>806</v>
      </c>
      <c r="B10" s="4" t="s">
        <v>807</v>
      </c>
    </row>
    <row r="11" spans="1:6">
      <c r="A11" s="4" t="s">
        <v>808</v>
      </c>
      <c r="B11" s="4" t="s">
        <v>809</v>
      </c>
      <c r="C11" s="4" t="s">
        <v>809</v>
      </c>
    </row>
    <row r="12" spans="1:6">
      <c r="A12" s="4" t="s">
        <v>810</v>
      </c>
      <c r="B12" s="4" t="s">
        <v>811</v>
      </c>
      <c r="C12" s="4" t="s">
        <v>812</v>
      </c>
    </row>
    <row r="13" spans="1:6">
      <c r="A13" s="4" t="s">
        <v>813</v>
      </c>
      <c r="B13" s="8" t="n">
        <v>15.87</v>
      </c>
      <c r="C13" s="8" t="n">
        <v>13.47</v>
      </c>
    </row>
    <row r="14" spans="1:6">
      <c r="A14" s="3" t="s">
        <v>814</v>
      </c>
    </row>
    <row r="15" spans="1:6">
      <c r="A15" s="4" t="s">
        <v>792</v>
      </c>
      <c r="D15" s="6" t="n">
        <v>55680</v>
      </c>
      <c r="E15" s="6" t="n">
        <v>0</v>
      </c>
    </row>
    <row r="16" spans="1:6">
      <c r="A16" s="4" t="s">
        <v>793</v>
      </c>
      <c r="B16" s="6" t="n">
        <v>75250</v>
      </c>
      <c r="C16" s="6" t="n">
        <v>55680</v>
      </c>
      <c r="D16" s="6" t="n">
        <v>116207</v>
      </c>
      <c r="F16" s="6" t="n">
        <v>55680</v>
      </c>
    </row>
    <row r="17" spans="1:6">
      <c r="A17" s="4" t="s">
        <v>792</v>
      </c>
      <c r="D17" s="6" t="n">
        <v>171887</v>
      </c>
      <c r="E17" s="6" t="n">
        <v>55680</v>
      </c>
      <c r="F17" s="6" t="n">
        <v>0</v>
      </c>
    </row>
    <row r="18" spans="1:6">
      <c r="A18" s="4" t="s">
        <v>795</v>
      </c>
      <c r="D18" s="8" t="n">
        <v>16.94</v>
      </c>
      <c r="E18" s="7" t="n">
        <v>0</v>
      </c>
    </row>
    <row r="19" spans="1:6">
      <c r="A19" s="4" t="s">
        <v>796</v>
      </c>
      <c r="D19" s="11" t="n">
        <v>19.22</v>
      </c>
      <c r="F19" s="8" t="n">
        <v>16.94</v>
      </c>
    </row>
    <row r="20" spans="1:6">
      <c r="A20" s="4" t="s">
        <v>795</v>
      </c>
      <c r="D20" s="8" t="n">
        <v>18.48</v>
      </c>
      <c r="E20" s="8" t="n">
        <v>16.94</v>
      </c>
      <c r="F20" s="7" t="n">
        <v>0</v>
      </c>
    </row>
    <row r="21" spans="1:6">
      <c r="A21" s="4" t="s">
        <v>815</v>
      </c>
    </row>
    <row r="22" spans="1:6">
      <c r="A22" s="3" t="s">
        <v>785</v>
      </c>
    </row>
    <row r="23" spans="1:6">
      <c r="A23" s="4" t="s">
        <v>789</v>
      </c>
      <c r="C23" s="4" t="s">
        <v>816</v>
      </c>
    </row>
    <row r="24" spans="1:6">
      <c r="A24" s="4" t="s">
        <v>817</v>
      </c>
      <c r="B24" s="6" t="n">
        <v>1</v>
      </c>
    </row>
    <row r="25" spans="1:6">
      <c r="A25" s="3" t="s">
        <v>814</v>
      </c>
    </row>
    <row r="26" spans="1:6">
      <c r="A26" s="4" t="s">
        <v>793</v>
      </c>
      <c r="B26" s="6" t="n">
        <v>40957</v>
      </c>
    </row>
    <row r="27" spans="1:6">
      <c r="A27" s="4" t="s">
        <v>818</v>
      </c>
    </row>
    <row r="28" spans="1:6">
      <c r="A28" s="3" t="s">
        <v>785</v>
      </c>
    </row>
    <row r="29" spans="1:6">
      <c r="A29" s="4" t="s">
        <v>819</v>
      </c>
      <c r="B29" s="4" t="s">
        <v>820</v>
      </c>
    </row>
    <row r="30" spans="1:6">
      <c r="A30" s="3" t="s">
        <v>814</v>
      </c>
    </row>
    <row r="31" spans="1:6">
      <c r="A31" s="4" t="s">
        <v>796</v>
      </c>
      <c r="B31" s="8" t="n">
        <v>20.06</v>
      </c>
      <c r="C31" s="8" t="n">
        <v>19.25</v>
      </c>
    </row>
    <row r="32" spans="1:6">
      <c r="A32" s="4" t="s">
        <v>821</v>
      </c>
    </row>
    <row r="33" spans="1:6">
      <c r="A33" s="3" t="s">
        <v>785</v>
      </c>
    </row>
    <row r="34" spans="1:6">
      <c r="A34" s="4" t="s">
        <v>819</v>
      </c>
      <c r="B34" s="4" t="s">
        <v>822</v>
      </c>
    </row>
    <row r="35" spans="1:6">
      <c r="A35" s="4" t="s">
        <v>823</v>
      </c>
      <c r="B35" s="8" t="n">
        <v>15.87</v>
      </c>
    </row>
    <row r="36" spans="1:6">
      <c r="A36" s="3" t="s">
        <v>814</v>
      </c>
    </row>
    <row r="37" spans="1:6">
      <c r="A37" s="4" t="s">
        <v>796</v>
      </c>
      <c r="B37" s="8" t="n">
        <v>19.22</v>
      </c>
    </row>
    <row r="38" spans="1:6">
      <c r="A38" s="4" t="s">
        <v>824</v>
      </c>
    </row>
    <row r="39" spans="1:6">
      <c r="A39" s="3" t="s">
        <v>805</v>
      </c>
    </row>
    <row r="40" spans="1:6">
      <c r="A40" s="4" t="s">
        <v>806</v>
      </c>
      <c r="C40" s="4" t="s">
        <v>825</v>
      </c>
    </row>
    <row r="41" spans="1:6">
      <c r="A41" s="4" t="s">
        <v>826</v>
      </c>
    </row>
    <row r="42" spans="1:6">
      <c r="A42" s="3" t="s">
        <v>805</v>
      </c>
    </row>
    <row r="43" spans="1:6">
      <c r="A43" s="4" t="s">
        <v>806</v>
      </c>
      <c r="C43" s="4" t="s">
        <v>827</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32"/>
    <col customWidth="1" max="3" min="3" width="21"/>
  </cols>
  <sheetData>
    <row r="1" spans="1:3">
      <c r="A1" s="1" t="s">
        <v>828</v>
      </c>
      <c r="B1" s="2" t="s">
        <v>829</v>
      </c>
      <c r="C1" s="2" t="s">
        <v>448</v>
      </c>
    </row>
    <row r="2" spans="1:3">
      <c r="A2" s="3" t="s">
        <v>830</v>
      </c>
    </row>
    <row r="3" spans="1:3">
      <c r="A3" s="4" t="s">
        <v>831</v>
      </c>
      <c r="B3" s="6" t="n">
        <v>3</v>
      </c>
    </row>
    <row r="4" spans="1:3">
      <c r="A4" s="4" t="s">
        <v>39</v>
      </c>
      <c r="B4" s="7" t="n">
        <v>39349</v>
      </c>
      <c r="C4" s="7" t="n">
        <v>15876</v>
      </c>
    </row>
    <row r="5" spans="1:3">
      <c r="A5" s="4" t="s">
        <v>48</v>
      </c>
      <c r="B5" s="7" t="n">
        <v>-395000</v>
      </c>
      <c r="C5" s="6" t="n">
        <v>-138000</v>
      </c>
    </row>
    <row r="6" spans="1:3">
      <c r="A6" s="4" t="s">
        <v>832</v>
      </c>
    </row>
    <row r="7" spans="1:3">
      <c r="A7" s="3" t="s">
        <v>830</v>
      </c>
    </row>
    <row r="8" spans="1:3">
      <c r="A8" s="4" t="s">
        <v>831</v>
      </c>
      <c r="B8" s="6" t="n">
        <v>2</v>
      </c>
    </row>
    <row r="9" spans="1:3">
      <c r="A9" s="4" t="s">
        <v>833</v>
      </c>
    </row>
    <row r="10" spans="1:3">
      <c r="A10" s="3" t="s">
        <v>830</v>
      </c>
    </row>
    <row r="11" spans="1:3">
      <c r="A11" s="4" t="s">
        <v>39</v>
      </c>
      <c r="B11" s="7" t="n">
        <v>39349</v>
      </c>
      <c r="C11" s="6" t="n">
        <v>15876</v>
      </c>
    </row>
    <row r="12" spans="1:3">
      <c r="A12" s="4" t="s">
        <v>48</v>
      </c>
      <c r="B12" s="6" t="n">
        <v>-395000</v>
      </c>
      <c r="C12" s="6" t="n">
        <v>-138000</v>
      </c>
    </row>
    <row r="13" spans="1:3">
      <c r="A13" s="4" t="s">
        <v>49</v>
      </c>
      <c r="B13" s="6" t="n">
        <v>-94600</v>
      </c>
      <c r="C13" s="6" t="n">
        <v>-78105</v>
      </c>
    </row>
    <row r="14" spans="1:3">
      <c r="A14" s="4" t="s">
        <v>834</v>
      </c>
    </row>
    <row r="15" spans="1:3">
      <c r="A15" s="3" t="s">
        <v>830</v>
      </c>
    </row>
    <row r="16" spans="1:3">
      <c r="A16" s="4" t="s">
        <v>39</v>
      </c>
      <c r="B16" s="6" t="n">
        <v>39349</v>
      </c>
      <c r="C16" s="6" t="n">
        <v>15876</v>
      </c>
    </row>
    <row r="17" spans="1:3">
      <c r="A17" s="4" t="s">
        <v>48</v>
      </c>
      <c r="B17" s="6" t="n">
        <v>-395000</v>
      </c>
      <c r="C17" s="6" t="n">
        <v>-138000</v>
      </c>
    </row>
    <row r="18" spans="1:3">
      <c r="A18" s="4" t="s">
        <v>49</v>
      </c>
      <c r="B18" s="6" t="n">
        <v>-95275</v>
      </c>
      <c r="C18" s="6" t="n">
        <v>-78642</v>
      </c>
    </row>
    <row r="19" spans="1:3">
      <c r="A19" s="4" t="s">
        <v>835</v>
      </c>
    </row>
    <row r="20" spans="1:3">
      <c r="A20" s="3" t="s">
        <v>830</v>
      </c>
    </row>
    <row r="21" spans="1:3">
      <c r="A21" s="4" t="s">
        <v>836</v>
      </c>
      <c r="B21" s="6" t="n">
        <v>-8216</v>
      </c>
      <c r="C21" s="6" t="n">
        <v>-233</v>
      </c>
    </row>
    <row r="22" spans="1:3">
      <c r="A22" s="4" t="s">
        <v>837</v>
      </c>
    </row>
    <row r="23" spans="1:3">
      <c r="A23" s="3" t="s">
        <v>830</v>
      </c>
    </row>
    <row r="24" spans="1:3">
      <c r="A24" s="4" t="s">
        <v>836</v>
      </c>
      <c r="B24" s="7" t="n">
        <v>-8216</v>
      </c>
      <c r="C24" s="7" t="n">
        <v>-2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s="1" t="s">
        <v>838</v>
      </c>
      <c r="B1" s="2" t="s">
        <v>700</v>
      </c>
    </row>
    <row r="2" spans="1:2">
      <c r="A2" s="3" t="s">
        <v>839</v>
      </c>
    </row>
    <row r="3" spans="1:2">
      <c r="A3" s="6" t="n">
        <v>2016</v>
      </c>
      <c r="B3" s="7" t="n">
        <v>119218</v>
      </c>
    </row>
    <row r="4" spans="1:2">
      <c r="A4" s="6" t="n">
        <v>2017</v>
      </c>
      <c r="B4" s="6" t="n">
        <v>115974</v>
      </c>
    </row>
    <row r="5" spans="1:2">
      <c r="A5" s="6" t="n">
        <v>2018</v>
      </c>
      <c r="B5" s="6" t="n">
        <v>110927</v>
      </c>
    </row>
    <row r="6" spans="1:2">
      <c r="A6" s="6" t="n">
        <v>2019</v>
      </c>
      <c r="B6" s="6" t="n">
        <v>106196</v>
      </c>
    </row>
    <row r="7" spans="1:2">
      <c r="A7" s="6" t="n">
        <v>2020</v>
      </c>
      <c r="B7" s="6" t="n">
        <v>102326</v>
      </c>
    </row>
    <row r="8" spans="1:2">
      <c r="A8" s="4" t="s">
        <v>702</v>
      </c>
      <c r="B8" s="6" t="n">
        <v>724590</v>
      </c>
    </row>
    <row r="9" spans="1:2">
      <c r="A9" s="4" t="s">
        <v>106</v>
      </c>
      <c r="B9" s="7" t="n">
        <v>12792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1"/>
  </cols>
  <sheetData>
    <row r="1" spans="1:4">
      <c r="A1" s="1" t="s">
        <v>840</v>
      </c>
      <c r="B1" s="2" t="s">
        <v>1</v>
      </c>
    </row>
    <row r="2" spans="1:4">
      <c r="B2" s="2" t="s">
        <v>715</v>
      </c>
      <c r="C2" s="2" t="s">
        <v>448</v>
      </c>
      <c r="D2" s="2" t="s">
        <v>449</v>
      </c>
    </row>
    <row r="3" spans="1:4">
      <c r="A3" s="3" t="s">
        <v>213</v>
      </c>
    </row>
    <row r="4" spans="1:4">
      <c r="A4" s="4" t="s">
        <v>841</v>
      </c>
      <c r="B4" s="6" t="n">
        <v>14</v>
      </c>
    </row>
    <row r="5" spans="1:4">
      <c r="A5" s="4" t="s">
        <v>842</v>
      </c>
      <c r="B5" s="6" t="n">
        <v>2</v>
      </c>
    </row>
    <row r="6" spans="1:4">
      <c r="A6" s="4" t="s">
        <v>843</v>
      </c>
      <c r="B6" s="4" t="s">
        <v>844</v>
      </c>
    </row>
    <row r="7" spans="1:4">
      <c r="A7" s="3" t="s">
        <v>845</v>
      </c>
    </row>
    <row r="8" spans="1:4">
      <c r="A8" s="6" t="n">
        <v>2016</v>
      </c>
      <c r="B8" s="7" t="n">
        <v>1316</v>
      </c>
    </row>
    <row r="9" spans="1:4">
      <c r="A9" s="6" t="n">
        <v>2017</v>
      </c>
      <c r="B9" s="6" t="n">
        <v>1353</v>
      </c>
    </row>
    <row r="10" spans="1:4">
      <c r="A10" s="6" t="n">
        <v>2018</v>
      </c>
      <c r="B10" s="6" t="n">
        <v>1394</v>
      </c>
    </row>
    <row r="11" spans="1:4">
      <c r="A11" s="6" t="n">
        <v>2019</v>
      </c>
      <c r="B11" s="6" t="n">
        <v>1437</v>
      </c>
    </row>
    <row r="12" spans="1:4">
      <c r="A12" s="6" t="n">
        <v>2020</v>
      </c>
      <c r="B12" s="6" t="n">
        <v>1482</v>
      </c>
    </row>
    <row r="13" spans="1:4">
      <c r="A13" s="4" t="s">
        <v>702</v>
      </c>
      <c r="B13" s="6" t="n">
        <v>16377</v>
      </c>
    </row>
    <row r="14" spans="1:4">
      <c r="A14" s="4" t="s">
        <v>106</v>
      </c>
      <c r="B14" s="6" t="n">
        <v>23359</v>
      </c>
    </row>
    <row r="15" spans="1:4">
      <c r="A15" s="4" t="s">
        <v>846</v>
      </c>
      <c r="B15" s="7" t="n">
        <v>1300</v>
      </c>
      <c r="C15" s="7" t="n">
        <v>900</v>
      </c>
      <c r="D15" s="7"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4</v>
      </c>
    </row>
    <row r="3" spans="1:4">
      <c r="A3" s="3" t="s">
        <v>139</v>
      </c>
    </row>
    <row r="4" spans="1:4">
      <c r="A4" s="4" t="s">
        <v>92</v>
      </c>
      <c r="B4" s="7" t="n">
        <v>12741</v>
      </c>
      <c r="C4" s="7" t="n">
        <v>-4418</v>
      </c>
      <c r="D4" s="7" t="n">
        <v>-2636</v>
      </c>
    </row>
    <row r="5" spans="1:4">
      <c r="A5" s="3" t="s">
        <v>140</v>
      </c>
    </row>
    <row r="6" spans="1:4">
      <c r="A6" s="4" t="s">
        <v>84</v>
      </c>
      <c r="B6" s="6" t="n">
        <v>45471</v>
      </c>
      <c r="C6" s="6" t="n">
        <v>16731</v>
      </c>
      <c r="D6" s="6" t="n">
        <v>5107</v>
      </c>
    </row>
    <row r="7" spans="1:4">
      <c r="A7" s="4" t="s">
        <v>141</v>
      </c>
      <c r="B7" s="6" t="n">
        <v>1373</v>
      </c>
      <c r="C7" s="6" t="n">
        <v>1097</v>
      </c>
      <c r="D7" s="6" t="n">
        <v>510</v>
      </c>
    </row>
    <row r="8" spans="1:4">
      <c r="A8" s="4" t="s">
        <v>142</v>
      </c>
      <c r="B8" s="6" t="n">
        <v>2577</v>
      </c>
      <c r="C8" s="6" t="n">
        <v>571</v>
      </c>
      <c r="D8" s="6" t="n">
        <v>141</v>
      </c>
    </row>
    <row r="9" spans="1:4">
      <c r="A9" s="4" t="s">
        <v>143</v>
      </c>
      <c r="B9" s="6" t="n">
        <v>-9000</v>
      </c>
      <c r="C9" s="6" t="n">
        <v>-4366</v>
      </c>
      <c r="D9" s="6" t="n">
        <v>-675</v>
      </c>
    </row>
    <row r="10" spans="1:4">
      <c r="A10" s="4" t="s">
        <v>144</v>
      </c>
      <c r="B10" s="6" t="n">
        <v>-173</v>
      </c>
      <c r="C10" s="6" t="n">
        <v>0</v>
      </c>
      <c r="D10" s="6" t="n">
        <v>0</v>
      </c>
    </row>
    <row r="11" spans="1:4">
      <c r="A11" s="4" t="s">
        <v>145</v>
      </c>
      <c r="B11" s="6" t="n">
        <v>-130</v>
      </c>
      <c r="C11" s="6" t="n">
        <v>-32</v>
      </c>
      <c r="D11" s="6" t="n">
        <v>2</v>
      </c>
    </row>
    <row r="12" spans="1:4">
      <c r="A12" s="4" t="s">
        <v>90</v>
      </c>
      <c r="B12" s="6" t="n">
        <v>-104</v>
      </c>
      <c r="C12" s="6" t="n">
        <v>-95</v>
      </c>
      <c r="D12" s="6" t="n">
        <v>0</v>
      </c>
    </row>
    <row r="13" spans="1:4">
      <c r="A13" s="4" t="s">
        <v>146</v>
      </c>
      <c r="B13" s="6" t="n">
        <v>106</v>
      </c>
      <c r="C13" s="6" t="n">
        <v>71</v>
      </c>
      <c r="D13" s="6" t="n">
        <v>0</v>
      </c>
    </row>
    <row r="14" spans="1:4">
      <c r="A14" s="4" t="s">
        <v>147</v>
      </c>
      <c r="B14" s="6" t="n">
        <v>-166</v>
      </c>
      <c r="C14" s="6" t="n">
        <v>-161</v>
      </c>
      <c r="D14" s="6" t="n">
        <v>-246</v>
      </c>
    </row>
    <row r="15" spans="1:4">
      <c r="A15" s="4" t="s">
        <v>148</v>
      </c>
      <c r="B15" s="6" t="n">
        <v>69</v>
      </c>
      <c r="C15" s="6" t="n">
        <v>9</v>
      </c>
      <c r="D15" s="6" t="n">
        <v>30</v>
      </c>
    </row>
    <row r="16" spans="1:4">
      <c r="A16" s="4" t="s">
        <v>149</v>
      </c>
      <c r="B16" s="6" t="n">
        <v>3798</v>
      </c>
      <c r="C16" s="6" t="n">
        <v>2422</v>
      </c>
      <c r="D16" s="6" t="n">
        <v>433</v>
      </c>
    </row>
    <row r="17" spans="1:4">
      <c r="A17" s="4" t="s">
        <v>150</v>
      </c>
      <c r="B17" s="6" t="n">
        <v>0</v>
      </c>
      <c r="C17" s="6" t="n">
        <v>1800</v>
      </c>
      <c r="D17" s="6" t="n">
        <v>0</v>
      </c>
    </row>
    <row r="18" spans="1:4">
      <c r="A18" s="4" t="s">
        <v>151</v>
      </c>
      <c r="B18" s="6" t="n">
        <v>0</v>
      </c>
      <c r="C18" s="6" t="n">
        <v>1750</v>
      </c>
      <c r="D18" s="6" t="n">
        <v>0</v>
      </c>
    </row>
    <row r="19" spans="1:4">
      <c r="A19" s="3" t="s">
        <v>152</v>
      </c>
    </row>
    <row r="20" spans="1:4">
      <c r="A20" s="4" t="s">
        <v>153</v>
      </c>
      <c r="B20" s="6" t="n">
        <v>-2836</v>
      </c>
      <c r="C20" s="6" t="n">
        <v>-986</v>
      </c>
      <c r="D20" s="6" t="n">
        <v>-184</v>
      </c>
    </row>
    <row r="21" spans="1:4">
      <c r="A21" s="4" t="s">
        <v>45</v>
      </c>
      <c r="B21" s="6" t="n">
        <v>-630</v>
      </c>
      <c r="C21" s="6" t="n">
        <v>-3518</v>
      </c>
      <c r="D21" s="6" t="n">
        <v>-1074</v>
      </c>
    </row>
    <row r="22" spans="1:4">
      <c r="A22" s="4" t="s">
        <v>154</v>
      </c>
      <c r="B22" s="6" t="n">
        <v>0</v>
      </c>
      <c r="C22" s="6" t="n">
        <v>0</v>
      </c>
      <c r="D22" s="6" t="n">
        <v>-1530</v>
      </c>
    </row>
    <row r="23" spans="1:4">
      <c r="A23" s="4" t="s">
        <v>50</v>
      </c>
      <c r="B23" s="6" t="n">
        <v>-56</v>
      </c>
      <c r="C23" s="6" t="n">
        <v>-136</v>
      </c>
      <c r="D23" s="6" t="n">
        <v>34</v>
      </c>
    </row>
    <row r="24" spans="1:4">
      <c r="A24" s="4" t="s">
        <v>52</v>
      </c>
      <c r="B24" s="6" t="n">
        <v>8312</v>
      </c>
      <c r="C24" s="6" t="n">
        <v>2556</v>
      </c>
      <c r="D24" s="6" t="n">
        <v>1256</v>
      </c>
    </row>
    <row r="25" spans="1:4">
      <c r="A25" s="4" t="s">
        <v>155</v>
      </c>
      <c r="B25" s="6" t="n">
        <v>61352</v>
      </c>
      <c r="C25" s="6" t="n">
        <v>13295</v>
      </c>
      <c r="D25" s="6" t="n">
        <v>1168</v>
      </c>
    </row>
    <row r="26" spans="1:4">
      <c r="A26" s="3" t="s">
        <v>156</v>
      </c>
    </row>
    <row r="27" spans="1:4">
      <c r="A27" s="4" t="s">
        <v>157</v>
      </c>
      <c r="B27" s="6" t="n">
        <v>3039</v>
      </c>
      <c r="C27" s="6" t="n">
        <v>235</v>
      </c>
      <c r="D27" s="6" t="n">
        <v>448</v>
      </c>
    </row>
    <row r="28" spans="1:4">
      <c r="A28" s="4" t="s">
        <v>158</v>
      </c>
      <c r="B28" s="6" t="n">
        <v>-752807</v>
      </c>
      <c r="C28" s="6" t="n">
        <v>-501127</v>
      </c>
      <c r="D28" s="6" t="n">
        <v>-125728</v>
      </c>
    </row>
    <row r="29" spans="1:4">
      <c r="A29" s="4" t="s">
        <v>159</v>
      </c>
      <c r="B29" s="6" t="n">
        <v>-4988</v>
      </c>
      <c r="C29" s="6" t="n">
        <v>-900</v>
      </c>
      <c r="D29" s="6" t="n">
        <v>0</v>
      </c>
    </row>
    <row r="30" spans="1:4">
      <c r="A30" s="4" t="s">
        <v>160</v>
      </c>
      <c r="B30" s="6" t="n">
        <v>-999</v>
      </c>
      <c r="C30" s="6" t="n">
        <v>0</v>
      </c>
      <c r="D30" s="6" t="n">
        <v>0</v>
      </c>
    </row>
    <row r="31" spans="1:4">
      <c r="A31" s="4" t="s">
        <v>39</v>
      </c>
      <c r="B31" s="6" t="n">
        <v>-22359</v>
      </c>
      <c r="C31" s="6" t="n">
        <v>-15386</v>
      </c>
      <c r="D31" s="6" t="n">
        <v>0</v>
      </c>
    </row>
    <row r="32" spans="1:4">
      <c r="A32" s="4" t="s">
        <v>161</v>
      </c>
      <c r="B32" s="6" t="n">
        <v>-20545</v>
      </c>
      <c r="C32" s="6" t="n">
        <v>0</v>
      </c>
      <c r="D32" s="6" t="n">
        <v>0</v>
      </c>
    </row>
    <row r="33" spans="1:4">
      <c r="A33" s="4" t="s">
        <v>162</v>
      </c>
      <c r="B33" s="6" t="n">
        <v>-579</v>
      </c>
      <c r="C33" s="6" t="n">
        <v>-100</v>
      </c>
      <c r="D33" s="6" t="n">
        <v>-163</v>
      </c>
    </row>
    <row r="34" spans="1:4">
      <c r="A34" s="4" t="s">
        <v>163</v>
      </c>
      <c r="B34" s="6" t="n">
        <v>-2478</v>
      </c>
      <c r="C34" s="6" t="n">
        <v>-1532</v>
      </c>
      <c r="D34" s="6" t="n">
        <v>-1000</v>
      </c>
    </row>
    <row r="35" spans="1:4">
      <c r="A35" s="4" t="s">
        <v>164</v>
      </c>
      <c r="B35" s="6" t="n">
        <v>-801716</v>
      </c>
      <c r="C35" s="6" t="n">
        <v>-518810</v>
      </c>
      <c r="D35" s="6" t="n">
        <v>-126443</v>
      </c>
    </row>
    <row r="36" spans="1:4">
      <c r="A36" s="3" t="s">
        <v>165</v>
      </c>
    </row>
    <row r="37" spans="1:4">
      <c r="A37" s="4" t="s">
        <v>124</v>
      </c>
      <c r="B37" s="6" t="n">
        <v>545117</v>
      </c>
      <c r="C37" s="6" t="n">
        <v>350384</v>
      </c>
      <c r="D37" s="6" t="n">
        <v>225920</v>
      </c>
    </row>
    <row r="38" spans="1:4">
      <c r="A38" s="4" t="s">
        <v>125</v>
      </c>
      <c r="B38" s="6" t="n">
        <v>0</v>
      </c>
      <c r="C38" s="6" t="n">
        <v>0</v>
      </c>
      <c r="D38" s="6" t="n">
        <v>-354</v>
      </c>
    </row>
    <row r="39" spans="1:4">
      <c r="A39" s="4" t="s">
        <v>166</v>
      </c>
      <c r="B39" s="6" t="n">
        <v>620000</v>
      </c>
      <c r="C39" s="6" t="n">
        <v>395200</v>
      </c>
      <c r="D39" s="6" t="n">
        <v>52350</v>
      </c>
    </row>
    <row r="40" spans="1:4">
      <c r="A40" s="4" t="s">
        <v>167</v>
      </c>
      <c r="B40" s="6" t="n">
        <v>-363000</v>
      </c>
      <c r="C40" s="6" t="n">
        <v>-257200</v>
      </c>
      <c r="D40" s="6" t="n">
        <v>-52350</v>
      </c>
    </row>
    <row r="41" spans="1:4">
      <c r="A41" s="4" t="s">
        <v>168</v>
      </c>
      <c r="B41" s="6" t="n">
        <v>0</v>
      </c>
      <c r="C41" s="6" t="n">
        <v>26550</v>
      </c>
      <c r="D41" s="6" t="n">
        <v>162</v>
      </c>
    </row>
    <row r="42" spans="1:4">
      <c r="A42" s="4" t="s">
        <v>169</v>
      </c>
      <c r="B42" s="6" t="n">
        <v>-2022</v>
      </c>
      <c r="C42" s="6" t="n">
        <v>-6549</v>
      </c>
      <c r="D42" s="6" t="n">
        <v>-41832</v>
      </c>
    </row>
    <row r="43" spans="1:4">
      <c r="A43" s="4" t="s">
        <v>170</v>
      </c>
      <c r="B43" s="6" t="n">
        <v>-3105</v>
      </c>
      <c r="C43" s="6" t="n">
        <v>-3887</v>
      </c>
      <c r="D43" s="6" t="n">
        <v>-1428</v>
      </c>
    </row>
    <row r="44" spans="1:4">
      <c r="A44" s="4" t="s">
        <v>171</v>
      </c>
      <c r="B44" s="6" t="n">
        <v>-63720</v>
      </c>
      <c r="C44" s="6" t="n">
        <v>-28104</v>
      </c>
      <c r="D44" s="6" t="n">
        <v>-2161</v>
      </c>
    </row>
    <row r="45" spans="1:4">
      <c r="A45" s="4" t="s">
        <v>172</v>
      </c>
      <c r="B45" s="6" t="n">
        <v>-3216</v>
      </c>
      <c r="C45" s="6" t="n">
        <v>-3382</v>
      </c>
      <c r="D45" s="6" t="n">
        <v>-493</v>
      </c>
    </row>
    <row r="46" spans="1:4">
      <c r="A46" s="4" t="s">
        <v>173</v>
      </c>
      <c r="B46" s="6" t="n">
        <v>-563</v>
      </c>
      <c r="C46" s="6" t="n">
        <v>0</v>
      </c>
      <c r="D46" s="6" t="n">
        <v>-211</v>
      </c>
    </row>
    <row r="47" spans="1:4">
      <c r="A47" s="4" t="s">
        <v>174</v>
      </c>
      <c r="B47" s="6" t="n">
        <v>-213</v>
      </c>
      <c r="C47" s="6" t="n">
        <v>-185</v>
      </c>
      <c r="D47" s="6" t="n">
        <v>-464</v>
      </c>
    </row>
    <row r="48" spans="1:4">
      <c r="A48" s="4" t="s">
        <v>132</v>
      </c>
      <c r="B48" s="6" t="n">
        <v>-1088</v>
      </c>
      <c r="C48" s="6" t="n">
        <v>-7546</v>
      </c>
      <c r="D48" s="6" t="n">
        <v>0</v>
      </c>
    </row>
    <row r="49" spans="1:4">
      <c r="A49" s="4" t="s">
        <v>175</v>
      </c>
      <c r="B49" s="6" t="n">
        <v>-606</v>
      </c>
      <c r="C49" s="6" t="n">
        <v>-321</v>
      </c>
      <c r="D49" s="6" t="n">
        <v>0</v>
      </c>
    </row>
    <row r="50" spans="1:4">
      <c r="A50" s="4" t="s">
        <v>176</v>
      </c>
      <c r="B50" s="6" t="n">
        <v>727584</v>
      </c>
      <c r="C50" s="6" t="n">
        <v>464960</v>
      </c>
      <c r="D50" s="6" t="n">
        <v>179139</v>
      </c>
    </row>
    <row r="51" spans="1:4">
      <c r="A51" s="4" t="s">
        <v>177</v>
      </c>
      <c r="B51" s="6" t="n">
        <v>-12780</v>
      </c>
      <c r="C51" s="6" t="n">
        <v>-40555</v>
      </c>
      <c r="D51" s="6" t="n">
        <v>53864</v>
      </c>
    </row>
    <row r="52" spans="1:4">
      <c r="A52" s="4" t="s">
        <v>178</v>
      </c>
      <c r="B52" s="6" t="n">
        <v>15923</v>
      </c>
      <c r="C52" s="6" t="n">
        <v>56478</v>
      </c>
      <c r="D52" s="6" t="n">
        <v>2614</v>
      </c>
    </row>
    <row r="53" spans="1:4">
      <c r="A53" s="4" t="s">
        <v>179</v>
      </c>
      <c r="B53" s="6" t="n">
        <v>3143</v>
      </c>
      <c r="C53" s="6" t="n">
        <v>15923</v>
      </c>
      <c r="D53" s="6" t="n">
        <v>56478</v>
      </c>
    </row>
    <row r="54" spans="1:4">
      <c r="A54" s="4" t="s">
        <v>180</v>
      </c>
      <c r="B54" s="6" t="n">
        <v>9550</v>
      </c>
      <c r="C54" s="6" t="n">
        <v>5606</v>
      </c>
      <c r="D54" s="6" t="n">
        <v>3942</v>
      </c>
    </row>
    <row r="55" spans="1:4">
      <c r="A55" s="4" t="s">
        <v>181</v>
      </c>
      <c r="B55" s="6" t="n">
        <v>18690</v>
      </c>
      <c r="C55" s="6" t="n">
        <v>15283</v>
      </c>
      <c r="D55" s="6" t="n">
        <v>0</v>
      </c>
    </row>
    <row r="56" spans="1:4">
      <c r="A56" s="4" t="s">
        <v>182</v>
      </c>
      <c r="B56" s="6" t="n">
        <v>40376</v>
      </c>
      <c r="C56" s="6" t="n">
        <v>28589</v>
      </c>
      <c r="D56" s="6" t="n">
        <v>11535</v>
      </c>
    </row>
    <row r="57" spans="1:4">
      <c r="A57" s="4" t="s">
        <v>183</v>
      </c>
      <c r="B57" s="7" t="n">
        <v>2718</v>
      </c>
      <c r="C57" s="7" t="n">
        <v>840</v>
      </c>
      <c r="D5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47</v>
      </c>
      <c r="B1" s="2" t="s">
        <v>848</v>
      </c>
      <c r="J1" s="2" t="s">
        <v>849</v>
      </c>
      <c r="K1" s="2" t="s">
        <v>1</v>
      </c>
    </row>
    <row r="2" spans="1:13">
      <c r="B2" s="2" t="s">
        <v>2</v>
      </c>
      <c r="C2" s="2" t="s">
        <v>381</v>
      </c>
      <c r="D2" s="2" t="s">
        <v>4</v>
      </c>
      <c r="E2" s="2" t="s">
        <v>382</v>
      </c>
      <c r="F2" s="2" t="s">
        <v>30</v>
      </c>
      <c r="G2" s="2" t="s">
        <v>383</v>
      </c>
      <c r="H2" s="2" t="s">
        <v>384</v>
      </c>
      <c r="I2" s="2" t="s">
        <v>385</v>
      </c>
      <c r="J2" s="2" t="s">
        <v>74</v>
      </c>
      <c r="K2" s="2" t="s">
        <v>2</v>
      </c>
      <c r="L2" s="2" t="s">
        <v>30</v>
      </c>
      <c r="M2" s="2" t="s">
        <v>74</v>
      </c>
    </row>
    <row r="3" spans="1:13">
      <c r="A3" s="3" t="s">
        <v>850</v>
      </c>
    </row>
    <row r="4" spans="1:13">
      <c r="A4" s="4" t="s">
        <v>92</v>
      </c>
      <c r="B4" s="7" t="n">
        <v>5909</v>
      </c>
      <c r="C4" s="7" t="n">
        <v>3983</v>
      </c>
      <c r="D4" s="7" t="n">
        <v>3297</v>
      </c>
      <c r="E4" s="7" t="n">
        <v>-448</v>
      </c>
      <c r="F4" s="7" t="n">
        <v>1991</v>
      </c>
      <c r="G4" s="7" t="n">
        <v>-2251</v>
      </c>
      <c r="H4" s="7" t="n">
        <v>-600</v>
      </c>
      <c r="I4" s="7" t="n">
        <v>-3558</v>
      </c>
      <c r="J4" s="7" t="n">
        <v>-2060</v>
      </c>
      <c r="K4" s="7" t="n">
        <v>12741</v>
      </c>
      <c r="L4" s="7" t="n">
        <v>-4418</v>
      </c>
      <c r="M4" s="7" t="n">
        <v>-2636</v>
      </c>
    </row>
    <row r="5" spans="1:13">
      <c r="A5" s="4" t="s">
        <v>851</v>
      </c>
      <c r="K5" s="6" t="n">
        <v>0</v>
      </c>
      <c r="L5" s="6" t="n">
        <v>0</v>
      </c>
      <c r="M5" s="6" t="n">
        <v>576</v>
      </c>
    </row>
    <row r="6" spans="1:13">
      <c r="A6" s="3" t="s">
        <v>852</v>
      </c>
    </row>
    <row r="7" spans="1:13">
      <c r="A7" s="4" t="s">
        <v>62</v>
      </c>
      <c r="K7" s="6" t="n">
        <v>-576</v>
      </c>
      <c r="L7" s="6" t="n">
        <v>695</v>
      </c>
      <c r="M7" s="6" t="n">
        <v>470</v>
      </c>
    </row>
    <row r="8" spans="1:13">
      <c r="A8" s="4" t="s">
        <v>63</v>
      </c>
      <c r="K8" s="6" t="n">
        <v>-377</v>
      </c>
      <c r="L8" s="6" t="n">
        <v>-314</v>
      </c>
      <c r="M8" s="6" t="n">
        <v>-71</v>
      </c>
    </row>
    <row r="9" spans="1:13">
      <c r="A9" s="4" t="s">
        <v>96</v>
      </c>
      <c r="K9" s="6" t="n">
        <v>-1189</v>
      </c>
      <c r="L9" s="6" t="n">
        <v>0</v>
      </c>
      <c r="M9" s="6" t="n">
        <v>0</v>
      </c>
    </row>
    <row r="10" spans="1:13">
      <c r="A10" s="4" t="s">
        <v>97</v>
      </c>
      <c r="B10" s="6" t="n">
        <v>5146</v>
      </c>
      <c r="C10" s="6" t="n">
        <v>3404</v>
      </c>
      <c r="D10" s="6" t="n">
        <v>2571</v>
      </c>
      <c r="E10" s="6" t="n">
        <v>-522</v>
      </c>
      <c r="F10" s="6" t="n">
        <v>1711</v>
      </c>
      <c r="G10" s="6" t="n">
        <v>-2094</v>
      </c>
      <c r="H10" s="6" t="n">
        <v>-561</v>
      </c>
      <c r="I10" s="6" t="n">
        <v>-3093</v>
      </c>
      <c r="K10" s="6" t="n">
        <v>10599</v>
      </c>
      <c r="L10" s="6" t="n">
        <v>-4037</v>
      </c>
      <c r="M10" s="6" t="n">
        <v>-1661</v>
      </c>
    </row>
    <row r="11" spans="1:13">
      <c r="A11" s="3" t="s">
        <v>853</v>
      </c>
    </row>
    <row r="12" spans="1:13">
      <c r="A12" s="4" t="s">
        <v>97</v>
      </c>
      <c r="B12" s="7" t="n">
        <v>5146</v>
      </c>
      <c r="C12" s="7" t="n">
        <v>3404</v>
      </c>
      <c r="D12" s="7" t="n">
        <v>2571</v>
      </c>
      <c r="E12" s="7" t="n">
        <v>-522</v>
      </c>
      <c r="F12" s="7" t="n">
        <v>1711</v>
      </c>
      <c r="G12" s="7" t="n">
        <v>-2094</v>
      </c>
      <c r="H12" s="7" t="n">
        <v>-561</v>
      </c>
      <c r="I12" s="7" t="n">
        <v>-3093</v>
      </c>
      <c r="K12" s="6" t="n">
        <v>10599</v>
      </c>
      <c r="L12" s="6" t="n">
        <v>-4037</v>
      </c>
      <c r="M12" s="6" t="n">
        <v>-1661</v>
      </c>
    </row>
    <row r="13" spans="1:13">
      <c r="A13" s="4" t="s">
        <v>854</v>
      </c>
      <c r="K13" s="6" t="n">
        <v>576</v>
      </c>
      <c r="L13" s="6" t="n">
        <v>0</v>
      </c>
      <c r="M13" s="6" t="n">
        <v>0</v>
      </c>
    </row>
    <row r="14" spans="1:13">
      <c r="A14" s="4" t="s">
        <v>855</v>
      </c>
      <c r="K14" s="7" t="n">
        <v>11175</v>
      </c>
      <c r="L14" s="7" t="n">
        <v>-4037</v>
      </c>
      <c r="M14" s="7" t="n">
        <v>-1661</v>
      </c>
    </row>
    <row r="15" spans="1:13">
      <c r="A15" s="3" t="s">
        <v>856</v>
      </c>
    </row>
    <row r="16" spans="1:13">
      <c r="A16" s="4" t="s">
        <v>857</v>
      </c>
      <c r="B16" s="6" t="n">
        <v>83761536</v>
      </c>
      <c r="C16" s="6" t="n">
        <v>71034747</v>
      </c>
      <c r="D16" s="6" t="n">
        <v>70376959</v>
      </c>
      <c r="E16" s="6" t="n">
        <v>65649478</v>
      </c>
      <c r="F16" s="6" t="n">
        <v>48145409</v>
      </c>
      <c r="G16" s="6" t="n">
        <v>36313644</v>
      </c>
      <c r="H16" s="6" t="n">
        <v>26163982</v>
      </c>
      <c r="I16" s="6" t="n">
        <v>21298597</v>
      </c>
      <c r="K16" s="6" t="n">
        <v>72750724</v>
      </c>
      <c r="L16" s="6" t="n">
        <v>33063093</v>
      </c>
      <c r="M16" s="6" t="n">
        <v>12883917</v>
      </c>
    </row>
    <row r="17" spans="1:13">
      <c r="A17" s="3" t="s">
        <v>858</v>
      </c>
    </row>
    <row r="18" spans="1:13">
      <c r="A18" s="4" t="s">
        <v>859</v>
      </c>
      <c r="K18" s="6" t="n">
        <v>3708494</v>
      </c>
      <c r="L18" s="6" t="n">
        <v>0</v>
      </c>
      <c r="M18" s="6" t="n">
        <v>0</v>
      </c>
    </row>
    <row r="19" spans="1:13">
      <c r="A19" s="4" t="s">
        <v>860</v>
      </c>
      <c r="B19" s="6" t="n">
        <v>87911097</v>
      </c>
      <c r="C19" s="6" t="n">
        <v>75104821</v>
      </c>
      <c r="D19" s="6" t="n">
        <v>74267284</v>
      </c>
      <c r="E19" s="6" t="n">
        <v>65649478</v>
      </c>
      <c r="F19" s="6" t="n">
        <v>48354493</v>
      </c>
      <c r="G19" s="6" t="n">
        <v>36313644</v>
      </c>
      <c r="H19" s="6" t="n">
        <v>26163982</v>
      </c>
      <c r="I19" s="6" t="n">
        <v>21298597</v>
      </c>
      <c r="K19" s="6" t="n">
        <v>76792073</v>
      </c>
      <c r="L19" s="6" t="n">
        <v>33063093</v>
      </c>
      <c r="M19" s="6" t="n">
        <v>12883917</v>
      </c>
    </row>
    <row r="20" spans="1:13">
      <c r="A20" s="4" t="s">
        <v>861</v>
      </c>
      <c r="B20" s="8" t="n">
        <v>0.06</v>
      </c>
      <c r="C20" s="8" t="n">
        <v>0.05</v>
      </c>
      <c r="D20" s="8" t="n">
        <v>0.04</v>
      </c>
      <c r="E20" s="8" t="n">
        <v>-0.01</v>
      </c>
      <c r="F20" s="8" t="n">
        <v>0.04</v>
      </c>
      <c r="G20" s="8" t="n">
        <v>-0.06</v>
      </c>
      <c r="H20" s="8" t="n">
        <v>-0.02</v>
      </c>
      <c r="I20" s="8" t="n">
        <v>-0.15</v>
      </c>
      <c r="K20" s="8" t="n">
        <v>0.15</v>
      </c>
      <c r="L20" s="8" t="n">
        <v>-0.12</v>
      </c>
      <c r="M20" s="8" t="n">
        <v>-0.13</v>
      </c>
    </row>
    <row r="21" spans="1:13">
      <c r="A21" s="4" t="s">
        <v>862</v>
      </c>
      <c r="B21" s="8" t="n">
        <v>0.06</v>
      </c>
      <c r="C21" s="8" t="n">
        <v>0.05</v>
      </c>
      <c r="D21" s="8" t="n">
        <v>0.04</v>
      </c>
      <c r="E21" s="8" t="n">
        <v>-0.01</v>
      </c>
      <c r="F21" s="8" t="n">
        <v>0.04</v>
      </c>
      <c r="G21" s="8" t="n">
        <v>-0.06</v>
      </c>
      <c r="H21" s="8" t="n">
        <v>-0.02</v>
      </c>
      <c r="I21" s="8" t="n">
        <v>-0.15</v>
      </c>
      <c r="K21" s="8" t="n">
        <v>0.15</v>
      </c>
      <c r="L21" s="8" t="n">
        <v>-0.12</v>
      </c>
      <c r="M21" s="8" t="n">
        <v>-0.13</v>
      </c>
    </row>
    <row r="22" spans="1:13">
      <c r="A22" s="4" t="s">
        <v>863</v>
      </c>
    </row>
    <row r="23" spans="1:13">
      <c r="A23" s="3" t="s">
        <v>858</v>
      </c>
    </row>
    <row r="24" spans="1:13">
      <c r="A24" s="4" t="s">
        <v>864</v>
      </c>
      <c r="K24" s="6" t="n">
        <v>190619</v>
      </c>
      <c r="L24" s="6" t="n">
        <v>0</v>
      </c>
      <c r="M24" s="6" t="n">
        <v>0</v>
      </c>
    </row>
    <row r="25" spans="1:13">
      <c r="A25" s="4" t="s">
        <v>865</v>
      </c>
    </row>
    <row r="26" spans="1:13">
      <c r="A26" s="3" t="s">
        <v>858</v>
      </c>
    </row>
    <row r="27" spans="1:13">
      <c r="A27" s="4" t="s">
        <v>864</v>
      </c>
      <c r="K27" s="6" t="n">
        <v>142236</v>
      </c>
      <c r="L27" s="6" t="n">
        <v>0</v>
      </c>
      <c r="M27" s="6" t="n">
        <v>0</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6</v>
      </c>
      <c r="B1" s="2" t="s">
        <v>375</v>
      </c>
      <c r="C1" s="2" t="s">
        <v>376</v>
      </c>
      <c r="D1" s="2" t="s">
        <v>867</v>
      </c>
      <c r="E1" s="2" t="s">
        <v>380</v>
      </c>
      <c r="F1" s="2" t="s">
        <v>74</v>
      </c>
      <c r="G1" s="2" t="s">
        <v>2</v>
      </c>
      <c r="H1" s="2" t="s">
        <v>30</v>
      </c>
      <c r="I1" s="2" t="s">
        <v>74</v>
      </c>
      <c r="J1" s="2" t="s">
        <v>868</v>
      </c>
    </row>
    <row r="2" spans="1:10">
      <c r="A2" s="3" t="s">
        <v>869</v>
      </c>
    </row>
    <row r="3" spans="1:10">
      <c r="A3" s="4" t="s">
        <v>387</v>
      </c>
      <c r="B3" s="6" t="n">
        <v>15812500</v>
      </c>
      <c r="C3" s="6" t="n">
        <v>18975000</v>
      </c>
      <c r="E3" s="6" t="n">
        <v>11753597</v>
      </c>
    </row>
    <row r="4" spans="1:10">
      <c r="A4" s="4" t="s">
        <v>387</v>
      </c>
      <c r="F4" s="7" t="n">
        <v>225920</v>
      </c>
      <c r="G4" s="7" t="n">
        <v>545117</v>
      </c>
      <c r="H4" s="7" t="n">
        <v>350385</v>
      </c>
    </row>
    <row r="5" spans="1:10">
      <c r="A5" s="4" t="s">
        <v>870</v>
      </c>
    </row>
    <row r="6" spans="1:10">
      <c r="A6" s="3" t="s">
        <v>869</v>
      </c>
    </row>
    <row r="7" spans="1:10">
      <c r="A7" s="4" t="s">
        <v>871</v>
      </c>
      <c r="H7" s="6" t="n">
        <v>400</v>
      </c>
      <c r="I7" s="7" t="n">
        <v>300</v>
      </c>
    </row>
    <row r="8" spans="1:10">
      <c r="A8" s="4" t="s">
        <v>872</v>
      </c>
      <c r="J8" s="7" t="n">
        <v>1800</v>
      </c>
    </row>
    <row r="9" spans="1:10">
      <c r="A9" s="4" t="s">
        <v>387</v>
      </c>
      <c r="D9" s="6" t="n">
        <v>124913</v>
      </c>
    </row>
    <row r="10" spans="1:10">
      <c r="A10" s="4" t="s">
        <v>873</v>
      </c>
    </row>
    <row r="11" spans="1:10">
      <c r="A11" s="3" t="s">
        <v>869</v>
      </c>
    </row>
    <row r="12" spans="1:10">
      <c r="A12" s="4" t="s">
        <v>871</v>
      </c>
      <c r="H12" s="7" t="n">
        <v>1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74</v>
      </c>
      <c r="B1" s="2" t="s">
        <v>875</v>
      </c>
      <c r="C1" s="2" t="s">
        <v>876</v>
      </c>
      <c r="D1" s="2" t="s">
        <v>877</v>
      </c>
      <c r="E1" s="2" t="s">
        <v>878</v>
      </c>
      <c r="F1" s="2" t="s">
        <v>879</v>
      </c>
      <c r="G1" s="2" t="s">
        <v>880</v>
      </c>
      <c r="H1" s="2" t="s">
        <v>375</v>
      </c>
      <c r="I1" s="2" t="s">
        <v>376</v>
      </c>
      <c r="J1" s="2" t="s">
        <v>377</v>
      </c>
      <c r="K1" s="2" t="s">
        <v>378</v>
      </c>
      <c r="L1" s="2" t="s">
        <v>379</v>
      </c>
      <c r="M1" s="2" t="s">
        <v>380</v>
      </c>
      <c r="N1" s="2" t="s">
        <v>881</v>
      </c>
      <c r="O1" s="2" t="s">
        <v>3</v>
      </c>
      <c r="P1" s="2" t="s">
        <v>2</v>
      </c>
      <c r="Q1" s="2" t="s">
        <v>30</v>
      </c>
      <c r="R1" s="2" t="s">
        <v>882</v>
      </c>
    </row>
    <row r="2" spans="1:18">
      <c r="A2" s="3" t="s">
        <v>883</v>
      </c>
    </row>
    <row r="3" spans="1:18">
      <c r="A3" s="4" t="s">
        <v>884</v>
      </c>
      <c r="P3" s="7" t="n">
        <v>840958000</v>
      </c>
      <c r="Q3" s="7" t="n">
        <v>543436000</v>
      </c>
    </row>
    <row r="4" spans="1:18">
      <c r="A4" s="4" t="s">
        <v>387</v>
      </c>
      <c r="H4" s="6" t="n">
        <v>15812500</v>
      </c>
      <c r="I4" s="6" t="n">
        <v>18975000</v>
      </c>
      <c r="M4" s="6" t="n">
        <v>11753597</v>
      </c>
    </row>
    <row r="5" spans="1:18">
      <c r="A5" s="4" t="s">
        <v>885</v>
      </c>
      <c r="H5" s="6" t="n">
        <v>2062500</v>
      </c>
      <c r="I5" s="6" t="n">
        <v>2475000</v>
      </c>
      <c r="J5" s="6" t="n">
        <v>1425000</v>
      </c>
      <c r="K5" s="6" t="n">
        <v>1650000</v>
      </c>
      <c r="L5" s="6" t="n">
        <v>1245000</v>
      </c>
    </row>
    <row r="6" spans="1:18">
      <c r="A6" s="4" t="s">
        <v>886</v>
      </c>
      <c r="H6" s="7" t="n">
        <v>226800000</v>
      </c>
      <c r="I6" s="7" t="n">
        <v>297300000</v>
      </c>
      <c r="J6" s="7" t="n">
        <v>145700000</v>
      </c>
      <c r="K6" s="7" t="n">
        <v>149900000</v>
      </c>
      <c r="L6" s="7" t="n">
        <v>103100000</v>
      </c>
    </row>
    <row r="7" spans="1:18">
      <c r="A7" s="4" t="s">
        <v>223</v>
      </c>
    </row>
    <row r="8" spans="1:18">
      <c r="A8" s="3" t="s">
        <v>883</v>
      </c>
    </row>
    <row r="9" spans="1:18">
      <c r="A9" s="4" t="s">
        <v>884</v>
      </c>
      <c r="O9" s="7" t="n">
        <v>105597000</v>
      </c>
    </row>
    <row r="10" spans="1:18">
      <c r="A10" s="4" t="s">
        <v>387</v>
      </c>
      <c r="G10" s="6" t="n">
        <v>21275000</v>
      </c>
    </row>
    <row r="11" spans="1:18">
      <c r="A11" s="4" t="s">
        <v>885</v>
      </c>
      <c r="G11" s="6" t="n">
        <v>2775000</v>
      </c>
    </row>
    <row r="12" spans="1:18">
      <c r="A12" s="4" t="s">
        <v>886</v>
      </c>
      <c r="G12" s="7" t="n">
        <v>320900000</v>
      </c>
    </row>
    <row r="13" spans="1:18">
      <c r="A13" s="4" t="s">
        <v>887</v>
      </c>
    </row>
    <row r="14" spans="1:18">
      <c r="A14" s="3" t="s">
        <v>883</v>
      </c>
    </row>
    <row r="15" spans="1:18">
      <c r="A15" s="4" t="s">
        <v>884</v>
      </c>
      <c r="N15" s="7" t="n">
        <v>704000</v>
      </c>
    </row>
    <row r="16" spans="1:18">
      <c r="A16" s="4" t="s">
        <v>888</v>
      </c>
    </row>
    <row r="17" spans="1:18">
      <c r="A17" s="3" t="s">
        <v>883</v>
      </c>
    </row>
    <row r="18" spans="1:18">
      <c r="A18" s="4" t="s">
        <v>884</v>
      </c>
      <c r="F18" s="7" t="n">
        <v>8500000</v>
      </c>
    </row>
    <row r="19" spans="1:18">
      <c r="A19" s="4" t="s">
        <v>889</v>
      </c>
    </row>
    <row r="20" spans="1:18">
      <c r="A20" s="3" t="s">
        <v>883</v>
      </c>
    </row>
    <row r="21" spans="1:18">
      <c r="A21" s="4" t="s">
        <v>884</v>
      </c>
      <c r="B21" s="7" t="n">
        <v>14550000</v>
      </c>
    </row>
    <row r="22" spans="1:18">
      <c r="A22" s="4" t="s">
        <v>890</v>
      </c>
    </row>
    <row r="23" spans="1:18">
      <c r="A23" s="3" t="s">
        <v>883</v>
      </c>
    </row>
    <row r="24" spans="1:18">
      <c r="A24" s="4" t="s">
        <v>884</v>
      </c>
      <c r="G24" s="7" t="n">
        <v>29043000</v>
      </c>
    </row>
    <row r="25" spans="1:18">
      <c r="A25" s="4" t="s">
        <v>891</v>
      </c>
    </row>
    <row r="26" spans="1:18">
      <c r="A26" s="3" t="s">
        <v>883</v>
      </c>
    </row>
    <row r="27" spans="1:18">
      <c r="A27" s="4" t="s">
        <v>884</v>
      </c>
      <c r="E27" s="7" t="n">
        <v>500000</v>
      </c>
    </row>
    <row r="28" spans="1:18">
      <c r="A28" s="4" t="s">
        <v>892</v>
      </c>
    </row>
    <row r="29" spans="1:18">
      <c r="A29" s="3" t="s">
        <v>883</v>
      </c>
    </row>
    <row r="30" spans="1:18">
      <c r="A30" s="4" t="s">
        <v>884</v>
      </c>
      <c r="D30" s="7" t="n">
        <v>18600000</v>
      </c>
    </row>
    <row r="31" spans="1:18">
      <c r="A31" s="4" t="s">
        <v>893</v>
      </c>
    </row>
    <row r="32" spans="1:18">
      <c r="A32" s="3" t="s">
        <v>883</v>
      </c>
    </row>
    <row r="33" spans="1:18">
      <c r="A33" s="4" t="s">
        <v>884</v>
      </c>
      <c r="C33" s="7" t="n">
        <v>14000000</v>
      </c>
    </row>
    <row r="34" spans="1:18">
      <c r="A34" s="4" t="s">
        <v>894</v>
      </c>
    </row>
    <row r="35" spans="1:18">
      <c r="A35" s="3" t="s">
        <v>883</v>
      </c>
    </row>
    <row r="36" spans="1:18">
      <c r="A36" s="4" t="s">
        <v>884</v>
      </c>
      <c r="B36" s="7" t="n">
        <v>12800000</v>
      </c>
    </row>
    <row r="37" spans="1:18">
      <c r="A37" s="4" t="s">
        <v>895</v>
      </c>
    </row>
    <row r="38" spans="1:18">
      <c r="A38" s="3" t="s">
        <v>883</v>
      </c>
    </row>
    <row r="39" spans="1:18">
      <c r="A39" s="4" t="s">
        <v>884</v>
      </c>
      <c r="F39" s="7" t="n">
        <v>6900000</v>
      </c>
    </row>
    <row r="40" spans="1:18">
      <c r="A40" s="4" t="s">
        <v>896</v>
      </c>
    </row>
    <row r="41" spans="1:18">
      <c r="A41" s="3" t="s">
        <v>883</v>
      </c>
    </row>
    <row r="42" spans="1:18">
      <c r="A42" s="4" t="s">
        <v>387</v>
      </c>
      <c r="G42" s="6" t="n">
        <v>21275000</v>
      </c>
    </row>
    <row r="43" spans="1:18">
      <c r="A43" s="4" t="s">
        <v>897</v>
      </c>
    </row>
    <row r="44" spans="1:18">
      <c r="A44" s="3" t="s">
        <v>883</v>
      </c>
    </row>
    <row r="45" spans="1:18">
      <c r="A45" s="4" t="s">
        <v>731</v>
      </c>
      <c r="R45" s="4" t="s">
        <v>898</v>
      </c>
    </row>
    <row r="46" spans="1:18">
      <c r="A46" s="4" t="s">
        <v>899</v>
      </c>
    </row>
    <row r="47" spans="1:18">
      <c r="A47" s="3" t="s">
        <v>883</v>
      </c>
    </row>
    <row r="48" spans="1:18">
      <c r="A48" s="4" t="s">
        <v>731</v>
      </c>
      <c r="R48" s="4" t="s">
        <v>900</v>
      </c>
    </row>
    <row r="49" spans="1:18">
      <c r="A49" s="4" t="s">
        <v>901</v>
      </c>
    </row>
    <row r="50" spans="1:18">
      <c r="A50" s="3" t="s">
        <v>883</v>
      </c>
    </row>
    <row r="51" spans="1:18">
      <c r="A51" s="4" t="s">
        <v>731</v>
      </c>
      <c r="R51" s="4" t="s">
        <v>902</v>
      </c>
    </row>
    <row r="52" spans="1:18">
      <c r="A52" s="4" t="s">
        <v>903</v>
      </c>
    </row>
    <row r="53" spans="1:18">
      <c r="A53" s="3" t="s">
        <v>883</v>
      </c>
    </row>
    <row r="54" spans="1:18">
      <c r="A54" s="4" t="s">
        <v>731</v>
      </c>
      <c r="R54" s="4" t="s">
        <v>904</v>
      </c>
    </row>
    <row r="55" spans="1:18">
      <c r="A55" s="4" t="s">
        <v>905</v>
      </c>
    </row>
    <row r="56" spans="1:18">
      <c r="A56" s="3" t="s">
        <v>883</v>
      </c>
    </row>
    <row r="57" spans="1:18">
      <c r="A57" s="4" t="s">
        <v>719</v>
      </c>
      <c r="R57" s="7" t="n">
        <v>150000000</v>
      </c>
    </row>
    <row r="58" spans="1:18">
      <c r="A58" s="4" t="s">
        <v>906</v>
      </c>
    </row>
    <row r="59" spans="1:18">
      <c r="A59" s="3" t="s">
        <v>883</v>
      </c>
    </row>
    <row r="60" spans="1:18">
      <c r="A60" s="4" t="s">
        <v>719</v>
      </c>
      <c r="R60" s="6" t="n">
        <v>15000000</v>
      </c>
    </row>
    <row r="61" spans="1:18">
      <c r="A61" s="4" t="s">
        <v>907</v>
      </c>
    </row>
    <row r="62" spans="1:18">
      <c r="A62" s="3" t="s">
        <v>883</v>
      </c>
    </row>
    <row r="63" spans="1:18">
      <c r="A63" s="4" t="s">
        <v>719</v>
      </c>
      <c r="R63" s="6" t="n">
        <v>45000000</v>
      </c>
    </row>
    <row r="64" spans="1:18">
      <c r="A64" s="4" t="s">
        <v>908</v>
      </c>
    </row>
    <row r="65" spans="1:18">
      <c r="A65" s="3" t="s">
        <v>883</v>
      </c>
    </row>
    <row r="66" spans="1:18">
      <c r="A66" s="4" t="s">
        <v>719</v>
      </c>
      <c r="R66" s="6" t="n">
        <v>45000000</v>
      </c>
    </row>
    <row r="67" spans="1:18">
      <c r="A67" s="4" t="s">
        <v>909</v>
      </c>
    </row>
    <row r="68" spans="1:18">
      <c r="A68" s="3" t="s">
        <v>883</v>
      </c>
    </row>
    <row r="69" spans="1:18">
      <c r="A69" s="4" t="s">
        <v>719</v>
      </c>
      <c r="R69" s="7" t="n">
        <v>4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10</v>
      </c>
      <c r="B1" s="2" t="s">
        <v>848</v>
      </c>
      <c r="J1" s="2" t="s">
        <v>849</v>
      </c>
      <c r="K1" s="2" t="s">
        <v>1</v>
      </c>
    </row>
    <row r="2" spans="1:13">
      <c r="B2" s="2" t="s">
        <v>2</v>
      </c>
      <c r="C2" s="2" t="s">
        <v>381</v>
      </c>
      <c r="D2" s="2" t="s">
        <v>4</v>
      </c>
      <c r="E2" s="2" t="s">
        <v>382</v>
      </c>
      <c r="F2" s="2" t="s">
        <v>30</v>
      </c>
      <c r="G2" s="2" t="s">
        <v>383</v>
      </c>
      <c r="H2" s="2" t="s">
        <v>384</v>
      </c>
      <c r="I2" s="2" t="s">
        <v>385</v>
      </c>
      <c r="J2" s="2" t="s">
        <v>74</v>
      </c>
      <c r="K2" s="2" t="s">
        <v>2</v>
      </c>
      <c r="L2" s="2" t="s">
        <v>30</v>
      </c>
      <c r="M2" s="2" t="s">
        <v>74</v>
      </c>
    </row>
    <row r="3" spans="1:13">
      <c r="A3" s="3" t="s">
        <v>227</v>
      </c>
    </row>
    <row r="4" spans="1:13">
      <c r="A4" s="4" t="s">
        <v>79</v>
      </c>
      <c r="B4" s="7" t="n">
        <v>40404</v>
      </c>
      <c r="C4" s="7" t="n">
        <v>34870</v>
      </c>
      <c r="D4" s="7" t="n">
        <v>29683</v>
      </c>
      <c r="E4" s="7" t="n">
        <v>24484</v>
      </c>
      <c r="F4" s="7" t="n">
        <v>19694</v>
      </c>
      <c r="G4" s="7" t="n">
        <v>14161</v>
      </c>
      <c r="H4" s="7" t="n">
        <v>11447</v>
      </c>
      <c r="I4" s="7" t="n">
        <v>8032</v>
      </c>
      <c r="K4" s="7" t="n">
        <v>129441</v>
      </c>
      <c r="L4" s="7" t="n">
        <v>53334</v>
      </c>
      <c r="M4" s="7" t="n">
        <v>17045</v>
      </c>
    </row>
    <row r="5" spans="1:13">
      <c r="A5" s="4" t="s">
        <v>911</v>
      </c>
      <c r="B5" s="6" t="n">
        <v>5883</v>
      </c>
      <c r="C5" s="6" t="n">
        <v>3812</v>
      </c>
      <c r="D5" s="6" t="n">
        <v>3271</v>
      </c>
      <c r="E5" s="6" t="n">
        <v>-459</v>
      </c>
      <c r="F5" s="6" t="n">
        <v>1967</v>
      </c>
      <c r="G5" s="6" t="n">
        <v>-2311</v>
      </c>
      <c r="H5" s="6" t="n">
        <v>-626</v>
      </c>
      <c r="I5" s="6" t="n">
        <v>-3575</v>
      </c>
      <c r="K5" s="6" t="n">
        <v>12507</v>
      </c>
      <c r="L5" s="6" t="n">
        <v>-4545</v>
      </c>
      <c r="M5" s="6" t="n">
        <v>-2634</v>
      </c>
    </row>
    <row r="6" spans="1:13">
      <c r="A6" s="4" t="s">
        <v>122</v>
      </c>
      <c r="B6" s="6" t="n">
        <v>5909</v>
      </c>
      <c r="C6" s="6" t="n">
        <v>3983</v>
      </c>
      <c r="D6" s="6" t="n">
        <v>3297</v>
      </c>
      <c r="E6" s="6" t="n">
        <v>-448</v>
      </c>
      <c r="F6" s="6" t="n">
        <v>1991</v>
      </c>
      <c r="G6" s="6" t="n">
        <v>-2251</v>
      </c>
      <c r="H6" s="6" t="n">
        <v>-600</v>
      </c>
      <c r="I6" s="6" t="n">
        <v>-3558</v>
      </c>
      <c r="J6" s="7" t="n">
        <v>-2060</v>
      </c>
      <c r="K6" s="6" t="n">
        <v>12741</v>
      </c>
      <c r="L6" s="6" t="n">
        <v>-4418</v>
      </c>
      <c r="M6" s="6" t="n">
        <v>-2636</v>
      </c>
    </row>
    <row r="7" spans="1:13">
      <c r="A7" s="4" t="s">
        <v>912</v>
      </c>
      <c r="B7" s="7" t="n">
        <v>5146</v>
      </c>
      <c r="C7" s="7" t="n">
        <v>3404</v>
      </c>
      <c r="D7" s="7" t="n">
        <v>2571</v>
      </c>
      <c r="E7" s="7" t="n">
        <v>-522</v>
      </c>
      <c r="F7" s="7" t="n">
        <v>1711</v>
      </c>
      <c r="G7" s="7" t="n">
        <v>-2094</v>
      </c>
      <c r="H7" s="7" t="n">
        <v>-561</v>
      </c>
      <c r="I7" s="7" t="n">
        <v>-3093</v>
      </c>
      <c r="K7" s="7" t="n">
        <v>10599</v>
      </c>
      <c r="L7" s="7" t="n">
        <v>-4037</v>
      </c>
      <c r="M7" s="7" t="n">
        <v>-1661</v>
      </c>
    </row>
    <row r="8" spans="1:13">
      <c r="A8" s="3" t="s">
        <v>913</v>
      </c>
    </row>
    <row r="9" spans="1:13">
      <c r="A9" s="4" t="s">
        <v>861</v>
      </c>
      <c r="B9" s="8" t="n">
        <v>0.06</v>
      </c>
      <c r="C9" s="8" t="n">
        <v>0.05</v>
      </c>
      <c r="D9" s="8" t="n">
        <v>0.04</v>
      </c>
      <c r="E9" s="8" t="n">
        <v>-0.01</v>
      </c>
      <c r="F9" s="8" t="n">
        <v>0.04</v>
      </c>
      <c r="G9" s="8" t="n">
        <v>-0.06</v>
      </c>
      <c r="H9" s="8" t="n">
        <v>-0.02</v>
      </c>
      <c r="I9" s="8" t="n">
        <v>-0.15</v>
      </c>
      <c r="K9" s="8" t="n">
        <v>0.15</v>
      </c>
      <c r="L9" s="8" t="n">
        <v>-0.12</v>
      </c>
      <c r="M9" s="8" t="n">
        <v>-0.13</v>
      </c>
    </row>
    <row r="10" spans="1:13">
      <c r="A10" s="4" t="s">
        <v>102</v>
      </c>
      <c r="B10" s="6" t="n">
        <v>83761536</v>
      </c>
      <c r="C10" s="6" t="n">
        <v>71034747</v>
      </c>
      <c r="D10" s="6" t="n">
        <v>70376959</v>
      </c>
      <c r="E10" s="6" t="n">
        <v>65649478</v>
      </c>
      <c r="F10" s="6" t="n">
        <v>48145409</v>
      </c>
      <c r="G10" s="6" t="n">
        <v>36313644</v>
      </c>
      <c r="H10" s="6" t="n">
        <v>26163982</v>
      </c>
      <c r="I10" s="6" t="n">
        <v>21298597</v>
      </c>
      <c r="K10" s="6" t="n">
        <v>72750724</v>
      </c>
      <c r="L10" s="6" t="n">
        <v>33063093</v>
      </c>
      <c r="M10" s="6" t="n">
        <v>12883917</v>
      </c>
    </row>
    <row r="11" spans="1:13">
      <c r="A11" s="3" t="s">
        <v>914</v>
      </c>
    </row>
    <row r="12" spans="1:13">
      <c r="A12" s="4" t="s">
        <v>862</v>
      </c>
      <c r="B12" s="8" t="n">
        <v>0.06</v>
      </c>
      <c r="C12" s="8" t="n">
        <v>0.05</v>
      </c>
      <c r="D12" s="8" t="n">
        <v>0.04</v>
      </c>
      <c r="E12" s="8" t="n">
        <v>-0.01</v>
      </c>
      <c r="F12" s="8" t="n">
        <v>0.04</v>
      </c>
      <c r="G12" s="8" t="n">
        <v>-0.06</v>
      </c>
      <c r="H12" s="8" t="n">
        <v>-0.02</v>
      </c>
      <c r="I12" s="8" t="n">
        <v>-0.15</v>
      </c>
      <c r="K12" s="8" t="n">
        <v>0.15</v>
      </c>
      <c r="L12" s="8" t="n">
        <v>-0.12</v>
      </c>
      <c r="M12" s="8" t="n">
        <v>-0.13</v>
      </c>
    </row>
    <row r="13" spans="1:13">
      <c r="A13" s="4" t="s">
        <v>103</v>
      </c>
      <c r="B13" s="6" t="n">
        <v>87911097</v>
      </c>
      <c r="C13" s="6" t="n">
        <v>75104821</v>
      </c>
      <c r="D13" s="6" t="n">
        <v>74267284</v>
      </c>
      <c r="E13" s="6" t="n">
        <v>65649478</v>
      </c>
      <c r="F13" s="6" t="n">
        <v>48354493</v>
      </c>
      <c r="G13" s="6" t="n">
        <v>36313644</v>
      </c>
      <c r="H13" s="6" t="n">
        <v>26163982</v>
      </c>
      <c r="I13" s="6" t="n">
        <v>21298597</v>
      </c>
      <c r="K13" s="6" t="n">
        <v>76792073</v>
      </c>
      <c r="L13" s="6" t="n">
        <v>33063093</v>
      </c>
      <c r="M13" s="6" t="n">
        <v>12883917</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30</v>
      </c>
      <c r="D2" s="2" t="s">
        <v>74</v>
      </c>
      <c r="E2" s="2" t="s">
        <v>916</v>
      </c>
    </row>
    <row r="3" spans="1:5">
      <c r="A3" s="3" t="s">
        <v>917</v>
      </c>
    </row>
    <row r="4" spans="1:5">
      <c r="A4" s="4" t="s">
        <v>918</v>
      </c>
      <c r="B4" s="7" t="n">
        <v>93926</v>
      </c>
    </row>
    <row r="5" spans="1:5">
      <c r="A5" s="4" t="s">
        <v>919</v>
      </c>
      <c r="B5" s="6" t="n">
        <v>130788</v>
      </c>
    </row>
    <row r="6" spans="1:5">
      <c r="A6" s="4" t="s">
        <v>920</v>
      </c>
      <c r="B6" s="6" t="n">
        <v>1277934</v>
      </c>
    </row>
    <row r="7" spans="1:5">
      <c r="A7" s="4" t="s">
        <v>921</v>
      </c>
      <c r="B7" s="6" t="n">
        <v>16172</v>
      </c>
    </row>
    <row r="8" spans="1:5">
      <c r="A8" s="4" t="s">
        <v>922</v>
      </c>
      <c r="B8" s="6" t="n">
        <v>130788</v>
      </c>
    </row>
    <row r="9" spans="1:5">
      <c r="A9" s="4" t="s">
        <v>923</v>
      </c>
      <c r="B9" s="6" t="n">
        <v>1294106</v>
      </c>
    </row>
    <row r="10" spans="1:5">
      <c r="A10" s="4" t="s">
        <v>924</v>
      </c>
      <c r="B10" s="6" t="n">
        <v>1424894</v>
      </c>
      <c r="C10" s="7" t="n">
        <v>729034</v>
      </c>
      <c r="D10" s="7" t="n">
        <v>224730</v>
      </c>
      <c r="E10" s="7" t="n">
        <v>111149</v>
      </c>
    </row>
    <row r="11" spans="1:5">
      <c r="A11" s="4" t="s">
        <v>925</v>
      </c>
      <c r="B11" s="6" t="n">
        <v>-61242</v>
      </c>
      <c r="C11" s="7" t="n">
        <v>-32772</v>
      </c>
      <c r="D11" s="7" t="n">
        <v>-20299</v>
      </c>
      <c r="E11" s="7" t="n">
        <v>-16495</v>
      </c>
    </row>
    <row r="12" spans="1:5">
      <c r="A12" s="4" t="s">
        <v>926</v>
      </c>
    </row>
    <row r="13" spans="1:5">
      <c r="A13" s="3" t="s">
        <v>917</v>
      </c>
    </row>
    <row r="14" spans="1:5">
      <c r="A14" s="4" t="s">
        <v>918</v>
      </c>
      <c r="B14" s="6" t="n">
        <v>0</v>
      </c>
    </row>
    <row r="15" spans="1:5">
      <c r="A15" s="4" t="s">
        <v>919</v>
      </c>
      <c r="B15" s="6" t="n">
        <v>740</v>
      </c>
    </row>
    <row r="16" spans="1:5">
      <c r="A16" s="4" t="s">
        <v>920</v>
      </c>
      <c r="B16" s="6" t="n">
        <v>2551</v>
      </c>
    </row>
    <row r="17" spans="1:5">
      <c r="A17" s="4" t="s">
        <v>921</v>
      </c>
      <c r="B17" s="6" t="n">
        <v>420</v>
      </c>
    </row>
    <row r="18" spans="1:5">
      <c r="A18" s="4" t="s">
        <v>922</v>
      </c>
      <c r="B18" s="6" t="n">
        <v>740</v>
      </c>
    </row>
    <row r="19" spans="1:5">
      <c r="A19" s="4" t="s">
        <v>923</v>
      </c>
      <c r="B19" s="6" t="n">
        <v>2971</v>
      </c>
    </row>
    <row r="20" spans="1:5">
      <c r="A20" s="4" t="s">
        <v>924</v>
      </c>
      <c r="B20" s="6" t="n">
        <v>3711</v>
      </c>
    </row>
    <row r="21" spans="1:5">
      <c r="A21" s="4" t="s">
        <v>925</v>
      </c>
      <c r="B21" s="7" t="n">
        <v>-427</v>
      </c>
    </row>
    <row r="22" spans="1:5">
      <c r="A22" s="4" t="s">
        <v>927</v>
      </c>
      <c r="B22" s="4" t="s">
        <v>928</v>
      </c>
    </row>
    <row r="23" spans="1:5">
      <c r="A23" s="4" t="s">
        <v>929</v>
      </c>
    </row>
    <row r="24" spans="1:5">
      <c r="A24" s="3" t="s">
        <v>917</v>
      </c>
    </row>
    <row r="25" spans="1:5">
      <c r="A25" s="4" t="s">
        <v>918</v>
      </c>
      <c r="B25" s="7" t="n">
        <v>0</v>
      </c>
    </row>
    <row r="26" spans="1:5">
      <c r="A26" s="4" t="s">
        <v>919</v>
      </c>
      <c r="B26" s="6" t="n">
        <v>500</v>
      </c>
    </row>
    <row r="27" spans="1:5">
      <c r="A27" s="4" t="s">
        <v>920</v>
      </c>
      <c r="B27" s="6" t="n">
        <v>1566</v>
      </c>
    </row>
    <row r="28" spans="1:5">
      <c r="A28" s="4" t="s">
        <v>921</v>
      </c>
      <c r="B28" s="6" t="n">
        <v>0</v>
      </c>
    </row>
    <row r="29" spans="1:5">
      <c r="A29" s="4" t="s">
        <v>922</v>
      </c>
      <c r="B29" s="6" t="n">
        <v>500</v>
      </c>
    </row>
    <row r="30" spans="1:5">
      <c r="A30" s="4" t="s">
        <v>923</v>
      </c>
      <c r="B30" s="6" t="n">
        <v>1566</v>
      </c>
    </row>
    <row r="31" spans="1:5">
      <c r="A31" s="4" t="s">
        <v>924</v>
      </c>
      <c r="B31" s="6" t="n">
        <v>2066</v>
      </c>
    </row>
    <row r="32" spans="1:5">
      <c r="A32" s="4" t="s">
        <v>925</v>
      </c>
      <c r="B32" s="7" t="n">
        <v>-180</v>
      </c>
    </row>
    <row r="33" spans="1:5">
      <c r="A33" s="4" t="s">
        <v>927</v>
      </c>
      <c r="B33" s="4" t="s">
        <v>930</v>
      </c>
    </row>
    <row r="34" spans="1:5">
      <c r="A34" s="4" t="s">
        <v>931</v>
      </c>
    </row>
    <row r="35" spans="1:5">
      <c r="A35" s="3" t="s">
        <v>917</v>
      </c>
    </row>
    <row r="36" spans="1:5">
      <c r="A36" s="4" t="s">
        <v>918</v>
      </c>
      <c r="B36" s="7" t="n">
        <v>0</v>
      </c>
    </row>
    <row r="37" spans="1:5">
      <c r="A37" s="4" t="s">
        <v>919</v>
      </c>
      <c r="B37" s="6" t="n">
        <v>289</v>
      </c>
    </row>
    <row r="38" spans="1:5">
      <c r="A38" s="4" t="s">
        <v>920</v>
      </c>
      <c r="B38" s="6" t="n">
        <v>1992</v>
      </c>
    </row>
    <row r="39" spans="1:5">
      <c r="A39" s="4" t="s">
        <v>921</v>
      </c>
      <c r="B39" s="6" t="n">
        <v>334</v>
      </c>
    </row>
    <row r="40" spans="1:5">
      <c r="A40" s="4" t="s">
        <v>922</v>
      </c>
      <c r="B40" s="6" t="n">
        <v>289</v>
      </c>
    </row>
    <row r="41" spans="1:5">
      <c r="A41" s="4" t="s">
        <v>923</v>
      </c>
      <c r="B41" s="6" t="n">
        <v>2326</v>
      </c>
    </row>
    <row r="42" spans="1:5">
      <c r="A42" s="4" t="s">
        <v>924</v>
      </c>
      <c r="B42" s="6" t="n">
        <v>2615</v>
      </c>
    </row>
    <row r="43" spans="1:5">
      <c r="A43" s="4" t="s">
        <v>925</v>
      </c>
      <c r="B43" s="7" t="n">
        <v>-482</v>
      </c>
    </row>
    <row r="44" spans="1:5">
      <c r="A44" s="4" t="s">
        <v>927</v>
      </c>
      <c r="B44" s="4" t="s">
        <v>932</v>
      </c>
    </row>
    <row r="45" spans="1:5">
      <c r="A45" s="4" t="s">
        <v>933</v>
      </c>
    </row>
    <row r="46" spans="1:5">
      <c r="A46" s="3" t="s">
        <v>917</v>
      </c>
    </row>
    <row r="47" spans="1:5">
      <c r="A47" s="4" t="s">
        <v>918</v>
      </c>
      <c r="B47" s="7" t="n">
        <v>6099</v>
      </c>
    </row>
    <row r="48" spans="1:5">
      <c r="A48" s="4" t="s">
        <v>919</v>
      </c>
      <c r="B48" s="6" t="n">
        <v>710</v>
      </c>
    </row>
    <row r="49" spans="1:5">
      <c r="A49" s="4" t="s">
        <v>920</v>
      </c>
      <c r="B49" s="6" t="n">
        <v>7225</v>
      </c>
    </row>
    <row r="50" spans="1:5">
      <c r="A50" s="4" t="s">
        <v>921</v>
      </c>
      <c r="B50" s="6" t="n">
        <v>114</v>
      </c>
    </row>
    <row r="51" spans="1:5">
      <c r="A51" s="4" t="s">
        <v>922</v>
      </c>
      <c r="B51" s="6" t="n">
        <v>710</v>
      </c>
    </row>
    <row r="52" spans="1:5">
      <c r="A52" s="4" t="s">
        <v>923</v>
      </c>
      <c r="B52" s="6" t="n">
        <v>7339</v>
      </c>
    </row>
    <row r="53" spans="1:5">
      <c r="A53" s="4" t="s">
        <v>924</v>
      </c>
      <c r="B53" s="6" t="n">
        <v>8049</v>
      </c>
    </row>
    <row r="54" spans="1:5">
      <c r="A54" s="4" t="s">
        <v>925</v>
      </c>
      <c r="B54" s="7" t="n">
        <v>-2095</v>
      </c>
    </row>
    <row r="55" spans="1:5">
      <c r="A55" s="4" t="s">
        <v>927</v>
      </c>
      <c r="B55" s="4" t="s">
        <v>934</v>
      </c>
    </row>
    <row r="56" spans="1:5">
      <c r="A56" s="4" t="s">
        <v>935</v>
      </c>
    </row>
    <row r="57" spans="1:5">
      <c r="A57" s="3" t="s">
        <v>917</v>
      </c>
    </row>
    <row r="58" spans="1:5">
      <c r="A58" s="4" t="s">
        <v>918</v>
      </c>
      <c r="B58" s="7" t="n">
        <v>0</v>
      </c>
    </row>
    <row r="59" spans="1:5">
      <c r="A59" s="4" t="s">
        <v>919</v>
      </c>
      <c r="B59" s="6" t="n">
        <v>740</v>
      </c>
    </row>
    <row r="60" spans="1:5">
      <c r="A60" s="4" t="s">
        <v>920</v>
      </c>
      <c r="B60" s="6" t="n">
        <v>2604</v>
      </c>
    </row>
    <row r="61" spans="1:5">
      <c r="A61" s="4" t="s">
        <v>921</v>
      </c>
      <c r="B61" s="6" t="n">
        <v>44</v>
      </c>
    </row>
    <row r="62" spans="1:5">
      <c r="A62" s="4" t="s">
        <v>922</v>
      </c>
      <c r="B62" s="6" t="n">
        <v>740</v>
      </c>
    </row>
    <row r="63" spans="1:5">
      <c r="A63" s="4" t="s">
        <v>923</v>
      </c>
      <c r="B63" s="6" t="n">
        <v>2648</v>
      </c>
    </row>
    <row r="64" spans="1:5">
      <c r="A64" s="4" t="s">
        <v>924</v>
      </c>
      <c r="B64" s="6" t="n">
        <v>3388</v>
      </c>
    </row>
    <row r="65" spans="1:5">
      <c r="A65" s="4" t="s">
        <v>925</v>
      </c>
      <c r="B65" s="7" t="n">
        <v>-774</v>
      </c>
    </row>
    <row r="66" spans="1:5">
      <c r="A66" s="4" t="s">
        <v>927</v>
      </c>
      <c r="B66" s="4" t="s">
        <v>936</v>
      </c>
    </row>
    <row r="67" spans="1:5">
      <c r="A67" s="4" t="s">
        <v>937</v>
      </c>
    </row>
    <row r="68" spans="1:5">
      <c r="A68" s="3" t="s">
        <v>917</v>
      </c>
    </row>
    <row r="69" spans="1:5">
      <c r="A69" s="4" t="s">
        <v>918</v>
      </c>
      <c r="B69" s="7" t="n">
        <v>0</v>
      </c>
    </row>
    <row r="70" spans="1:5">
      <c r="A70" s="4" t="s">
        <v>919</v>
      </c>
      <c r="B70" s="6" t="n">
        <v>860</v>
      </c>
    </row>
    <row r="71" spans="1:5">
      <c r="A71" s="4" t="s">
        <v>920</v>
      </c>
      <c r="B71" s="6" t="n">
        <v>2866</v>
      </c>
    </row>
    <row r="72" spans="1:5">
      <c r="A72" s="4" t="s">
        <v>921</v>
      </c>
      <c r="B72" s="6" t="n">
        <v>369</v>
      </c>
    </row>
    <row r="73" spans="1:5">
      <c r="A73" s="4" t="s">
        <v>922</v>
      </c>
      <c r="B73" s="6" t="n">
        <v>860</v>
      </c>
    </row>
    <row r="74" spans="1:5">
      <c r="A74" s="4" t="s">
        <v>923</v>
      </c>
      <c r="B74" s="6" t="n">
        <v>3235</v>
      </c>
    </row>
    <row r="75" spans="1:5">
      <c r="A75" s="4" t="s">
        <v>924</v>
      </c>
      <c r="B75" s="6" t="n">
        <v>4095</v>
      </c>
    </row>
    <row r="76" spans="1:5">
      <c r="A76" s="4" t="s">
        <v>925</v>
      </c>
      <c r="B76" s="7" t="n">
        <v>-1465</v>
      </c>
    </row>
    <row r="77" spans="1:5">
      <c r="A77" s="4" t="s">
        <v>927</v>
      </c>
      <c r="B77" s="4" t="s">
        <v>938</v>
      </c>
    </row>
    <row r="78" spans="1:5">
      <c r="A78" s="4" t="s">
        <v>939</v>
      </c>
    </row>
    <row r="79" spans="1:5">
      <c r="A79" s="3" t="s">
        <v>917</v>
      </c>
    </row>
    <row r="80" spans="1:5">
      <c r="A80" s="4" t="s">
        <v>918</v>
      </c>
      <c r="B80" s="7" t="n">
        <v>0</v>
      </c>
    </row>
    <row r="81" spans="1:5">
      <c r="A81" s="4" t="s">
        <v>919</v>
      </c>
      <c r="B81" s="6" t="n">
        <v>580</v>
      </c>
    </row>
    <row r="82" spans="1:5">
      <c r="A82" s="4" t="s">
        <v>920</v>
      </c>
      <c r="B82" s="6" t="n">
        <v>1793</v>
      </c>
    </row>
    <row r="83" spans="1:5">
      <c r="A83" s="4" t="s">
        <v>921</v>
      </c>
      <c r="B83" s="6" t="n">
        <v>110</v>
      </c>
    </row>
    <row r="84" spans="1:5">
      <c r="A84" s="4" t="s">
        <v>922</v>
      </c>
      <c r="B84" s="6" t="n">
        <v>580</v>
      </c>
    </row>
    <row r="85" spans="1:5">
      <c r="A85" s="4" t="s">
        <v>923</v>
      </c>
      <c r="B85" s="6" t="n">
        <v>1903</v>
      </c>
    </row>
    <row r="86" spans="1:5">
      <c r="A86" s="4" t="s">
        <v>924</v>
      </c>
      <c r="B86" s="6" t="n">
        <v>2483</v>
      </c>
    </row>
    <row r="87" spans="1:5">
      <c r="A87" s="4" t="s">
        <v>925</v>
      </c>
      <c r="B87" s="7" t="n">
        <v>-1204</v>
      </c>
    </row>
    <row r="88" spans="1:5">
      <c r="A88" s="4" t="s">
        <v>927</v>
      </c>
      <c r="B88" s="4" t="s">
        <v>705</v>
      </c>
    </row>
    <row r="89" spans="1:5">
      <c r="A89" s="4" t="s">
        <v>940</v>
      </c>
    </row>
    <row r="90" spans="1:5">
      <c r="A90" s="3" t="s">
        <v>917</v>
      </c>
    </row>
    <row r="91" spans="1:5">
      <c r="A91" s="4" t="s">
        <v>918</v>
      </c>
      <c r="B91" s="7" t="n">
        <v>2699</v>
      </c>
    </row>
    <row r="92" spans="1:5">
      <c r="A92" s="4" t="s">
        <v>919</v>
      </c>
      <c r="B92" s="6" t="n">
        <v>1120</v>
      </c>
    </row>
    <row r="93" spans="1:5">
      <c r="A93" s="4" t="s">
        <v>920</v>
      </c>
      <c r="B93" s="6" t="n">
        <v>2768</v>
      </c>
    </row>
    <row r="94" spans="1:5">
      <c r="A94" s="4" t="s">
        <v>921</v>
      </c>
      <c r="B94" s="6" t="n">
        <v>0</v>
      </c>
    </row>
    <row r="95" spans="1:5">
      <c r="A95" s="4" t="s">
        <v>922</v>
      </c>
      <c r="B95" s="6" t="n">
        <v>1120</v>
      </c>
    </row>
    <row r="96" spans="1:5">
      <c r="A96" s="4" t="s">
        <v>923</v>
      </c>
      <c r="B96" s="6" t="n">
        <v>2768</v>
      </c>
    </row>
    <row r="97" spans="1:5">
      <c r="A97" s="4" t="s">
        <v>924</v>
      </c>
      <c r="B97" s="6" t="n">
        <v>3888</v>
      </c>
    </row>
    <row r="98" spans="1:5">
      <c r="A98" s="4" t="s">
        <v>925</v>
      </c>
      <c r="B98" s="7" t="n">
        <v>-777</v>
      </c>
    </row>
    <row r="99" spans="1:5">
      <c r="A99" s="4" t="s">
        <v>927</v>
      </c>
      <c r="B99" s="4" t="s">
        <v>941</v>
      </c>
    </row>
    <row r="100" spans="1:5">
      <c r="A100" s="4" t="s">
        <v>942</v>
      </c>
    </row>
    <row r="101" spans="1:5">
      <c r="A101" s="3" t="s">
        <v>917</v>
      </c>
    </row>
    <row r="102" spans="1:5">
      <c r="A102" s="4" t="s">
        <v>918</v>
      </c>
      <c r="B102" s="7" t="n">
        <v>5283</v>
      </c>
    </row>
    <row r="103" spans="1:5">
      <c r="A103" s="4" t="s">
        <v>919</v>
      </c>
      <c r="B103" s="6" t="n">
        <v>1840</v>
      </c>
    </row>
    <row r="104" spans="1:5">
      <c r="A104" s="4" t="s">
        <v>920</v>
      </c>
      <c r="B104" s="6" t="n">
        <v>6402</v>
      </c>
    </row>
    <row r="105" spans="1:5">
      <c r="A105" s="4" t="s">
        <v>921</v>
      </c>
      <c r="B105" s="6" t="n">
        <v>36</v>
      </c>
    </row>
    <row r="106" spans="1:5">
      <c r="A106" s="4" t="s">
        <v>922</v>
      </c>
      <c r="B106" s="6" t="n">
        <v>1840</v>
      </c>
    </row>
    <row r="107" spans="1:5">
      <c r="A107" s="4" t="s">
        <v>923</v>
      </c>
      <c r="B107" s="6" t="n">
        <v>6438</v>
      </c>
    </row>
    <row r="108" spans="1:5">
      <c r="A108" s="4" t="s">
        <v>924</v>
      </c>
      <c r="B108" s="6" t="n">
        <v>8278</v>
      </c>
    </row>
    <row r="109" spans="1:5">
      <c r="A109" s="4" t="s">
        <v>925</v>
      </c>
      <c r="B109" s="7" t="n">
        <v>-1908</v>
      </c>
    </row>
    <row r="110" spans="1:5">
      <c r="A110" s="4" t="s">
        <v>927</v>
      </c>
      <c r="B110" s="4" t="s">
        <v>941</v>
      </c>
    </row>
    <row r="111" spans="1:5">
      <c r="A111" s="4" t="s">
        <v>943</v>
      </c>
    </row>
    <row r="112" spans="1:5">
      <c r="A112" s="3" t="s">
        <v>917</v>
      </c>
    </row>
    <row r="113" spans="1:5">
      <c r="A113" s="4" t="s">
        <v>918</v>
      </c>
      <c r="B113" s="7" t="n">
        <v>10225</v>
      </c>
    </row>
    <row r="114" spans="1:5">
      <c r="A114" s="4" t="s">
        <v>919</v>
      </c>
      <c r="B114" s="6" t="n">
        <v>2270</v>
      </c>
    </row>
    <row r="115" spans="1:5">
      <c r="A115" s="4" t="s">
        <v>920</v>
      </c>
      <c r="B115" s="6" t="n">
        <v>11344</v>
      </c>
    </row>
    <row r="116" spans="1:5">
      <c r="A116" s="4" t="s">
        <v>921</v>
      </c>
      <c r="B116" s="6" t="n">
        <v>0</v>
      </c>
    </row>
    <row r="117" spans="1:5">
      <c r="A117" s="4" t="s">
        <v>922</v>
      </c>
      <c r="B117" s="6" t="n">
        <v>2270</v>
      </c>
    </row>
    <row r="118" spans="1:5">
      <c r="A118" s="4" t="s">
        <v>923</v>
      </c>
      <c r="B118" s="6" t="n">
        <v>11344</v>
      </c>
    </row>
    <row r="119" spans="1:5">
      <c r="A119" s="4" t="s">
        <v>924</v>
      </c>
      <c r="B119" s="6" t="n">
        <v>13614</v>
      </c>
    </row>
    <row r="120" spans="1:5">
      <c r="A120" s="4" t="s">
        <v>925</v>
      </c>
      <c r="B120" s="7" t="n">
        <v>-3300</v>
      </c>
    </row>
    <row r="121" spans="1:5">
      <c r="A121" s="4" t="s">
        <v>927</v>
      </c>
      <c r="B121" s="4" t="s">
        <v>941</v>
      </c>
    </row>
    <row r="122" spans="1:5">
      <c r="A122" s="4" t="s">
        <v>944</v>
      </c>
    </row>
    <row r="123" spans="1:5">
      <c r="A123" s="3" t="s">
        <v>917</v>
      </c>
    </row>
    <row r="124" spans="1:5">
      <c r="A124" s="4" t="s">
        <v>918</v>
      </c>
      <c r="B124" s="7" t="n">
        <v>7656</v>
      </c>
    </row>
    <row r="125" spans="1:5">
      <c r="A125" s="4" t="s">
        <v>919</v>
      </c>
      <c r="B125" s="6" t="n">
        <v>0</v>
      </c>
    </row>
    <row r="126" spans="1:5">
      <c r="A126" s="4" t="s">
        <v>920</v>
      </c>
      <c r="B126" s="6" t="n">
        <v>11247</v>
      </c>
    </row>
    <row r="127" spans="1:5">
      <c r="A127" s="4" t="s">
        <v>921</v>
      </c>
      <c r="B127" s="6" t="n">
        <v>20</v>
      </c>
    </row>
    <row r="128" spans="1:5">
      <c r="A128" s="4" t="s">
        <v>922</v>
      </c>
      <c r="B128" s="6" t="n">
        <v>0</v>
      </c>
    </row>
    <row r="129" spans="1:5">
      <c r="A129" s="4" t="s">
        <v>923</v>
      </c>
      <c r="B129" s="6" t="n">
        <v>11267</v>
      </c>
    </row>
    <row r="130" spans="1:5">
      <c r="A130" s="4" t="s">
        <v>924</v>
      </c>
      <c r="B130" s="6" t="n">
        <v>11267</v>
      </c>
    </row>
    <row r="131" spans="1:5">
      <c r="A131" s="4" t="s">
        <v>925</v>
      </c>
      <c r="B131" s="7" t="n">
        <v>-2854</v>
      </c>
    </row>
    <row r="132" spans="1:5">
      <c r="A132" s="4" t="s">
        <v>927</v>
      </c>
      <c r="B132" s="4" t="s">
        <v>945</v>
      </c>
    </row>
    <row r="133" spans="1:5">
      <c r="A133" s="4" t="s">
        <v>946</v>
      </c>
    </row>
    <row r="134" spans="1:5">
      <c r="A134" s="3" t="s">
        <v>917</v>
      </c>
    </row>
    <row r="135" spans="1:5">
      <c r="A135" s="4" t="s">
        <v>918</v>
      </c>
      <c r="B135" s="7" t="n">
        <v>0</v>
      </c>
    </row>
    <row r="136" spans="1:5">
      <c r="A136" s="4" t="s">
        <v>919</v>
      </c>
      <c r="B136" s="6" t="n">
        <v>237</v>
      </c>
    </row>
    <row r="137" spans="1:5">
      <c r="A137" s="4" t="s">
        <v>920</v>
      </c>
      <c r="B137" s="6" t="n">
        <v>2767</v>
      </c>
    </row>
    <row r="138" spans="1:5">
      <c r="A138" s="4" t="s">
        <v>921</v>
      </c>
      <c r="B138" s="6" t="n">
        <v>317</v>
      </c>
    </row>
    <row r="139" spans="1:5">
      <c r="A139" s="4" t="s">
        <v>922</v>
      </c>
      <c r="B139" s="6" t="n">
        <v>237</v>
      </c>
    </row>
    <row r="140" spans="1:5">
      <c r="A140" s="4" t="s">
        <v>923</v>
      </c>
      <c r="B140" s="6" t="n">
        <v>3084</v>
      </c>
    </row>
    <row r="141" spans="1:5">
      <c r="A141" s="4" t="s">
        <v>924</v>
      </c>
      <c r="B141" s="6" t="n">
        <v>3321</v>
      </c>
    </row>
    <row r="142" spans="1:5">
      <c r="A142" s="4" t="s">
        <v>925</v>
      </c>
      <c r="B142" s="7" t="n">
        <v>-550</v>
      </c>
    </row>
    <row r="143" spans="1:5">
      <c r="A143" s="4" t="s">
        <v>927</v>
      </c>
      <c r="B143" s="4" t="s">
        <v>945</v>
      </c>
    </row>
    <row r="144" spans="1:5">
      <c r="A144" s="4" t="s">
        <v>947</v>
      </c>
    </row>
    <row r="145" spans="1:5">
      <c r="A145" s="3" t="s">
        <v>917</v>
      </c>
    </row>
    <row r="146" spans="1:5">
      <c r="A146" s="4" t="s">
        <v>918</v>
      </c>
      <c r="B146" s="7" t="n">
        <v>0</v>
      </c>
    </row>
    <row r="147" spans="1:5">
      <c r="A147" s="4" t="s">
        <v>919</v>
      </c>
      <c r="B147" s="6" t="n">
        <v>839</v>
      </c>
    </row>
    <row r="148" spans="1:5">
      <c r="A148" s="4" t="s">
        <v>920</v>
      </c>
      <c r="B148" s="6" t="n">
        <v>1245</v>
      </c>
    </row>
    <row r="149" spans="1:5">
      <c r="A149" s="4" t="s">
        <v>921</v>
      </c>
      <c r="B149" s="6" t="n">
        <v>235</v>
      </c>
    </row>
    <row r="150" spans="1:5">
      <c r="A150" s="4" t="s">
        <v>922</v>
      </c>
      <c r="B150" s="6" t="n">
        <v>839</v>
      </c>
    </row>
    <row r="151" spans="1:5">
      <c r="A151" s="4" t="s">
        <v>923</v>
      </c>
      <c r="B151" s="6" t="n">
        <v>1480</v>
      </c>
    </row>
    <row r="152" spans="1:5">
      <c r="A152" s="4" t="s">
        <v>924</v>
      </c>
      <c r="B152" s="6" t="n">
        <v>2319</v>
      </c>
    </row>
    <row r="153" spans="1:5">
      <c r="A153" s="4" t="s">
        <v>925</v>
      </c>
      <c r="B153" s="7" t="n">
        <v>-582</v>
      </c>
    </row>
    <row r="154" spans="1:5">
      <c r="A154" s="4" t="s">
        <v>927</v>
      </c>
      <c r="B154" s="4" t="s">
        <v>934</v>
      </c>
    </row>
    <row r="155" spans="1:5">
      <c r="A155" s="4" t="s">
        <v>948</v>
      </c>
    </row>
    <row r="156" spans="1:5">
      <c r="A156" s="3" t="s">
        <v>917</v>
      </c>
    </row>
    <row r="157" spans="1:5">
      <c r="A157" s="4" t="s">
        <v>918</v>
      </c>
      <c r="B157" s="7" t="n">
        <v>4262</v>
      </c>
    </row>
    <row r="158" spans="1:5">
      <c r="A158" s="4" t="s">
        <v>919</v>
      </c>
      <c r="B158" s="6" t="n">
        <v>895</v>
      </c>
    </row>
    <row r="159" spans="1:5">
      <c r="A159" s="4" t="s">
        <v>920</v>
      </c>
      <c r="B159" s="6" t="n">
        <v>6499</v>
      </c>
    </row>
    <row r="160" spans="1:5">
      <c r="A160" s="4" t="s">
        <v>921</v>
      </c>
      <c r="B160" s="6" t="n">
        <v>319</v>
      </c>
    </row>
    <row r="161" spans="1:5">
      <c r="A161" s="4" t="s">
        <v>922</v>
      </c>
      <c r="B161" s="6" t="n">
        <v>895</v>
      </c>
    </row>
    <row r="162" spans="1:5">
      <c r="A162" s="4" t="s">
        <v>923</v>
      </c>
      <c r="B162" s="6" t="n">
        <v>6818</v>
      </c>
    </row>
    <row r="163" spans="1:5">
      <c r="A163" s="4" t="s">
        <v>924</v>
      </c>
      <c r="B163" s="6" t="n">
        <v>7713</v>
      </c>
    </row>
    <row r="164" spans="1:5">
      <c r="A164" s="4" t="s">
        <v>925</v>
      </c>
      <c r="B164" s="7" t="n">
        <v>-1719</v>
      </c>
    </row>
    <row r="165" spans="1:5">
      <c r="A165" s="4" t="s">
        <v>927</v>
      </c>
      <c r="B165" s="4" t="s">
        <v>941</v>
      </c>
    </row>
    <row r="166" spans="1:5">
      <c r="A166" s="4" t="s">
        <v>949</v>
      </c>
    </row>
    <row r="167" spans="1:5">
      <c r="A167" s="3" t="s">
        <v>917</v>
      </c>
    </row>
    <row r="168" spans="1:5">
      <c r="A168" s="4" t="s">
        <v>918</v>
      </c>
      <c r="B168" s="7" t="n">
        <v>0</v>
      </c>
    </row>
    <row r="169" spans="1:5">
      <c r="A169" s="4" t="s">
        <v>919</v>
      </c>
      <c r="B169" s="6" t="n">
        <v>2633</v>
      </c>
    </row>
    <row r="170" spans="1:5">
      <c r="A170" s="4" t="s">
        <v>920</v>
      </c>
      <c r="B170" s="6" t="n">
        <v>15576</v>
      </c>
    </row>
    <row r="171" spans="1:5">
      <c r="A171" s="4" t="s">
        <v>921</v>
      </c>
      <c r="B171" s="6" t="n">
        <v>5012</v>
      </c>
    </row>
    <row r="172" spans="1:5">
      <c r="A172" s="4" t="s">
        <v>922</v>
      </c>
      <c r="B172" s="6" t="n">
        <v>2633</v>
      </c>
    </row>
    <row r="173" spans="1:5">
      <c r="A173" s="4" t="s">
        <v>923</v>
      </c>
      <c r="B173" s="6" t="n">
        <v>20588</v>
      </c>
    </row>
    <row r="174" spans="1:5">
      <c r="A174" s="4" t="s">
        <v>924</v>
      </c>
      <c r="B174" s="6" t="n">
        <v>23221</v>
      </c>
    </row>
    <row r="175" spans="1:5">
      <c r="A175" s="4" t="s">
        <v>925</v>
      </c>
      <c r="B175" s="7" t="n">
        <v>-4311</v>
      </c>
    </row>
    <row r="176" spans="1:5">
      <c r="A176" s="4" t="s">
        <v>927</v>
      </c>
      <c r="B176" s="4" t="s">
        <v>950</v>
      </c>
    </row>
    <row r="177" spans="1:5">
      <c r="A177" s="4" t="s">
        <v>951</v>
      </c>
    </row>
    <row r="178" spans="1:5">
      <c r="A178" s="3" t="s">
        <v>917</v>
      </c>
    </row>
    <row r="179" spans="1:5">
      <c r="A179" s="4" t="s">
        <v>918</v>
      </c>
      <c r="B179" s="7" t="n">
        <v>4768</v>
      </c>
    </row>
    <row r="180" spans="1:5">
      <c r="A180" s="4" t="s">
        <v>919</v>
      </c>
      <c r="B180" s="6" t="n">
        <v>0</v>
      </c>
    </row>
    <row r="181" spans="1:5">
      <c r="A181" s="4" t="s">
        <v>920</v>
      </c>
      <c r="B181" s="6" t="n">
        <v>6275</v>
      </c>
    </row>
    <row r="182" spans="1:5">
      <c r="A182" s="4" t="s">
        <v>921</v>
      </c>
      <c r="B182" s="6" t="n">
        <v>611</v>
      </c>
    </row>
    <row r="183" spans="1:5">
      <c r="A183" s="4" t="s">
        <v>922</v>
      </c>
      <c r="B183" s="6" t="n">
        <v>0</v>
      </c>
    </row>
    <row r="184" spans="1:5">
      <c r="A184" s="4" t="s">
        <v>923</v>
      </c>
      <c r="B184" s="6" t="n">
        <v>6886</v>
      </c>
    </row>
    <row r="185" spans="1:5">
      <c r="A185" s="4" t="s">
        <v>924</v>
      </c>
      <c r="B185" s="6" t="n">
        <v>6886</v>
      </c>
    </row>
    <row r="186" spans="1:5">
      <c r="A186" s="4" t="s">
        <v>925</v>
      </c>
      <c r="B186" s="7" t="n">
        <v>-1845</v>
      </c>
    </row>
    <row r="187" spans="1:5">
      <c r="A187" s="4" t="s">
        <v>927</v>
      </c>
      <c r="B187" s="4" t="s">
        <v>941</v>
      </c>
    </row>
    <row r="188" spans="1:5">
      <c r="A188" s="4" t="s">
        <v>952</v>
      </c>
    </row>
    <row r="189" spans="1:5">
      <c r="A189" s="3" t="s">
        <v>917</v>
      </c>
    </row>
    <row r="190" spans="1:5">
      <c r="A190" s="4" t="s">
        <v>918</v>
      </c>
      <c r="B190" s="7" t="n">
        <v>0</v>
      </c>
    </row>
    <row r="191" spans="1:5">
      <c r="A191" s="4" t="s">
        <v>919</v>
      </c>
      <c r="B191" s="6" t="n">
        <v>710</v>
      </c>
    </row>
    <row r="192" spans="1:5">
      <c r="A192" s="4" t="s">
        <v>920</v>
      </c>
      <c r="B192" s="6" t="n">
        <v>4500</v>
      </c>
    </row>
    <row r="193" spans="1:5">
      <c r="A193" s="4" t="s">
        <v>921</v>
      </c>
      <c r="B193" s="6" t="n">
        <v>0</v>
      </c>
    </row>
    <row r="194" spans="1:5">
      <c r="A194" s="4" t="s">
        <v>922</v>
      </c>
      <c r="B194" s="6" t="n">
        <v>710</v>
      </c>
    </row>
    <row r="195" spans="1:5">
      <c r="A195" s="4" t="s">
        <v>923</v>
      </c>
      <c r="B195" s="6" t="n">
        <v>4500</v>
      </c>
    </row>
    <row r="196" spans="1:5">
      <c r="A196" s="4" t="s">
        <v>924</v>
      </c>
      <c r="B196" s="6" t="n">
        <v>5210</v>
      </c>
    </row>
    <row r="197" spans="1:5">
      <c r="A197" s="4" t="s">
        <v>925</v>
      </c>
      <c r="B197" s="7" t="n">
        <v>-300</v>
      </c>
    </row>
    <row r="198" spans="1:5">
      <c r="A198" s="4" t="s">
        <v>927</v>
      </c>
      <c r="B198" s="4" t="s">
        <v>934</v>
      </c>
    </row>
    <row r="199" spans="1:5">
      <c r="A199" s="4" t="s">
        <v>953</v>
      </c>
    </row>
    <row r="200" spans="1:5">
      <c r="A200" s="3" t="s">
        <v>917</v>
      </c>
    </row>
    <row r="201" spans="1:5">
      <c r="A201" s="4" t="s">
        <v>918</v>
      </c>
      <c r="B201" s="7" t="n">
        <v>0</v>
      </c>
    </row>
    <row r="202" spans="1:5">
      <c r="A202" s="4" t="s">
        <v>919</v>
      </c>
      <c r="B202" s="6" t="n">
        <v>3070</v>
      </c>
    </row>
    <row r="203" spans="1:5">
      <c r="A203" s="4" t="s">
        <v>920</v>
      </c>
      <c r="B203" s="6" t="n">
        <v>23627</v>
      </c>
    </row>
    <row r="204" spans="1:5">
      <c r="A204" s="4" t="s">
        <v>921</v>
      </c>
      <c r="B204" s="6" t="n">
        <v>0</v>
      </c>
    </row>
    <row r="205" spans="1:5">
      <c r="A205" s="4" t="s">
        <v>922</v>
      </c>
      <c r="B205" s="6" t="n">
        <v>3070</v>
      </c>
    </row>
    <row r="206" spans="1:5">
      <c r="A206" s="4" t="s">
        <v>923</v>
      </c>
      <c r="B206" s="6" t="n">
        <v>23627</v>
      </c>
    </row>
    <row r="207" spans="1:5">
      <c r="A207" s="4" t="s">
        <v>924</v>
      </c>
      <c r="B207" s="6" t="n">
        <v>26697</v>
      </c>
    </row>
    <row r="208" spans="1:5">
      <c r="A208" s="4" t="s">
        <v>925</v>
      </c>
      <c r="B208" s="7" t="n">
        <v>-1531</v>
      </c>
    </row>
    <row r="209" spans="1:5">
      <c r="A209" s="4" t="s">
        <v>927</v>
      </c>
      <c r="B209" s="4" t="s">
        <v>932</v>
      </c>
    </row>
    <row r="210" spans="1:5">
      <c r="A210" s="4" t="s">
        <v>954</v>
      </c>
    </row>
    <row r="211" spans="1:5">
      <c r="A211" s="3" t="s">
        <v>917</v>
      </c>
    </row>
    <row r="212" spans="1:5">
      <c r="A212" s="4" t="s">
        <v>918</v>
      </c>
      <c r="B212" s="7" t="n">
        <v>0</v>
      </c>
    </row>
    <row r="213" spans="1:5">
      <c r="A213" s="4" t="s">
        <v>919</v>
      </c>
      <c r="B213" s="6" t="n">
        <v>3370</v>
      </c>
    </row>
    <row r="214" spans="1:5">
      <c r="A214" s="4" t="s">
        <v>920</v>
      </c>
      <c r="B214" s="6" t="n">
        <v>11689</v>
      </c>
    </row>
    <row r="215" spans="1:5">
      <c r="A215" s="4" t="s">
        <v>921</v>
      </c>
      <c r="B215" s="6" t="n">
        <v>455</v>
      </c>
    </row>
    <row r="216" spans="1:5">
      <c r="A216" s="4" t="s">
        <v>922</v>
      </c>
      <c r="B216" s="6" t="n">
        <v>3370</v>
      </c>
    </row>
    <row r="217" spans="1:5">
      <c r="A217" s="4" t="s">
        <v>923</v>
      </c>
      <c r="B217" s="6" t="n">
        <v>12144</v>
      </c>
    </row>
    <row r="218" spans="1:5">
      <c r="A218" s="4" t="s">
        <v>924</v>
      </c>
      <c r="B218" s="6" t="n">
        <v>15514</v>
      </c>
    </row>
    <row r="219" spans="1:5">
      <c r="A219" s="4" t="s">
        <v>925</v>
      </c>
      <c r="B219" s="7" t="n">
        <v>-1115</v>
      </c>
    </row>
    <row r="220" spans="1:5">
      <c r="A220" s="4" t="s">
        <v>927</v>
      </c>
      <c r="B220" s="4" t="s">
        <v>955</v>
      </c>
    </row>
    <row r="221" spans="1:5">
      <c r="A221" s="4" t="s">
        <v>956</v>
      </c>
    </row>
    <row r="222" spans="1:5">
      <c r="A222" s="3" t="s">
        <v>917</v>
      </c>
    </row>
    <row r="223" spans="1:5">
      <c r="A223" s="4" t="s">
        <v>918</v>
      </c>
      <c r="B223" s="7" t="n">
        <v>18750</v>
      </c>
    </row>
    <row r="224" spans="1:5">
      <c r="A224" s="4" t="s">
        <v>919</v>
      </c>
      <c r="B224" s="6" t="n">
        <v>0</v>
      </c>
    </row>
    <row r="225" spans="1:5">
      <c r="A225" s="4" t="s">
        <v>920</v>
      </c>
      <c r="B225" s="6" t="n">
        <v>34208</v>
      </c>
    </row>
    <row r="226" spans="1:5">
      <c r="A226" s="4" t="s">
        <v>921</v>
      </c>
      <c r="B226" s="6" t="n">
        <v>0</v>
      </c>
    </row>
    <row r="227" spans="1:5">
      <c r="A227" s="4" t="s">
        <v>922</v>
      </c>
      <c r="B227" s="6" t="n">
        <v>0</v>
      </c>
    </row>
    <row r="228" spans="1:5">
      <c r="A228" s="4" t="s">
        <v>923</v>
      </c>
      <c r="B228" s="6" t="n">
        <v>34208</v>
      </c>
    </row>
    <row r="229" spans="1:5">
      <c r="A229" s="4" t="s">
        <v>924</v>
      </c>
      <c r="B229" s="6" t="n">
        <v>34208</v>
      </c>
    </row>
    <row r="230" spans="1:5">
      <c r="A230" s="4" t="s">
        <v>925</v>
      </c>
      <c r="B230" s="7" t="n">
        <v>-1604</v>
      </c>
    </row>
    <row r="231" spans="1:5">
      <c r="A231" s="4" t="s">
        <v>927</v>
      </c>
      <c r="B231" s="4" t="s">
        <v>957</v>
      </c>
    </row>
    <row r="232" spans="1:5">
      <c r="A232" s="4" t="s">
        <v>958</v>
      </c>
    </row>
    <row r="233" spans="1:5">
      <c r="A233" s="3" t="s">
        <v>917</v>
      </c>
    </row>
    <row r="234" spans="1:5">
      <c r="A234" s="4" t="s">
        <v>918</v>
      </c>
      <c r="B234" s="7" t="n">
        <v>7474</v>
      </c>
    </row>
    <row r="235" spans="1:5">
      <c r="A235" s="4" t="s">
        <v>919</v>
      </c>
      <c r="B235" s="6" t="n">
        <v>1300</v>
      </c>
    </row>
    <row r="236" spans="1:5">
      <c r="A236" s="4" t="s">
        <v>920</v>
      </c>
      <c r="B236" s="6" t="n">
        <v>12724</v>
      </c>
    </row>
    <row r="237" spans="1:5">
      <c r="A237" s="4" t="s">
        <v>921</v>
      </c>
      <c r="B237" s="6" t="n">
        <v>0</v>
      </c>
    </row>
    <row r="238" spans="1:5">
      <c r="A238" s="4" t="s">
        <v>922</v>
      </c>
      <c r="B238" s="6" t="n">
        <v>1300</v>
      </c>
    </row>
    <row r="239" spans="1:5">
      <c r="A239" s="4" t="s">
        <v>923</v>
      </c>
      <c r="B239" s="6" t="n">
        <v>12724</v>
      </c>
    </row>
    <row r="240" spans="1:5">
      <c r="A240" s="4" t="s">
        <v>924</v>
      </c>
      <c r="B240" s="6" t="n">
        <v>14024</v>
      </c>
    </row>
    <row r="241" spans="1:5">
      <c r="A241" s="4" t="s">
        <v>925</v>
      </c>
      <c r="B241" s="7" t="n">
        <v>-666</v>
      </c>
    </row>
    <row r="242" spans="1:5">
      <c r="A242" s="4" t="s">
        <v>927</v>
      </c>
      <c r="B242" s="4" t="s">
        <v>959</v>
      </c>
    </row>
    <row r="243" spans="1:5">
      <c r="A243" s="4" t="s">
        <v>960</v>
      </c>
    </row>
    <row r="244" spans="1:5">
      <c r="A244" s="3" t="s">
        <v>917</v>
      </c>
    </row>
    <row r="245" spans="1:5">
      <c r="A245" s="4" t="s">
        <v>918</v>
      </c>
      <c r="B245" s="7" t="n">
        <v>0</v>
      </c>
    </row>
    <row r="246" spans="1:5">
      <c r="A246" s="4" t="s">
        <v>919</v>
      </c>
      <c r="B246" s="6" t="n">
        <v>990</v>
      </c>
    </row>
    <row r="247" spans="1:5">
      <c r="A247" s="4" t="s">
        <v>920</v>
      </c>
      <c r="B247" s="6" t="n">
        <v>5005</v>
      </c>
    </row>
    <row r="248" spans="1:5">
      <c r="A248" s="4" t="s">
        <v>921</v>
      </c>
      <c r="B248" s="6" t="n">
        <v>15</v>
      </c>
    </row>
    <row r="249" spans="1:5">
      <c r="A249" s="4" t="s">
        <v>922</v>
      </c>
      <c r="B249" s="6" t="n">
        <v>990</v>
      </c>
    </row>
    <row r="250" spans="1:5">
      <c r="A250" s="4" t="s">
        <v>923</v>
      </c>
      <c r="B250" s="6" t="n">
        <v>5020</v>
      </c>
    </row>
    <row r="251" spans="1:5">
      <c r="A251" s="4" t="s">
        <v>924</v>
      </c>
      <c r="B251" s="6" t="n">
        <v>6010</v>
      </c>
    </row>
    <row r="252" spans="1:5">
      <c r="A252" s="4" t="s">
        <v>925</v>
      </c>
      <c r="B252" s="7" t="n">
        <v>-230</v>
      </c>
    </row>
    <row r="253" spans="1:5">
      <c r="A253" s="4" t="s">
        <v>927</v>
      </c>
      <c r="B253" s="4" t="s">
        <v>961</v>
      </c>
    </row>
    <row r="254" spans="1:5">
      <c r="A254" s="4" t="s">
        <v>962</v>
      </c>
    </row>
    <row r="255" spans="1:5">
      <c r="A255" s="3" t="s">
        <v>917</v>
      </c>
    </row>
    <row r="256" spans="1:5">
      <c r="A256" s="4" t="s">
        <v>918</v>
      </c>
      <c r="B256" s="7" t="n">
        <v>0</v>
      </c>
    </row>
    <row r="257" spans="1:5">
      <c r="A257" s="4" t="s">
        <v>919</v>
      </c>
      <c r="B257" s="6" t="n">
        <v>981</v>
      </c>
    </row>
    <row r="258" spans="1:5">
      <c r="A258" s="4" t="s">
        <v>920</v>
      </c>
      <c r="B258" s="6" t="n">
        <v>7620</v>
      </c>
    </row>
    <row r="259" spans="1:5">
      <c r="A259" s="4" t="s">
        <v>921</v>
      </c>
      <c r="B259" s="6" t="n">
        <v>0</v>
      </c>
    </row>
    <row r="260" spans="1:5">
      <c r="A260" s="4" t="s">
        <v>922</v>
      </c>
      <c r="B260" s="6" t="n">
        <v>981</v>
      </c>
    </row>
    <row r="261" spans="1:5">
      <c r="A261" s="4" t="s">
        <v>923</v>
      </c>
      <c r="B261" s="6" t="n">
        <v>7620</v>
      </c>
    </row>
    <row r="262" spans="1:5">
      <c r="A262" s="4" t="s">
        <v>924</v>
      </c>
      <c r="B262" s="6" t="n">
        <v>8601</v>
      </c>
    </row>
    <row r="263" spans="1:5">
      <c r="A263" s="4" t="s">
        <v>925</v>
      </c>
      <c r="B263" s="7" t="n">
        <v>-361</v>
      </c>
    </row>
    <row r="264" spans="1:5">
      <c r="A264" s="4" t="s">
        <v>927</v>
      </c>
      <c r="B264" s="4" t="s">
        <v>950</v>
      </c>
    </row>
    <row r="265" spans="1:5">
      <c r="A265" s="4" t="s">
        <v>963</v>
      </c>
    </row>
    <row r="266" spans="1:5">
      <c r="A266" s="3" t="s">
        <v>917</v>
      </c>
    </row>
    <row r="267" spans="1:5">
      <c r="A267" s="4" t="s">
        <v>918</v>
      </c>
      <c r="B267" s="7" t="n">
        <v>0</v>
      </c>
    </row>
    <row r="268" spans="1:5">
      <c r="A268" s="4" t="s">
        <v>919</v>
      </c>
      <c r="B268" s="6" t="n">
        <v>203</v>
      </c>
    </row>
    <row r="269" spans="1:5">
      <c r="A269" s="4" t="s">
        <v>920</v>
      </c>
      <c r="B269" s="6" t="n">
        <v>3224</v>
      </c>
    </row>
    <row r="270" spans="1:5">
      <c r="A270" s="4" t="s">
        <v>921</v>
      </c>
      <c r="B270" s="6" t="n">
        <v>0</v>
      </c>
    </row>
    <row r="271" spans="1:5">
      <c r="A271" s="4" t="s">
        <v>922</v>
      </c>
      <c r="B271" s="6" t="n">
        <v>203</v>
      </c>
    </row>
    <row r="272" spans="1:5">
      <c r="A272" s="4" t="s">
        <v>923</v>
      </c>
      <c r="B272" s="6" t="n">
        <v>3224</v>
      </c>
    </row>
    <row r="273" spans="1:5">
      <c r="A273" s="4" t="s">
        <v>924</v>
      </c>
      <c r="B273" s="6" t="n">
        <v>3427</v>
      </c>
    </row>
    <row r="274" spans="1:5">
      <c r="A274" s="4" t="s">
        <v>925</v>
      </c>
      <c r="B274" s="7" t="n">
        <v>-199</v>
      </c>
    </row>
    <row r="275" spans="1:5">
      <c r="A275" s="4" t="s">
        <v>927</v>
      </c>
      <c r="B275" s="4" t="s">
        <v>964</v>
      </c>
    </row>
    <row r="276" spans="1:5">
      <c r="A276" s="4" t="s">
        <v>965</v>
      </c>
    </row>
    <row r="277" spans="1:5">
      <c r="A277" s="3" t="s">
        <v>917</v>
      </c>
    </row>
    <row r="278" spans="1:5">
      <c r="A278" s="4" t="s">
        <v>918</v>
      </c>
      <c r="B278" s="7" t="n">
        <v>0</v>
      </c>
    </row>
    <row r="279" spans="1:5">
      <c r="A279" s="4" t="s">
        <v>919</v>
      </c>
      <c r="B279" s="6" t="n">
        <v>800</v>
      </c>
    </row>
    <row r="280" spans="1:5">
      <c r="A280" s="4" t="s">
        <v>920</v>
      </c>
      <c r="B280" s="6" t="n">
        <v>3345</v>
      </c>
    </row>
    <row r="281" spans="1:5">
      <c r="A281" s="4" t="s">
        <v>921</v>
      </c>
      <c r="B281" s="6" t="n">
        <v>1548</v>
      </c>
    </row>
    <row r="282" spans="1:5">
      <c r="A282" s="4" t="s">
        <v>922</v>
      </c>
      <c r="B282" s="6" t="n">
        <v>800</v>
      </c>
    </row>
    <row r="283" spans="1:5">
      <c r="A283" s="4" t="s">
        <v>923</v>
      </c>
      <c r="B283" s="6" t="n">
        <v>4893</v>
      </c>
    </row>
    <row r="284" spans="1:5">
      <c r="A284" s="4" t="s">
        <v>924</v>
      </c>
      <c r="B284" s="6" t="n">
        <v>5693</v>
      </c>
    </row>
    <row r="285" spans="1:5">
      <c r="A285" s="4" t="s">
        <v>925</v>
      </c>
      <c r="B285" s="7" t="n">
        <v>-254</v>
      </c>
    </row>
    <row r="286" spans="1:5">
      <c r="A286" s="4" t="s">
        <v>927</v>
      </c>
      <c r="B286" s="4" t="s">
        <v>932</v>
      </c>
    </row>
    <row r="287" spans="1:5">
      <c r="A287" s="4" t="s">
        <v>965</v>
      </c>
    </row>
    <row r="288" spans="1:5">
      <c r="A288" s="3" t="s">
        <v>917</v>
      </c>
    </row>
    <row r="289" spans="1:5">
      <c r="A289" s="4" t="s">
        <v>918</v>
      </c>
      <c r="B289" s="7" t="n">
        <v>0</v>
      </c>
    </row>
    <row r="290" spans="1:5">
      <c r="A290" s="4" t="s">
        <v>919</v>
      </c>
      <c r="B290" s="6" t="n">
        <v>800</v>
      </c>
    </row>
    <row r="291" spans="1:5">
      <c r="A291" s="4" t="s">
        <v>920</v>
      </c>
      <c r="B291" s="6" t="n">
        <v>3345</v>
      </c>
    </row>
    <row r="292" spans="1:5">
      <c r="A292" s="4" t="s">
        <v>921</v>
      </c>
      <c r="B292" s="6" t="n">
        <v>1255</v>
      </c>
    </row>
    <row r="293" spans="1:5">
      <c r="A293" s="4" t="s">
        <v>922</v>
      </c>
      <c r="B293" s="6" t="n">
        <v>800</v>
      </c>
    </row>
    <row r="294" spans="1:5">
      <c r="A294" s="4" t="s">
        <v>923</v>
      </c>
      <c r="B294" s="6" t="n">
        <v>4600</v>
      </c>
    </row>
    <row r="295" spans="1:5">
      <c r="A295" s="4" t="s">
        <v>924</v>
      </c>
      <c r="B295" s="6" t="n">
        <v>5400</v>
      </c>
    </row>
    <row r="296" spans="1:5">
      <c r="A296" s="4" t="s">
        <v>925</v>
      </c>
      <c r="B296" s="7" t="n">
        <v>-227</v>
      </c>
    </row>
    <row r="297" spans="1:5">
      <c r="A297" s="4" t="s">
        <v>927</v>
      </c>
      <c r="B297" s="4" t="s">
        <v>966</v>
      </c>
    </row>
    <row r="298" spans="1:5">
      <c r="A298" s="4" t="s">
        <v>965</v>
      </c>
    </row>
    <row r="299" spans="1:5">
      <c r="A299" s="3" t="s">
        <v>917</v>
      </c>
    </row>
    <row r="300" spans="1:5">
      <c r="A300" s="4" t="s">
        <v>918</v>
      </c>
      <c r="B300" s="7" t="n">
        <v>0</v>
      </c>
    </row>
    <row r="301" spans="1:5">
      <c r="A301" s="4" t="s">
        <v>919</v>
      </c>
      <c r="B301" s="6" t="n">
        <v>1000</v>
      </c>
    </row>
    <row r="302" spans="1:5">
      <c r="A302" s="4" t="s">
        <v>920</v>
      </c>
      <c r="B302" s="6" t="n">
        <v>3345</v>
      </c>
    </row>
    <row r="303" spans="1:5">
      <c r="A303" s="4" t="s">
        <v>921</v>
      </c>
      <c r="B303" s="6" t="n">
        <v>0</v>
      </c>
    </row>
    <row r="304" spans="1:5">
      <c r="A304" s="4" t="s">
        <v>922</v>
      </c>
      <c r="B304" s="6" t="n">
        <v>1000</v>
      </c>
    </row>
    <row r="305" spans="1:5">
      <c r="A305" s="4" t="s">
        <v>923</v>
      </c>
      <c r="B305" s="6" t="n">
        <v>3345</v>
      </c>
    </row>
    <row r="306" spans="1:5">
      <c r="A306" s="4" t="s">
        <v>924</v>
      </c>
      <c r="B306" s="6" t="n">
        <v>4345</v>
      </c>
    </row>
    <row r="307" spans="1:5">
      <c r="A307" s="4" t="s">
        <v>925</v>
      </c>
      <c r="B307" s="7" t="n">
        <v>-172</v>
      </c>
    </row>
    <row r="308" spans="1:5">
      <c r="A308" s="4" t="s">
        <v>927</v>
      </c>
      <c r="B308" s="4" t="s">
        <v>967</v>
      </c>
    </row>
    <row r="309" spans="1:5">
      <c r="A309" s="4" t="s">
        <v>965</v>
      </c>
    </row>
    <row r="310" spans="1:5">
      <c r="A310" s="3" t="s">
        <v>917</v>
      </c>
    </row>
    <row r="311" spans="1:5">
      <c r="A311" s="4" t="s">
        <v>918</v>
      </c>
      <c r="B311" s="7" t="n">
        <v>0</v>
      </c>
    </row>
    <row r="312" spans="1:5">
      <c r="A312" s="4" t="s">
        <v>919</v>
      </c>
      <c r="B312" s="6" t="n">
        <v>400</v>
      </c>
    </row>
    <row r="313" spans="1:5">
      <c r="A313" s="4" t="s">
        <v>920</v>
      </c>
      <c r="B313" s="6" t="n">
        <v>3345</v>
      </c>
    </row>
    <row r="314" spans="1:5">
      <c r="A314" s="4" t="s">
        <v>921</v>
      </c>
      <c r="B314" s="6" t="n">
        <v>1741</v>
      </c>
    </row>
    <row r="315" spans="1:5">
      <c r="A315" s="4" t="s">
        <v>922</v>
      </c>
      <c r="B315" s="6" t="n">
        <v>400</v>
      </c>
    </row>
    <row r="316" spans="1:5">
      <c r="A316" s="4" t="s">
        <v>923</v>
      </c>
      <c r="B316" s="6" t="n">
        <v>5086</v>
      </c>
    </row>
    <row r="317" spans="1:5">
      <c r="A317" s="4" t="s">
        <v>924</v>
      </c>
      <c r="B317" s="6" t="n">
        <v>5486</v>
      </c>
    </row>
    <row r="318" spans="1:5">
      <c r="A318" s="4" t="s">
        <v>925</v>
      </c>
      <c r="B318" s="7" t="n">
        <v>-254</v>
      </c>
    </row>
    <row r="319" spans="1:5">
      <c r="A319" s="4" t="s">
        <v>927</v>
      </c>
      <c r="B319" s="4" t="s">
        <v>967</v>
      </c>
    </row>
    <row r="320" spans="1:5">
      <c r="A320" s="4" t="s">
        <v>968</v>
      </c>
    </row>
    <row r="321" spans="1:5">
      <c r="A321" s="3" t="s">
        <v>917</v>
      </c>
    </row>
    <row r="322" spans="1:5">
      <c r="A322" s="4" t="s">
        <v>918</v>
      </c>
      <c r="B322" s="7" t="n">
        <v>9120</v>
      </c>
    </row>
    <row r="323" spans="1:5">
      <c r="A323" s="4" t="s">
        <v>919</v>
      </c>
      <c r="B323" s="6" t="n">
        <v>2230</v>
      </c>
    </row>
    <row r="324" spans="1:5">
      <c r="A324" s="4" t="s">
        <v>920</v>
      </c>
      <c r="B324" s="6" t="n">
        <v>23346</v>
      </c>
    </row>
    <row r="325" spans="1:5">
      <c r="A325" s="4" t="s">
        <v>921</v>
      </c>
      <c r="B325" s="6" t="n">
        <v>23</v>
      </c>
    </row>
    <row r="326" spans="1:5">
      <c r="A326" s="4" t="s">
        <v>922</v>
      </c>
      <c r="B326" s="6" t="n">
        <v>2230</v>
      </c>
    </row>
    <row r="327" spans="1:5">
      <c r="A327" s="4" t="s">
        <v>923</v>
      </c>
      <c r="B327" s="6" t="n">
        <v>23369</v>
      </c>
    </row>
    <row r="328" spans="1:5">
      <c r="A328" s="4" t="s">
        <v>924</v>
      </c>
      <c r="B328" s="6" t="n">
        <v>25599</v>
      </c>
    </row>
    <row r="329" spans="1:5">
      <c r="A329" s="4" t="s">
        <v>925</v>
      </c>
      <c r="B329" s="7" t="n">
        <v>-1395</v>
      </c>
    </row>
    <row r="330" spans="1:5">
      <c r="A330" s="4" t="s">
        <v>927</v>
      </c>
      <c r="B330" s="4" t="s">
        <v>934</v>
      </c>
    </row>
    <row r="331" spans="1:5">
      <c r="A331" s="4" t="s">
        <v>969</v>
      </c>
    </row>
    <row r="332" spans="1:5">
      <c r="A332" s="3" t="s">
        <v>917</v>
      </c>
    </row>
    <row r="333" spans="1:5">
      <c r="A333" s="4" t="s">
        <v>918</v>
      </c>
      <c r="B333" s="7" t="n">
        <v>0</v>
      </c>
    </row>
    <row r="334" spans="1:5">
      <c r="A334" s="4" t="s">
        <v>919</v>
      </c>
      <c r="B334" s="6" t="n">
        <v>633</v>
      </c>
    </row>
    <row r="335" spans="1:5">
      <c r="A335" s="4" t="s">
        <v>920</v>
      </c>
      <c r="B335" s="6" t="n">
        <v>6557</v>
      </c>
    </row>
    <row r="336" spans="1:5">
      <c r="A336" s="4" t="s">
        <v>921</v>
      </c>
      <c r="B336" s="6" t="n">
        <v>0</v>
      </c>
    </row>
    <row r="337" spans="1:5">
      <c r="A337" s="4" t="s">
        <v>922</v>
      </c>
      <c r="B337" s="6" t="n">
        <v>633</v>
      </c>
    </row>
    <row r="338" spans="1:5">
      <c r="A338" s="4" t="s">
        <v>923</v>
      </c>
      <c r="B338" s="6" t="n">
        <v>6557</v>
      </c>
    </row>
    <row r="339" spans="1:5">
      <c r="A339" s="4" t="s">
        <v>924</v>
      </c>
      <c r="B339" s="6" t="n">
        <v>7190</v>
      </c>
    </row>
    <row r="340" spans="1:5">
      <c r="A340" s="4" t="s">
        <v>925</v>
      </c>
      <c r="B340" s="7" t="n">
        <v>-464</v>
      </c>
    </row>
    <row r="341" spans="1:5">
      <c r="A341" s="4" t="s">
        <v>927</v>
      </c>
      <c r="B341" s="4" t="s">
        <v>970</v>
      </c>
    </row>
    <row r="342" spans="1:5">
      <c r="A342" s="4" t="s">
        <v>971</v>
      </c>
    </row>
    <row r="343" spans="1:5">
      <c r="A343" s="3" t="s">
        <v>917</v>
      </c>
    </row>
    <row r="344" spans="1:5">
      <c r="A344" s="4" t="s">
        <v>918</v>
      </c>
      <c r="B344" s="7" t="n">
        <v>0</v>
      </c>
    </row>
    <row r="345" spans="1:5">
      <c r="A345" s="4" t="s">
        <v>919</v>
      </c>
      <c r="B345" s="6" t="n">
        <v>814</v>
      </c>
    </row>
    <row r="346" spans="1:5">
      <c r="A346" s="4" t="s">
        <v>920</v>
      </c>
      <c r="B346" s="6" t="n">
        <v>2952</v>
      </c>
    </row>
    <row r="347" spans="1:5">
      <c r="A347" s="4" t="s">
        <v>921</v>
      </c>
      <c r="B347" s="6" t="n">
        <v>0</v>
      </c>
    </row>
    <row r="348" spans="1:5">
      <c r="A348" s="4" t="s">
        <v>922</v>
      </c>
      <c r="B348" s="6" t="n">
        <v>814</v>
      </c>
    </row>
    <row r="349" spans="1:5">
      <c r="A349" s="4" t="s">
        <v>923</v>
      </c>
      <c r="B349" s="6" t="n">
        <v>2952</v>
      </c>
    </row>
    <row r="350" spans="1:5">
      <c r="A350" s="4" t="s">
        <v>924</v>
      </c>
      <c r="B350" s="6" t="n">
        <v>3766</v>
      </c>
    </row>
    <row r="351" spans="1:5">
      <c r="A351" s="4" t="s">
        <v>925</v>
      </c>
      <c r="B351" s="7" t="n">
        <v>-174</v>
      </c>
    </row>
    <row r="352" spans="1:5">
      <c r="A352" s="4" t="s">
        <v>927</v>
      </c>
      <c r="B352" s="4" t="s">
        <v>934</v>
      </c>
    </row>
    <row r="353" spans="1:5">
      <c r="A353" s="4" t="s">
        <v>972</v>
      </c>
    </row>
    <row r="354" spans="1:5">
      <c r="A354" s="3" t="s">
        <v>917</v>
      </c>
    </row>
    <row r="355" spans="1:5">
      <c r="A355" s="4" t="s">
        <v>918</v>
      </c>
      <c r="B355" s="7" t="n">
        <v>0</v>
      </c>
    </row>
    <row r="356" spans="1:5">
      <c r="A356" s="4" t="s">
        <v>919</v>
      </c>
      <c r="B356" s="6" t="n">
        <v>350</v>
      </c>
    </row>
    <row r="357" spans="1:5">
      <c r="A357" s="4" t="s">
        <v>920</v>
      </c>
      <c r="B357" s="6" t="n">
        <v>1878</v>
      </c>
    </row>
    <row r="358" spans="1:5">
      <c r="A358" s="4" t="s">
        <v>921</v>
      </c>
      <c r="B358" s="6" t="n">
        <v>0</v>
      </c>
    </row>
    <row r="359" spans="1:5">
      <c r="A359" s="4" t="s">
        <v>922</v>
      </c>
      <c r="B359" s="6" t="n">
        <v>350</v>
      </c>
    </row>
    <row r="360" spans="1:5">
      <c r="A360" s="4" t="s">
        <v>923</v>
      </c>
      <c r="B360" s="6" t="n">
        <v>1878</v>
      </c>
    </row>
    <row r="361" spans="1:5">
      <c r="A361" s="4" t="s">
        <v>924</v>
      </c>
      <c r="B361" s="6" t="n">
        <v>2228</v>
      </c>
    </row>
    <row r="362" spans="1:5">
      <c r="A362" s="4" t="s">
        <v>925</v>
      </c>
      <c r="B362" s="7" t="n">
        <v>-100</v>
      </c>
    </row>
    <row r="363" spans="1:5">
      <c r="A363" s="4" t="s">
        <v>927</v>
      </c>
      <c r="B363" s="4" t="s">
        <v>966</v>
      </c>
    </row>
    <row r="364" spans="1:5">
      <c r="A364" s="4" t="s">
        <v>973</v>
      </c>
    </row>
    <row r="365" spans="1:5">
      <c r="A365" s="3" t="s">
        <v>917</v>
      </c>
    </row>
    <row r="366" spans="1:5">
      <c r="A366" s="4" t="s">
        <v>918</v>
      </c>
      <c r="B366" s="7" t="n">
        <v>0</v>
      </c>
    </row>
    <row r="367" spans="1:5">
      <c r="A367" s="4" t="s">
        <v>919</v>
      </c>
      <c r="B367" s="6" t="n">
        <v>269</v>
      </c>
    </row>
    <row r="368" spans="1:5">
      <c r="A368" s="4" t="s">
        <v>920</v>
      </c>
      <c r="B368" s="6" t="n">
        <v>2326</v>
      </c>
    </row>
    <row r="369" spans="1:5">
      <c r="A369" s="4" t="s">
        <v>921</v>
      </c>
      <c r="B369" s="6" t="n">
        <v>0</v>
      </c>
    </row>
    <row r="370" spans="1:5">
      <c r="A370" s="4" t="s">
        <v>922</v>
      </c>
      <c r="B370" s="6" t="n">
        <v>269</v>
      </c>
    </row>
    <row r="371" spans="1:5">
      <c r="A371" s="4" t="s">
        <v>923</v>
      </c>
      <c r="B371" s="6" t="n">
        <v>2326</v>
      </c>
    </row>
    <row r="372" spans="1:5">
      <c r="A372" s="4" t="s">
        <v>924</v>
      </c>
      <c r="B372" s="6" t="n">
        <v>2595</v>
      </c>
    </row>
    <row r="373" spans="1:5">
      <c r="A373" s="4" t="s">
        <v>925</v>
      </c>
      <c r="B373" s="7" t="n">
        <v>-125</v>
      </c>
    </row>
    <row r="374" spans="1:5">
      <c r="A374" s="4" t="s">
        <v>927</v>
      </c>
      <c r="B374" s="4" t="s">
        <v>932</v>
      </c>
    </row>
    <row r="375" spans="1:5">
      <c r="A375" s="4" t="s">
        <v>974</v>
      </c>
    </row>
    <row r="376" spans="1:5">
      <c r="A376" s="3" t="s">
        <v>917</v>
      </c>
    </row>
    <row r="377" spans="1:5">
      <c r="A377" s="4" t="s">
        <v>918</v>
      </c>
      <c r="B377" s="7" t="n">
        <v>0</v>
      </c>
    </row>
    <row r="378" spans="1:5">
      <c r="A378" s="4" t="s">
        <v>919</v>
      </c>
      <c r="B378" s="6" t="n">
        <v>911</v>
      </c>
    </row>
    <row r="379" spans="1:5">
      <c r="A379" s="4" t="s">
        <v>920</v>
      </c>
      <c r="B379" s="6" t="n">
        <v>4189</v>
      </c>
    </row>
    <row r="380" spans="1:5">
      <c r="A380" s="4" t="s">
        <v>921</v>
      </c>
      <c r="B380" s="6" t="n">
        <v>0</v>
      </c>
    </row>
    <row r="381" spans="1:5">
      <c r="A381" s="4" t="s">
        <v>922</v>
      </c>
      <c r="B381" s="6" t="n">
        <v>911</v>
      </c>
    </row>
    <row r="382" spans="1:5">
      <c r="A382" s="4" t="s">
        <v>923</v>
      </c>
      <c r="B382" s="6" t="n">
        <v>4189</v>
      </c>
    </row>
    <row r="383" spans="1:5">
      <c r="A383" s="4" t="s">
        <v>924</v>
      </c>
      <c r="B383" s="6" t="n">
        <v>5100</v>
      </c>
    </row>
    <row r="384" spans="1:5">
      <c r="A384" s="4" t="s">
        <v>925</v>
      </c>
      <c r="B384" s="7" t="n">
        <v>-230</v>
      </c>
    </row>
    <row r="385" spans="1:5">
      <c r="A385" s="4" t="s">
        <v>927</v>
      </c>
      <c r="B385" s="4" t="s">
        <v>934</v>
      </c>
    </row>
    <row r="386" spans="1:5">
      <c r="A386" s="4" t="s">
        <v>975</v>
      </c>
    </row>
    <row r="387" spans="1:5">
      <c r="A387" s="3" t="s">
        <v>917</v>
      </c>
    </row>
    <row r="388" spans="1:5">
      <c r="A388" s="4" t="s">
        <v>918</v>
      </c>
      <c r="B388" s="7" t="n">
        <v>0</v>
      </c>
    </row>
    <row r="389" spans="1:5">
      <c r="A389" s="4" t="s">
        <v>919</v>
      </c>
      <c r="B389" s="6" t="n">
        <v>6046</v>
      </c>
    </row>
    <row r="390" spans="1:5">
      <c r="A390" s="4" t="s">
        <v>920</v>
      </c>
      <c r="B390" s="6" t="n">
        <v>27435</v>
      </c>
    </row>
    <row r="391" spans="1:5">
      <c r="A391" s="4" t="s">
        <v>921</v>
      </c>
      <c r="B391" s="6" t="n">
        <v>54</v>
      </c>
    </row>
    <row r="392" spans="1:5">
      <c r="A392" s="4" t="s">
        <v>922</v>
      </c>
      <c r="B392" s="6" t="n">
        <v>6046</v>
      </c>
    </row>
    <row r="393" spans="1:5">
      <c r="A393" s="4" t="s">
        <v>923</v>
      </c>
      <c r="B393" s="6" t="n">
        <v>27489</v>
      </c>
    </row>
    <row r="394" spans="1:5">
      <c r="A394" s="4" t="s">
        <v>924</v>
      </c>
      <c r="B394" s="6" t="n">
        <v>33535</v>
      </c>
    </row>
    <row r="395" spans="1:5">
      <c r="A395" s="4" t="s">
        <v>925</v>
      </c>
      <c r="B395" s="7" t="n">
        <v>-2063</v>
      </c>
    </row>
    <row r="396" spans="1:5">
      <c r="A396" s="4" t="s">
        <v>927</v>
      </c>
      <c r="B396" s="4" t="s">
        <v>955</v>
      </c>
    </row>
    <row r="397" spans="1:5">
      <c r="A397" s="4" t="s">
        <v>976</v>
      </c>
    </row>
    <row r="398" spans="1:5">
      <c r="A398" s="3" t="s">
        <v>917</v>
      </c>
    </row>
    <row r="399" spans="1:5">
      <c r="A399" s="4" t="s">
        <v>918</v>
      </c>
      <c r="B399" s="7" t="n">
        <v>0</v>
      </c>
    </row>
    <row r="400" spans="1:5">
      <c r="A400" s="4" t="s">
        <v>919</v>
      </c>
      <c r="B400" s="6" t="n">
        <v>2730</v>
      </c>
    </row>
    <row r="401" spans="1:5">
      <c r="A401" s="4" t="s">
        <v>920</v>
      </c>
      <c r="B401" s="6" t="n">
        <v>24639</v>
      </c>
    </row>
    <row r="402" spans="1:5">
      <c r="A402" s="4" t="s">
        <v>921</v>
      </c>
      <c r="B402" s="6" t="n">
        <v>0</v>
      </c>
    </row>
    <row r="403" spans="1:5">
      <c r="A403" s="4" t="s">
        <v>922</v>
      </c>
      <c r="B403" s="6" t="n">
        <v>2730</v>
      </c>
    </row>
    <row r="404" spans="1:5">
      <c r="A404" s="4" t="s">
        <v>923</v>
      </c>
      <c r="B404" s="6" t="n">
        <v>24639</v>
      </c>
    </row>
    <row r="405" spans="1:5">
      <c r="A405" s="4" t="s">
        <v>924</v>
      </c>
      <c r="B405" s="6" t="n">
        <v>27369</v>
      </c>
    </row>
    <row r="406" spans="1:5">
      <c r="A406" s="4" t="s">
        <v>925</v>
      </c>
      <c r="B406" s="7" t="n">
        <v>-1476</v>
      </c>
    </row>
    <row r="407" spans="1:5">
      <c r="A407" s="4" t="s">
        <v>927</v>
      </c>
      <c r="B407" s="4" t="s">
        <v>941</v>
      </c>
    </row>
    <row r="408" spans="1:5">
      <c r="A408" s="4" t="s">
        <v>977</v>
      </c>
    </row>
    <row r="409" spans="1:5">
      <c r="A409" s="3" t="s">
        <v>917</v>
      </c>
    </row>
    <row r="410" spans="1:5">
      <c r="A410" s="4" t="s">
        <v>918</v>
      </c>
      <c r="B410" s="7" t="n">
        <v>0</v>
      </c>
    </row>
    <row r="411" spans="1:5">
      <c r="A411" s="4" t="s">
        <v>919</v>
      </c>
      <c r="B411" s="6" t="n">
        <v>1142</v>
      </c>
    </row>
    <row r="412" spans="1:5">
      <c r="A412" s="4" t="s">
        <v>920</v>
      </c>
      <c r="B412" s="6" t="n">
        <v>11737</v>
      </c>
    </row>
    <row r="413" spans="1:5">
      <c r="A413" s="4" t="s">
        <v>921</v>
      </c>
      <c r="B413" s="6" t="n">
        <v>0</v>
      </c>
    </row>
    <row r="414" spans="1:5">
      <c r="A414" s="4" t="s">
        <v>922</v>
      </c>
      <c r="B414" s="6" t="n">
        <v>1142</v>
      </c>
    </row>
    <row r="415" spans="1:5">
      <c r="A415" s="4" t="s">
        <v>923</v>
      </c>
      <c r="B415" s="6" t="n">
        <v>11737</v>
      </c>
    </row>
    <row r="416" spans="1:5">
      <c r="A416" s="4" t="s">
        <v>924</v>
      </c>
      <c r="B416" s="6" t="n">
        <v>12879</v>
      </c>
    </row>
    <row r="417" spans="1:5">
      <c r="A417" s="4" t="s">
        <v>925</v>
      </c>
      <c r="B417" s="7" t="n">
        <v>-735</v>
      </c>
    </row>
    <row r="418" spans="1:5">
      <c r="A418" s="4" t="s">
        <v>927</v>
      </c>
      <c r="B418" s="4" t="s">
        <v>941</v>
      </c>
    </row>
    <row r="419" spans="1:5">
      <c r="A419" s="4" t="s">
        <v>978</v>
      </c>
    </row>
    <row r="420" spans="1:5">
      <c r="A420" s="3" t="s">
        <v>917</v>
      </c>
    </row>
    <row r="421" spans="1:5">
      <c r="A421" s="4" t="s">
        <v>918</v>
      </c>
      <c r="B421" s="7" t="n">
        <v>0</v>
      </c>
    </row>
    <row r="422" spans="1:5">
      <c r="A422" s="4" t="s">
        <v>919</v>
      </c>
      <c r="B422" s="6" t="n">
        <v>795</v>
      </c>
    </row>
    <row r="423" spans="1:5">
      <c r="A423" s="4" t="s">
        <v>920</v>
      </c>
      <c r="B423" s="6" t="n">
        <v>4601</v>
      </c>
    </row>
    <row r="424" spans="1:5">
      <c r="A424" s="4" t="s">
        <v>921</v>
      </c>
      <c r="B424" s="6" t="n">
        <v>0</v>
      </c>
    </row>
    <row r="425" spans="1:5">
      <c r="A425" s="4" t="s">
        <v>922</v>
      </c>
      <c r="B425" s="6" t="n">
        <v>795</v>
      </c>
    </row>
    <row r="426" spans="1:5">
      <c r="A426" s="4" t="s">
        <v>923</v>
      </c>
      <c r="B426" s="6" t="n">
        <v>4601</v>
      </c>
    </row>
    <row r="427" spans="1:5">
      <c r="A427" s="4" t="s">
        <v>924</v>
      </c>
      <c r="B427" s="6" t="n">
        <v>5396</v>
      </c>
    </row>
    <row r="428" spans="1:5">
      <c r="A428" s="4" t="s">
        <v>925</v>
      </c>
      <c r="B428" s="7" t="n">
        <v>-332</v>
      </c>
    </row>
    <row r="429" spans="1:5">
      <c r="A429" s="4" t="s">
        <v>927</v>
      </c>
      <c r="B429" s="4" t="s">
        <v>955</v>
      </c>
    </row>
    <row r="430" spans="1:5">
      <c r="A430" s="4" t="s">
        <v>979</v>
      </c>
    </row>
    <row r="431" spans="1:5">
      <c r="A431" s="3" t="s">
        <v>917</v>
      </c>
    </row>
    <row r="432" spans="1:5">
      <c r="A432" s="4" t="s">
        <v>918</v>
      </c>
      <c r="B432" s="7" t="n">
        <v>0</v>
      </c>
    </row>
    <row r="433" spans="1:5">
      <c r="A433" s="4" t="s">
        <v>919</v>
      </c>
      <c r="B433" s="6" t="n">
        <v>424</v>
      </c>
    </row>
    <row r="434" spans="1:5">
      <c r="A434" s="4" t="s">
        <v>920</v>
      </c>
      <c r="B434" s="6" t="n">
        <v>2232</v>
      </c>
    </row>
    <row r="435" spans="1:5">
      <c r="A435" s="4" t="s">
        <v>921</v>
      </c>
      <c r="B435" s="6" t="n">
        <v>0</v>
      </c>
    </row>
    <row r="436" spans="1:5">
      <c r="A436" s="4" t="s">
        <v>922</v>
      </c>
      <c r="B436" s="6" t="n">
        <v>424</v>
      </c>
    </row>
    <row r="437" spans="1:5">
      <c r="A437" s="4" t="s">
        <v>923</v>
      </c>
      <c r="B437" s="6" t="n">
        <v>2232</v>
      </c>
    </row>
    <row r="438" spans="1:5">
      <c r="A438" s="4" t="s">
        <v>924</v>
      </c>
      <c r="B438" s="6" t="n">
        <v>2656</v>
      </c>
    </row>
    <row r="439" spans="1:5">
      <c r="A439" s="4" t="s">
        <v>925</v>
      </c>
      <c r="B439" s="7" t="n">
        <v>-116</v>
      </c>
    </row>
    <row r="440" spans="1:5">
      <c r="A440" s="4" t="s">
        <v>927</v>
      </c>
      <c r="B440" s="4" t="s">
        <v>934</v>
      </c>
    </row>
    <row r="441" spans="1:5">
      <c r="A441" s="4" t="s">
        <v>980</v>
      </c>
    </row>
    <row r="442" spans="1:5">
      <c r="A442" s="3" t="s">
        <v>917</v>
      </c>
    </row>
    <row r="443" spans="1:5">
      <c r="A443" s="4" t="s">
        <v>918</v>
      </c>
      <c r="B443" s="7" t="n">
        <v>0</v>
      </c>
    </row>
    <row r="444" spans="1:5">
      <c r="A444" s="4" t="s">
        <v>919</v>
      </c>
      <c r="B444" s="6" t="n">
        <v>2418</v>
      </c>
    </row>
    <row r="445" spans="1:5">
      <c r="A445" s="4" t="s">
        <v>920</v>
      </c>
      <c r="B445" s="6" t="n">
        <v>11355</v>
      </c>
    </row>
    <row r="446" spans="1:5">
      <c r="A446" s="4" t="s">
        <v>921</v>
      </c>
      <c r="B446" s="6" t="n">
        <v>0</v>
      </c>
    </row>
    <row r="447" spans="1:5">
      <c r="A447" s="4" t="s">
        <v>922</v>
      </c>
      <c r="B447" s="6" t="n">
        <v>2418</v>
      </c>
    </row>
    <row r="448" spans="1:5">
      <c r="A448" s="4" t="s">
        <v>923</v>
      </c>
      <c r="B448" s="6" t="n">
        <v>11355</v>
      </c>
    </row>
    <row r="449" spans="1:5">
      <c r="A449" s="4" t="s">
        <v>924</v>
      </c>
      <c r="B449" s="6" t="n">
        <v>13773</v>
      </c>
    </row>
    <row r="450" spans="1:5">
      <c r="A450" s="4" t="s">
        <v>925</v>
      </c>
      <c r="B450" s="7" t="n">
        <v>-543</v>
      </c>
    </row>
    <row r="451" spans="1:5">
      <c r="A451" s="4" t="s">
        <v>927</v>
      </c>
      <c r="B451" s="4" t="s">
        <v>981</v>
      </c>
    </row>
    <row r="452" spans="1:5">
      <c r="A452" s="4" t="s">
        <v>982</v>
      </c>
    </row>
    <row r="453" spans="1:5">
      <c r="A453" s="3" t="s">
        <v>917</v>
      </c>
    </row>
    <row r="454" spans="1:5">
      <c r="A454" s="4" t="s">
        <v>918</v>
      </c>
      <c r="B454" s="7" t="n">
        <v>0</v>
      </c>
    </row>
    <row r="455" spans="1:5">
      <c r="A455" s="4" t="s">
        <v>919</v>
      </c>
      <c r="B455" s="6" t="n">
        <v>185</v>
      </c>
    </row>
    <row r="456" spans="1:5">
      <c r="A456" s="4" t="s">
        <v>920</v>
      </c>
      <c r="B456" s="6" t="n">
        <v>5820</v>
      </c>
    </row>
    <row r="457" spans="1:5">
      <c r="A457" s="4" t="s">
        <v>921</v>
      </c>
      <c r="B457" s="6" t="n">
        <v>50</v>
      </c>
    </row>
    <row r="458" spans="1:5">
      <c r="A458" s="4" t="s">
        <v>922</v>
      </c>
      <c r="B458" s="6" t="n">
        <v>185</v>
      </c>
    </row>
    <row r="459" spans="1:5">
      <c r="A459" s="4" t="s">
        <v>923</v>
      </c>
      <c r="B459" s="6" t="n">
        <v>5870</v>
      </c>
    </row>
    <row r="460" spans="1:5">
      <c r="A460" s="4" t="s">
        <v>924</v>
      </c>
      <c r="B460" s="6" t="n">
        <v>6055</v>
      </c>
    </row>
    <row r="461" spans="1:5">
      <c r="A461" s="4" t="s">
        <v>925</v>
      </c>
      <c r="B461" s="7" t="n">
        <v>-381</v>
      </c>
    </row>
    <row r="462" spans="1:5">
      <c r="A462" s="4" t="s">
        <v>927</v>
      </c>
      <c r="B462" s="4" t="s">
        <v>941</v>
      </c>
    </row>
    <row r="463" spans="1:5">
      <c r="A463" s="4" t="s">
        <v>983</v>
      </c>
    </row>
    <row r="464" spans="1:5">
      <c r="A464" s="3" t="s">
        <v>917</v>
      </c>
    </row>
    <row r="465" spans="1:5">
      <c r="A465" s="4" t="s">
        <v>918</v>
      </c>
      <c r="B465" s="7" t="n">
        <v>0</v>
      </c>
    </row>
    <row r="466" spans="1:5">
      <c r="A466" s="4" t="s">
        <v>919</v>
      </c>
      <c r="B466" s="6" t="n">
        <v>1272</v>
      </c>
    </row>
    <row r="467" spans="1:5">
      <c r="A467" s="4" t="s">
        <v>920</v>
      </c>
      <c r="B467" s="6" t="n">
        <v>14177</v>
      </c>
    </row>
    <row r="468" spans="1:5">
      <c r="A468" s="4" t="s">
        <v>921</v>
      </c>
      <c r="B468" s="6" t="n">
        <v>626</v>
      </c>
    </row>
    <row r="469" spans="1:5">
      <c r="A469" s="4" t="s">
        <v>922</v>
      </c>
      <c r="B469" s="6" t="n">
        <v>1272</v>
      </c>
    </row>
    <row r="470" spans="1:5">
      <c r="A470" s="4" t="s">
        <v>923</v>
      </c>
      <c r="B470" s="6" t="n">
        <v>14803</v>
      </c>
    </row>
    <row r="471" spans="1:5">
      <c r="A471" s="4" t="s">
        <v>924</v>
      </c>
      <c r="B471" s="6" t="n">
        <v>16075</v>
      </c>
    </row>
    <row r="472" spans="1:5">
      <c r="A472" s="4" t="s">
        <v>925</v>
      </c>
      <c r="B472" s="7" t="n">
        <v>-713</v>
      </c>
    </row>
    <row r="473" spans="1:5">
      <c r="A473" s="4" t="s">
        <v>927</v>
      </c>
      <c r="B473" s="4" t="s">
        <v>934</v>
      </c>
    </row>
    <row r="474" spans="1:5">
      <c r="A474" s="4" t="s">
        <v>984</v>
      </c>
    </row>
    <row r="475" spans="1:5">
      <c r="A475" s="3" t="s">
        <v>917</v>
      </c>
    </row>
    <row r="476" spans="1:5">
      <c r="A476" s="4" t="s">
        <v>918</v>
      </c>
      <c r="B476" s="7" t="n">
        <v>0</v>
      </c>
    </row>
    <row r="477" spans="1:5">
      <c r="A477" s="4" t="s">
        <v>919</v>
      </c>
      <c r="B477" s="6" t="n">
        <v>0</v>
      </c>
    </row>
    <row r="478" spans="1:5">
      <c r="A478" s="4" t="s">
        <v>920</v>
      </c>
      <c r="B478" s="6" t="n">
        <v>3917</v>
      </c>
    </row>
    <row r="479" spans="1:5">
      <c r="A479" s="4" t="s">
        <v>921</v>
      </c>
      <c r="B479" s="6" t="n">
        <v>0</v>
      </c>
    </row>
    <row r="480" spans="1:5">
      <c r="A480" s="4" t="s">
        <v>922</v>
      </c>
      <c r="B480" s="6" t="n">
        <v>0</v>
      </c>
    </row>
    <row r="481" spans="1:5">
      <c r="A481" s="4" t="s">
        <v>923</v>
      </c>
      <c r="B481" s="6" t="n">
        <v>3917</v>
      </c>
    </row>
    <row r="482" spans="1:5">
      <c r="A482" s="4" t="s">
        <v>924</v>
      </c>
      <c r="B482" s="6" t="n">
        <v>3917</v>
      </c>
    </row>
    <row r="483" spans="1:5">
      <c r="A483" s="4" t="s">
        <v>925</v>
      </c>
      <c r="B483" s="7" t="n">
        <v>-262</v>
      </c>
    </row>
    <row r="484" spans="1:5">
      <c r="A484" s="4" t="s">
        <v>927</v>
      </c>
      <c r="B484" s="4" t="s">
        <v>955</v>
      </c>
    </row>
    <row r="485" spans="1:5">
      <c r="A485" s="4" t="s">
        <v>985</v>
      </c>
    </row>
    <row r="486" spans="1:5">
      <c r="A486" s="3" t="s">
        <v>917</v>
      </c>
    </row>
    <row r="487" spans="1:5">
      <c r="A487" s="4" t="s">
        <v>918</v>
      </c>
      <c r="B487" s="7" t="n">
        <v>0</v>
      </c>
    </row>
    <row r="488" spans="1:5">
      <c r="A488" s="4" t="s">
        <v>919</v>
      </c>
      <c r="B488" s="6" t="n">
        <v>228</v>
      </c>
    </row>
    <row r="489" spans="1:5">
      <c r="A489" s="4" t="s">
        <v>920</v>
      </c>
      <c r="B489" s="6" t="n">
        <v>7658</v>
      </c>
    </row>
    <row r="490" spans="1:5">
      <c r="A490" s="4" t="s">
        <v>921</v>
      </c>
      <c r="B490" s="6" t="n">
        <v>0</v>
      </c>
    </row>
    <row r="491" spans="1:5">
      <c r="A491" s="4" t="s">
        <v>922</v>
      </c>
      <c r="B491" s="6" t="n">
        <v>228</v>
      </c>
    </row>
    <row r="492" spans="1:5">
      <c r="A492" s="4" t="s">
        <v>923</v>
      </c>
      <c r="B492" s="6" t="n">
        <v>7658</v>
      </c>
    </row>
    <row r="493" spans="1:5">
      <c r="A493" s="4" t="s">
        <v>924</v>
      </c>
      <c r="B493" s="6" t="n">
        <v>7886</v>
      </c>
    </row>
    <row r="494" spans="1:5">
      <c r="A494" s="4" t="s">
        <v>925</v>
      </c>
      <c r="B494" s="7" t="n">
        <v>-298</v>
      </c>
    </row>
    <row r="495" spans="1:5">
      <c r="A495" s="4" t="s">
        <v>927</v>
      </c>
      <c r="B495" s="4" t="s">
        <v>981</v>
      </c>
    </row>
    <row r="496" spans="1:5">
      <c r="A496" s="4" t="s">
        <v>986</v>
      </c>
    </row>
    <row r="497" spans="1:5">
      <c r="A497" s="3" t="s">
        <v>917</v>
      </c>
    </row>
    <row r="498" spans="1:5">
      <c r="A498" s="4" t="s">
        <v>918</v>
      </c>
      <c r="B498" s="7" t="n">
        <v>0</v>
      </c>
    </row>
    <row r="499" spans="1:5">
      <c r="A499" s="4" t="s">
        <v>919</v>
      </c>
      <c r="B499" s="6" t="n">
        <v>1195</v>
      </c>
    </row>
    <row r="500" spans="1:5">
      <c r="A500" s="4" t="s">
        <v>920</v>
      </c>
      <c r="B500" s="6" t="n">
        <v>5681</v>
      </c>
    </row>
    <row r="501" spans="1:5">
      <c r="A501" s="4" t="s">
        <v>921</v>
      </c>
      <c r="B501" s="6" t="n">
        <v>6</v>
      </c>
    </row>
    <row r="502" spans="1:5">
      <c r="A502" s="4" t="s">
        <v>922</v>
      </c>
      <c r="B502" s="6" t="n">
        <v>1195</v>
      </c>
    </row>
    <row r="503" spans="1:5">
      <c r="A503" s="4" t="s">
        <v>923</v>
      </c>
      <c r="B503" s="6" t="n">
        <v>5687</v>
      </c>
    </row>
    <row r="504" spans="1:5">
      <c r="A504" s="4" t="s">
        <v>924</v>
      </c>
      <c r="B504" s="6" t="n">
        <v>6882</v>
      </c>
    </row>
    <row r="505" spans="1:5">
      <c r="A505" s="4" t="s">
        <v>925</v>
      </c>
      <c r="B505" s="7" t="n">
        <v>-202</v>
      </c>
    </row>
    <row r="506" spans="1:5">
      <c r="A506" s="4" t="s">
        <v>927</v>
      </c>
      <c r="B506" s="4" t="s">
        <v>705</v>
      </c>
    </row>
    <row r="507" spans="1:5">
      <c r="A507" s="4" t="s">
        <v>987</v>
      </c>
    </row>
    <row r="508" spans="1:5">
      <c r="A508" s="3" t="s">
        <v>917</v>
      </c>
    </row>
    <row r="509" spans="1:5">
      <c r="A509" s="4" t="s">
        <v>918</v>
      </c>
      <c r="B509" s="7" t="n">
        <v>0</v>
      </c>
    </row>
    <row r="510" spans="1:5">
      <c r="A510" s="4" t="s">
        <v>919</v>
      </c>
      <c r="B510" s="6" t="n">
        <v>125</v>
      </c>
    </row>
    <row r="511" spans="1:5">
      <c r="A511" s="4" t="s">
        <v>920</v>
      </c>
      <c r="B511" s="6" t="n">
        <v>4792</v>
      </c>
    </row>
    <row r="512" spans="1:5">
      <c r="A512" s="4" t="s">
        <v>921</v>
      </c>
      <c r="B512" s="6" t="n">
        <v>0</v>
      </c>
    </row>
    <row r="513" spans="1:5">
      <c r="A513" s="4" t="s">
        <v>922</v>
      </c>
      <c r="B513" s="6" t="n">
        <v>125</v>
      </c>
    </row>
    <row r="514" spans="1:5">
      <c r="A514" s="4" t="s">
        <v>923</v>
      </c>
      <c r="B514" s="6" t="n">
        <v>4792</v>
      </c>
    </row>
    <row r="515" spans="1:5">
      <c r="A515" s="4" t="s">
        <v>924</v>
      </c>
      <c r="B515" s="6" t="n">
        <v>4917</v>
      </c>
    </row>
    <row r="516" spans="1:5">
      <c r="A516" s="4" t="s">
        <v>925</v>
      </c>
      <c r="B516" s="7" t="n">
        <v>-246</v>
      </c>
    </row>
    <row r="517" spans="1:5">
      <c r="A517" s="4" t="s">
        <v>927</v>
      </c>
      <c r="B517" s="4" t="s">
        <v>941</v>
      </c>
    </row>
    <row r="518" spans="1:5">
      <c r="A518" s="4" t="s">
        <v>988</v>
      </c>
    </row>
    <row r="519" spans="1:5">
      <c r="A519" s="3" t="s">
        <v>917</v>
      </c>
    </row>
    <row r="520" spans="1:5">
      <c r="A520" s="4" t="s">
        <v>918</v>
      </c>
      <c r="B520" s="7" t="n">
        <v>0</v>
      </c>
    </row>
    <row r="521" spans="1:5">
      <c r="A521" s="4" t="s">
        <v>919</v>
      </c>
      <c r="B521" s="6" t="n">
        <v>627</v>
      </c>
    </row>
    <row r="522" spans="1:5">
      <c r="A522" s="4" t="s">
        <v>920</v>
      </c>
      <c r="B522" s="6" t="n">
        <v>3549</v>
      </c>
    </row>
    <row r="523" spans="1:5">
      <c r="A523" s="4" t="s">
        <v>921</v>
      </c>
      <c r="B523" s="6" t="n">
        <v>0</v>
      </c>
    </row>
    <row r="524" spans="1:5">
      <c r="A524" s="4" t="s">
        <v>922</v>
      </c>
      <c r="B524" s="6" t="n">
        <v>627</v>
      </c>
    </row>
    <row r="525" spans="1:5">
      <c r="A525" s="4" t="s">
        <v>923</v>
      </c>
      <c r="B525" s="6" t="n">
        <v>3549</v>
      </c>
    </row>
    <row r="526" spans="1:5">
      <c r="A526" s="4" t="s">
        <v>924</v>
      </c>
      <c r="B526" s="6" t="n">
        <v>4176</v>
      </c>
    </row>
    <row r="527" spans="1:5">
      <c r="A527" s="4" t="s">
        <v>925</v>
      </c>
      <c r="B527" s="7" t="n">
        <v>-158</v>
      </c>
    </row>
    <row r="528" spans="1:5">
      <c r="A528" s="4" t="s">
        <v>927</v>
      </c>
      <c r="B528" s="4" t="s">
        <v>934</v>
      </c>
    </row>
    <row r="529" spans="1:5">
      <c r="A529" s="4" t="s">
        <v>989</v>
      </c>
    </row>
    <row r="530" spans="1:5">
      <c r="A530" s="3" t="s">
        <v>917</v>
      </c>
    </row>
    <row r="531" spans="1:5">
      <c r="A531" s="4" t="s">
        <v>918</v>
      </c>
      <c r="B531" s="7" t="n">
        <v>0</v>
      </c>
    </row>
    <row r="532" spans="1:5">
      <c r="A532" s="4" t="s">
        <v>919</v>
      </c>
      <c r="B532" s="6" t="n">
        <v>2717</v>
      </c>
    </row>
    <row r="533" spans="1:5">
      <c r="A533" s="4" t="s">
        <v>920</v>
      </c>
      <c r="B533" s="6" t="n">
        <v>15224</v>
      </c>
    </row>
    <row r="534" spans="1:5">
      <c r="A534" s="4" t="s">
        <v>921</v>
      </c>
      <c r="B534" s="6" t="n">
        <v>0</v>
      </c>
    </row>
    <row r="535" spans="1:5">
      <c r="A535" s="4" t="s">
        <v>922</v>
      </c>
      <c r="B535" s="6" t="n">
        <v>2717</v>
      </c>
    </row>
    <row r="536" spans="1:5">
      <c r="A536" s="4" t="s">
        <v>923</v>
      </c>
      <c r="B536" s="6" t="n">
        <v>15224</v>
      </c>
    </row>
    <row r="537" spans="1:5">
      <c r="A537" s="4" t="s">
        <v>924</v>
      </c>
      <c r="B537" s="6" t="n">
        <v>17941</v>
      </c>
    </row>
    <row r="538" spans="1:5">
      <c r="A538" s="4" t="s">
        <v>925</v>
      </c>
      <c r="B538" s="7" t="n">
        <v>-680</v>
      </c>
    </row>
    <row r="539" spans="1:5">
      <c r="A539" s="4" t="s">
        <v>927</v>
      </c>
      <c r="B539" s="4" t="s">
        <v>934</v>
      </c>
    </row>
    <row r="540" spans="1:5">
      <c r="A540" s="4" t="s">
        <v>990</v>
      </c>
    </row>
    <row r="541" spans="1:5">
      <c r="A541" s="3" t="s">
        <v>917</v>
      </c>
    </row>
    <row r="542" spans="1:5">
      <c r="A542" s="4" t="s">
        <v>918</v>
      </c>
      <c r="B542" s="7" t="n">
        <v>0</v>
      </c>
    </row>
    <row r="543" spans="1:5">
      <c r="A543" s="4" t="s">
        <v>919</v>
      </c>
      <c r="B543" s="6" t="n">
        <v>418</v>
      </c>
    </row>
    <row r="544" spans="1:5">
      <c r="A544" s="4" t="s">
        <v>920</v>
      </c>
      <c r="B544" s="6" t="n">
        <v>1493</v>
      </c>
    </row>
    <row r="545" spans="1:5">
      <c r="A545" s="4" t="s">
        <v>921</v>
      </c>
      <c r="B545" s="6" t="n">
        <v>0</v>
      </c>
    </row>
    <row r="546" spans="1:5">
      <c r="A546" s="4" t="s">
        <v>922</v>
      </c>
      <c r="B546" s="6" t="n">
        <v>418</v>
      </c>
    </row>
    <row r="547" spans="1:5">
      <c r="A547" s="4" t="s">
        <v>923</v>
      </c>
      <c r="B547" s="6" t="n">
        <v>1493</v>
      </c>
    </row>
    <row r="548" spans="1:5">
      <c r="A548" s="4" t="s">
        <v>924</v>
      </c>
      <c r="B548" s="6" t="n">
        <v>1911</v>
      </c>
    </row>
    <row r="549" spans="1:5">
      <c r="A549" s="4" t="s">
        <v>925</v>
      </c>
      <c r="B549" s="7" t="n">
        <v>-68</v>
      </c>
    </row>
    <row r="550" spans="1:5">
      <c r="A550" s="4" t="s">
        <v>927</v>
      </c>
      <c r="B550" s="4" t="s">
        <v>934</v>
      </c>
    </row>
    <row r="551" spans="1:5">
      <c r="A551" s="4" t="s">
        <v>631</v>
      </c>
    </row>
    <row r="552" spans="1:5">
      <c r="A552" s="3" t="s">
        <v>917</v>
      </c>
    </row>
    <row r="553" spans="1:5">
      <c r="A553" s="4" t="s">
        <v>918</v>
      </c>
      <c r="B553" s="7" t="n">
        <v>0</v>
      </c>
    </row>
    <row r="554" spans="1:5">
      <c r="A554" s="4" t="s">
        <v>919</v>
      </c>
      <c r="B554" s="6" t="n">
        <v>412</v>
      </c>
    </row>
    <row r="555" spans="1:5">
      <c r="A555" s="4" t="s">
        <v>920</v>
      </c>
      <c r="B555" s="6" t="n">
        <v>3962</v>
      </c>
    </row>
    <row r="556" spans="1:5">
      <c r="A556" s="4" t="s">
        <v>921</v>
      </c>
      <c r="B556" s="6" t="n">
        <v>0</v>
      </c>
    </row>
    <row r="557" spans="1:5">
      <c r="A557" s="4" t="s">
        <v>922</v>
      </c>
      <c r="B557" s="6" t="n">
        <v>412</v>
      </c>
    </row>
    <row r="558" spans="1:5">
      <c r="A558" s="4" t="s">
        <v>923</v>
      </c>
      <c r="B558" s="6" t="n">
        <v>3962</v>
      </c>
    </row>
    <row r="559" spans="1:5">
      <c r="A559" s="4" t="s">
        <v>924</v>
      </c>
      <c r="B559" s="6" t="n">
        <v>4374</v>
      </c>
    </row>
    <row r="560" spans="1:5">
      <c r="A560" s="4" t="s">
        <v>925</v>
      </c>
      <c r="B560" s="7" t="n">
        <v>-131</v>
      </c>
    </row>
    <row r="561" spans="1:5">
      <c r="A561" s="4" t="s">
        <v>927</v>
      </c>
      <c r="B561" s="4" t="s">
        <v>991</v>
      </c>
    </row>
    <row r="562" spans="1:5">
      <c r="A562" s="4" t="s">
        <v>992</v>
      </c>
    </row>
    <row r="563" spans="1:5">
      <c r="A563" s="3" t="s">
        <v>917</v>
      </c>
    </row>
    <row r="564" spans="1:5">
      <c r="A564" s="4" t="s">
        <v>918</v>
      </c>
      <c r="B564" s="7" t="n">
        <v>0</v>
      </c>
    </row>
    <row r="565" spans="1:5">
      <c r="A565" s="4" t="s">
        <v>919</v>
      </c>
      <c r="B565" s="6" t="n">
        <v>410</v>
      </c>
    </row>
    <row r="566" spans="1:5">
      <c r="A566" s="4" t="s">
        <v>920</v>
      </c>
      <c r="B566" s="6" t="n">
        <v>5743</v>
      </c>
    </row>
    <row r="567" spans="1:5">
      <c r="A567" s="4" t="s">
        <v>921</v>
      </c>
      <c r="B567" s="6" t="n">
        <v>0</v>
      </c>
    </row>
    <row r="568" spans="1:5">
      <c r="A568" s="4" t="s">
        <v>922</v>
      </c>
      <c r="B568" s="6" t="n">
        <v>410</v>
      </c>
    </row>
    <row r="569" spans="1:5">
      <c r="A569" s="4" t="s">
        <v>923</v>
      </c>
      <c r="B569" s="6" t="n">
        <v>5743</v>
      </c>
    </row>
    <row r="570" spans="1:5">
      <c r="A570" s="4" t="s">
        <v>924</v>
      </c>
      <c r="B570" s="6" t="n">
        <v>6153</v>
      </c>
    </row>
    <row r="571" spans="1:5">
      <c r="A571" s="4" t="s">
        <v>925</v>
      </c>
      <c r="B571" s="7" t="n">
        <v>-273</v>
      </c>
    </row>
    <row r="572" spans="1:5">
      <c r="A572" s="4" t="s">
        <v>927</v>
      </c>
      <c r="B572" s="4" t="s">
        <v>934</v>
      </c>
    </row>
    <row r="573" spans="1:5">
      <c r="A573" s="4" t="s">
        <v>993</v>
      </c>
    </row>
    <row r="574" spans="1:5">
      <c r="A574" s="3" t="s">
        <v>917</v>
      </c>
    </row>
    <row r="575" spans="1:5">
      <c r="A575" s="4" t="s">
        <v>918</v>
      </c>
      <c r="B575" s="7" t="n">
        <v>0</v>
      </c>
    </row>
    <row r="576" spans="1:5">
      <c r="A576" s="4" t="s">
        <v>919</v>
      </c>
      <c r="B576" s="6" t="n">
        <v>1065</v>
      </c>
    </row>
    <row r="577" spans="1:5">
      <c r="A577" s="4" t="s">
        <v>920</v>
      </c>
      <c r="B577" s="6" t="n">
        <v>8642</v>
      </c>
    </row>
    <row r="578" spans="1:5">
      <c r="A578" s="4" t="s">
        <v>921</v>
      </c>
      <c r="B578" s="6" t="n">
        <v>0</v>
      </c>
    </row>
    <row r="579" spans="1:5">
      <c r="A579" s="4" t="s">
        <v>922</v>
      </c>
      <c r="B579" s="6" t="n">
        <v>1065</v>
      </c>
    </row>
    <row r="580" spans="1:5">
      <c r="A580" s="4" t="s">
        <v>923</v>
      </c>
      <c r="B580" s="6" t="n">
        <v>8642</v>
      </c>
    </row>
    <row r="581" spans="1:5">
      <c r="A581" s="4" t="s">
        <v>924</v>
      </c>
      <c r="B581" s="6" t="n">
        <v>9707</v>
      </c>
    </row>
    <row r="582" spans="1:5">
      <c r="A582" s="4" t="s">
        <v>925</v>
      </c>
      <c r="B582" s="7" t="n">
        <v>-294</v>
      </c>
    </row>
    <row r="583" spans="1:5">
      <c r="A583" s="4" t="s">
        <v>927</v>
      </c>
      <c r="B583" s="4" t="s">
        <v>945</v>
      </c>
    </row>
    <row r="584" spans="1:5">
      <c r="A584" s="4" t="s">
        <v>994</v>
      </c>
    </row>
    <row r="585" spans="1:5">
      <c r="A585" s="3" t="s">
        <v>917</v>
      </c>
    </row>
    <row r="586" spans="1:5">
      <c r="A586" s="4" t="s">
        <v>918</v>
      </c>
      <c r="B586" s="7" t="n">
        <v>0</v>
      </c>
    </row>
    <row r="587" spans="1:5">
      <c r="A587" s="4" t="s">
        <v>919</v>
      </c>
      <c r="B587" s="6" t="n">
        <v>1491</v>
      </c>
    </row>
    <row r="588" spans="1:5">
      <c r="A588" s="4" t="s">
        <v>920</v>
      </c>
      <c r="B588" s="6" t="n">
        <v>6471</v>
      </c>
    </row>
    <row r="589" spans="1:5">
      <c r="A589" s="4" t="s">
        <v>921</v>
      </c>
      <c r="B589" s="6" t="n">
        <v>0</v>
      </c>
    </row>
    <row r="590" spans="1:5">
      <c r="A590" s="4" t="s">
        <v>922</v>
      </c>
      <c r="B590" s="6" t="n">
        <v>1491</v>
      </c>
    </row>
    <row r="591" spans="1:5">
      <c r="A591" s="4" t="s">
        <v>923</v>
      </c>
      <c r="B591" s="6" t="n">
        <v>6471</v>
      </c>
    </row>
    <row r="592" spans="1:5">
      <c r="A592" s="4" t="s">
        <v>924</v>
      </c>
      <c r="B592" s="6" t="n">
        <v>7962</v>
      </c>
    </row>
    <row r="593" spans="1:5">
      <c r="A593" s="4" t="s">
        <v>925</v>
      </c>
      <c r="B593" s="7" t="n">
        <v>-207</v>
      </c>
    </row>
    <row r="594" spans="1:5">
      <c r="A594" s="4" t="s">
        <v>927</v>
      </c>
      <c r="B594" s="4" t="s">
        <v>928</v>
      </c>
    </row>
    <row r="595" spans="1:5">
      <c r="A595" s="4" t="s">
        <v>635</v>
      </c>
    </row>
    <row r="596" spans="1:5">
      <c r="A596" s="3" t="s">
        <v>917</v>
      </c>
    </row>
    <row r="597" spans="1:5">
      <c r="A597" s="4" t="s">
        <v>918</v>
      </c>
      <c r="B597" s="7" t="n">
        <v>0</v>
      </c>
    </row>
    <row r="598" spans="1:5">
      <c r="A598" s="4" t="s">
        <v>919</v>
      </c>
      <c r="B598" s="6" t="n">
        <v>910</v>
      </c>
    </row>
    <row r="599" spans="1:5">
      <c r="A599" s="4" t="s">
        <v>920</v>
      </c>
      <c r="B599" s="6" t="n">
        <v>11477</v>
      </c>
    </row>
    <row r="600" spans="1:5">
      <c r="A600" s="4" t="s">
        <v>921</v>
      </c>
      <c r="B600" s="6" t="n">
        <v>0</v>
      </c>
    </row>
    <row r="601" spans="1:5">
      <c r="A601" s="4" t="s">
        <v>922</v>
      </c>
      <c r="B601" s="6" t="n">
        <v>910</v>
      </c>
    </row>
    <row r="602" spans="1:5">
      <c r="A602" s="4" t="s">
        <v>923</v>
      </c>
      <c r="B602" s="6" t="n">
        <v>11477</v>
      </c>
    </row>
    <row r="603" spans="1:5">
      <c r="A603" s="4" t="s">
        <v>924</v>
      </c>
      <c r="B603" s="6" t="n">
        <v>12387</v>
      </c>
    </row>
    <row r="604" spans="1:5">
      <c r="A604" s="4" t="s">
        <v>925</v>
      </c>
      <c r="B604" s="7" t="n">
        <v>-453</v>
      </c>
    </row>
    <row r="605" spans="1:5">
      <c r="A605" s="4" t="s">
        <v>927</v>
      </c>
      <c r="B605" s="4" t="s">
        <v>934</v>
      </c>
    </row>
    <row r="606" spans="1:5">
      <c r="A606" s="4" t="s">
        <v>995</v>
      </c>
    </row>
    <row r="607" spans="1:5">
      <c r="A607" s="3" t="s">
        <v>917</v>
      </c>
    </row>
    <row r="608" spans="1:5">
      <c r="A608" s="4" t="s">
        <v>918</v>
      </c>
      <c r="B608" s="7" t="n">
        <v>0</v>
      </c>
    </row>
    <row r="609" spans="1:5">
      <c r="A609" s="4" t="s">
        <v>919</v>
      </c>
      <c r="B609" s="6" t="n">
        <v>3560</v>
      </c>
    </row>
    <row r="610" spans="1:5">
      <c r="A610" s="4" t="s">
        <v>920</v>
      </c>
      <c r="B610" s="6" t="n">
        <v>43052</v>
      </c>
    </row>
    <row r="611" spans="1:5">
      <c r="A611" s="4" t="s">
        <v>921</v>
      </c>
      <c r="B611" s="6" t="n">
        <v>0</v>
      </c>
    </row>
    <row r="612" spans="1:5">
      <c r="A612" s="4" t="s">
        <v>922</v>
      </c>
      <c r="B612" s="6" t="n">
        <v>3560</v>
      </c>
    </row>
    <row r="613" spans="1:5">
      <c r="A613" s="4" t="s">
        <v>923</v>
      </c>
      <c r="B613" s="6" t="n">
        <v>43052</v>
      </c>
    </row>
    <row r="614" spans="1:5">
      <c r="A614" s="4" t="s">
        <v>924</v>
      </c>
      <c r="B614" s="6" t="n">
        <v>46612</v>
      </c>
    </row>
    <row r="615" spans="1:5">
      <c r="A615" s="4" t="s">
        <v>925</v>
      </c>
      <c r="B615" s="7" t="n">
        <v>-1568</v>
      </c>
    </row>
    <row r="616" spans="1:5">
      <c r="A616" s="4" t="s">
        <v>927</v>
      </c>
      <c r="B616" s="4" t="s">
        <v>966</v>
      </c>
    </row>
    <row r="617" spans="1:5">
      <c r="A617" s="4" t="s">
        <v>996</v>
      </c>
    </row>
    <row r="618" spans="1:5">
      <c r="A618" s="3" t="s">
        <v>917</v>
      </c>
    </row>
    <row r="619" spans="1:5">
      <c r="A619" s="4" t="s">
        <v>918</v>
      </c>
      <c r="B619" s="7" t="n">
        <v>0</v>
      </c>
    </row>
    <row r="620" spans="1:5">
      <c r="A620" s="4" t="s">
        <v>919</v>
      </c>
      <c r="B620" s="6" t="n">
        <v>1610</v>
      </c>
    </row>
    <row r="621" spans="1:5">
      <c r="A621" s="4" t="s">
        <v>920</v>
      </c>
      <c r="B621" s="6" t="n">
        <v>31120</v>
      </c>
    </row>
    <row r="622" spans="1:5">
      <c r="A622" s="4" t="s">
        <v>921</v>
      </c>
      <c r="B622" s="6" t="n">
        <v>0</v>
      </c>
    </row>
    <row r="623" spans="1:5">
      <c r="A623" s="4" t="s">
        <v>922</v>
      </c>
      <c r="B623" s="6" t="n">
        <v>1610</v>
      </c>
    </row>
    <row r="624" spans="1:5">
      <c r="A624" s="4" t="s">
        <v>923</v>
      </c>
      <c r="B624" s="6" t="n">
        <v>31120</v>
      </c>
    </row>
    <row r="625" spans="1:5">
      <c r="A625" s="4" t="s">
        <v>924</v>
      </c>
      <c r="B625" s="6" t="n">
        <v>32730</v>
      </c>
    </row>
    <row r="626" spans="1:5">
      <c r="A626" s="4" t="s">
        <v>925</v>
      </c>
      <c r="B626" s="7" t="n">
        <v>-1017</v>
      </c>
    </row>
    <row r="627" spans="1:5">
      <c r="A627" s="4" t="s">
        <v>927</v>
      </c>
      <c r="B627" s="4" t="s">
        <v>981</v>
      </c>
    </row>
    <row r="628" spans="1:5">
      <c r="A628" s="4" t="s">
        <v>997</v>
      </c>
    </row>
    <row r="629" spans="1:5">
      <c r="A629" s="3" t="s">
        <v>917</v>
      </c>
    </row>
    <row r="630" spans="1:5">
      <c r="A630" s="4" t="s">
        <v>918</v>
      </c>
      <c r="B630" s="7" t="n">
        <v>0</v>
      </c>
    </row>
    <row r="631" spans="1:5">
      <c r="A631" s="4" t="s">
        <v>919</v>
      </c>
      <c r="B631" s="6" t="n">
        <v>0</v>
      </c>
    </row>
    <row r="632" spans="1:5">
      <c r="A632" s="4" t="s">
        <v>920</v>
      </c>
      <c r="B632" s="6" t="n">
        <v>16234</v>
      </c>
    </row>
    <row r="633" spans="1:5">
      <c r="A633" s="4" t="s">
        <v>921</v>
      </c>
      <c r="B633" s="6" t="n">
        <v>7</v>
      </c>
    </row>
    <row r="634" spans="1:5">
      <c r="A634" s="4" t="s">
        <v>922</v>
      </c>
      <c r="B634" s="6" t="n">
        <v>0</v>
      </c>
    </row>
    <row r="635" spans="1:5">
      <c r="A635" s="4" t="s">
        <v>923</v>
      </c>
      <c r="B635" s="6" t="n">
        <v>16241</v>
      </c>
    </row>
    <row r="636" spans="1:5">
      <c r="A636" s="4" t="s">
        <v>924</v>
      </c>
      <c r="B636" s="6" t="n">
        <v>16241</v>
      </c>
    </row>
    <row r="637" spans="1:5">
      <c r="A637" s="4" t="s">
        <v>925</v>
      </c>
      <c r="B637" s="7" t="n">
        <v>-503</v>
      </c>
    </row>
    <row r="638" spans="1:5">
      <c r="A638" s="4" t="s">
        <v>927</v>
      </c>
      <c r="B638" s="4" t="s">
        <v>991</v>
      </c>
    </row>
    <row r="639" spans="1:5">
      <c r="A639" s="4" t="s">
        <v>998</v>
      </c>
    </row>
    <row r="640" spans="1:5">
      <c r="A640" s="3" t="s">
        <v>917</v>
      </c>
    </row>
    <row r="641" spans="1:5">
      <c r="A641" s="4" t="s">
        <v>918</v>
      </c>
      <c r="B641" s="7" t="n">
        <v>0</v>
      </c>
    </row>
    <row r="642" spans="1:5">
      <c r="A642" s="4" t="s">
        <v>919</v>
      </c>
      <c r="B642" s="6" t="n">
        <v>362</v>
      </c>
    </row>
    <row r="643" spans="1:5">
      <c r="A643" s="4" t="s">
        <v>920</v>
      </c>
      <c r="B643" s="6" t="n">
        <v>3944</v>
      </c>
    </row>
    <row r="644" spans="1:5">
      <c r="A644" s="4" t="s">
        <v>921</v>
      </c>
      <c r="B644" s="6" t="n">
        <v>0</v>
      </c>
    </row>
    <row r="645" spans="1:5">
      <c r="A645" s="4" t="s">
        <v>922</v>
      </c>
      <c r="B645" s="6" t="n">
        <v>362</v>
      </c>
    </row>
    <row r="646" spans="1:5">
      <c r="A646" s="4" t="s">
        <v>923</v>
      </c>
      <c r="B646" s="6" t="n">
        <v>3944</v>
      </c>
    </row>
    <row r="647" spans="1:5">
      <c r="A647" s="4" t="s">
        <v>924</v>
      </c>
      <c r="B647" s="6" t="n">
        <v>4306</v>
      </c>
    </row>
    <row r="648" spans="1:5">
      <c r="A648" s="4" t="s">
        <v>925</v>
      </c>
      <c r="B648" s="7" t="n">
        <v>-126</v>
      </c>
    </row>
    <row r="649" spans="1:5">
      <c r="A649" s="4" t="s">
        <v>927</v>
      </c>
      <c r="B649" s="4" t="s">
        <v>959</v>
      </c>
    </row>
    <row r="650" spans="1:5">
      <c r="A650" s="4" t="s">
        <v>639</v>
      </c>
    </row>
    <row r="651" spans="1:5">
      <c r="A651" s="3" t="s">
        <v>917</v>
      </c>
    </row>
    <row r="652" spans="1:5">
      <c r="A652" s="4" t="s">
        <v>918</v>
      </c>
      <c r="B652" s="7" t="n">
        <v>0</v>
      </c>
    </row>
    <row r="653" spans="1:5">
      <c r="A653" s="4" t="s">
        <v>919</v>
      </c>
      <c r="B653" s="6" t="n">
        <v>0</v>
      </c>
    </row>
    <row r="654" spans="1:5">
      <c r="A654" s="4" t="s">
        <v>920</v>
      </c>
      <c r="B654" s="6" t="n">
        <v>5950</v>
      </c>
    </row>
    <row r="655" spans="1:5">
      <c r="A655" s="4" t="s">
        <v>921</v>
      </c>
      <c r="B655" s="6" t="n">
        <v>0</v>
      </c>
    </row>
    <row r="656" spans="1:5">
      <c r="A656" s="4" t="s">
        <v>922</v>
      </c>
      <c r="B656" s="6" t="n">
        <v>0</v>
      </c>
    </row>
    <row r="657" spans="1:5">
      <c r="A657" s="4" t="s">
        <v>923</v>
      </c>
      <c r="B657" s="6" t="n">
        <v>5950</v>
      </c>
    </row>
    <row r="658" spans="1:5">
      <c r="A658" s="4" t="s">
        <v>924</v>
      </c>
      <c r="B658" s="6" t="n">
        <v>5950</v>
      </c>
    </row>
    <row r="659" spans="1:5">
      <c r="A659" s="4" t="s">
        <v>925</v>
      </c>
      <c r="B659" s="7" t="n">
        <v>-216</v>
      </c>
    </row>
    <row r="660" spans="1:5">
      <c r="A660" s="4" t="s">
        <v>927</v>
      </c>
      <c r="B660" s="4" t="s">
        <v>966</v>
      </c>
    </row>
    <row r="661" spans="1:5">
      <c r="A661" s="4" t="s">
        <v>999</v>
      </c>
    </row>
    <row r="662" spans="1:5">
      <c r="A662" s="3" t="s">
        <v>917</v>
      </c>
    </row>
    <row r="663" spans="1:5">
      <c r="A663" s="4" t="s">
        <v>918</v>
      </c>
      <c r="B663" s="7" t="n">
        <v>0</v>
      </c>
    </row>
    <row r="664" spans="1:5">
      <c r="A664" s="4" t="s">
        <v>919</v>
      </c>
      <c r="B664" s="6" t="n">
        <v>2294</v>
      </c>
    </row>
    <row r="665" spans="1:5">
      <c r="A665" s="4" t="s">
        <v>920</v>
      </c>
      <c r="B665" s="6" t="n">
        <v>11316</v>
      </c>
    </row>
    <row r="666" spans="1:5">
      <c r="A666" s="4" t="s">
        <v>921</v>
      </c>
      <c r="B666" s="6" t="n">
        <v>365</v>
      </c>
    </row>
    <row r="667" spans="1:5">
      <c r="A667" s="4" t="s">
        <v>922</v>
      </c>
      <c r="B667" s="6" t="n">
        <v>2294</v>
      </c>
    </row>
    <row r="668" spans="1:5">
      <c r="A668" s="4" t="s">
        <v>923</v>
      </c>
      <c r="B668" s="6" t="n">
        <v>11681</v>
      </c>
    </row>
    <row r="669" spans="1:5">
      <c r="A669" s="4" t="s">
        <v>924</v>
      </c>
      <c r="B669" s="6" t="n">
        <v>13975</v>
      </c>
    </row>
    <row r="670" spans="1:5">
      <c r="A670" s="4" t="s">
        <v>925</v>
      </c>
      <c r="B670" s="7" t="n">
        <v>-514</v>
      </c>
    </row>
    <row r="671" spans="1:5">
      <c r="A671" s="4" t="s">
        <v>927</v>
      </c>
      <c r="B671" s="4" t="s">
        <v>941</v>
      </c>
    </row>
    <row r="672" spans="1:5">
      <c r="A672" s="4" t="s">
        <v>1000</v>
      </c>
    </row>
    <row r="673" spans="1:5">
      <c r="A673" s="3" t="s">
        <v>917</v>
      </c>
    </row>
    <row r="674" spans="1:5">
      <c r="A674" s="4" t="s">
        <v>918</v>
      </c>
      <c r="B674" s="7" t="n">
        <v>0</v>
      </c>
    </row>
    <row r="675" spans="1:5">
      <c r="A675" s="4" t="s">
        <v>919</v>
      </c>
      <c r="B675" s="6" t="n">
        <v>2283</v>
      </c>
    </row>
    <row r="676" spans="1:5">
      <c r="A676" s="4" t="s">
        <v>920</v>
      </c>
      <c r="B676" s="6" t="n">
        <v>24543</v>
      </c>
    </row>
    <row r="677" spans="1:5">
      <c r="A677" s="4" t="s">
        <v>921</v>
      </c>
      <c r="B677" s="6" t="n">
        <v>27</v>
      </c>
    </row>
    <row r="678" spans="1:5">
      <c r="A678" s="4" t="s">
        <v>922</v>
      </c>
      <c r="B678" s="6" t="n">
        <v>2283</v>
      </c>
    </row>
    <row r="679" spans="1:5">
      <c r="A679" s="4" t="s">
        <v>923</v>
      </c>
      <c r="B679" s="6" t="n">
        <v>24570</v>
      </c>
    </row>
    <row r="680" spans="1:5">
      <c r="A680" s="4" t="s">
        <v>924</v>
      </c>
      <c r="B680" s="6" t="n">
        <v>26853</v>
      </c>
    </row>
    <row r="681" spans="1:5">
      <c r="A681" s="4" t="s">
        <v>925</v>
      </c>
      <c r="B681" s="7" t="n">
        <v>-1055</v>
      </c>
    </row>
    <row r="682" spans="1:5">
      <c r="A682" s="4" t="s">
        <v>927</v>
      </c>
      <c r="B682" s="4" t="s">
        <v>941</v>
      </c>
    </row>
    <row r="683" spans="1:5">
      <c r="A683" s="4" t="s">
        <v>1001</v>
      </c>
    </row>
    <row r="684" spans="1:5">
      <c r="A684" s="3" t="s">
        <v>917</v>
      </c>
    </row>
    <row r="685" spans="1:5">
      <c r="A685" s="4" t="s">
        <v>918</v>
      </c>
      <c r="B685" s="7" t="n">
        <v>0</v>
      </c>
    </row>
    <row r="686" spans="1:5">
      <c r="A686" s="4" t="s">
        <v>919</v>
      </c>
      <c r="B686" s="6" t="n">
        <v>728</v>
      </c>
    </row>
    <row r="687" spans="1:5">
      <c r="A687" s="4" t="s">
        <v>920</v>
      </c>
      <c r="B687" s="6" t="n">
        <v>2178</v>
      </c>
    </row>
    <row r="688" spans="1:5">
      <c r="A688" s="4" t="s">
        <v>921</v>
      </c>
      <c r="B688" s="6" t="n">
        <v>0</v>
      </c>
    </row>
    <row r="689" spans="1:5">
      <c r="A689" s="4" t="s">
        <v>922</v>
      </c>
      <c r="B689" s="6" t="n">
        <v>728</v>
      </c>
    </row>
    <row r="690" spans="1:5">
      <c r="A690" s="4" t="s">
        <v>923</v>
      </c>
      <c r="B690" s="6" t="n">
        <v>2178</v>
      </c>
    </row>
    <row r="691" spans="1:5">
      <c r="A691" s="4" t="s">
        <v>924</v>
      </c>
      <c r="B691" s="6" t="n">
        <v>2906</v>
      </c>
    </row>
    <row r="692" spans="1:5">
      <c r="A692" s="4" t="s">
        <v>925</v>
      </c>
      <c r="B692" s="7" t="n">
        <v>-87</v>
      </c>
    </row>
    <row r="693" spans="1:5">
      <c r="A693" s="4" t="s">
        <v>927</v>
      </c>
      <c r="B693" s="4" t="s">
        <v>934</v>
      </c>
    </row>
    <row r="694" spans="1:5">
      <c r="A694" s="4" t="s">
        <v>1002</v>
      </c>
    </row>
    <row r="695" spans="1:5">
      <c r="A695" s="3" t="s">
        <v>917</v>
      </c>
    </row>
    <row r="696" spans="1:5">
      <c r="A696" s="4" t="s">
        <v>918</v>
      </c>
      <c r="B696" s="7" t="n">
        <v>0</v>
      </c>
    </row>
    <row r="697" spans="1:5">
      <c r="A697" s="4" t="s">
        <v>919</v>
      </c>
      <c r="B697" s="6" t="n">
        <v>408</v>
      </c>
    </row>
    <row r="698" spans="1:5">
      <c r="A698" s="4" t="s">
        <v>920</v>
      </c>
      <c r="B698" s="6" t="n">
        <v>3232</v>
      </c>
    </row>
    <row r="699" spans="1:5">
      <c r="A699" s="4" t="s">
        <v>921</v>
      </c>
      <c r="B699" s="6" t="n">
        <v>12</v>
      </c>
    </row>
    <row r="700" spans="1:5">
      <c r="A700" s="4" t="s">
        <v>922</v>
      </c>
      <c r="B700" s="6" t="n">
        <v>408</v>
      </c>
    </row>
    <row r="701" spans="1:5">
      <c r="A701" s="4" t="s">
        <v>923</v>
      </c>
      <c r="B701" s="6" t="n">
        <v>3244</v>
      </c>
    </row>
    <row r="702" spans="1:5">
      <c r="A702" s="4" t="s">
        <v>924</v>
      </c>
      <c r="B702" s="6" t="n">
        <v>3652</v>
      </c>
    </row>
    <row r="703" spans="1:5">
      <c r="A703" s="4" t="s">
        <v>925</v>
      </c>
      <c r="B703" s="7" t="n">
        <v>-128</v>
      </c>
    </row>
    <row r="704" spans="1:5">
      <c r="A704" s="4" t="s">
        <v>927</v>
      </c>
      <c r="B704" s="4" t="s">
        <v>964</v>
      </c>
    </row>
    <row r="705" spans="1:5">
      <c r="A705" s="4" t="s">
        <v>1003</v>
      </c>
    </row>
    <row r="706" spans="1:5">
      <c r="A706" s="3" t="s">
        <v>917</v>
      </c>
    </row>
    <row r="707" spans="1:5">
      <c r="A707" s="4" t="s">
        <v>918</v>
      </c>
      <c r="B707" s="7" t="n">
        <v>0</v>
      </c>
    </row>
    <row r="708" spans="1:5">
      <c r="A708" s="4" t="s">
        <v>919</v>
      </c>
      <c r="B708" s="6" t="n">
        <v>617</v>
      </c>
    </row>
    <row r="709" spans="1:5">
      <c r="A709" s="4" t="s">
        <v>920</v>
      </c>
      <c r="B709" s="6" t="n">
        <v>7305</v>
      </c>
    </row>
    <row r="710" spans="1:5">
      <c r="A710" s="4" t="s">
        <v>921</v>
      </c>
      <c r="B710" s="6" t="n">
        <v>0</v>
      </c>
    </row>
    <row r="711" spans="1:5">
      <c r="A711" s="4" t="s">
        <v>922</v>
      </c>
      <c r="B711" s="6" t="n">
        <v>617</v>
      </c>
    </row>
    <row r="712" spans="1:5">
      <c r="A712" s="4" t="s">
        <v>923</v>
      </c>
      <c r="B712" s="6" t="n">
        <v>7305</v>
      </c>
    </row>
    <row r="713" spans="1:5">
      <c r="A713" s="4" t="s">
        <v>924</v>
      </c>
      <c r="B713" s="6" t="n">
        <v>7922</v>
      </c>
    </row>
    <row r="714" spans="1:5">
      <c r="A714" s="4" t="s">
        <v>925</v>
      </c>
      <c r="B714" s="7" t="n">
        <v>-295</v>
      </c>
    </row>
    <row r="715" spans="1:5">
      <c r="A715" s="4" t="s">
        <v>927</v>
      </c>
      <c r="B715" s="4" t="s">
        <v>1004</v>
      </c>
    </row>
    <row r="716" spans="1:5">
      <c r="A716" s="4" t="s">
        <v>1005</v>
      </c>
    </row>
    <row r="717" spans="1:5">
      <c r="A717" s="3" t="s">
        <v>917</v>
      </c>
    </row>
    <row r="718" spans="1:5">
      <c r="A718" s="4" t="s">
        <v>918</v>
      </c>
      <c r="B718" s="7" t="n">
        <v>0</v>
      </c>
    </row>
    <row r="719" spans="1:5">
      <c r="A719" s="4" t="s">
        <v>919</v>
      </c>
      <c r="B719" s="6" t="n">
        <v>169</v>
      </c>
    </row>
    <row r="720" spans="1:5">
      <c r="A720" s="4" t="s">
        <v>920</v>
      </c>
      <c r="B720" s="6" t="n">
        <v>2055</v>
      </c>
    </row>
    <row r="721" spans="1:5">
      <c r="A721" s="4" t="s">
        <v>921</v>
      </c>
      <c r="B721" s="6" t="n">
        <v>0</v>
      </c>
    </row>
    <row r="722" spans="1:5">
      <c r="A722" s="4" t="s">
        <v>922</v>
      </c>
      <c r="B722" s="6" t="n">
        <v>169</v>
      </c>
    </row>
    <row r="723" spans="1:5">
      <c r="A723" s="4" t="s">
        <v>923</v>
      </c>
      <c r="B723" s="6" t="n">
        <v>2055</v>
      </c>
    </row>
    <row r="724" spans="1:5">
      <c r="A724" s="4" t="s">
        <v>924</v>
      </c>
      <c r="B724" s="6" t="n">
        <v>2224</v>
      </c>
    </row>
    <row r="725" spans="1:5">
      <c r="A725" s="4" t="s">
        <v>925</v>
      </c>
      <c r="B725" s="7" t="n">
        <v>-90</v>
      </c>
    </row>
    <row r="726" spans="1:5">
      <c r="A726" s="4" t="s">
        <v>927</v>
      </c>
      <c r="B726" s="4" t="s">
        <v>936</v>
      </c>
    </row>
    <row r="727" spans="1:5">
      <c r="A727" s="4" t="s">
        <v>1006</v>
      </c>
    </row>
    <row r="728" spans="1:5">
      <c r="A728" s="3" t="s">
        <v>917</v>
      </c>
    </row>
    <row r="729" spans="1:5">
      <c r="A729" s="4" t="s">
        <v>918</v>
      </c>
      <c r="B729" s="7" t="n">
        <v>0</v>
      </c>
    </row>
    <row r="730" spans="1:5">
      <c r="A730" s="4" t="s">
        <v>919</v>
      </c>
      <c r="B730" s="6" t="n">
        <v>321</v>
      </c>
    </row>
    <row r="731" spans="1:5">
      <c r="A731" s="4" t="s">
        <v>920</v>
      </c>
      <c r="B731" s="6" t="n">
        <v>4242</v>
      </c>
    </row>
    <row r="732" spans="1:5">
      <c r="A732" s="4" t="s">
        <v>921</v>
      </c>
      <c r="B732" s="6" t="n">
        <v>0</v>
      </c>
    </row>
    <row r="733" spans="1:5">
      <c r="A733" s="4" t="s">
        <v>922</v>
      </c>
      <c r="B733" s="6" t="n">
        <v>321</v>
      </c>
    </row>
    <row r="734" spans="1:5">
      <c r="A734" s="4" t="s">
        <v>923</v>
      </c>
      <c r="B734" s="6" t="n">
        <v>4242</v>
      </c>
    </row>
    <row r="735" spans="1:5">
      <c r="A735" s="4" t="s">
        <v>924</v>
      </c>
      <c r="B735" s="6" t="n">
        <v>4563</v>
      </c>
    </row>
    <row r="736" spans="1:5">
      <c r="A736" s="4" t="s">
        <v>925</v>
      </c>
      <c r="B736" s="7" t="n">
        <v>-151</v>
      </c>
    </row>
    <row r="737" spans="1:5">
      <c r="A737" s="4" t="s">
        <v>927</v>
      </c>
      <c r="B737" s="4" t="s">
        <v>934</v>
      </c>
    </row>
    <row r="738" spans="1:5">
      <c r="A738" s="4" t="s">
        <v>1007</v>
      </c>
    </row>
    <row r="739" spans="1:5">
      <c r="A739" s="3" t="s">
        <v>917</v>
      </c>
    </row>
    <row r="740" spans="1:5">
      <c r="A740" s="4" t="s">
        <v>918</v>
      </c>
      <c r="B740" s="7" t="n">
        <v>0</v>
      </c>
    </row>
    <row r="741" spans="1:5">
      <c r="A741" s="4" t="s">
        <v>919</v>
      </c>
      <c r="B741" s="6" t="n">
        <v>808</v>
      </c>
    </row>
    <row r="742" spans="1:5">
      <c r="A742" s="4" t="s">
        <v>920</v>
      </c>
      <c r="B742" s="6" t="n">
        <v>2383</v>
      </c>
    </row>
    <row r="743" spans="1:5">
      <c r="A743" s="4" t="s">
        <v>921</v>
      </c>
      <c r="B743" s="6" t="n">
        <v>6</v>
      </c>
    </row>
    <row r="744" spans="1:5">
      <c r="A744" s="4" t="s">
        <v>922</v>
      </c>
      <c r="B744" s="6" t="n">
        <v>808</v>
      </c>
    </row>
    <row r="745" spans="1:5">
      <c r="A745" s="4" t="s">
        <v>923</v>
      </c>
      <c r="B745" s="6" t="n">
        <v>2389</v>
      </c>
    </row>
    <row r="746" spans="1:5">
      <c r="A746" s="4" t="s">
        <v>924</v>
      </c>
      <c r="B746" s="6" t="n">
        <v>3197</v>
      </c>
    </row>
    <row r="747" spans="1:5">
      <c r="A747" s="4" t="s">
        <v>925</v>
      </c>
      <c r="B747" s="7" t="n">
        <v>-115</v>
      </c>
    </row>
    <row r="748" spans="1:5">
      <c r="A748" s="4" t="s">
        <v>927</v>
      </c>
      <c r="B748" s="4" t="s">
        <v>934</v>
      </c>
    </row>
    <row r="749" spans="1:5">
      <c r="A749" s="4" t="s">
        <v>1008</v>
      </c>
    </row>
    <row r="750" spans="1:5">
      <c r="A750" s="3" t="s">
        <v>917</v>
      </c>
    </row>
    <row r="751" spans="1:5">
      <c r="A751" s="4" t="s">
        <v>918</v>
      </c>
      <c r="B751" s="7" t="n">
        <v>0</v>
      </c>
    </row>
    <row r="752" spans="1:5">
      <c r="A752" s="4" t="s">
        <v>919</v>
      </c>
      <c r="B752" s="6" t="n">
        <v>380</v>
      </c>
    </row>
    <row r="753" spans="1:5">
      <c r="A753" s="4" t="s">
        <v>920</v>
      </c>
      <c r="B753" s="6" t="n">
        <v>2737</v>
      </c>
    </row>
    <row r="754" spans="1:5">
      <c r="A754" s="4" t="s">
        <v>921</v>
      </c>
      <c r="B754" s="6" t="n">
        <v>0</v>
      </c>
    </row>
    <row r="755" spans="1:5">
      <c r="A755" s="4" t="s">
        <v>922</v>
      </c>
      <c r="B755" s="6" t="n">
        <v>380</v>
      </c>
    </row>
    <row r="756" spans="1:5">
      <c r="A756" s="4" t="s">
        <v>923</v>
      </c>
      <c r="B756" s="6" t="n">
        <v>2737</v>
      </c>
    </row>
    <row r="757" spans="1:5">
      <c r="A757" s="4" t="s">
        <v>924</v>
      </c>
      <c r="B757" s="6" t="n">
        <v>3117</v>
      </c>
    </row>
    <row r="758" spans="1:5">
      <c r="A758" s="4" t="s">
        <v>925</v>
      </c>
      <c r="B758" s="7" t="n">
        <v>-152</v>
      </c>
    </row>
    <row r="759" spans="1:5">
      <c r="A759" s="4" t="s">
        <v>927</v>
      </c>
      <c r="B759" s="4" t="s">
        <v>1009</v>
      </c>
    </row>
    <row r="760" spans="1:5">
      <c r="A760" s="4" t="s">
        <v>1010</v>
      </c>
    </row>
    <row r="761" spans="1:5">
      <c r="A761" s="3" t="s">
        <v>917</v>
      </c>
    </row>
    <row r="762" spans="1:5">
      <c r="A762" s="4" t="s">
        <v>918</v>
      </c>
      <c r="B762" s="7" t="n">
        <v>0</v>
      </c>
    </row>
    <row r="763" spans="1:5">
      <c r="A763" s="4" t="s">
        <v>919</v>
      </c>
      <c r="B763" s="6" t="n">
        <v>91</v>
      </c>
    </row>
    <row r="764" spans="1:5">
      <c r="A764" s="4" t="s">
        <v>920</v>
      </c>
      <c r="B764" s="6" t="n">
        <v>273</v>
      </c>
    </row>
    <row r="765" spans="1:5">
      <c r="A765" s="4" t="s">
        <v>921</v>
      </c>
      <c r="B765" s="6" t="n">
        <v>0</v>
      </c>
    </row>
    <row r="766" spans="1:5">
      <c r="A766" s="4" t="s">
        <v>922</v>
      </c>
      <c r="B766" s="6" t="n">
        <v>91</v>
      </c>
    </row>
    <row r="767" spans="1:5">
      <c r="A767" s="4" t="s">
        <v>923</v>
      </c>
      <c r="B767" s="6" t="n">
        <v>273</v>
      </c>
    </row>
    <row r="768" spans="1:5">
      <c r="A768" s="4" t="s">
        <v>924</v>
      </c>
      <c r="B768" s="6" t="n">
        <v>364</v>
      </c>
    </row>
    <row r="769" spans="1:5">
      <c r="A769" s="4" t="s">
        <v>925</v>
      </c>
      <c r="B769" s="7" t="n">
        <v>-26</v>
      </c>
    </row>
    <row r="770" spans="1:5">
      <c r="A770" s="4" t="s">
        <v>927</v>
      </c>
      <c r="B770" s="4" t="s">
        <v>707</v>
      </c>
    </row>
    <row r="771" spans="1:5">
      <c r="A771" s="4" t="s">
        <v>1011</v>
      </c>
    </row>
    <row r="772" spans="1:5">
      <c r="A772" s="3" t="s">
        <v>917</v>
      </c>
    </row>
    <row r="773" spans="1:5">
      <c r="A773" s="4" t="s">
        <v>918</v>
      </c>
      <c r="B773" s="7" t="n">
        <v>0</v>
      </c>
    </row>
    <row r="774" spans="1:5">
      <c r="A774" s="4" t="s">
        <v>919</v>
      </c>
      <c r="B774" s="6" t="n">
        <v>110</v>
      </c>
    </row>
    <row r="775" spans="1:5">
      <c r="A775" s="4" t="s">
        <v>920</v>
      </c>
      <c r="B775" s="6" t="n">
        <v>281</v>
      </c>
    </row>
    <row r="776" spans="1:5">
      <c r="A776" s="4" t="s">
        <v>921</v>
      </c>
      <c r="B776" s="6" t="n">
        <v>0</v>
      </c>
    </row>
    <row r="777" spans="1:5">
      <c r="A777" s="4" t="s">
        <v>922</v>
      </c>
      <c r="B777" s="6" t="n">
        <v>110</v>
      </c>
    </row>
    <row r="778" spans="1:5">
      <c r="A778" s="4" t="s">
        <v>923</v>
      </c>
      <c r="B778" s="6" t="n">
        <v>281</v>
      </c>
    </row>
    <row r="779" spans="1:5">
      <c r="A779" s="4" t="s">
        <v>924</v>
      </c>
      <c r="B779" s="6" t="n">
        <v>391</v>
      </c>
    </row>
    <row r="780" spans="1:5">
      <c r="A780" s="4" t="s">
        <v>925</v>
      </c>
      <c r="B780" s="7" t="n">
        <v>-40</v>
      </c>
    </row>
    <row r="781" spans="1:5">
      <c r="A781" s="4" t="s">
        <v>927</v>
      </c>
      <c r="B781" s="4" t="s">
        <v>1012</v>
      </c>
    </row>
    <row r="782" spans="1:5">
      <c r="A782" s="4" t="s">
        <v>1013</v>
      </c>
    </row>
    <row r="783" spans="1:5">
      <c r="A783" s="3" t="s">
        <v>917</v>
      </c>
    </row>
    <row r="784" spans="1:5">
      <c r="A784" s="4" t="s">
        <v>918</v>
      </c>
      <c r="B784" s="7" t="n">
        <v>0</v>
      </c>
    </row>
    <row r="785" spans="1:5">
      <c r="A785" s="4" t="s">
        <v>919</v>
      </c>
      <c r="B785" s="6" t="n">
        <v>474</v>
      </c>
    </row>
    <row r="786" spans="1:5">
      <c r="A786" s="4" t="s">
        <v>920</v>
      </c>
      <c r="B786" s="6" t="n">
        <v>5580</v>
      </c>
    </row>
    <row r="787" spans="1:5">
      <c r="A787" s="4" t="s">
        <v>921</v>
      </c>
      <c r="B787" s="6" t="n">
        <v>5</v>
      </c>
    </row>
    <row r="788" spans="1:5">
      <c r="A788" s="4" t="s">
        <v>922</v>
      </c>
      <c r="B788" s="6" t="n">
        <v>474</v>
      </c>
    </row>
    <row r="789" spans="1:5">
      <c r="A789" s="4" t="s">
        <v>923</v>
      </c>
      <c r="B789" s="6" t="n">
        <v>5585</v>
      </c>
    </row>
    <row r="790" spans="1:5">
      <c r="A790" s="4" t="s">
        <v>924</v>
      </c>
      <c r="B790" s="6" t="n">
        <v>6059</v>
      </c>
    </row>
    <row r="791" spans="1:5">
      <c r="A791" s="4" t="s">
        <v>925</v>
      </c>
      <c r="B791" s="7" t="n">
        <v>-247</v>
      </c>
    </row>
    <row r="792" spans="1:5">
      <c r="A792" s="4" t="s">
        <v>927</v>
      </c>
      <c r="B792" s="4" t="s">
        <v>1014</v>
      </c>
    </row>
    <row r="793" spans="1:5">
      <c r="A793" s="4" t="s">
        <v>1015</v>
      </c>
    </row>
    <row r="794" spans="1:5">
      <c r="A794" s="3" t="s">
        <v>917</v>
      </c>
    </row>
    <row r="795" spans="1:5">
      <c r="A795" s="4" t="s">
        <v>918</v>
      </c>
      <c r="B795" s="7" t="n">
        <v>0</v>
      </c>
    </row>
    <row r="796" spans="1:5">
      <c r="A796" s="4" t="s">
        <v>919</v>
      </c>
      <c r="B796" s="6" t="n">
        <v>539</v>
      </c>
    </row>
    <row r="797" spans="1:5">
      <c r="A797" s="4" t="s">
        <v>920</v>
      </c>
      <c r="B797" s="6" t="n">
        <v>5238</v>
      </c>
    </row>
    <row r="798" spans="1:5">
      <c r="A798" s="4" t="s">
        <v>921</v>
      </c>
      <c r="B798" s="6" t="n">
        <v>0</v>
      </c>
    </row>
    <row r="799" spans="1:5">
      <c r="A799" s="4" t="s">
        <v>922</v>
      </c>
      <c r="B799" s="6" t="n">
        <v>539</v>
      </c>
    </row>
    <row r="800" spans="1:5">
      <c r="A800" s="4" t="s">
        <v>923</v>
      </c>
      <c r="B800" s="6" t="n">
        <v>5238</v>
      </c>
    </row>
    <row r="801" spans="1:5">
      <c r="A801" s="4" t="s">
        <v>924</v>
      </c>
      <c r="B801" s="6" t="n">
        <v>5777</v>
      </c>
    </row>
    <row r="802" spans="1:5">
      <c r="A802" s="4" t="s">
        <v>925</v>
      </c>
      <c r="B802" s="7" t="n">
        <v>-216</v>
      </c>
    </row>
    <row r="803" spans="1:5">
      <c r="A803" s="4" t="s">
        <v>927</v>
      </c>
      <c r="B803" s="4" t="s">
        <v>936</v>
      </c>
    </row>
    <row r="804" spans="1:5">
      <c r="A804" s="4" t="s">
        <v>1016</v>
      </c>
    </row>
    <row r="805" spans="1:5">
      <c r="A805" s="3" t="s">
        <v>917</v>
      </c>
    </row>
    <row r="806" spans="1:5">
      <c r="A806" s="4" t="s">
        <v>918</v>
      </c>
      <c r="B806" s="7" t="n">
        <v>0</v>
      </c>
    </row>
    <row r="807" spans="1:5">
      <c r="A807" s="4" t="s">
        <v>919</v>
      </c>
      <c r="B807" s="6" t="n">
        <v>372</v>
      </c>
    </row>
    <row r="808" spans="1:5">
      <c r="A808" s="4" t="s">
        <v>920</v>
      </c>
      <c r="B808" s="6" t="n">
        <v>2346</v>
      </c>
    </row>
    <row r="809" spans="1:5">
      <c r="A809" s="4" t="s">
        <v>921</v>
      </c>
      <c r="B809" s="6" t="n">
        <v>278</v>
      </c>
    </row>
    <row r="810" spans="1:5">
      <c r="A810" s="4" t="s">
        <v>922</v>
      </c>
      <c r="B810" s="6" t="n">
        <v>372</v>
      </c>
    </row>
    <row r="811" spans="1:5">
      <c r="A811" s="4" t="s">
        <v>923</v>
      </c>
      <c r="B811" s="6" t="n">
        <v>2624</v>
      </c>
    </row>
    <row r="812" spans="1:5">
      <c r="A812" s="4" t="s">
        <v>924</v>
      </c>
      <c r="B812" s="6" t="n">
        <v>2996</v>
      </c>
    </row>
    <row r="813" spans="1:5">
      <c r="A813" s="4" t="s">
        <v>925</v>
      </c>
      <c r="B813" s="7" t="n">
        <v>-189</v>
      </c>
    </row>
    <row r="814" spans="1:5">
      <c r="A814" s="4" t="s">
        <v>927</v>
      </c>
      <c r="B814" s="4" t="s">
        <v>705</v>
      </c>
    </row>
    <row r="815" spans="1:5">
      <c r="A815" s="4" t="s">
        <v>1017</v>
      </c>
    </row>
    <row r="816" spans="1:5">
      <c r="A816" s="3" t="s">
        <v>917</v>
      </c>
    </row>
    <row r="817" spans="1:5">
      <c r="A817" s="4" t="s">
        <v>918</v>
      </c>
      <c r="B817" s="7" t="n">
        <v>0</v>
      </c>
    </row>
    <row r="818" spans="1:5">
      <c r="A818" s="4" t="s">
        <v>919</v>
      </c>
      <c r="B818" s="6" t="n">
        <v>75</v>
      </c>
    </row>
    <row r="819" spans="1:5">
      <c r="A819" s="4" t="s">
        <v>920</v>
      </c>
      <c r="B819" s="6" t="n">
        <v>113</v>
      </c>
    </row>
    <row r="820" spans="1:5">
      <c r="A820" s="4" t="s">
        <v>921</v>
      </c>
      <c r="B820" s="6" t="n">
        <v>0</v>
      </c>
    </row>
    <row r="821" spans="1:5">
      <c r="A821" s="4" t="s">
        <v>922</v>
      </c>
      <c r="B821" s="6" t="n">
        <v>75</v>
      </c>
    </row>
    <row r="822" spans="1:5">
      <c r="A822" s="4" t="s">
        <v>923</v>
      </c>
      <c r="B822" s="6" t="n">
        <v>113</v>
      </c>
    </row>
    <row r="823" spans="1:5">
      <c r="A823" s="4" t="s">
        <v>924</v>
      </c>
      <c r="B823" s="6" t="n">
        <v>188</v>
      </c>
    </row>
    <row r="824" spans="1:5">
      <c r="A824" s="4" t="s">
        <v>925</v>
      </c>
      <c r="B824" s="7" t="n">
        <v>-39</v>
      </c>
    </row>
    <row r="825" spans="1:5">
      <c r="A825" s="4" t="s">
        <v>927</v>
      </c>
      <c r="B825" s="4" t="s">
        <v>790</v>
      </c>
    </row>
    <row r="826" spans="1:5">
      <c r="A826" s="4" t="s">
        <v>1018</v>
      </c>
    </row>
    <row r="827" spans="1:5">
      <c r="A827" s="3" t="s">
        <v>917</v>
      </c>
    </row>
    <row r="828" spans="1:5">
      <c r="A828" s="4" t="s">
        <v>918</v>
      </c>
      <c r="B828" s="7" t="n">
        <v>0</v>
      </c>
    </row>
    <row r="829" spans="1:5">
      <c r="A829" s="4" t="s">
        <v>919</v>
      </c>
      <c r="B829" s="6" t="n">
        <v>89</v>
      </c>
    </row>
    <row r="830" spans="1:5">
      <c r="A830" s="4" t="s">
        <v>920</v>
      </c>
      <c r="B830" s="6" t="n">
        <v>32</v>
      </c>
    </row>
    <row r="831" spans="1:5">
      <c r="A831" s="4" t="s">
        <v>921</v>
      </c>
      <c r="B831" s="6" t="n">
        <v>0</v>
      </c>
    </row>
    <row r="832" spans="1:5">
      <c r="A832" s="4" t="s">
        <v>922</v>
      </c>
      <c r="B832" s="6" t="n">
        <v>89</v>
      </c>
    </row>
    <row r="833" spans="1:5">
      <c r="A833" s="4" t="s">
        <v>923</v>
      </c>
      <c r="B833" s="6" t="n">
        <v>32</v>
      </c>
    </row>
    <row r="834" spans="1:5">
      <c r="A834" s="4" t="s">
        <v>924</v>
      </c>
      <c r="B834" s="6" t="n">
        <v>121</v>
      </c>
    </row>
    <row r="835" spans="1:5">
      <c r="A835" s="4" t="s">
        <v>925</v>
      </c>
      <c r="B835" s="7" t="n">
        <v>-9</v>
      </c>
    </row>
    <row r="836" spans="1:5">
      <c r="A836" s="4" t="s">
        <v>927</v>
      </c>
      <c r="B836" s="4" t="s">
        <v>1019</v>
      </c>
    </row>
    <row r="837" spans="1:5">
      <c r="A837" s="4" t="s">
        <v>1020</v>
      </c>
    </row>
    <row r="838" spans="1:5">
      <c r="A838" s="3" t="s">
        <v>917</v>
      </c>
    </row>
    <row r="839" spans="1:5">
      <c r="A839" s="4" t="s">
        <v>918</v>
      </c>
      <c r="B839" s="7" t="n">
        <v>0</v>
      </c>
    </row>
    <row r="840" spans="1:5">
      <c r="A840" s="4" t="s">
        <v>919</v>
      </c>
      <c r="B840" s="6" t="n">
        <v>99</v>
      </c>
    </row>
    <row r="841" spans="1:5">
      <c r="A841" s="4" t="s">
        <v>920</v>
      </c>
      <c r="B841" s="6" t="n">
        <v>255</v>
      </c>
    </row>
    <row r="842" spans="1:5">
      <c r="A842" s="4" t="s">
        <v>921</v>
      </c>
      <c r="B842" s="6" t="n">
        <v>0</v>
      </c>
    </row>
    <row r="843" spans="1:5">
      <c r="A843" s="4" t="s">
        <v>922</v>
      </c>
      <c r="B843" s="6" t="n">
        <v>99</v>
      </c>
    </row>
    <row r="844" spans="1:5">
      <c r="A844" s="4" t="s">
        <v>923</v>
      </c>
      <c r="B844" s="6" t="n">
        <v>255</v>
      </c>
    </row>
    <row r="845" spans="1:5">
      <c r="A845" s="4" t="s">
        <v>924</v>
      </c>
      <c r="B845" s="6" t="n">
        <v>354</v>
      </c>
    </row>
    <row r="846" spans="1:5">
      <c r="A846" s="4" t="s">
        <v>925</v>
      </c>
      <c r="B846" s="7" t="n">
        <v>-33</v>
      </c>
    </row>
    <row r="847" spans="1:5">
      <c r="A847" s="4" t="s">
        <v>927</v>
      </c>
      <c r="B847" s="4" t="s">
        <v>1021</v>
      </c>
    </row>
    <row r="848" spans="1:5">
      <c r="A848" s="4" t="s">
        <v>1022</v>
      </c>
    </row>
    <row r="849" spans="1:5">
      <c r="A849" s="3" t="s">
        <v>917</v>
      </c>
    </row>
    <row r="850" spans="1:5">
      <c r="A850" s="4" t="s">
        <v>918</v>
      </c>
      <c r="B850" s="7" t="n">
        <v>0</v>
      </c>
    </row>
    <row r="851" spans="1:5">
      <c r="A851" s="4" t="s">
        <v>919</v>
      </c>
      <c r="B851" s="6" t="n">
        <v>430</v>
      </c>
    </row>
    <row r="852" spans="1:5">
      <c r="A852" s="4" t="s">
        <v>920</v>
      </c>
      <c r="B852" s="6" t="n">
        <v>170</v>
      </c>
    </row>
    <row r="853" spans="1:5">
      <c r="A853" s="4" t="s">
        <v>921</v>
      </c>
      <c r="B853" s="6" t="n">
        <v>0</v>
      </c>
    </row>
    <row r="854" spans="1:5">
      <c r="A854" s="4" t="s">
        <v>922</v>
      </c>
      <c r="B854" s="6" t="n">
        <v>430</v>
      </c>
    </row>
    <row r="855" spans="1:5">
      <c r="A855" s="4" t="s">
        <v>923</v>
      </c>
      <c r="B855" s="6" t="n">
        <v>170</v>
      </c>
    </row>
    <row r="856" spans="1:5">
      <c r="A856" s="4" t="s">
        <v>924</v>
      </c>
      <c r="B856" s="6" t="n">
        <v>600</v>
      </c>
    </row>
    <row r="857" spans="1:5">
      <c r="A857" s="4" t="s">
        <v>925</v>
      </c>
      <c r="B857" s="7" t="n">
        <v>-39</v>
      </c>
    </row>
    <row r="858" spans="1:5">
      <c r="A858" s="4" t="s">
        <v>927</v>
      </c>
      <c r="B858" s="4" t="s">
        <v>1012</v>
      </c>
    </row>
    <row r="859" spans="1:5">
      <c r="A859" s="4" t="s">
        <v>1023</v>
      </c>
    </row>
    <row r="860" spans="1:5">
      <c r="A860" s="3" t="s">
        <v>917</v>
      </c>
    </row>
    <row r="861" spans="1:5">
      <c r="A861" s="4" t="s">
        <v>918</v>
      </c>
      <c r="B861" s="7" t="n">
        <v>0</v>
      </c>
    </row>
    <row r="862" spans="1:5">
      <c r="A862" s="4" t="s">
        <v>919</v>
      </c>
      <c r="B862" s="6" t="n">
        <v>267</v>
      </c>
    </row>
    <row r="863" spans="1:5">
      <c r="A863" s="4" t="s">
        <v>920</v>
      </c>
      <c r="B863" s="6" t="n">
        <v>1579</v>
      </c>
    </row>
    <row r="864" spans="1:5">
      <c r="A864" s="4" t="s">
        <v>921</v>
      </c>
      <c r="B864" s="6" t="n">
        <v>0</v>
      </c>
    </row>
    <row r="865" spans="1:5">
      <c r="A865" s="4" t="s">
        <v>922</v>
      </c>
      <c r="B865" s="6" t="n">
        <v>267</v>
      </c>
    </row>
    <row r="866" spans="1:5">
      <c r="A866" s="4" t="s">
        <v>923</v>
      </c>
      <c r="B866" s="6" t="n">
        <v>1579</v>
      </c>
    </row>
    <row r="867" spans="1:5">
      <c r="A867" s="4" t="s">
        <v>924</v>
      </c>
      <c r="B867" s="6" t="n">
        <v>1846</v>
      </c>
    </row>
    <row r="868" spans="1:5">
      <c r="A868" s="4" t="s">
        <v>925</v>
      </c>
      <c r="B868" s="7" t="n">
        <v>-86</v>
      </c>
    </row>
    <row r="869" spans="1:5">
      <c r="A869" s="4" t="s">
        <v>927</v>
      </c>
      <c r="B869" s="4" t="s">
        <v>1009</v>
      </c>
    </row>
    <row r="870" spans="1:5">
      <c r="A870" s="4" t="s">
        <v>1024</v>
      </c>
    </row>
    <row r="871" spans="1:5">
      <c r="A871" s="3" t="s">
        <v>917</v>
      </c>
    </row>
    <row r="872" spans="1:5">
      <c r="A872" s="4" t="s">
        <v>918</v>
      </c>
      <c r="B872" s="7" t="n">
        <v>0</v>
      </c>
    </row>
    <row r="873" spans="1:5">
      <c r="A873" s="4" t="s">
        <v>919</v>
      </c>
      <c r="B873" s="6" t="n">
        <v>202</v>
      </c>
    </row>
    <row r="874" spans="1:5">
      <c r="A874" s="4" t="s">
        <v>920</v>
      </c>
      <c r="B874" s="6" t="n">
        <v>149</v>
      </c>
    </row>
    <row r="875" spans="1:5">
      <c r="A875" s="4" t="s">
        <v>921</v>
      </c>
      <c r="B875" s="6" t="n">
        <v>19</v>
      </c>
    </row>
    <row r="876" spans="1:5">
      <c r="A876" s="4" t="s">
        <v>922</v>
      </c>
      <c r="B876" s="6" t="n">
        <v>202</v>
      </c>
    </row>
    <row r="877" spans="1:5">
      <c r="A877" s="4" t="s">
        <v>923</v>
      </c>
      <c r="B877" s="6" t="n">
        <v>168</v>
      </c>
    </row>
    <row r="878" spans="1:5">
      <c r="A878" s="4" t="s">
        <v>924</v>
      </c>
      <c r="B878" s="6" t="n">
        <v>370</v>
      </c>
    </row>
    <row r="879" spans="1:5">
      <c r="A879" s="4" t="s">
        <v>925</v>
      </c>
      <c r="B879" s="7" t="n">
        <v>-31</v>
      </c>
    </row>
    <row r="880" spans="1:5">
      <c r="A880" s="4" t="s">
        <v>927</v>
      </c>
      <c r="B880" s="4" t="s">
        <v>941</v>
      </c>
    </row>
    <row r="881" spans="1:5">
      <c r="A881" s="4" t="s">
        <v>1025</v>
      </c>
    </row>
    <row r="882" spans="1:5">
      <c r="A882" s="3" t="s">
        <v>917</v>
      </c>
    </row>
    <row r="883" spans="1:5">
      <c r="A883" s="4" t="s">
        <v>918</v>
      </c>
      <c r="B883" s="7" t="n">
        <v>0</v>
      </c>
    </row>
    <row r="884" spans="1:5">
      <c r="A884" s="4" t="s">
        <v>919</v>
      </c>
      <c r="B884" s="6" t="n">
        <v>607</v>
      </c>
    </row>
    <row r="885" spans="1:5">
      <c r="A885" s="4" t="s">
        <v>920</v>
      </c>
      <c r="B885" s="6" t="n">
        <v>7136</v>
      </c>
    </row>
    <row r="886" spans="1:5">
      <c r="A886" s="4" t="s">
        <v>921</v>
      </c>
      <c r="B886" s="6" t="n">
        <v>0</v>
      </c>
    </row>
    <row r="887" spans="1:5">
      <c r="A887" s="4" t="s">
        <v>922</v>
      </c>
      <c r="B887" s="6" t="n">
        <v>607</v>
      </c>
    </row>
    <row r="888" spans="1:5">
      <c r="A888" s="4" t="s">
        <v>923</v>
      </c>
      <c r="B888" s="6" t="n">
        <v>7136</v>
      </c>
    </row>
    <row r="889" spans="1:5">
      <c r="A889" s="4" t="s">
        <v>924</v>
      </c>
      <c r="B889" s="6" t="n">
        <v>7743</v>
      </c>
    </row>
    <row r="890" spans="1:5">
      <c r="A890" s="4" t="s">
        <v>925</v>
      </c>
      <c r="B890" s="7" t="n">
        <v>-250</v>
      </c>
    </row>
    <row r="891" spans="1:5">
      <c r="A891" s="4" t="s">
        <v>927</v>
      </c>
      <c r="B891" s="4" t="s">
        <v>964</v>
      </c>
    </row>
    <row r="892" spans="1:5">
      <c r="A892" s="4" t="s">
        <v>1026</v>
      </c>
    </row>
    <row r="893" spans="1:5">
      <c r="A893" s="3" t="s">
        <v>917</v>
      </c>
    </row>
    <row r="894" spans="1:5">
      <c r="A894" s="4" t="s">
        <v>918</v>
      </c>
      <c r="B894" s="7" t="n">
        <v>0</v>
      </c>
    </row>
    <row r="895" spans="1:5">
      <c r="A895" s="4" t="s">
        <v>919</v>
      </c>
      <c r="B895" s="6" t="n">
        <v>670</v>
      </c>
    </row>
    <row r="896" spans="1:5">
      <c r="A896" s="4" t="s">
        <v>920</v>
      </c>
      <c r="B896" s="6" t="n">
        <v>9921</v>
      </c>
    </row>
    <row r="897" spans="1:5">
      <c r="A897" s="4" t="s">
        <v>921</v>
      </c>
      <c r="B897" s="6" t="n">
        <v>37</v>
      </c>
    </row>
    <row r="898" spans="1:5">
      <c r="A898" s="4" t="s">
        <v>922</v>
      </c>
      <c r="B898" s="6" t="n">
        <v>670</v>
      </c>
    </row>
    <row r="899" spans="1:5">
      <c r="A899" s="4" t="s">
        <v>923</v>
      </c>
      <c r="B899" s="6" t="n">
        <v>9958</v>
      </c>
    </row>
    <row r="900" spans="1:5">
      <c r="A900" s="4" t="s">
        <v>924</v>
      </c>
      <c r="B900" s="6" t="n">
        <v>10628</v>
      </c>
    </row>
    <row r="901" spans="1:5">
      <c r="A901" s="4" t="s">
        <v>925</v>
      </c>
      <c r="B901" s="7" t="n">
        <v>-319</v>
      </c>
    </row>
    <row r="902" spans="1:5">
      <c r="A902" s="4" t="s">
        <v>927</v>
      </c>
      <c r="B902" s="4" t="s">
        <v>934</v>
      </c>
    </row>
    <row r="903" spans="1:5">
      <c r="A903" s="4" t="s">
        <v>1027</v>
      </c>
    </row>
    <row r="904" spans="1:5">
      <c r="A904" s="3" t="s">
        <v>917</v>
      </c>
    </row>
    <row r="905" spans="1:5">
      <c r="A905" s="4" t="s">
        <v>918</v>
      </c>
      <c r="B905" s="7" t="n">
        <v>0</v>
      </c>
    </row>
    <row r="906" spans="1:5">
      <c r="A906" s="4" t="s">
        <v>919</v>
      </c>
      <c r="B906" s="6" t="n">
        <v>200</v>
      </c>
    </row>
    <row r="907" spans="1:5">
      <c r="A907" s="4" t="s">
        <v>920</v>
      </c>
      <c r="B907" s="6" t="n">
        <v>2966</v>
      </c>
    </row>
    <row r="908" spans="1:5">
      <c r="A908" s="4" t="s">
        <v>921</v>
      </c>
      <c r="B908" s="6" t="n">
        <v>11</v>
      </c>
    </row>
    <row r="909" spans="1:5">
      <c r="A909" s="4" t="s">
        <v>922</v>
      </c>
      <c r="B909" s="6" t="n">
        <v>200</v>
      </c>
    </row>
    <row r="910" spans="1:5">
      <c r="A910" s="4" t="s">
        <v>923</v>
      </c>
      <c r="B910" s="6" t="n">
        <v>2977</v>
      </c>
    </row>
    <row r="911" spans="1:5">
      <c r="A911" s="4" t="s">
        <v>924</v>
      </c>
      <c r="B911" s="6" t="n">
        <v>3177</v>
      </c>
    </row>
    <row r="912" spans="1:5">
      <c r="A912" s="4" t="s">
        <v>925</v>
      </c>
      <c r="B912" s="7" t="n">
        <v>-96</v>
      </c>
    </row>
    <row r="913" spans="1:5">
      <c r="A913" s="4" t="s">
        <v>927</v>
      </c>
      <c r="B913" s="4" t="s">
        <v>934</v>
      </c>
    </row>
    <row r="914" spans="1:5">
      <c r="A914" s="4" t="s">
        <v>1028</v>
      </c>
    </row>
    <row r="915" spans="1:5">
      <c r="A915" s="3" t="s">
        <v>917</v>
      </c>
    </row>
    <row r="916" spans="1:5">
      <c r="A916" s="4" t="s">
        <v>918</v>
      </c>
      <c r="B916" s="7" t="n">
        <v>0</v>
      </c>
    </row>
    <row r="917" spans="1:5">
      <c r="A917" s="4" t="s">
        <v>919</v>
      </c>
      <c r="B917" s="6" t="n">
        <v>1202</v>
      </c>
    </row>
    <row r="918" spans="1:5">
      <c r="A918" s="4" t="s">
        <v>920</v>
      </c>
      <c r="B918" s="6" t="n">
        <v>7412</v>
      </c>
    </row>
    <row r="919" spans="1:5">
      <c r="A919" s="4" t="s">
        <v>921</v>
      </c>
      <c r="B919" s="6" t="n">
        <v>79</v>
      </c>
    </row>
    <row r="920" spans="1:5">
      <c r="A920" s="4" t="s">
        <v>922</v>
      </c>
      <c r="B920" s="6" t="n">
        <v>1202</v>
      </c>
    </row>
    <row r="921" spans="1:5">
      <c r="A921" s="4" t="s">
        <v>923</v>
      </c>
      <c r="B921" s="6" t="n">
        <v>7491</v>
      </c>
    </row>
    <row r="922" spans="1:5">
      <c r="A922" s="4" t="s">
        <v>924</v>
      </c>
      <c r="B922" s="6" t="n">
        <v>8693</v>
      </c>
    </row>
    <row r="923" spans="1:5">
      <c r="A923" s="4" t="s">
        <v>925</v>
      </c>
      <c r="B923" s="7" t="n">
        <v>-318</v>
      </c>
    </row>
    <row r="924" spans="1:5">
      <c r="A924" s="4" t="s">
        <v>927</v>
      </c>
      <c r="B924" s="4" t="s">
        <v>955</v>
      </c>
    </row>
    <row r="925" spans="1:5">
      <c r="A925" s="4" t="s">
        <v>1029</v>
      </c>
    </row>
    <row r="926" spans="1:5">
      <c r="A926" s="3" t="s">
        <v>917</v>
      </c>
    </row>
    <row r="927" spans="1:5">
      <c r="A927" s="4" t="s">
        <v>918</v>
      </c>
      <c r="B927" s="7" t="n">
        <v>0</v>
      </c>
    </row>
    <row r="928" spans="1:5">
      <c r="A928" s="4" t="s">
        <v>919</v>
      </c>
      <c r="B928" s="6" t="n">
        <v>650</v>
      </c>
    </row>
    <row r="929" spans="1:5">
      <c r="A929" s="4" t="s">
        <v>920</v>
      </c>
      <c r="B929" s="6" t="n">
        <v>2960</v>
      </c>
    </row>
    <row r="930" spans="1:5">
      <c r="A930" s="4" t="s">
        <v>921</v>
      </c>
      <c r="B930" s="6" t="n">
        <v>0</v>
      </c>
    </row>
    <row r="931" spans="1:5">
      <c r="A931" s="4" t="s">
        <v>922</v>
      </c>
      <c r="B931" s="6" t="n">
        <v>650</v>
      </c>
    </row>
    <row r="932" spans="1:5">
      <c r="A932" s="4" t="s">
        <v>923</v>
      </c>
      <c r="B932" s="6" t="n">
        <v>2960</v>
      </c>
    </row>
    <row r="933" spans="1:5">
      <c r="A933" s="4" t="s">
        <v>924</v>
      </c>
      <c r="B933" s="6" t="n">
        <v>3610</v>
      </c>
    </row>
    <row r="934" spans="1:5">
      <c r="A934" s="4" t="s">
        <v>925</v>
      </c>
      <c r="B934" s="7" t="n">
        <v>-90</v>
      </c>
    </row>
    <row r="935" spans="1:5">
      <c r="A935" s="4" t="s">
        <v>927</v>
      </c>
      <c r="B935" s="4" t="s">
        <v>934</v>
      </c>
    </row>
    <row r="936" spans="1:5">
      <c r="A936" s="4" t="s">
        <v>1030</v>
      </c>
    </row>
    <row r="937" spans="1:5">
      <c r="A937" s="3" t="s">
        <v>917</v>
      </c>
    </row>
    <row r="938" spans="1:5">
      <c r="A938" s="4" t="s">
        <v>918</v>
      </c>
      <c r="B938" s="7" t="n">
        <v>0</v>
      </c>
    </row>
    <row r="939" spans="1:5">
      <c r="A939" s="4" t="s">
        <v>919</v>
      </c>
      <c r="B939" s="6" t="n">
        <v>1250</v>
      </c>
    </row>
    <row r="940" spans="1:5">
      <c r="A940" s="4" t="s">
        <v>920</v>
      </c>
      <c r="B940" s="6" t="n">
        <v>5210</v>
      </c>
    </row>
    <row r="941" spans="1:5">
      <c r="A941" s="4" t="s">
        <v>921</v>
      </c>
      <c r="B941" s="6" t="n">
        <v>0</v>
      </c>
    </row>
    <row r="942" spans="1:5">
      <c r="A942" s="4" t="s">
        <v>922</v>
      </c>
      <c r="B942" s="6" t="n">
        <v>1250</v>
      </c>
    </row>
    <row r="943" spans="1:5">
      <c r="A943" s="4" t="s">
        <v>923</v>
      </c>
      <c r="B943" s="6" t="n">
        <v>5210</v>
      </c>
    </row>
    <row r="944" spans="1:5">
      <c r="A944" s="4" t="s">
        <v>924</v>
      </c>
      <c r="B944" s="6" t="n">
        <v>6460</v>
      </c>
    </row>
    <row r="945" spans="1:5">
      <c r="A945" s="4" t="s">
        <v>925</v>
      </c>
      <c r="B945" s="7" t="n">
        <v>-181</v>
      </c>
    </row>
    <row r="946" spans="1:5">
      <c r="A946" s="4" t="s">
        <v>927</v>
      </c>
      <c r="B946" s="4" t="s">
        <v>1004</v>
      </c>
    </row>
    <row r="947" spans="1:5">
      <c r="A947" s="4" t="s">
        <v>513</v>
      </c>
    </row>
    <row r="948" spans="1:5">
      <c r="A948" s="3" t="s">
        <v>917</v>
      </c>
    </row>
    <row r="949" spans="1:5">
      <c r="A949" s="4" t="s">
        <v>918</v>
      </c>
      <c r="B949" s="7" t="n">
        <v>0</v>
      </c>
    </row>
    <row r="950" spans="1:5">
      <c r="A950" s="4" t="s">
        <v>919</v>
      </c>
      <c r="B950" s="6" t="n">
        <v>504</v>
      </c>
    </row>
    <row r="951" spans="1:5">
      <c r="A951" s="4" t="s">
        <v>920</v>
      </c>
      <c r="B951" s="6" t="n">
        <v>10006</v>
      </c>
    </row>
    <row r="952" spans="1:5">
      <c r="A952" s="4" t="s">
        <v>921</v>
      </c>
      <c r="B952" s="6" t="n">
        <v>208</v>
      </c>
    </row>
    <row r="953" spans="1:5">
      <c r="A953" s="4" t="s">
        <v>922</v>
      </c>
      <c r="B953" s="6" t="n">
        <v>504</v>
      </c>
    </row>
    <row r="954" spans="1:5">
      <c r="A954" s="4" t="s">
        <v>923</v>
      </c>
      <c r="B954" s="6" t="n">
        <v>10214</v>
      </c>
    </row>
    <row r="955" spans="1:5">
      <c r="A955" s="4" t="s">
        <v>924</v>
      </c>
      <c r="B955" s="6" t="n">
        <v>10718</v>
      </c>
    </row>
    <row r="956" spans="1:5">
      <c r="A956" s="4" t="s">
        <v>925</v>
      </c>
      <c r="B956" s="7" t="n">
        <v>-513</v>
      </c>
    </row>
    <row r="957" spans="1:5">
      <c r="A957" s="4" t="s">
        <v>927</v>
      </c>
      <c r="B957" s="4" t="s">
        <v>1031</v>
      </c>
    </row>
    <row r="958" spans="1:5">
      <c r="A958" s="4" t="s">
        <v>514</v>
      </c>
    </row>
    <row r="959" spans="1:5">
      <c r="A959" s="3" t="s">
        <v>917</v>
      </c>
    </row>
    <row r="960" spans="1:5">
      <c r="A960" s="4" t="s">
        <v>918</v>
      </c>
      <c r="B960" s="7" t="n">
        <v>0</v>
      </c>
    </row>
    <row r="961" spans="1:5">
      <c r="A961" s="4" t="s">
        <v>919</v>
      </c>
      <c r="B961" s="6" t="n">
        <v>945</v>
      </c>
    </row>
    <row r="962" spans="1:5">
      <c r="A962" s="4" t="s">
        <v>920</v>
      </c>
      <c r="B962" s="6" t="n">
        <v>11862</v>
      </c>
    </row>
    <row r="963" spans="1:5">
      <c r="A963" s="4" t="s">
        <v>921</v>
      </c>
      <c r="B963" s="6" t="n">
        <v>1</v>
      </c>
    </row>
    <row r="964" spans="1:5">
      <c r="A964" s="4" t="s">
        <v>922</v>
      </c>
      <c r="B964" s="6" t="n">
        <v>945</v>
      </c>
    </row>
    <row r="965" spans="1:5">
      <c r="A965" s="4" t="s">
        <v>923</v>
      </c>
      <c r="B965" s="6" t="n">
        <v>11863</v>
      </c>
    </row>
    <row r="966" spans="1:5">
      <c r="A966" s="4" t="s">
        <v>924</v>
      </c>
      <c r="B966" s="6" t="n">
        <v>12808</v>
      </c>
    </row>
    <row r="967" spans="1:5">
      <c r="A967" s="4" t="s">
        <v>925</v>
      </c>
      <c r="B967" s="7" t="n">
        <v>-276</v>
      </c>
    </row>
    <row r="968" spans="1:5">
      <c r="A968" s="4" t="s">
        <v>927</v>
      </c>
      <c r="B968" s="4" t="s">
        <v>1032</v>
      </c>
    </row>
    <row r="969" spans="1:5">
      <c r="A969" s="4" t="s">
        <v>515</v>
      </c>
    </row>
    <row r="970" spans="1:5">
      <c r="A970" s="3" t="s">
        <v>917</v>
      </c>
    </row>
    <row r="971" spans="1:5">
      <c r="A971" s="4" t="s">
        <v>918</v>
      </c>
      <c r="B971" s="7" t="n">
        <v>5753</v>
      </c>
    </row>
    <row r="972" spans="1:5">
      <c r="A972" s="4" t="s">
        <v>919</v>
      </c>
      <c r="B972" s="6" t="n">
        <v>1281</v>
      </c>
    </row>
    <row r="973" spans="1:5">
      <c r="A973" s="4" t="s">
        <v>920</v>
      </c>
      <c r="B973" s="6" t="n">
        <v>10021</v>
      </c>
    </row>
    <row r="974" spans="1:5">
      <c r="A974" s="4" t="s">
        <v>921</v>
      </c>
      <c r="B974" s="6" t="n">
        <v>0</v>
      </c>
    </row>
    <row r="975" spans="1:5">
      <c r="A975" s="4" t="s">
        <v>922</v>
      </c>
      <c r="B975" s="6" t="n">
        <v>1281</v>
      </c>
    </row>
    <row r="976" spans="1:5">
      <c r="A976" s="4" t="s">
        <v>923</v>
      </c>
      <c r="B976" s="6" t="n">
        <v>10021</v>
      </c>
    </row>
    <row r="977" spans="1:5">
      <c r="A977" s="4" t="s">
        <v>924</v>
      </c>
      <c r="B977" s="6" t="n">
        <v>11302</v>
      </c>
    </row>
    <row r="978" spans="1:5">
      <c r="A978" s="4" t="s">
        <v>925</v>
      </c>
      <c r="B978" s="7" t="n">
        <v>-242</v>
      </c>
    </row>
    <row r="979" spans="1:5">
      <c r="A979" s="4" t="s">
        <v>927</v>
      </c>
      <c r="B979" s="4" t="s">
        <v>957</v>
      </c>
    </row>
    <row r="980" spans="1:5">
      <c r="A980" s="4" t="s">
        <v>516</v>
      </c>
    </row>
    <row r="981" spans="1:5">
      <c r="A981" s="3" t="s">
        <v>917</v>
      </c>
    </row>
    <row r="982" spans="1:5">
      <c r="A982" s="4" t="s">
        <v>918</v>
      </c>
      <c r="B982" s="7" t="n">
        <v>0</v>
      </c>
    </row>
    <row r="983" spans="1:5">
      <c r="A983" s="4" t="s">
        <v>919</v>
      </c>
      <c r="B983" s="6" t="n">
        <v>800</v>
      </c>
    </row>
    <row r="984" spans="1:5">
      <c r="A984" s="4" t="s">
        <v>920</v>
      </c>
      <c r="B984" s="6" t="n">
        <v>4520</v>
      </c>
    </row>
    <row r="985" spans="1:5">
      <c r="A985" s="4" t="s">
        <v>921</v>
      </c>
      <c r="B985" s="6" t="n">
        <v>0</v>
      </c>
    </row>
    <row r="986" spans="1:5">
      <c r="A986" s="4" t="s">
        <v>922</v>
      </c>
      <c r="B986" s="6" t="n">
        <v>800</v>
      </c>
    </row>
    <row r="987" spans="1:5">
      <c r="A987" s="4" t="s">
        <v>923</v>
      </c>
      <c r="B987" s="6" t="n">
        <v>4520</v>
      </c>
    </row>
    <row r="988" spans="1:5">
      <c r="A988" s="4" t="s">
        <v>924</v>
      </c>
      <c r="B988" s="6" t="n">
        <v>5320</v>
      </c>
    </row>
    <row r="989" spans="1:5">
      <c r="A989" s="4" t="s">
        <v>925</v>
      </c>
      <c r="B989" s="7" t="n">
        <v>-120</v>
      </c>
    </row>
    <row r="990" spans="1:5">
      <c r="A990" s="4" t="s">
        <v>927</v>
      </c>
      <c r="B990" s="4" t="s">
        <v>959</v>
      </c>
    </row>
    <row r="991" spans="1:5">
      <c r="A991" s="4" t="s">
        <v>520</v>
      </c>
    </row>
    <row r="992" spans="1:5">
      <c r="A992" s="3" t="s">
        <v>917</v>
      </c>
    </row>
    <row r="993" spans="1:5">
      <c r="A993" s="4" t="s">
        <v>918</v>
      </c>
      <c r="B993" s="7" t="n">
        <v>0</v>
      </c>
    </row>
    <row r="994" spans="1:5">
      <c r="A994" s="4" t="s">
        <v>919</v>
      </c>
      <c r="B994" s="6" t="n">
        <v>845</v>
      </c>
    </row>
    <row r="995" spans="1:5">
      <c r="A995" s="4" t="s">
        <v>920</v>
      </c>
      <c r="B995" s="6" t="n">
        <v>2708</v>
      </c>
    </row>
    <row r="996" spans="1:5">
      <c r="A996" s="4" t="s">
        <v>921</v>
      </c>
      <c r="B996" s="6" t="n">
        <v>0</v>
      </c>
    </row>
    <row r="997" spans="1:5">
      <c r="A997" s="4" t="s">
        <v>922</v>
      </c>
      <c r="B997" s="6" t="n">
        <v>845</v>
      </c>
    </row>
    <row r="998" spans="1:5">
      <c r="A998" s="4" t="s">
        <v>923</v>
      </c>
      <c r="B998" s="6" t="n">
        <v>2708</v>
      </c>
    </row>
    <row r="999" spans="1:5">
      <c r="A999" s="4" t="s">
        <v>924</v>
      </c>
      <c r="B999" s="6" t="n">
        <v>3553</v>
      </c>
    </row>
    <row r="1000" spans="1:5">
      <c r="A1000" s="4" t="s">
        <v>925</v>
      </c>
      <c r="B1000" s="7" t="n">
        <v>-148</v>
      </c>
    </row>
    <row r="1001" spans="1:5">
      <c r="A1001" s="4" t="s">
        <v>927</v>
      </c>
      <c r="B1001" s="4" t="s">
        <v>1009</v>
      </c>
    </row>
    <row r="1002" spans="1:5">
      <c r="A1002" s="4" t="s">
        <v>521</v>
      </c>
    </row>
    <row r="1003" spans="1:5">
      <c r="A1003" s="3" t="s">
        <v>917</v>
      </c>
    </row>
    <row r="1004" spans="1:5">
      <c r="A1004" s="4" t="s">
        <v>918</v>
      </c>
      <c r="B1004" s="7" t="n">
        <v>0</v>
      </c>
    </row>
    <row r="1005" spans="1:5">
      <c r="A1005" s="4" t="s">
        <v>919</v>
      </c>
      <c r="B1005" s="6" t="n">
        <v>1050</v>
      </c>
    </row>
    <row r="1006" spans="1:5">
      <c r="A1006" s="4" t="s">
        <v>920</v>
      </c>
      <c r="B1006" s="6" t="n">
        <v>8556</v>
      </c>
    </row>
    <row r="1007" spans="1:5">
      <c r="A1007" s="4" t="s">
        <v>921</v>
      </c>
      <c r="B1007" s="6" t="n">
        <v>0</v>
      </c>
    </row>
    <row r="1008" spans="1:5">
      <c r="A1008" s="4" t="s">
        <v>922</v>
      </c>
      <c r="B1008" s="6" t="n">
        <v>1050</v>
      </c>
    </row>
    <row r="1009" spans="1:5">
      <c r="A1009" s="4" t="s">
        <v>923</v>
      </c>
      <c r="B1009" s="6" t="n">
        <v>8556</v>
      </c>
    </row>
    <row r="1010" spans="1:5">
      <c r="A1010" s="4" t="s">
        <v>924</v>
      </c>
      <c r="B1010" s="6" t="n">
        <v>9606</v>
      </c>
    </row>
    <row r="1011" spans="1:5">
      <c r="A1011" s="4" t="s">
        <v>925</v>
      </c>
      <c r="B1011" s="7" t="n">
        <v>-250</v>
      </c>
    </row>
    <row r="1012" spans="1:5">
      <c r="A1012" s="4" t="s">
        <v>927</v>
      </c>
      <c r="B1012" s="4" t="s">
        <v>964</v>
      </c>
    </row>
    <row r="1013" spans="1:5">
      <c r="A1013" s="4" t="s">
        <v>517</v>
      </c>
    </row>
    <row r="1014" spans="1:5">
      <c r="A1014" s="3" t="s">
        <v>917</v>
      </c>
    </row>
    <row r="1015" spans="1:5">
      <c r="A1015" s="4" t="s">
        <v>918</v>
      </c>
      <c r="B1015" s="7" t="n">
        <v>0</v>
      </c>
    </row>
    <row r="1016" spans="1:5">
      <c r="A1016" s="4" t="s">
        <v>919</v>
      </c>
      <c r="B1016" s="6" t="n">
        <v>2751</v>
      </c>
    </row>
    <row r="1017" spans="1:5">
      <c r="A1017" s="4" t="s">
        <v>920</v>
      </c>
      <c r="B1017" s="6" t="n">
        <v>12233</v>
      </c>
    </row>
    <row r="1018" spans="1:5">
      <c r="A1018" s="4" t="s">
        <v>921</v>
      </c>
      <c r="B1018" s="6" t="n">
        <v>0</v>
      </c>
    </row>
    <row r="1019" spans="1:5">
      <c r="A1019" s="4" t="s">
        <v>922</v>
      </c>
      <c r="B1019" s="6" t="n">
        <v>2751</v>
      </c>
    </row>
    <row r="1020" spans="1:5">
      <c r="A1020" s="4" t="s">
        <v>923</v>
      </c>
      <c r="B1020" s="6" t="n">
        <v>12233</v>
      </c>
    </row>
    <row r="1021" spans="1:5">
      <c r="A1021" s="4" t="s">
        <v>924</v>
      </c>
      <c r="B1021" s="6" t="n">
        <v>14984</v>
      </c>
    </row>
    <row r="1022" spans="1:5">
      <c r="A1022" s="4" t="s">
        <v>925</v>
      </c>
      <c r="B1022" s="7" t="n">
        <v>-336</v>
      </c>
    </row>
    <row r="1023" spans="1:5">
      <c r="A1023" s="4" t="s">
        <v>927</v>
      </c>
      <c r="B1023" s="4" t="s">
        <v>959</v>
      </c>
    </row>
    <row r="1024" spans="1:5">
      <c r="A1024" s="4" t="s">
        <v>404</v>
      </c>
    </row>
    <row r="1025" spans="1:5">
      <c r="A1025" s="3" t="s">
        <v>917</v>
      </c>
    </row>
    <row r="1026" spans="1:5">
      <c r="A1026" s="4" t="s">
        <v>918</v>
      </c>
      <c r="B1026" s="7" t="n">
        <v>0</v>
      </c>
    </row>
    <row r="1027" spans="1:5">
      <c r="A1027" s="4" t="s">
        <v>919</v>
      </c>
      <c r="B1027" s="6" t="n">
        <v>1770</v>
      </c>
    </row>
    <row r="1028" spans="1:5">
      <c r="A1028" s="4" t="s">
        <v>920</v>
      </c>
      <c r="B1028" s="6" t="n">
        <v>19797</v>
      </c>
    </row>
    <row r="1029" spans="1:5">
      <c r="A1029" s="4" t="s">
        <v>921</v>
      </c>
      <c r="B1029" s="6" t="n">
        <v>0</v>
      </c>
    </row>
    <row r="1030" spans="1:5">
      <c r="A1030" s="4" t="s">
        <v>922</v>
      </c>
      <c r="B1030" s="6" t="n">
        <v>1770</v>
      </c>
    </row>
    <row r="1031" spans="1:5">
      <c r="A1031" s="4" t="s">
        <v>923</v>
      </c>
      <c r="B1031" s="6" t="n">
        <v>19797</v>
      </c>
    </row>
    <row r="1032" spans="1:5">
      <c r="A1032" s="4" t="s">
        <v>924</v>
      </c>
      <c r="B1032" s="6" t="n">
        <v>21567</v>
      </c>
    </row>
    <row r="1033" spans="1:5">
      <c r="A1033" s="4" t="s">
        <v>925</v>
      </c>
      <c r="B1033" s="7" t="n">
        <v>-458</v>
      </c>
    </row>
    <row r="1034" spans="1:5">
      <c r="A1034" s="4" t="s">
        <v>927</v>
      </c>
      <c r="B1034" s="4" t="s">
        <v>961</v>
      </c>
    </row>
    <row r="1035" spans="1:5">
      <c r="A1035" s="4" t="s">
        <v>518</v>
      </c>
    </row>
    <row r="1036" spans="1:5">
      <c r="A1036" s="3" t="s">
        <v>917</v>
      </c>
    </row>
    <row r="1037" spans="1:5">
      <c r="A1037" s="4" t="s">
        <v>918</v>
      </c>
      <c r="B1037" s="7" t="n">
        <v>0</v>
      </c>
    </row>
    <row r="1038" spans="1:5">
      <c r="A1038" s="4" t="s">
        <v>919</v>
      </c>
      <c r="B1038" s="6" t="n">
        <v>656</v>
      </c>
    </row>
    <row r="1039" spans="1:5">
      <c r="A1039" s="4" t="s">
        <v>920</v>
      </c>
      <c r="B1039" s="6" t="n">
        <v>9440</v>
      </c>
    </row>
    <row r="1040" spans="1:5">
      <c r="A1040" s="4" t="s">
        <v>921</v>
      </c>
      <c r="B1040" s="6" t="n">
        <v>0</v>
      </c>
    </row>
    <row r="1041" spans="1:5">
      <c r="A1041" s="4" t="s">
        <v>922</v>
      </c>
      <c r="B1041" s="6" t="n">
        <v>656</v>
      </c>
    </row>
    <row r="1042" spans="1:5">
      <c r="A1042" s="4" t="s">
        <v>923</v>
      </c>
      <c r="B1042" s="6" t="n">
        <v>9440</v>
      </c>
    </row>
    <row r="1043" spans="1:5">
      <c r="A1043" s="4" t="s">
        <v>924</v>
      </c>
      <c r="B1043" s="6" t="n">
        <v>10096</v>
      </c>
    </row>
    <row r="1044" spans="1:5">
      <c r="A1044" s="4" t="s">
        <v>925</v>
      </c>
      <c r="B1044" s="7" t="n">
        <v>-269</v>
      </c>
    </row>
    <row r="1045" spans="1:5">
      <c r="A1045" s="4" t="s">
        <v>927</v>
      </c>
      <c r="B1045" s="4" t="s">
        <v>959</v>
      </c>
    </row>
    <row r="1046" spans="1:5">
      <c r="A1046" s="4" t="s">
        <v>1033</v>
      </c>
    </row>
    <row r="1047" spans="1:5">
      <c r="A1047" s="3" t="s">
        <v>917</v>
      </c>
    </row>
    <row r="1048" spans="1:5">
      <c r="A1048" s="4" t="s">
        <v>918</v>
      </c>
      <c r="B1048" s="7" t="n">
        <v>0</v>
      </c>
    </row>
    <row r="1049" spans="1:5">
      <c r="A1049" s="4" t="s">
        <v>919</v>
      </c>
      <c r="B1049" s="6" t="n">
        <v>862</v>
      </c>
    </row>
    <row r="1050" spans="1:5">
      <c r="A1050" s="4" t="s">
        <v>920</v>
      </c>
      <c r="B1050" s="6" t="n">
        <v>6901</v>
      </c>
    </row>
    <row r="1051" spans="1:5">
      <c r="A1051" s="4" t="s">
        <v>921</v>
      </c>
      <c r="B1051" s="6" t="n">
        <v>0</v>
      </c>
    </row>
    <row r="1052" spans="1:5">
      <c r="A1052" s="4" t="s">
        <v>922</v>
      </c>
      <c r="B1052" s="6" t="n">
        <v>862</v>
      </c>
    </row>
    <row r="1053" spans="1:5">
      <c r="A1053" s="4" t="s">
        <v>923</v>
      </c>
      <c r="B1053" s="6" t="n">
        <v>6901</v>
      </c>
    </row>
    <row r="1054" spans="1:5">
      <c r="A1054" s="4" t="s">
        <v>924</v>
      </c>
      <c r="B1054" s="6" t="n">
        <v>7763</v>
      </c>
    </row>
    <row r="1055" spans="1:5">
      <c r="A1055" s="4" t="s">
        <v>925</v>
      </c>
      <c r="B1055" s="7" t="n">
        <v>-185</v>
      </c>
    </row>
    <row r="1056" spans="1:5">
      <c r="A1056" s="4" t="s">
        <v>927</v>
      </c>
      <c r="B1056" s="4" t="s">
        <v>966</v>
      </c>
    </row>
    <row r="1057" spans="1:5">
      <c r="A1057" s="4" t="s">
        <v>1034</v>
      </c>
    </row>
    <row r="1058" spans="1:5">
      <c r="A1058" s="3" t="s">
        <v>917</v>
      </c>
    </row>
    <row r="1059" spans="1:5">
      <c r="A1059" s="4" t="s">
        <v>918</v>
      </c>
      <c r="B1059" s="7" t="n">
        <v>0</v>
      </c>
    </row>
    <row r="1060" spans="1:5">
      <c r="A1060" s="4" t="s">
        <v>919</v>
      </c>
      <c r="B1060" s="6" t="n">
        <v>741</v>
      </c>
    </row>
    <row r="1061" spans="1:5">
      <c r="A1061" s="4" t="s">
        <v>920</v>
      </c>
      <c r="B1061" s="6" t="n">
        <v>1846</v>
      </c>
    </row>
    <row r="1062" spans="1:5">
      <c r="A1062" s="4" t="s">
        <v>921</v>
      </c>
      <c r="B1062" s="6" t="n">
        <v>185</v>
      </c>
    </row>
    <row r="1063" spans="1:5">
      <c r="A1063" s="4" t="s">
        <v>922</v>
      </c>
      <c r="B1063" s="6" t="n">
        <v>741</v>
      </c>
    </row>
    <row r="1064" spans="1:5">
      <c r="A1064" s="4" t="s">
        <v>923</v>
      </c>
      <c r="B1064" s="6" t="n">
        <v>2031</v>
      </c>
    </row>
    <row r="1065" spans="1:5">
      <c r="A1065" s="4" t="s">
        <v>924</v>
      </c>
      <c r="B1065" s="6" t="n">
        <v>2772</v>
      </c>
    </row>
    <row r="1066" spans="1:5">
      <c r="A1066" s="4" t="s">
        <v>925</v>
      </c>
      <c r="B1066" s="7" t="n">
        <v>-93</v>
      </c>
    </row>
    <row r="1067" spans="1:5">
      <c r="A1067" s="4" t="s">
        <v>927</v>
      </c>
      <c r="B1067" s="4" t="s">
        <v>1004</v>
      </c>
    </row>
    <row r="1068" spans="1:5">
      <c r="A1068" s="4" t="s">
        <v>1035</v>
      </c>
    </row>
    <row r="1069" spans="1:5">
      <c r="A1069" s="3" t="s">
        <v>917</v>
      </c>
    </row>
    <row r="1070" spans="1:5">
      <c r="A1070" s="4" t="s">
        <v>918</v>
      </c>
      <c r="B1070" s="7" t="n">
        <v>0</v>
      </c>
    </row>
    <row r="1071" spans="1:5">
      <c r="A1071" s="4" t="s">
        <v>919</v>
      </c>
      <c r="B1071" s="6" t="n">
        <v>771</v>
      </c>
    </row>
    <row r="1072" spans="1:5">
      <c r="A1072" s="4" t="s">
        <v>920</v>
      </c>
      <c r="B1072" s="6" t="n">
        <v>1928</v>
      </c>
    </row>
    <row r="1073" spans="1:5">
      <c r="A1073" s="4" t="s">
        <v>921</v>
      </c>
      <c r="B1073" s="6" t="n">
        <v>3</v>
      </c>
    </row>
    <row r="1074" spans="1:5">
      <c r="A1074" s="4" t="s">
        <v>922</v>
      </c>
      <c r="B1074" s="6" t="n">
        <v>771</v>
      </c>
    </row>
    <row r="1075" spans="1:5">
      <c r="A1075" s="4" t="s">
        <v>923</v>
      </c>
      <c r="B1075" s="6" t="n">
        <v>1931</v>
      </c>
    </row>
    <row r="1076" spans="1:5">
      <c r="A1076" s="4" t="s">
        <v>924</v>
      </c>
      <c r="B1076" s="6" t="n">
        <v>2702</v>
      </c>
    </row>
    <row r="1077" spans="1:5">
      <c r="A1077" s="4" t="s">
        <v>925</v>
      </c>
      <c r="B1077" s="7" t="n">
        <v>-63</v>
      </c>
    </row>
    <row r="1078" spans="1:5">
      <c r="A1078" s="4" t="s">
        <v>927</v>
      </c>
      <c r="B1078" s="4" t="s">
        <v>1004</v>
      </c>
    </row>
    <row r="1079" spans="1:5">
      <c r="A1079" s="4" t="s">
        <v>1036</v>
      </c>
    </row>
    <row r="1080" spans="1:5">
      <c r="A1080" s="3" t="s">
        <v>917</v>
      </c>
    </row>
    <row r="1081" spans="1:5">
      <c r="A1081" s="4" t="s">
        <v>918</v>
      </c>
      <c r="B1081" s="7" t="n">
        <v>0</v>
      </c>
    </row>
    <row r="1082" spans="1:5">
      <c r="A1082" s="4" t="s">
        <v>919</v>
      </c>
      <c r="B1082" s="6" t="n">
        <v>563</v>
      </c>
    </row>
    <row r="1083" spans="1:5">
      <c r="A1083" s="4" t="s">
        <v>920</v>
      </c>
      <c r="B1083" s="6" t="n">
        <v>1741</v>
      </c>
    </row>
    <row r="1084" spans="1:5">
      <c r="A1084" s="4" t="s">
        <v>921</v>
      </c>
      <c r="B1084" s="6" t="n">
        <v>1</v>
      </c>
    </row>
    <row r="1085" spans="1:5">
      <c r="A1085" s="4" t="s">
        <v>922</v>
      </c>
      <c r="B1085" s="6" t="n">
        <v>563</v>
      </c>
    </row>
    <row r="1086" spans="1:5">
      <c r="A1086" s="4" t="s">
        <v>923</v>
      </c>
      <c r="B1086" s="6" t="n">
        <v>1742</v>
      </c>
    </row>
    <row r="1087" spans="1:5">
      <c r="A1087" s="4" t="s">
        <v>924</v>
      </c>
      <c r="B1087" s="6" t="n">
        <v>2305</v>
      </c>
    </row>
    <row r="1088" spans="1:5">
      <c r="A1088" s="4" t="s">
        <v>925</v>
      </c>
      <c r="B1088" s="7" t="n">
        <v>-77</v>
      </c>
    </row>
    <row r="1089" spans="1:5">
      <c r="A1089" s="4" t="s">
        <v>927</v>
      </c>
      <c r="B1089" s="4" t="s">
        <v>970</v>
      </c>
    </row>
    <row r="1090" spans="1:5">
      <c r="A1090" s="4" t="s">
        <v>519</v>
      </c>
    </row>
    <row r="1091" spans="1:5">
      <c r="A1091" s="3" t="s">
        <v>917</v>
      </c>
    </row>
    <row r="1092" spans="1:5">
      <c r="A1092" s="4" t="s">
        <v>918</v>
      </c>
      <c r="B1092" s="7" t="n">
        <v>0</v>
      </c>
    </row>
    <row r="1093" spans="1:5">
      <c r="A1093" s="4" t="s">
        <v>919</v>
      </c>
      <c r="B1093" s="6" t="n">
        <v>1143</v>
      </c>
    </row>
    <row r="1094" spans="1:5">
      <c r="A1094" s="4" t="s">
        <v>920</v>
      </c>
      <c r="B1094" s="6" t="n">
        <v>7470</v>
      </c>
    </row>
    <row r="1095" spans="1:5">
      <c r="A1095" s="4" t="s">
        <v>921</v>
      </c>
      <c r="B1095" s="6" t="n">
        <v>0</v>
      </c>
    </row>
    <row r="1096" spans="1:5">
      <c r="A1096" s="4" t="s">
        <v>922</v>
      </c>
      <c r="B1096" s="6" t="n">
        <v>1143</v>
      </c>
    </row>
    <row r="1097" spans="1:5">
      <c r="A1097" s="4" t="s">
        <v>923</v>
      </c>
      <c r="B1097" s="6" t="n">
        <v>7470</v>
      </c>
    </row>
    <row r="1098" spans="1:5">
      <c r="A1098" s="4" t="s">
        <v>924</v>
      </c>
      <c r="B1098" s="6" t="n">
        <v>8613</v>
      </c>
    </row>
    <row r="1099" spans="1:5">
      <c r="A1099" s="4" t="s">
        <v>925</v>
      </c>
      <c r="B1099" s="7" t="n">
        <v>-174</v>
      </c>
    </row>
    <row r="1100" spans="1:5">
      <c r="A1100" s="4" t="s">
        <v>927</v>
      </c>
      <c r="B1100" s="4" t="s">
        <v>950</v>
      </c>
    </row>
    <row r="1101" spans="1:5">
      <c r="A1101" s="4" t="s">
        <v>524</v>
      </c>
    </row>
    <row r="1102" spans="1:5">
      <c r="A1102" s="3" t="s">
        <v>917</v>
      </c>
    </row>
    <row r="1103" spans="1:5">
      <c r="A1103" s="4" t="s">
        <v>918</v>
      </c>
      <c r="B1103" s="7" t="n">
        <v>0</v>
      </c>
    </row>
    <row r="1104" spans="1:5">
      <c r="A1104" s="4" t="s">
        <v>919</v>
      </c>
      <c r="B1104" s="6" t="n">
        <v>855</v>
      </c>
    </row>
    <row r="1105" spans="1:5">
      <c r="A1105" s="4" t="s">
        <v>920</v>
      </c>
      <c r="B1105" s="6" t="n">
        <v>6007</v>
      </c>
    </row>
    <row r="1106" spans="1:5">
      <c r="A1106" s="4" t="s">
        <v>921</v>
      </c>
      <c r="B1106" s="6" t="n">
        <v>0</v>
      </c>
    </row>
    <row r="1107" spans="1:5">
      <c r="A1107" s="4" t="s">
        <v>922</v>
      </c>
      <c r="B1107" s="6" t="n">
        <v>855</v>
      </c>
    </row>
    <row r="1108" spans="1:5">
      <c r="A1108" s="4" t="s">
        <v>923</v>
      </c>
      <c r="B1108" s="6" t="n">
        <v>6007</v>
      </c>
    </row>
    <row r="1109" spans="1:5">
      <c r="A1109" s="4" t="s">
        <v>924</v>
      </c>
      <c r="B1109" s="6" t="n">
        <v>6862</v>
      </c>
    </row>
    <row r="1110" spans="1:5">
      <c r="A1110" s="4" t="s">
        <v>925</v>
      </c>
      <c r="B1110" s="7" t="n">
        <v>-125</v>
      </c>
    </row>
    <row r="1111" spans="1:5">
      <c r="A1111" s="4" t="s">
        <v>927</v>
      </c>
      <c r="B1111" s="4" t="s">
        <v>959</v>
      </c>
    </row>
    <row r="1112" spans="1:5">
      <c r="A1112" s="4" t="s">
        <v>525</v>
      </c>
    </row>
    <row r="1113" spans="1:5">
      <c r="A1113" s="3" t="s">
        <v>917</v>
      </c>
    </row>
    <row r="1114" spans="1:5">
      <c r="A1114" s="4" t="s">
        <v>918</v>
      </c>
      <c r="B1114" s="7" t="n">
        <v>0</v>
      </c>
    </row>
    <row r="1115" spans="1:5">
      <c r="A1115" s="4" t="s">
        <v>919</v>
      </c>
      <c r="B1115" s="6" t="n">
        <v>1397</v>
      </c>
    </row>
    <row r="1116" spans="1:5">
      <c r="A1116" s="4" t="s">
        <v>920</v>
      </c>
      <c r="B1116" s="6" t="n">
        <v>10435</v>
      </c>
    </row>
    <row r="1117" spans="1:5">
      <c r="A1117" s="4" t="s">
        <v>921</v>
      </c>
      <c r="B1117" s="6" t="n">
        <v>0</v>
      </c>
    </row>
    <row r="1118" spans="1:5">
      <c r="A1118" s="4" t="s">
        <v>922</v>
      </c>
      <c r="B1118" s="6" t="n">
        <v>1397</v>
      </c>
    </row>
    <row r="1119" spans="1:5">
      <c r="A1119" s="4" t="s">
        <v>923</v>
      </c>
      <c r="B1119" s="6" t="n">
        <v>10435</v>
      </c>
    </row>
    <row r="1120" spans="1:5">
      <c r="A1120" s="4" t="s">
        <v>924</v>
      </c>
      <c r="B1120" s="6" t="n">
        <v>11832</v>
      </c>
    </row>
    <row r="1121" spans="1:5">
      <c r="A1121" s="4" t="s">
        <v>925</v>
      </c>
      <c r="B1121" s="7" t="n">
        <v>-264</v>
      </c>
    </row>
    <row r="1122" spans="1:5">
      <c r="A1122" s="4" t="s">
        <v>927</v>
      </c>
      <c r="B1122" s="4" t="s">
        <v>934</v>
      </c>
    </row>
    <row r="1123" spans="1:5">
      <c r="A1123" s="4" t="s">
        <v>526</v>
      </c>
    </row>
    <row r="1124" spans="1:5">
      <c r="A1124" s="3" t="s">
        <v>917</v>
      </c>
    </row>
    <row r="1125" spans="1:5">
      <c r="A1125" s="4" t="s">
        <v>918</v>
      </c>
      <c r="B1125" s="7" t="n">
        <v>0</v>
      </c>
    </row>
    <row r="1126" spans="1:5">
      <c r="A1126" s="4" t="s">
        <v>919</v>
      </c>
      <c r="B1126" s="6" t="n">
        <v>1379</v>
      </c>
    </row>
    <row r="1127" spans="1:5">
      <c r="A1127" s="4" t="s">
        <v>920</v>
      </c>
      <c r="B1127" s="6" t="n">
        <v>4182</v>
      </c>
    </row>
    <row r="1128" spans="1:5">
      <c r="A1128" s="4" t="s">
        <v>921</v>
      </c>
      <c r="B1128" s="6" t="n">
        <v>1178</v>
      </c>
    </row>
    <row r="1129" spans="1:5">
      <c r="A1129" s="4" t="s">
        <v>922</v>
      </c>
      <c r="B1129" s="6" t="n">
        <v>1379</v>
      </c>
    </row>
    <row r="1130" spans="1:5">
      <c r="A1130" s="4" t="s">
        <v>923</v>
      </c>
      <c r="B1130" s="6" t="n">
        <v>5360</v>
      </c>
    </row>
    <row r="1131" spans="1:5">
      <c r="A1131" s="4" t="s">
        <v>924</v>
      </c>
      <c r="B1131" s="6" t="n">
        <v>6739</v>
      </c>
    </row>
    <row r="1132" spans="1:5">
      <c r="A1132" s="4" t="s">
        <v>925</v>
      </c>
      <c r="B1132" s="7" t="n">
        <v>-240</v>
      </c>
    </row>
    <row r="1133" spans="1:5">
      <c r="A1133" s="4" t="s">
        <v>927</v>
      </c>
      <c r="B1133" s="4" t="s">
        <v>705</v>
      </c>
    </row>
    <row r="1134" spans="1:5">
      <c r="A1134" s="12" t="n">
        <v>125</v>
      </c>
    </row>
    <row r="1135" spans="1:5">
      <c r="A1135" s="3" t="s">
        <v>917</v>
      </c>
    </row>
    <row r="1136" spans="1:5">
      <c r="A1136" s="4" t="s">
        <v>918</v>
      </c>
      <c r="B1136" s="7" t="n">
        <v>0</v>
      </c>
    </row>
    <row r="1137" spans="1:5">
      <c r="A1137" s="4" t="s">
        <v>919</v>
      </c>
      <c r="B1137" s="6" t="n">
        <v>534</v>
      </c>
    </row>
    <row r="1138" spans="1:5">
      <c r="A1138" s="4" t="s">
        <v>920</v>
      </c>
      <c r="B1138" s="6" t="n">
        <v>10164</v>
      </c>
    </row>
    <row r="1139" spans="1:5">
      <c r="A1139" s="4" t="s">
        <v>921</v>
      </c>
      <c r="B1139" s="6" t="n">
        <v>0</v>
      </c>
    </row>
    <row r="1140" spans="1:5">
      <c r="A1140" s="4" t="s">
        <v>922</v>
      </c>
      <c r="B1140" s="6" t="n">
        <v>534</v>
      </c>
    </row>
    <row r="1141" spans="1:5">
      <c r="A1141" s="4" t="s">
        <v>923</v>
      </c>
      <c r="B1141" s="6" t="n">
        <v>10164</v>
      </c>
    </row>
    <row r="1142" spans="1:5">
      <c r="A1142" s="4" t="s">
        <v>924</v>
      </c>
      <c r="B1142" s="6" t="n">
        <v>10698</v>
      </c>
    </row>
    <row r="1143" spans="1:5">
      <c r="A1143" s="4" t="s">
        <v>925</v>
      </c>
      <c r="B1143" s="7" t="n">
        <v>-315</v>
      </c>
    </row>
    <row r="1144" spans="1:5">
      <c r="A1144" s="4" t="s">
        <v>927</v>
      </c>
      <c r="B1144" s="4" t="s">
        <v>1037</v>
      </c>
    </row>
    <row r="1145" spans="1:5">
      <c r="A1145" s="12" t="n">
        <v>200</v>
      </c>
    </row>
    <row r="1146" spans="1:5">
      <c r="A1146" s="3" t="s">
        <v>917</v>
      </c>
    </row>
    <row r="1147" spans="1:5">
      <c r="A1147" s="4" t="s">
        <v>918</v>
      </c>
      <c r="B1147" s="7" t="n">
        <v>0</v>
      </c>
    </row>
    <row r="1148" spans="1:5">
      <c r="A1148" s="4" t="s">
        <v>919</v>
      </c>
      <c r="B1148" s="6" t="n">
        <v>210</v>
      </c>
    </row>
    <row r="1149" spans="1:5">
      <c r="A1149" s="4" t="s">
        <v>920</v>
      </c>
      <c r="B1149" s="6" t="n">
        <v>3317</v>
      </c>
    </row>
    <row r="1150" spans="1:5">
      <c r="A1150" s="4" t="s">
        <v>921</v>
      </c>
      <c r="B1150" s="6" t="n">
        <v>0</v>
      </c>
    </row>
    <row r="1151" spans="1:5">
      <c r="A1151" s="4" t="s">
        <v>922</v>
      </c>
      <c r="B1151" s="6" t="n">
        <v>210</v>
      </c>
    </row>
    <row r="1152" spans="1:5">
      <c r="A1152" s="4" t="s">
        <v>923</v>
      </c>
      <c r="B1152" s="6" t="n">
        <v>3317</v>
      </c>
    </row>
    <row r="1153" spans="1:5">
      <c r="A1153" s="4" t="s">
        <v>924</v>
      </c>
      <c r="B1153" s="6" t="n">
        <v>3527</v>
      </c>
    </row>
    <row r="1154" spans="1:5">
      <c r="A1154" s="4" t="s">
        <v>925</v>
      </c>
      <c r="B1154" s="7" t="n">
        <v>-88</v>
      </c>
    </row>
    <row r="1155" spans="1:5">
      <c r="A1155" s="4" t="s">
        <v>927</v>
      </c>
      <c r="B1155" s="4" t="s">
        <v>966</v>
      </c>
    </row>
    <row r="1156" spans="1:5">
      <c r="A1156" s="12" t="n">
        <v>300</v>
      </c>
    </row>
    <row r="1157" spans="1:5">
      <c r="A1157" s="3" t="s">
        <v>917</v>
      </c>
    </row>
    <row r="1158" spans="1:5">
      <c r="A1158" s="4" t="s">
        <v>918</v>
      </c>
      <c r="B1158" s="7" t="n">
        <v>0</v>
      </c>
    </row>
    <row r="1159" spans="1:5">
      <c r="A1159" s="4" t="s">
        <v>919</v>
      </c>
      <c r="B1159" s="6" t="n">
        <v>372</v>
      </c>
    </row>
    <row r="1160" spans="1:5">
      <c r="A1160" s="4" t="s">
        <v>920</v>
      </c>
      <c r="B1160" s="6" t="n">
        <v>6645</v>
      </c>
    </row>
    <row r="1161" spans="1:5">
      <c r="A1161" s="4" t="s">
        <v>921</v>
      </c>
      <c r="B1161" s="6" t="n">
        <v>0</v>
      </c>
    </row>
    <row r="1162" spans="1:5">
      <c r="A1162" s="4" t="s">
        <v>922</v>
      </c>
      <c r="B1162" s="6" t="n">
        <v>372</v>
      </c>
    </row>
    <row r="1163" spans="1:5">
      <c r="A1163" s="4" t="s">
        <v>923</v>
      </c>
      <c r="B1163" s="6" t="n">
        <v>6645</v>
      </c>
    </row>
    <row r="1164" spans="1:5">
      <c r="A1164" s="4" t="s">
        <v>924</v>
      </c>
      <c r="B1164" s="6" t="n">
        <v>7017</v>
      </c>
    </row>
    <row r="1165" spans="1:5">
      <c r="A1165" s="4" t="s">
        <v>925</v>
      </c>
      <c r="B1165" s="7" t="n">
        <v>-178</v>
      </c>
    </row>
    <row r="1166" spans="1:5">
      <c r="A1166" s="4" t="s">
        <v>927</v>
      </c>
      <c r="B1166" s="4" t="s">
        <v>1038</v>
      </c>
    </row>
    <row r="1167" spans="1:5">
      <c r="A1167" s="12" t="n">
        <v>400</v>
      </c>
    </row>
    <row r="1168" spans="1:5">
      <c r="A1168" s="3" t="s">
        <v>917</v>
      </c>
    </row>
    <row r="1169" spans="1:5">
      <c r="A1169" s="4" t="s">
        <v>918</v>
      </c>
      <c r="B1169" s="7" t="n">
        <v>0</v>
      </c>
    </row>
    <row r="1170" spans="1:5">
      <c r="A1170" s="4" t="s">
        <v>919</v>
      </c>
      <c r="B1170" s="6" t="n">
        <v>353</v>
      </c>
    </row>
    <row r="1171" spans="1:5">
      <c r="A1171" s="4" t="s">
        <v>920</v>
      </c>
      <c r="B1171" s="6" t="n">
        <v>8226</v>
      </c>
    </row>
    <row r="1172" spans="1:5">
      <c r="A1172" s="4" t="s">
        <v>921</v>
      </c>
      <c r="B1172" s="6" t="n">
        <v>0</v>
      </c>
    </row>
    <row r="1173" spans="1:5">
      <c r="A1173" s="4" t="s">
        <v>922</v>
      </c>
      <c r="B1173" s="6" t="n">
        <v>353</v>
      </c>
    </row>
    <row r="1174" spans="1:5">
      <c r="A1174" s="4" t="s">
        <v>923</v>
      </c>
      <c r="B1174" s="6" t="n">
        <v>8226</v>
      </c>
    </row>
    <row r="1175" spans="1:5">
      <c r="A1175" s="4" t="s">
        <v>924</v>
      </c>
      <c r="B1175" s="6" t="n">
        <v>8579</v>
      </c>
    </row>
    <row r="1176" spans="1:5">
      <c r="A1176" s="4" t="s">
        <v>925</v>
      </c>
      <c r="B1176" s="7" t="n">
        <v>-235</v>
      </c>
    </row>
    <row r="1177" spans="1:5">
      <c r="A1177" s="4" t="s">
        <v>927</v>
      </c>
      <c r="B1177" s="4" t="s">
        <v>1038</v>
      </c>
    </row>
    <row r="1178" spans="1:5">
      <c r="A1178" s="12" t="n">
        <v>500</v>
      </c>
    </row>
    <row r="1179" spans="1:5">
      <c r="A1179" s="3" t="s">
        <v>917</v>
      </c>
    </row>
    <row r="1180" spans="1:5">
      <c r="A1180" s="4" t="s">
        <v>918</v>
      </c>
      <c r="B1180" s="7" t="n">
        <v>0</v>
      </c>
    </row>
    <row r="1181" spans="1:5">
      <c r="A1181" s="4" t="s">
        <v>919</v>
      </c>
      <c r="B1181" s="6" t="n">
        <v>282</v>
      </c>
    </row>
    <row r="1182" spans="1:5">
      <c r="A1182" s="4" t="s">
        <v>920</v>
      </c>
      <c r="B1182" s="6" t="n">
        <v>7074</v>
      </c>
    </row>
    <row r="1183" spans="1:5">
      <c r="A1183" s="4" t="s">
        <v>921</v>
      </c>
      <c r="B1183" s="6" t="n">
        <v>5</v>
      </c>
    </row>
    <row r="1184" spans="1:5">
      <c r="A1184" s="4" t="s">
        <v>922</v>
      </c>
      <c r="B1184" s="6" t="n">
        <v>282</v>
      </c>
    </row>
    <row r="1185" spans="1:5">
      <c r="A1185" s="4" t="s">
        <v>923</v>
      </c>
      <c r="B1185" s="6" t="n">
        <v>7079</v>
      </c>
    </row>
    <row r="1186" spans="1:5">
      <c r="A1186" s="4" t="s">
        <v>924</v>
      </c>
      <c r="B1186" s="6" t="n">
        <v>7361</v>
      </c>
    </row>
    <row r="1187" spans="1:5">
      <c r="A1187" s="4" t="s">
        <v>925</v>
      </c>
      <c r="B1187" s="7" t="n">
        <v>-160</v>
      </c>
    </row>
    <row r="1188" spans="1:5">
      <c r="A1188" s="4" t="s">
        <v>927</v>
      </c>
      <c r="B1188" s="4" t="s">
        <v>1039</v>
      </c>
    </row>
    <row r="1189" spans="1:5">
      <c r="A1189" s="4" t="s">
        <v>528</v>
      </c>
    </row>
    <row r="1190" spans="1:5">
      <c r="A1190" s="3" t="s">
        <v>917</v>
      </c>
    </row>
    <row r="1191" spans="1:5">
      <c r="A1191" s="4" t="s">
        <v>918</v>
      </c>
      <c r="B1191" s="7" t="n">
        <v>0</v>
      </c>
    </row>
    <row r="1192" spans="1:5">
      <c r="A1192" s="4" t="s">
        <v>919</v>
      </c>
      <c r="B1192" s="6" t="n">
        <v>1041</v>
      </c>
    </row>
    <row r="1193" spans="1:5">
      <c r="A1193" s="4" t="s">
        <v>920</v>
      </c>
      <c r="B1193" s="6" t="n">
        <v>10685</v>
      </c>
    </row>
    <row r="1194" spans="1:5">
      <c r="A1194" s="4" t="s">
        <v>921</v>
      </c>
      <c r="B1194" s="6" t="n">
        <v>0</v>
      </c>
    </row>
    <row r="1195" spans="1:5">
      <c r="A1195" s="4" t="s">
        <v>922</v>
      </c>
      <c r="B1195" s="6" t="n">
        <v>1041</v>
      </c>
    </row>
    <row r="1196" spans="1:5">
      <c r="A1196" s="4" t="s">
        <v>923</v>
      </c>
      <c r="B1196" s="6" t="n">
        <v>10685</v>
      </c>
    </row>
    <row r="1197" spans="1:5">
      <c r="A1197" s="4" t="s">
        <v>924</v>
      </c>
      <c r="B1197" s="6" t="n">
        <v>11726</v>
      </c>
    </row>
    <row r="1198" spans="1:5">
      <c r="A1198" s="4" t="s">
        <v>925</v>
      </c>
      <c r="B1198" s="7" t="n">
        <v>-213</v>
      </c>
    </row>
    <row r="1199" spans="1:5">
      <c r="A1199" s="4" t="s">
        <v>927</v>
      </c>
      <c r="B1199" s="4" t="s">
        <v>1039</v>
      </c>
    </row>
    <row r="1200" spans="1:5">
      <c r="A1200" s="4" t="s">
        <v>529</v>
      </c>
    </row>
    <row r="1201" spans="1:5">
      <c r="A1201" s="3" t="s">
        <v>917</v>
      </c>
    </row>
    <row r="1202" spans="1:5">
      <c r="A1202" s="4" t="s">
        <v>918</v>
      </c>
      <c r="B1202" s="7" t="n">
        <v>0</v>
      </c>
    </row>
    <row r="1203" spans="1:5">
      <c r="A1203" s="4" t="s">
        <v>919</v>
      </c>
      <c r="B1203" s="6" t="n">
        <v>1106</v>
      </c>
    </row>
    <row r="1204" spans="1:5">
      <c r="A1204" s="4" t="s">
        <v>920</v>
      </c>
      <c r="B1204" s="6" t="n">
        <v>5437</v>
      </c>
    </row>
    <row r="1205" spans="1:5">
      <c r="A1205" s="4" t="s">
        <v>921</v>
      </c>
      <c r="B1205" s="6" t="n">
        <v>0</v>
      </c>
    </row>
    <row r="1206" spans="1:5">
      <c r="A1206" s="4" t="s">
        <v>922</v>
      </c>
      <c r="B1206" s="6" t="n">
        <v>1106</v>
      </c>
    </row>
    <row r="1207" spans="1:5">
      <c r="A1207" s="4" t="s">
        <v>923</v>
      </c>
      <c r="B1207" s="6" t="n">
        <v>5437</v>
      </c>
    </row>
    <row r="1208" spans="1:5">
      <c r="A1208" s="4" t="s">
        <v>924</v>
      </c>
      <c r="B1208" s="6" t="n">
        <v>6543</v>
      </c>
    </row>
    <row r="1209" spans="1:5">
      <c r="A1209" s="4" t="s">
        <v>925</v>
      </c>
      <c r="B1209" s="7" t="n">
        <v>-102</v>
      </c>
    </row>
    <row r="1210" spans="1:5">
      <c r="A1210" s="4" t="s">
        <v>927</v>
      </c>
      <c r="B1210" s="4" t="s">
        <v>959</v>
      </c>
    </row>
    <row r="1211" spans="1:5">
      <c r="A1211" s="4" t="s">
        <v>530</v>
      </c>
    </row>
    <row r="1212" spans="1:5">
      <c r="A1212" s="3" t="s">
        <v>917</v>
      </c>
    </row>
    <row r="1213" spans="1:5">
      <c r="A1213" s="4" t="s">
        <v>918</v>
      </c>
      <c r="B1213" s="7" t="n">
        <v>0</v>
      </c>
    </row>
    <row r="1214" spans="1:5">
      <c r="A1214" s="4" t="s">
        <v>919</v>
      </c>
      <c r="B1214" s="6" t="n">
        <v>711</v>
      </c>
    </row>
    <row r="1215" spans="1:5">
      <c r="A1215" s="4" t="s">
        <v>920</v>
      </c>
      <c r="B1215" s="6" t="n">
        <v>7720</v>
      </c>
    </row>
    <row r="1216" spans="1:5">
      <c r="A1216" s="4" t="s">
        <v>921</v>
      </c>
      <c r="B1216" s="6" t="n">
        <v>0</v>
      </c>
    </row>
    <row r="1217" spans="1:5">
      <c r="A1217" s="4" t="s">
        <v>922</v>
      </c>
      <c r="B1217" s="6" t="n">
        <v>711</v>
      </c>
    </row>
    <row r="1218" spans="1:5">
      <c r="A1218" s="4" t="s">
        <v>923</v>
      </c>
      <c r="B1218" s="6" t="n">
        <v>7720</v>
      </c>
    </row>
    <row r="1219" spans="1:5">
      <c r="A1219" s="4" t="s">
        <v>924</v>
      </c>
      <c r="B1219" s="6" t="n">
        <v>8431</v>
      </c>
    </row>
    <row r="1220" spans="1:5">
      <c r="A1220" s="4" t="s">
        <v>925</v>
      </c>
      <c r="B1220" s="7" t="n">
        <v>-173</v>
      </c>
    </row>
    <row r="1221" spans="1:5">
      <c r="A1221" s="4" t="s">
        <v>927</v>
      </c>
      <c r="B1221" s="4" t="s">
        <v>934</v>
      </c>
    </row>
    <row r="1222" spans="1:5">
      <c r="A1222" s="4" t="s">
        <v>531</v>
      </c>
    </row>
    <row r="1223" spans="1:5">
      <c r="A1223" s="3" t="s">
        <v>917</v>
      </c>
    </row>
    <row r="1224" spans="1:5">
      <c r="A1224" s="4" t="s">
        <v>918</v>
      </c>
      <c r="B1224" s="7" t="n">
        <v>0</v>
      </c>
    </row>
    <row r="1225" spans="1:5">
      <c r="A1225" s="4" t="s">
        <v>919</v>
      </c>
      <c r="B1225" s="6" t="n">
        <v>0</v>
      </c>
    </row>
    <row r="1226" spans="1:5">
      <c r="A1226" s="4" t="s">
        <v>920</v>
      </c>
      <c r="B1226" s="6" t="n">
        <v>17624</v>
      </c>
    </row>
    <row r="1227" spans="1:5">
      <c r="A1227" s="4" t="s">
        <v>921</v>
      </c>
      <c r="B1227" s="6" t="n">
        <v>0</v>
      </c>
    </row>
    <row r="1228" spans="1:5">
      <c r="A1228" s="4" t="s">
        <v>922</v>
      </c>
      <c r="B1228" s="6" t="n">
        <v>0</v>
      </c>
    </row>
    <row r="1229" spans="1:5">
      <c r="A1229" s="4" t="s">
        <v>923</v>
      </c>
      <c r="B1229" s="6" t="n">
        <v>17624</v>
      </c>
    </row>
    <row r="1230" spans="1:5">
      <c r="A1230" s="4" t="s">
        <v>924</v>
      </c>
      <c r="B1230" s="6" t="n">
        <v>17624</v>
      </c>
    </row>
    <row r="1231" spans="1:5">
      <c r="A1231" s="4" t="s">
        <v>925</v>
      </c>
      <c r="B1231" s="7" t="n">
        <v>-358</v>
      </c>
    </row>
    <row r="1232" spans="1:5">
      <c r="A1232" s="4" t="s">
        <v>927</v>
      </c>
      <c r="B1232" s="4" t="s">
        <v>932</v>
      </c>
    </row>
    <row r="1233" spans="1:5">
      <c r="A1233" s="4" t="s">
        <v>532</v>
      </c>
    </row>
    <row r="1234" spans="1:5">
      <c r="A1234" s="3" t="s">
        <v>917</v>
      </c>
    </row>
    <row r="1235" spans="1:5">
      <c r="A1235" s="4" t="s">
        <v>918</v>
      </c>
      <c r="B1235" s="7" t="n">
        <v>11837</v>
      </c>
    </row>
    <row r="1236" spans="1:5">
      <c r="A1236" s="4" t="s">
        <v>919</v>
      </c>
      <c r="B1236" s="6" t="n">
        <v>1112</v>
      </c>
    </row>
    <row r="1237" spans="1:5">
      <c r="A1237" s="4" t="s">
        <v>920</v>
      </c>
      <c r="B1237" s="6" t="n">
        <v>12553</v>
      </c>
    </row>
    <row r="1238" spans="1:5">
      <c r="A1238" s="4" t="s">
        <v>921</v>
      </c>
      <c r="B1238" s="6" t="n">
        <v>0</v>
      </c>
    </row>
    <row r="1239" spans="1:5">
      <c r="A1239" s="4" t="s">
        <v>922</v>
      </c>
      <c r="B1239" s="6" t="n">
        <v>1112</v>
      </c>
    </row>
    <row r="1240" spans="1:5">
      <c r="A1240" s="4" t="s">
        <v>923</v>
      </c>
      <c r="B1240" s="6" t="n">
        <v>12553</v>
      </c>
    </row>
    <row r="1241" spans="1:5">
      <c r="A1241" s="4" t="s">
        <v>924</v>
      </c>
      <c r="B1241" s="6" t="n">
        <v>13665</v>
      </c>
    </row>
    <row r="1242" spans="1:5">
      <c r="A1242" s="4" t="s">
        <v>925</v>
      </c>
      <c r="B1242" s="7" t="n">
        <v>-226</v>
      </c>
    </row>
    <row r="1243" spans="1:5">
      <c r="A1243" s="4" t="s">
        <v>927</v>
      </c>
      <c r="B1243" s="4" t="s">
        <v>1038</v>
      </c>
    </row>
    <row r="1244" spans="1:5">
      <c r="A1244" s="4" t="s">
        <v>533</v>
      </c>
    </row>
    <row r="1245" spans="1:5">
      <c r="A1245" s="3" t="s">
        <v>917</v>
      </c>
    </row>
    <row r="1246" spans="1:5">
      <c r="A1246" s="4" t="s">
        <v>918</v>
      </c>
      <c r="B1246" s="7" t="n">
        <v>0</v>
      </c>
    </row>
    <row r="1247" spans="1:5">
      <c r="A1247" s="4" t="s">
        <v>919</v>
      </c>
      <c r="B1247" s="6" t="n">
        <v>644</v>
      </c>
    </row>
    <row r="1248" spans="1:5">
      <c r="A1248" s="4" t="s">
        <v>920</v>
      </c>
      <c r="B1248" s="6" t="n">
        <v>9162</v>
      </c>
    </row>
    <row r="1249" spans="1:5">
      <c r="A1249" s="4" t="s">
        <v>921</v>
      </c>
      <c r="B1249" s="6" t="n">
        <v>0</v>
      </c>
    </row>
    <row r="1250" spans="1:5">
      <c r="A1250" s="4" t="s">
        <v>922</v>
      </c>
      <c r="B1250" s="6" t="n">
        <v>644</v>
      </c>
    </row>
    <row r="1251" spans="1:5">
      <c r="A1251" s="4" t="s">
        <v>923</v>
      </c>
      <c r="B1251" s="6" t="n">
        <v>9162</v>
      </c>
    </row>
    <row r="1252" spans="1:5">
      <c r="A1252" s="4" t="s">
        <v>924</v>
      </c>
      <c r="B1252" s="6" t="n">
        <v>9806</v>
      </c>
    </row>
    <row r="1253" spans="1:5">
      <c r="A1253" s="4" t="s">
        <v>925</v>
      </c>
      <c r="B1253" s="7" t="n">
        <v>-277</v>
      </c>
    </row>
    <row r="1254" spans="1:5">
      <c r="A1254" s="4" t="s">
        <v>927</v>
      </c>
      <c r="B1254" s="4" t="s">
        <v>1040</v>
      </c>
    </row>
    <row r="1255" spans="1:5">
      <c r="A1255" s="4" t="s">
        <v>534</v>
      </c>
    </row>
    <row r="1256" spans="1:5">
      <c r="A1256" s="3" t="s">
        <v>917</v>
      </c>
    </row>
    <row r="1257" spans="1:5">
      <c r="A1257" s="4" t="s">
        <v>918</v>
      </c>
      <c r="B1257" s="7" t="n">
        <v>0</v>
      </c>
    </row>
    <row r="1258" spans="1:5">
      <c r="A1258" s="4" t="s">
        <v>919</v>
      </c>
      <c r="B1258" s="6" t="n">
        <v>2200</v>
      </c>
    </row>
    <row r="1259" spans="1:5">
      <c r="A1259" s="4" t="s">
        <v>920</v>
      </c>
      <c r="B1259" s="6" t="n">
        <v>8627</v>
      </c>
    </row>
    <row r="1260" spans="1:5">
      <c r="A1260" s="4" t="s">
        <v>921</v>
      </c>
      <c r="B1260" s="6" t="n">
        <v>31</v>
      </c>
    </row>
    <row r="1261" spans="1:5">
      <c r="A1261" s="4" t="s">
        <v>922</v>
      </c>
      <c r="B1261" s="6" t="n">
        <v>2200</v>
      </c>
    </row>
    <row r="1262" spans="1:5">
      <c r="A1262" s="4" t="s">
        <v>923</v>
      </c>
      <c r="B1262" s="6" t="n">
        <v>8658</v>
      </c>
    </row>
    <row r="1263" spans="1:5">
      <c r="A1263" s="4" t="s">
        <v>924</v>
      </c>
      <c r="B1263" s="6" t="n">
        <v>10858</v>
      </c>
    </row>
    <row r="1264" spans="1:5">
      <c r="A1264" s="4" t="s">
        <v>925</v>
      </c>
      <c r="B1264" s="7" t="n">
        <v>-180</v>
      </c>
    </row>
    <row r="1265" spans="1:5">
      <c r="A1265" s="4" t="s">
        <v>927</v>
      </c>
      <c r="B1265" s="4" t="s">
        <v>941</v>
      </c>
    </row>
    <row r="1266" spans="1:5">
      <c r="A1266" s="4" t="s">
        <v>535</v>
      </c>
    </row>
    <row r="1267" spans="1:5">
      <c r="A1267" s="3" t="s">
        <v>917</v>
      </c>
    </row>
    <row r="1268" spans="1:5">
      <c r="A1268" s="4" t="s">
        <v>918</v>
      </c>
      <c r="B1268" s="7" t="n">
        <v>0</v>
      </c>
    </row>
    <row r="1269" spans="1:5">
      <c r="A1269" s="4" t="s">
        <v>919</v>
      </c>
      <c r="B1269" s="6" t="n">
        <v>607</v>
      </c>
    </row>
    <row r="1270" spans="1:5">
      <c r="A1270" s="4" t="s">
        <v>920</v>
      </c>
      <c r="B1270" s="6" t="n">
        <v>5857</v>
      </c>
    </row>
    <row r="1271" spans="1:5">
      <c r="A1271" s="4" t="s">
        <v>921</v>
      </c>
      <c r="B1271" s="6" t="n">
        <v>0</v>
      </c>
    </row>
    <row r="1272" spans="1:5">
      <c r="A1272" s="4" t="s">
        <v>922</v>
      </c>
      <c r="B1272" s="6" t="n">
        <v>607</v>
      </c>
    </row>
    <row r="1273" spans="1:5">
      <c r="A1273" s="4" t="s">
        <v>923</v>
      </c>
      <c r="B1273" s="6" t="n">
        <v>5857</v>
      </c>
    </row>
    <row r="1274" spans="1:5">
      <c r="A1274" s="4" t="s">
        <v>924</v>
      </c>
      <c r="B1274" s="6" t="n">
        <v>6464</v>
      </c>
    </row>
    <row r="1275" spans="1:5">
      <c r="A1275" s="4" t="s">
        <v>925</v>
      </c>
      <c r="B1275" s="7" t="n">
        <v>-106</v>
      </c>
    </row>
    <row r="1276" spans="1:5">
      <c r="A1276" s="4" t="s">
        <v>927</v>
      </c>
      <c r="B1276" s="4" t="s">
        <v>934</v>
      </c>
    </row>
    <row r="1277" spans="1:5">
      <c r="A1277" s="4" t="s">
        <v>541</v>
      </c>
    </row>
    <row r="1278" spans="1:5">
      <c r="A1278" s="3" t="s">
        <v>917</v>
      </c>
    </row>
    <row r="1279" spans="1:5">
      <c r="A1279" s="4" t="s">
        <v>918</v>
      </c>
      <c r="B1279" s="7" t="n">
        <v>0</v>
      </c>
    </row>
    <row r="1280" spans="1:5">
      <c r="A1280" s="4" t="s">
        <v>919</v>
      </c>
      <c r="B1280" s="6" t="n">
        <v>872</v>
      </c>
    </row>
    <row r="1281" spans="1:5">
      <c r="A1281" s="4" t="s">
        <v>920</v>
      </c>
      <c r="B1281" s="6" t="n">
        <v>10537</v>
      </c>
    </row>
    <row r="1282" spans="1:5">
      <c r="A1282" s="4" t="s">
        <v>921</v>
      </c>
      <c r="B1282" s="6" t="n">
        <v>0</v>
      </c>
    </row>
    <row r="1283" spans="1:5">
      <c r="A1283" s="4" t="s">
        <v>922</v>
      </c>
      <c r="B1283" s="6" t="n">
        <v>872</v>
      </c>
    </row>
    <row r="1284" spans="1:5">
      <c r="A1284" s="4" t="s">
        <v>923</v>
      </c>
      <c r="B1284" s="6" t="n">
        <v>10537</v>
      </c>
    </row>
    <row r="1285" spans="1:5">
      <c r="A1285" s="4" t="s">
        <v>924</v>
      </c>
      <c r="B1285" s="6" t="n">
        <v>11409</v>
      </c>
    </row>
    <row r="1286" spans="1:5">
      <c r="A1286" s="4" t="s">
        <v>925</v>
      </c>
      <c r="B1286" s="7" t="n">
        <v>-165</v>
      </c>
    </row>
    <row r="1287" spans="1:5">
      <c r="A1287" s="4" t="s">
        <v>927</v>
      </c>
      <c r="B1287" s="4" t="s">
        <v>1038</v>
      </c>
    </row>
    <row r="1288" spans="1:5">
      <c r="A1288" s="4" t="s">
        <v>542</v>
      </c>
    </row>
    <row r="1289" spans="1:5">
      <c r="A1289" s="3" t="s">
        <v>917</v>
      </c>
    </row>
    <row r="1290" spans="1:5">
      <c r="A1290" s="4" t="s">
        <v>918</v>
      </c>
      <c r="B1290" s="7" t="n">
        <v>0</v>
      </c>
    </row>
    <row r="1291" spans="1:5">
      <c r="A1291" s="4" t="s">
        <v>919</v>
      </c>
      <c r="B1291" s="6" t="n">
        <v>2576</v>
      </c>
    </row>
    <row r="1292" spans="1:5">
      <c r="A1292" s="4" t="s">
        <v>920</v>
      </c>
      <c r="B1292" s="6" t="n">
        <v>7675</v>
      </c>
    </row>
    <row r="1293" spans="1:5">
      <c r="A1293" s="4" t="s">
        <v>921</v>
      </c>
      <c r="B1293" s="6" t="n">
        <v>0</v>
      </c>
    </row>
    <row r="1294" spans="1:5">
      <c r="A1294" s="4" t="s">
        <v>922</v>
      </c>
      <c r="B1294" s="6" t="n">
        <v>2576</v>
      </c>
    </row>
    <row r="1295" spans="1:5">
      <c r="A1295" s="4" t="s">
        <v>923</v>
      </c>
      <c r="B1295" s="6" t="n">
        <v>7675</v>
      </c>
    </row>
    <row r="1296" spans="1:5">
      <c r="A1296" s="4" t="s">
        <v>924</v>
      </c>
      <c r="B1296" s="6" t="n">
        <v>10251</v>
      </c>
    </row>
    <row r="1297" spans="1:5">
      <c r="A1297" s="4" t="s">
        <v>925</v>
      </c>
      <c r="B1297" s="7" t="n">
        <v>-101</v>
      </c>
    </row>
    <row r="1298" spans="1:5">
      <c r="A1298" s="4" t="s">
        <v>927</v>
      </c>
      <c r="B1298" s="4" t="s">
        <v>981</v>
      </c>
    </row>
    <row r="1299" spans="1:5">
      <c r="A1299" s="4" t="s">
        <v>543</v>
      </c>
    </row>
    <row r="1300" spans="1:5">
      <c r="A1300" s="3" t="s">
        <v>917</v>
      </c>
    </row>
    <row r="1301" spans="1:5">
      <c r="A1301" s="4" t="s">
        <v>918</v>
      </c>
      <c r="B1301" s="7" t="n">
        <v>0</v>
      </c>
    </row>
    <row r="1302" spans="1:5">
      <c r="A1302" s="4" t="s">
        <v>919</v>
      </c>
      <c r="B1302" s="6" t="n">
        <v>0</v>
      </c>
    </row>
    <row r="1303" spans="1:5">
      <c r="A1303" s="4" t="s">
        <v>920</v>
      </c>
      <c r="B1303" s="6" t="n">
        <v>1913</v>
      </c>
    </row>
    <row r="1304" spans="1:5">
      <c r="A1304" s="4" t="s">
        <v>921</v>
      </c>
      <c r="B1304" s="6" t="n">
        <v>0</v>
      </c>
    </row>
    <row r="1305" spans="1:5">
      <c r="A1305" s="4" t="s">
        <v>922</v>
      </c>
      <c r="B1305" s="6" t="n">
        <v>0</v>
      </c>
    </row>
    <row r="1306" spans="1:5">
      <c r="A1306" s="4" t="s">
        <v>923</v>
      </c>
      <c r="B1306" s="6" t="n">
        <v>1913</v>
      </c>
    </row>
    <row r="1307" spans="1:5">
      <c r="A1307" s="4" t="s">
        <v>924</v>
      </c>
      <c r="B1307" s="6" t="n">
        <v>1913</v>
      </c>
    </row>
    <row r="1308" spans="1:5">
      <c r="A1308" s="4" t="s">
        <v>925</v>
      </c>
      <c r="B1308" s="7" t="n">
        <v>-33</v>
      </c>
    </row>
    <row r="1309" spans="1:5">
      <c r="A1309" s="4" t="s">
        <v>927</v>
      </c>
      <c r="B1309" s="4" t="s">
        <v>1004</v>
      </c>
    </row>
    <row r="1310" spans="1:5">
      <c r="A1310" s="4" t="s">
        <v>544</v>
      </c>
    </row>
    <row r="1311" spans="1:5">
      <c r="A1311" s="3" t="s">
        <v>917</v>
      </c>
    </row>
    <row r="1312" spans="1:5">
      <c r="A1312" s="4" t="s">
        <v>918</v>
      </c>
      <c r="B1312" s="7" t="n">
        <v>0</v>
      </c>
    </row>
    <row r="1313" spans="1:5">
      <c r="A1313" s="4" t="s">
        <v>919</v>
      </c>
      <c r="B1313" s="6" t="n">
        <v>555</v>
      </c>
    </row>
    <row r="1314" spans="1:5">
      <c r="A1314" s="4" t="s">
        <v>920</v>
      </c>
      <c r="B1314" s="6" t="n">
        <v>3800</v>
      </c>
    </row>
    <row r="1315" spans="1:5">
      <c r="A1315" s="4" t="s">
        <v>921</v>
      </c>
      <c r="B1315" s="6" t="n">
        <v>0</v>
      </c>
    </row>
    <row r="1316" spans="1:5">
      <c r="A1316" s="4" t="s">
        <v>922</v>
      </c>
      <c r="B1316" s="6" t="n">
        <v>555</v>
      </c>
    </row>
    <row r="1317" spans="1:5">
      <c r="A1317" s="4" t="s">
        <v>923</v>
      </c>
      <c r="B1317" s="6" t="n">
        <v>3800</v>
      </c>
    </row>
    <row r="1318" spans="1:5">
      <c r="A1318" s="4" t="s">
        <v>924</v>
      </c>
      <c r="B1318" s="6" t="n">
        <v>4355</v>
      </c>
    </row>
    <row r="1319" spans="1:5">
      <c r="A1319" s="4" t="s">
        <v>925</v>
      </c>
      <c r="B1319" s="7" t="n">
        <v>-58</v>
      </c>
    </row>
    <row r="1320" spans="1:5">
      <c r="A1320" s="4" t="s">
        <v>927</v>
      </c>
      <c r="B1320" s="4" t="s">
        <v>934</v>
      </c>
    </row>
    <row r="1321" spans="1:5">
      <c r="A1321" s="4" t="s">
        <v>545</v>
      </c>
    </row>
    <row r="1322" spans="1:5">
      <c r="A1322" s="3" t="s">
        <v>917</v>
      </c>
    </row>
    <row r="1323" spans="1:5">
      <c r="A1323" s="4" t="s">
        <v>918</v>
      </c>
      <c r="B1323" s="7" t="n">
        <v>0</v>
      </c>
    </row>
    <row r="1324" spans="1:5">
      <c r="A1324" s="4" t="s">
        <v>919</v>
      </c>
      <c r="B1324" s="6" t="n">
        <v>812</v>
      </c>
    </row>
    <row r="1325" spans="1:5">
      <c r="A1325" s="4" t="s">
        <v>920</v>
      </c>
      <c r="B1325" s="6" t="n">
        <v>13217</v>
      </c>
    </row>
    <row r="1326" spans="1:5">
      <c r="A1326" s="4" t="s">
        <v>921</v>
      </c>
      <c r="B1326" s="6" t="n">
        <v>0</v>
      </c>
    </row>
    <row r="1327" spans="1:5">
      <c r="A1327" s="4" t="s">
        <v>922</v>
      </c>
      <c r="B1327" s="6" t="n">
        <v>812</v>
      </c>
    </row>
    <row r="1328" spans="1:5">
      <c r="A1328" s="4" t="s">
        <v>923</v>
      </c>
      <c r="B1328" s="6" t="n">
        <v>13217</v>
      </c>
    </row>
    <row r="1329" spans="1:5">
      <c r="A1329" s="4" t="s">
        <v>924</v>
      </c>
      <c r="B1329" s="6" t="n">
        <v>14029</v>
      </c>
    </row>
    <row r="1330" spans="1:5">
      <c r="A1330" s="4" t="s">
        <v>925</v>
      </c>
      <c r="B1330" s="7" t="n">
        <v>-138</v>
      </c>
    </row>
    <row r="1331" spans="1:5">
      <c r="A1331" s="4" t="s">
        <v>927</v>
      </c>
      <c r="B1331" s="4" t="s">
        <v>934</v>
      </c>
    </row>
    <row r="1332" spans="1:5">
      <c r="A1332" s="4" t="s">
        <v>546</v>
      </c>
    </row>
    <row r="1333" spans="1:5">
      <c r="A1333" s="3" t="s">
        <v>917</v>
      </c>
    </row>
    <row r="1334" spans="1:5">
      <c r="A1334" s="4" t="s">
        <v>918</v>
      </c>
      <c r="B1334" s="7" t="n">
        <v>0</v>
      </c>
    </row>
    <row r="1335" spans="1:5">
      <c r="A1335" s="4" t="s">
        <v>919</v>
      </c>
      <c r="B1335" s="6" t="n">
        <v>0</v>
      </c>
    </row>
    <row r="1336" spans="1:5">
      <c r="A1336" s="4" t="s">
        <v>920</v>
      </c>
      <c r="B1336" s="6" t="n">
        <v>15404</v>
      </c>
    </row>
    <row r="1337" spans="1:5">
      <c r="A1337" s="4" t="s">
        <v>921</v>
      </c>
      <c r="B1337" s="6" t="n">
        <v>0</v>
      </c>
    </row>
    <row r="1338" spans="1:5">
      <c r="A1338" s="4" t="s">
        <v>922</v>
      </c>
      <c r="B1338" s="6" t="n">
        <v>0</v>
      </c>
    </row>
    <row r="1339" spans="1:5">
      <c r="A1339" s="4" t="s">
        <v>923</v>
      </c>
      <c r="B1339" s="6" t="n">
        <v>15404</v>
      </c>
    </row>
    <row r="1340" spans="1:5">
      <c r="A1340" s="4" t="s">
        <v>924</v>
      </c>
      <c r="B1340" s="6" t="n">
        <v>15404</v>
      </c>
    </row>
    <row r="1341" spans="1:5">
      <c r="A1341" s="4" t="s">
        <v>925</v>
      </c>
      <c r="B1341" s="7" t="n">
        <v>-191</v>
      </c>
    </row>
    <row r="1342" spans="1:5">
      <c r="A1342" s="4" t="s">
        <v>927</v>
      </c>
      <c r="B1342" s="4" t="s">
        <v>966</v>
      </c>
    </row>
    <row r="1343" spans="1:5">
      <c r="A1343" s="4" t="s">
        <v>548</v>
      </c>
    </row>
    <row r="1344" spans="1:5">
      <c r="A1344" s="3" t="s">
        <v>917</v>
      </c>
    </row>
    <row r="1345" spans="1:5">
      <c r="A1345" s="4" t="s">
        <v>918</v>
      </c>
      <c r="B1345" s="7" t="n">
        <v>0</v>
      </c>
    </row>
    <row r="1346" spans="1:5">
      <c r="A1346" s="4" t="s">
        <v>919</v>
      </c>
      <c r="B1346" s="6" t="n">
        <v>0</v>
      </c>
    </row>
    <row r="1347" spans="1:5">
      <c r="A1347" s="4" t="s">
        <v>920</v>
      </c>
      <c r="B1347" s="6" t="n">
        <v>7560</v>
      </c>
    </row>
    <row r="1348" spans="1:5">
      <c r="A1348" s="4" t="s">
        <v>921</v>
      </c>
      <c r="B1348" s="6" t="n">
        <v>0</v>
      </c>
    </row>
    <row r="1349" spans="1:5">
      <c r="A1349" s="4" t="s">
        <v>922</v>
      </c>
      <c r="B1349" s="6" t="n">
        <v>0</v>
      </c>
    </row>
    <row r="1350" spans="1:5">
      <c r="A1350" s="4" t="s">
        <v>923</v>
      </c>
      <c r="B1350" s="6" t="n">
        <v>7560</v>
      </c>
    </row>
    <row r="1351" spans="1:5">
      <c r="A1351" s="4" t="s">
        <v>924</v>
      </c>
      <c r="B1351" s="6" t="n">
        <v>7560</v>
      </c>
    </row>
    <row r="1352" spans="1:5">
      <c r="A1352" s="4" t="s">
        <v>925</v>
      </c>
      <c r="B1352" s="7" t="n">
        <v>-91</v>
      </c>
    </row>
    <row r="1353" spans="1:5">
      <c r="A1353" s="4" t="s">
        <v>927</v>
      </c>
      <c r="B1353" s="4" t="s">
        <v>967</v>
      </c>
    </row>
    <row r="1354" spans="1:5">
      <c r="A1354" s="4" t="s">
        <v>549</v>
      </c>
    </row>
    <row r="1355" spans="1:5">
      <c r="A1355" s="3" t="s">
        <v>917</v>
      </c>
    </row>
    <row r="1356" spans="1:5">
      <c r="A1356" s="4" t="s">
        <v>918</v>
      </c>
      <c r="B1356" s="7" t="n">
        <v>0</v>
      </c>
    </row>
    <row r="1357" spans="1:5">
      <c r="A1357" s="4" t="s">
        <v>919</v>
      </c>
      <c r="B1357" s="6" t="n">
        <v>1363</v>
      </c>
    </row>
    <row r="1358" spans="1:5">
      <c r="A1358" s="4" t="s">
        <v>920</v>
      </c>
      <c r="B1358" s="6" t="n">
        <v>8516</v>
      </c>
    </row>
    <row r="1359" spans="1:5">
      <c r="A1359" s="4" t="s">
        <v>921</v>
      </c>
      <c r="B1359" s="6" t="n">
        <v>0</v>
      </c>
    </row>
    <row r="1360" spans="1:5">
      <c r="A1360" s="4" t="s">
        <v>922</v>
      </c>
      <c r="B1360" s="6" t="n">
        <v>1363</v>
      </c>
    </row>
    <row r="1361" spans="1:5">
      <c r="A1361" s="4" t="s">
        <v>923</v>
      </c>
      <c r="B1361" s="6" t="n">
        <v>8516</v>
      </c>
    </row>
    <row r="1362" spans="1:5">
      <c r="A1362" s="4" t="s">
        <v>924</v>
      </c>
      <c r="B1362" s="6" t="n">
        <v>9879</v>
      </c>
    </row>
    <row r="1363" spans="1:5">
      <c r="A1363" s="4" t="s">
        <v>925</v>
      </c>
      <c r="B1363" s="7" t="n">
        <v>-110</v>
      </c>
    </row>
    <row r="1364" spans="1:5">
      <c r="A1364" s="4" t="s">
        <v>927</v>
      </c>
      <c r="B1364" s="4" t="s">
        <v>967</v>
      </c>
    </row>
    <row r="1365" spans="1:5">
      <c r="A1365" s="4" t="s">
        <v>550</v>
      </c>
    </row>
    <row r="1366" spans="1:5">
      <c r="A1366" s="3" t="s">
        <v>917</v>
      </c>
    </row>
    <row r="1367" spans="1:5">
      <c r="A1367" s="4" t="s">
        <v>918</v>
      </c>
      <c r="B1367" s="7" t="n">
        <v>0</v>
      </c>
    </row>
    <row r="1368" spans="1:5">
      <c r="A1368" s="4" t="s">
        <v>919</v>
      </c>
      <c r="B1368" s="6" t="n">
        <v>0</v>
      </c>
    </row>
    <row r="1369" spans="1:5">
      <c r="A1369" s="4" t="s">
        <v>920</v>
      </c>
      <c r="B1369" s="6" t="n">
        <v>55178</v>
      </c>
    </row>
    <row r="1370" spans="1:5">
      <c r="A1370" s="4" t="s">
        <v>921</v>
      </c>
      <c r="B1370" s="6" t="n">
        <v>0</v>
      </c>
    </row>
    <row r="1371" spans="1:5">
      <c r="A1371" s="4" t="s">
        <v>922</v>
      </c>
      <c r="B1371" s="6" t="n">
        <v>0</v>
      </c>
    </row>
    <row r="1372" spans="1:5">
      <c r="A1372" s="4" t="s">
        <v>923</v>
      </c>
      <c r="B1372" s="6" t="n">
        <v>55178</v>
      </c>
    </row>
    <row r="1373" spans="1:5">
      <c r="A1373" s="4" t="s">
        <v>924</v>
      </c>
      <c r="B1373" s="6" t="n">
        <v>55178</v>
      </c>
    </row>
    <row r="1374" spans="1:5">
      <c r="A1374" s="4" t="s">
        <v>925</v>
      </c>
      <c r="B1374" s="7" t="n">
        <v>-525</v>
      </c>
    </row>
    <row r="1375" spans="1:5">
      <c r="A1375" s="4" t="s">
        <v>927</v>
      </c>
      <c r="B1375" s="4" t="s">
        <v>991</v>
      </c>
    </row>
    <row r="1376" spans="1:5">
      <c r="A1376" s="4" t="s">
        <v>551</v>
      </c>
    </row>
    <row r="1377" spans="1:5">
      <c r="A1377" s="3" t="s">
        <v>917</v>
      </c>
    </row>
    <row r="1378" spans="1:5">
      <c r="A1378" s="4" t="s">
        <v>918</v>
      </c>
      <c r="B1378" s="7" t="n">
        <v>0</v>
      </c>
    </row>
    <row r="1379" spans="1:5">
      <c r="A1379" s="4" t="s">
        <v>919</v>
      </c>
      <c r="B1379" s="6" t="n">
        <v>0</v>
      </c>
    </row>
    <row r="1380" spans="1:5">
      <c r="A1380" s="4" t="s">
        <v>920</v>
      </c>
      <c r="B1380" s="6" t="n">
        <v>25893</v>
      </c>
    </row>
    <row r="1381" spans="1:5">
      <c r="A1381" s="4" t="s">
        <v>921</v>
      </c>
      <c r="B1381" s="6" t="n">
        <v>0</v>
      </c>
    </row>
    <row r="1382" spans="1:5">
      <c r="A1382" s="4" t="s">
        <v>922</v>
      </c>
      <c r="B1382" s="6" t="n">
        <v>0</v>
      </c>
    </row>
    <row r="1383" spans="1:5">
      <c r="A1383" s="4" t="s">
        <v>923</v>
      </c>
      <c r="B1383" s="6" t="n">
        <v>25893</v>
      </c>
    </row>
    <row r="1384" spans="1:5">
      <c r="A1384" s="4" t="s">
        <v>924</v>
      </c>
      <c r="B1384" s="6" t="n">
        <v>25893</v>
      </c>
    </row>
    <row r="1385" spans="1:5">
      <c r="A1385" s="4" t="s">
        <v>925</v>
      </c>
      <c r="B1385" s="7" t="n">
        <v>-282</v>
      </c>
    </row>
    <row r="1386" spans="1:5">
      <c r="A1386" s="4" t="s">
        <v>927</v>
      </c>
      <c r="B1386" s="4" t="s">
        <v>959</v>
      </c>
    </row>
    <row r="1387" spans="1:5">
      <c r="A1387" s="4" t="s">
        <v>552</v>
      </c>
    </row>
    <row r="1388" spans="1:5">
      <c r="A1388" s="3" t="s">
        <v>917</v>
      </c>
    </row>
    <row r="1389" spans="1:5">
      <c r="A1389" s="4" t="s">
        <v>918</v>
      </c>
      <c r="B1389" s="7" t="n">
        <v>0</v>
      </c>
    </row>
    <row r="1390" spans="1:5">
      <c r="A1390" s="4" t="s">
        <v>919</v>
      </c>
      <c r="B1390" s="6" t="n">
        <v>1818</v>
      </c>
    </row>
    <row r="1391" spans="1:5">
      <c r="A1391" s="4" t="s">
        <v>920</v>
      </c>
      <c r="B1391" s="6" t="n">
        <v>18108</v>
      </c>
    </row>
    <row r="1392" spans="1:5">
      <c r="A1392" s="4" t="s">
        <v>921</v>
      </c>
      <c r="B1392" s="6" t="n">
        <v>0</v>
      </c>
    </row>
    <row r="1393" spans="1:5">
      <c r="A1393" s="4" t="s">
        <v>922</v>
      </c>
      <c r="B1393" s="6" t="n">
        <v>1818</v>
      </c>
    </row>
    <row r="1394" spans="1:5">
      <c r="A1394" s="4" t="s">
        <v>923</v>
      </c>
      <c r="B1394" s="6" t="n">
        <v>18108</v>
      </c>
    </row>
    <row r="1395" spans="1:5">
      <c r="A1395" s="4" t="s">
        <v>924</v>
      </c>
      <c r="B1395" s="6" t="n">
        <v>19926</v>
      </c>
    </row>
    <row r="1396" spans="1:5">
      <c r="A1396" s="4" t="s">
        <v>925</v>
      </c>
      <c r="B1396" s="7" t="n">
        <v>-145</v>
      </c>
    </row>
    <row r="1397" spans="1:5">
      <c r="A1397" s="4" t="s">
        <v>927</v>
      </c>
      <c r="B1397" s="4" t="s">
        <v>991</v>
      </c>
    </row>
    <row r="1398" spans="1:5">
      <c r="A1398" s="4" t="s">
        <v>553</v>
      </c>
    </row>
    <row r="1399" spans="1:5">
      <c r="A1399" s="3" t="s">
        <v>917</v>
      </c>
    </row>
    <row r="1400" spans="1:5">
      <c r="A1400" s="4" t="s">
        <v>918</v>
      </c>
      <c r="B1400" s="7" t="n">
        <v>0</v>
      </c>
    </row>
    <row r="1401" spans="1:5">
      <c r="A1401" s="4" t="s">
        <v>919</v>
      </c>
      <c r="B1401" s="6" t="n">
        <v>2666</v>
      </c>
    </row>
    <row r="1402" spans="1:5">
      <c r="A1402" s="4" t="s">
        <v>920</v>
      </c>
      <c r="B1402" s="6" t="n">
        <v>28655</v>
      </c>
    </row>
    <row r="1403" spans="1:5">
      <c r="A1403" s="4" t="s">
        <v>921</v>
      </c>
      <c r="B1403" s="6" t="n">
        <v>0</v>
      </c>
    </row>
    <row r="1404" spans="1:5">
      <c r="A1404" s="4" t="s">
        <v>922</v>
      </c>
      <c r="B1404" s="6" t="n">
        <v>2666</v>
      </c>
    </row>
    <row r="1405" spans="1:5">
      <c r="A1405" s="4" t="s">
        <v>923</v>
      </c>
      <c r="B1405" s="6" t="n">
        <v>28655</v>
      </c>
    </row>
    <row r="1406" spans="1:5">
      <c r="A1406" s="4" t="s">
        <v>924</v>
      </c>
      <c r="B1406" s="6" t="n">
        <v>31321</v>
      </c>
    </row>
    <row r="1407" spans="1:5">
      <c r="A1407" s="4" t="s">
        <v>925</v>
      </c>
      <c r="B1407" s="7" t="n">
        <v>-240</v>
      </c>
    </row>
    <row r="1408" spans="1:5">
      <c r="A1408" s="4" t="s">
        <v>927</v>
      </c>
      <c r="B1408" s="4" t="s">
        <v>959</v>
      </c>
    </row>
    <row r="1409" spans="1:5">
      <c r="A1409" s="4" t="s">
        <v>554</v>
      </c>
    </row>
    <row r="1410" spans="1:5">
      <c r="A1410" s="3" t="s">
        <v>917</v>
      </c>
    </row>
    <row r="1411" spans="1:5">
      <c r="A1411" s="4" t="s">
        <v>918</v>
      </c>
      <c r="B1411" s="7" t="n">
        <v>0</v>
      </c>
    </row>
    <row r="1412" spans="1:5">
      <c r="A1412" s="4" t="s">
        <v>919</v>
      </c>
      <c r="B1412" s="6" t="n">
        <v>0</v>
      </c>
    </row>
    <row r="1413" spans="1:5">
      <c r="A1413" s="4" t="s">
        <v>920</v>
      </c>
      <c r="B1413" s="6" t="n">
        <v>42877</v>
      </c>
    </row>
    <row r="1414" spans="1:5">
      <c r="A1414" s="4" t="s">
        <v>921</v>
      </c>
      <c r="B1414" s="6" t="n">
        <v>0</v>
      </c>
    </row>
    <row r="1415" spans="1:5">
      <c r="A1415" s="4" t="s">
        <v>922</v>
      </c>
      <c r="B1415" s="6" t="n">
        <v>0</v>
      </c>
    </row>
    <row r="1416" spans="1:5">
      <c r="A1416" s="4" t="s">
        <v>923</v>
      </c>
      <c r="B1416" s="6" t="n">
        <v>42877</v>
      </c>
    </row>
    <row r="1417" spans="1:5">
      <c r="A1417" s="4" t="s">
        <v>924</v>
      </c>
      <c r="B1417" s="6" t="n">
        <v>42877</v>
      </c>
    </row>
    <row r="1418" spans="1:5">
      <c r="A1418" s="4" t="s">
        <v>925</v>
      </c>
      <c r="B1418" s="7" t="n">
        <v>-335</v>
      </c>
    </row>
    <row r="1419" spans="1:5">
      <c r="A1419" s="4" t="s">
        <v>927</v>
      </c>
      <c r="B1419" s="4" t="s">
        <v>1032</v>
      </c>
    </row>
    <row r="1420" spans="1:5">
      <c r="A1420" s="4" t="s">
        <v>1041</v>
      </c>
    </row>
    <row r="1421" spans="1:5">
      <c r="A1421" s="3" t="s">
        <v>917</v>
      </c>
    </row>
    <row r="1422" spans="1:5">
      <c r="A1422" s="4" t="s">
        <v>918</v>
      </c>
      <c r="B1422" s="7" t="n">
        <v>0</v>
      </c>
    </row>
    <row r="1423" spans="1:5">
      <c r="A1423" s="4" t="s">
        <v>919</v>
      </c>
      <c r="B1423" s="6" t="n">
        <v>822</v>
      </c>
    </row>
    <row r="1424" spans="1:5">
      <c r="A1424" s="4" t="s">
        <v>920</v>
      </c>
      <c r="B1424" s="6" t="n">
        <v>6797</v>
      </c>
    </row>
    <row r="1425" spans="1:5">
      <c r="A1425" s="4" t="s">
        <v>921</v>
      </c>
      <c r="B1425" s="6" t="n">
        <v>0</v>
      </c>
    </row>
    <row r="1426" spans="1:5">
      <c r="A1426" s="4" t="s">
        <v>922</v>
      </c>
      <c r="B1426" s="6" t="n">
        <v>822</v>
      </c>
    </row>
    <row r="1427" spans="1:5">
      <c r="A1427" s="4" t="s">
        <v>923</v>
      </c>
      <c r="B1427" s="6" t="n">
        <v>6797</v>
      </c>
    </row>
    <row r="1428" spans="1:5">
      <c r="A1428" s="4" t="s">
        <v>924</v>
      </c>
      <c r="B1428" s="6" t="n">
        <v>7619</v>
      </c>
    </row>
    <row r="1429" spans="1:5">
      <c r="A1429" s="4" t="s">
        <v>925</v>
      </c>
      <c r="B1429" s="7" t="n">
        <v>-62</v>
      </c>
    </row>
    <row r="1430" spans="1:5">
      <c r="A1430" s="4" t="s">
        <v>927</v>
      </c>
      <c r="B1430" s="4" t="s">
        <v>1038</v>
      </c>
    </row>
    <row r="1431" spans="1:5">
      <c r="A1431" s="4" t="s">
        <v>1042</v>
      </c>
    </row>
    <row r="1432" spans="1:5">
      <c r="A1432" s="3" t="s">
        <v>917</v>
      </c>
    </row>
    <row r="1433" spans="1:5">
      <c r="A1433" s="4" t="s">
        <v>918</v>
      </c>
      <c r="B1433" s="7" t="n">
        <v>0</v>
      </c>
    </row>
    <row r="1434" spans="1:5">
      <c r="A1434" s="4" t="s">
        <v>919</v>
      </c>
      <c r="B1434" s="6" t="n">
        <v>1560</v>
      </c>
    </row>
    <row r="1435" spans="1:5">
      <c r="A1435" s="4" t="s">
        <v>920</v>
      </c>
      <c r="B1435" s="6" t="n">
        <v>25601</v>
      </c>
    </row>
    <row r="1436" spans="1:5">
      <c r="A1436" s="4" t="s">
        <v>921</v>
      </c>
      <c r="B1436" s="6" t="n">
        <v>0</v>
      </c>
    </row>
    <row r="1437" spans="1:5">
      <c r="A1437" s="4" t="s">
        <v>922</v>
      </c>
      <c r="B1437" s="6" t="n">
        <v>1560</v>
      </c>
    </row>
    <row r="1438" spans="1:5">
      <c r="A1438" s="4" t="s">
        <v>923</v>
      </c>
      <c r="B1438" s="6" t="n">
        <v>25601</v>
      </c>
    </row>
    <row r="1439" spans="1:5">
      <c r="A1439" s="4" t="s">
        <v>924</v>
      </c>
      <c r="B1439" s="6" t="n">
        <v>27161</v>
      </c>
    </row>
    <row r="1440" spans="1:5">
      <c r="A1440" s="4" t="s">
        <v>925</v>
      </c>
      <c r="B1440" s="7" t="n">
        <v>-224</v>
      </c>
    </row>
    <row r="1441" spans="1:5">
      <c r="A1441" s="4" t="s">
        <v>927</v>
      </c>
      <c r="B1441" s="4" t="s">
        <v>981</v>
      </c>
    </row>
    <row r="1442" spans="1:5">
      <c r="A1442" s="4" t="s">
        <v>561</v>
      </c>
    </row>
    <row r="1443" spans="1:5">
      <c r="A1443" s="3" t="s">
        <v>917</v>
      </c>
    </row>
    <row r="1444" spans="1:5">
      <c r="A1444" s="4" t="s">
        <v>918</v>
      </c>
      <c r="B1444" s="7" t="n">
        <v>0</v>
      </c>
    </row>
    <row r="1445" spans="1:5">
      <c r="A1445" s="4" t="s">
        <v>919</v>
      </c>
      <c r="B1445" s="6" t="n">
        <v>1600</v>
      </c>
    </row>
    <row r="1446" spans="1:5">
      <c r="A1446" s="4" t="s">
        <v>920</v>
      </c>
      <c r="B1446" s="6" t="n">
        <v>8505</v>
      </c>
    </row>
    <row r="1447" spans="1:5">
      <c r="A1447" s="4" t="s">
        <v>921</v>
      </c>
      <c r="B1447" s="6" t="n">
        <v>0</v>
      </c>
    </row>
    <row r="1448" spans="1:5">
      <c r="A1448" s="4" t="s">
        <v>922</v>
      </c>
      <c r="B1448" s="6" t="n">
        <v>1600</v>
      </c>
    </row>
    <row r="1449" spans="1:5">
      <c r="A1449" s="4" t="s">
        <v>923</v>
      </c>
      <c r="B1449" s="6" t="n">
        <v>8505</v>
      </c>
    </row>
    <row r="1450" spans="1:5">
      <c r="A1450" s="4" t="s">
        <v>924</v>
      </c>
      <c r="B1450" s="6" t="n">
        <v>10105</v>
      </c>
    </row>
    <row r="1451" spans="1:5">
      <c r="A1451" s="4" t="s">
        <v>925</v>
      </c>
      <c r="B1451" s="7" t="n">
        <v>-87</v>
      </c>
    </row>
    <row r="1452" spans="1:5">
      <c r="A1452" s="4" t="s">
        <v>927</v>
      </c>
      <c r="B1452" s="4" t="s">
        <v>967</v>
      </c>
    </row>
    <row r="1453" spans="1:5">
      <c r="A1453" s="4" t="s">
        <v>562</v>
      </c>
    </row>
    <row r="1454" spans="1:5">
      <c r="A1454" s="3" t="s">
        <v>917</v>
      </c>
    </row>
    <row r="1455" spans="1:5">
      <c r="A1455" s="4" t="s">
        <v>918</v>
      </c>
      <c r="B1455" s="7" t="n">
        <v>0</v>
      </c>
    </row>
    <row r="1456" spans="1:5">
      <c r="A1456" s="4" t="s">
        <v>919</v>
      </c>
      <c r="B1456" s="6" t="n">
        <v>2593</v>
      </c>
    </row>
    <row r="1457" spans="1:5">
      <c r="A1457" s="4" t="s">
        <v>920</v>
      </c>
      <c r="B1457" s="6" t="n">
        <v>7635</v>
      </c>
    </row>
    <row r="1458" spans="1:5">
      <c r="A1458" s="4" t="s">
        <v>921</v>
      </c>
      <c r="B1458" s="6" t="n">
        <v>0</v>
      </c>
    </row>
    <row r="1459" spans="1:5">
      <c r="A1459" s="4" t="s">
        <v>922</v>
      </c>
      <c r="B1459" s="6" t="n">
        <v>2593</v>
      </c>
    </row>
    <row r="1460" spans="1:5">
      <c r="A1460" s="4" t="s">
        <v>923</v>
      </c>
      <c r="B1460" s="6" t="n">
        <v>7635</v>
      </c>
    </row>
    <row r="1461" spans="1:5">
      <c r="A1461" s="4" t="s">
        <v>924</v>
      </c>
      <c r="B1461" s="6" t="n">
        <v>10228</v>
      </c>
    </row>
    <row r="1462" spans="1:5">
      <c r="A1462" s="4" t="s">
        <v>925</v>
      </c>
      <c r="B1462" s="7" t="n">
        <v>-55</v>
      </c>
    </row>
    <row r="1463" spans="1:5">
      <c r="A1463" s="4" t="s">
        <v>927</v>
      </c>
      <c r="B1463" s="4" t="s">
        <v>1038</v>
      </c>
    </row>
    <row r="1464" spans="1:5">
      <c r="A1464" s="4" t="s">
        <v>1043</v>
      </c>
    </row>
    <row r="1465" spans="1:5">
      <c r="A1465" s="3" t="s">
        <v>917</v>
      </c>
    </row>
    <row r="1466" spans="1:5">
      <c r="A1466" s="4" t="s">
        <v>918</v>
      </c>
      <c r="B1466" s="7" t="n">
        <v>0</v>
      </c>
    </row>
    <row r="1467" spans="1:5">
      <c r="A1467" s="4" t="s">
        <v>919</v>
      </c>
      <c r="B1467" s="6" t="n">
        <v>640</v>
      </c>
    </row>
    <row r="1468" spans="1:5">
      <c r="A1468" s="4" t="s">
        <v>920</v>
      </c>
      <c r="B1468" s="6" t="n">
        <v>5227</v>
      </c>
    </row>
    <row r="1469" spans="1:5">
      <c r="A1469" s="4" t="s">
        <v>921</v>
      </c>
      <c r="B1469" s="6" t="n">
        <v>0</v>
      </c>
    </row>
    <row r="1470" spans="1:5">
      <c r="A1470" s="4" t="s">
        <v>922</v>
      </c>
      <c r="B1470" s="6" t="n">
        <v>640</v>
      </c>
    </row>
    <row r="1471" spans="1:5">
      <c r="A1471" s="4" t="s">
        <v>923</v>
      </c>
      <c r="B1471" s="6" t="n">
        <v>5227</v>
      </c>
    </row>
    <row r="1472" spans="1:5">
      <c r="A1472" s="4" t="s">
        <v>924</v>
      </c>
      <c r="B1472" s="6" t="n">
        <v>5867</v>
      </c>
    </row>
    <row r="1473" spans="1:5">
      <c r="A1473" s="4" t="s">
        <v>925</v>
      </c>
      <c r="B1473" s="7" t="n">
        <v>-39</v>
      </c>
    </row>
    <row r="1474" spans="1:5">
      <c r="A1474" s="4" t="s">
        <v>927</v>
      </c>
      <c r="B1474" s="4" t="s">
        <v>966</v>
      </c>
    </row>
    <row r="1475" spans="1:5">
      <c r="A1475" s="4" t="s">
        <v>1044</v>
      </c>
    </row>
    <row r="1476" spans="1:5">
      <c r="A1476" s="3" t="s">
        <v>917</v>
      </c>
    </row>
    <row r="1477" spans="1:5">
      <c r="A1477" s="4" t="s">
        <v>918</v>
      </c>
      <c r="B1477" s="7" t="n">
        <v>0</v>
      </c>
    </row>
    <row r="1478" spans="1:5">
      <c r="A1478" s="4" t="s">
        <v>919</v>
      </c>
      <c r="B1478" s="6" t="n">
        <v>365</v>
      </c>
    </row>
    <row r="1479" spans="1:5">
      <c r="A1479" s="4" t="s">
        <v>920</v>
      </c>
      <c r="B1479" s="6" t="n">
        <v>732</v>
      </c>
    </row>
    <row r="1480" spans="1:5">
      <c r="A1480" s="4" t="s">
        <v>921</v>
      </c>
      <c r="B1480" s="6" t="n">
        <v>0</v>
      </c>
    </row>
    <row r="1481" spans="1:5">
      <c r="A1481" s="4" t="s">
        <v>922</v>
      </c>
      <c r="B1481" s="6" t="n">
        <v>365</v>
      </c>
    </row>
    <row r="1482" spans="1:5">
      <c r="A1482" s="4" t="s">
        <v>923</v>
      </c>
      <c r="B1482" s="6" t="n">
        <v>732</v>
      </c>
    </row>
    <row r="1483" spans="1:5">
      <c r="A1483" s="4" t="s">
        <v>924</v>
      </c>
      <c r="B1483" s="6" t="n">
        <v>1097</v>
      </c>
    </row>
    <row r="1484" spans="1:5">
      <c r="A1484" s="4" t="s">
        <v>925</v>
      </c>
      <c r="B1484" s="7" t="n">
        <v>-5</v>
      </c>
    </row>
    <row r="1485" spans="1:5">
      <c r="A1485" s="4" t="s">
        <v>927</v>
      </c>
      <c r="B1485" s="4" t="s">
        <v>981</v>
      </c>
    </row>
    <row r="1486" spans="1:5">
      <c r="A1486" s="4" t="s">
        <v>1045</v>
      </c>
    </row>
    <row r="1487" spans="1:5">
      <c r="A1487" s="3" t="s">
        <v>917</v>
      </c>
    </row>
    <row r="1488" spans="1:5">
      <c r="A1488" s="4" t="s">
        <v>918</v>
      </c>
      <c r="B1488" s="7" t="n">
        <v>0</v>
      </c>
    </row>
    <row r="1489" spans="1:5">
      <c r="A1489" s="4" t="s">
        <v>919</v>
      </c>
      <c r="B1489" s="6" t="n">
        <v>420</v>
      </c>
    </row>
    <row r="1490" spans="1:5">
      <c r="A1490" s="4" t="s">
        <v>920</v>
      </c>
      <c r="B1490" s="6" t="n">
        <v>1118</v>
      </c>
    </row>
    <row r="1491" spans="1:5">
      <c r="A1491" s="4" t="s">
        <v>921</v>
      </c>
      <c r="B1491" s="6" t="n">
        <v>0</v>
      </c>
    </row>
    <row r="1492" spans="1:5">
      <c r="A1492" s="4" t="s">
        <v>922</v>
      </c>
      <c r="B1492" s="6" t="n">
        <v>420</v>
      </c>
    </row>
    <row r="1493" spans="1:5">
      <c r="A1493" s="4" t="s">
        <v>923</v>
      </c>
      <c r="B1493" s="6" t="n">
        <v>1118</v>
      </c>
    </row>
    <row r="1494" spans="1:5">
      <c r="A1494" s="4" t="s">
        <v>924</v>
      </c>
      <c r="B1494" s="6" t="n">
        <v>1538</v>
      </c>
    </row>
    <row r="1495" spans="1:5">
      <c r="A1495" s="4" t="s">
        <v>925</v>
      </c>
      <c r="B1495" s="7" t="n">
        <v>-8</v>
      </c>
    </row>
    <row r="1496" spans="1:5">
      <c r="A1496" s="4" t="s">
        <v>927</v>
      </c>
      <c r="B1496" s="4" t="s">
        <v>966</v>
      </c>
    </row>
    <row r="1497" spans="1:5">
      <c r="A1497" s="4" t="s">
        <v>1046</v>
      </c>
    </row>
    <row r="1498" spans="1:5">
      <c r="A1498" s="3" t="s">
        <v>917</v>
      </c>
    </row>
    <row r="1499" spans="1:5">
      <c r="A1499" s="4" t="s">
        <v>918</v>
      </c>
      <c r="B1499" s="7" t="n">
        <v>0</v>
      </c>
    </row>
    <row r="1500" spans="1:5">
      <c r="A1500" s="4" t="s">
        <v>919</v>
      </c>
      <c r="B1500" s="6" t="n">
        <v>190</v>
      </c>
    </row>
    <row r="1501" spans="1:5">
      <c r="A1501" s="4" t="s">
        <v>920</v>
      </c>
      <c r="B1501" s="6" t="n">
        <v>1010</v>
      </c>
    </row>
    <row r="1502" spans="1:5">
      <c r="A1502" s="4" t="s">
        <v>921</v>
      </c>
      <c r="B1502" s="6" t="n">
        <v>0</v>
      </c>
    </row>
    <row r="1503" spans="1:5">
      <c r="A1503" s="4" t="s">
        <v>922</v>
      </c>
      <c r="B1503" s="6" t="n">
        <v>190</v>
      </c>
    </row>
    <row r="1504" spans="1:5">
      <c r="A1504" s="4" t="s">
        <v>923</v>
      </c>
      <c r="B1504" s="6" t="n">
        <v>1010</v>
      </c>
    </row>
    <row r="1505" spans="1:5">
      <c r="A1505" s="4" t="s">
        <v>924</v>
      </c>
      <c r="B1505" s="6" t="n">
        <v>1200</v>
      </c>
    </row>
    <row r="1506" spans="1:5">
      <c r="A1506" s="4" t="s">
        <v>925</v>
      </c>
      <c r="B1506" s="7" t="n">
        <v>-7</v>
      </c>
    </row>
    <row r="1507" spans="1:5">
      <c r="A1507" s="4" t="s">
        <v>927</v>
      </c>
      <c r="B1507" s="4" t="s">
        <v>1039</v>
      </c>
    </row>
    <row r="1508" spans="1:5">
      <c r="A1508" s="4" t="s">
        <v>1047</v>
      </c>
    </row>
    <row r="1509" spans="1:5">
      <c r="A1509" s="3" t="s">
        <v>917</v>
      </c>
    </row>
    <row r="1510" spans="1:5">
      <c r="A1510" s="4" t="s">
        <v>918</v>
      </c>
      <c r="B1510" s="7" t="n">
        <v>0</v>
      </c>
    </row>
    <row r="1511" spans="1:5">
      <c r="A1511" s="4" t="s">
        <v>919</v>
      </c>
      <c r="B1511" s="6" t="n">
        <v>380</v>
      </c>
    </row>
    <row r="1512" spans="1:5">
      <c r="A1512" s="4" t="s">
        <v>920</v>
      </c>
      <c r="B1512" s="6" t="n">
        <v>1237</v>
      </c>
    </row>
    <row r="1513" spans="1:5">
      <c r="A1513" s="4" t="s">
        <v>921</v>
      </c>
      <c r="B1513" s="6" t="n">
        <v>0</v>
      </c>
    </row>
    <row r="1514" spans="1:5">
      <c r="A1514" s="4" t="s">
        <v>922</v>
      </c>
      <c r="B1514" s="6" t="n">
        <v>380</v>
      </c>
    </row>
    <row r="1515" spans="1:5">
      <c r="A1515" s="4" t="s">
        <v>923</v>
      </c>
      <c r="B1515" s="6" t="n">
        <v>1237</v>
      </c>
    </row>
    <row r="1516" spans="1:5">
      <c r="A1516" s="4" t="s">
        <v>924</v>
      </c>
      <c r="B1516" s="6" t="n">
        <v>1617</v>
      </c>
    </row>
    <row r="1517" spans="1:5">
      <c r="A1517" s="4" t="s">
        <v>925</v>
      </c>
      <c r="B1517" s="7" t="n">
        <v>-8</v>
      </c>
    </row>
    <row r="1518" spans="1:5">
      <c r="A1518" s="4" t="s">
        <v>927</v>
      </c>
      <c r="B1518" s="4" t="s">
        <v>1039</v>
      </c>
    </row>
    <row r="1519" spans="1:5">
      <c r="A1519" s="4" t="s">
        <v>1048</v>
      </c>
    </row>
    <row r="1520" spans="1:5">
      <c r="A1520" s="3" t="s">
        <v>917</v>
      </c>
    </row>
    <row r="1521" spans="1:5">
      <c r="A1521" s="4" t="s">
        <v>918</v>
      </c>
      <c r="B1521" s="7" t="n">
        <v>0</v>
      </c>
    </row>
    <row r="1522" spans="1:5">
      <c r="A1522" s="4" t="s">
        <v>919</v>
      </c>
      <c r="B1522" s="6" t="n">
        <v>170</v>
      </c>
    </row>
    <row r="1523" spans="1:5">
      <c r="A1523" s="4" t="s">
        <v>920</v>
      </c>
      <c r="B1523" s="6" t="n">
        <v>894</v>
      </c>
    </row>
    <row r="1524" spans="1:5">
      <c r="A1524" s="4" t="s">
        <v>921</v>
      </c>
      <c r="B1524" s="6" t="n">
        <v>0</v>
      </c>
    </row>
    <row r="1525" spans="1:5">
      <c r="A1525" s="4" t="s">
        <v>922</v>
      </c>
      <c r="B1525" s="6" t="n">
        <v>170</v>
      </c>
    </row>
    <row r="1526" spans="1:5">
      <c r="A1526" s="4" t="s">
        <v>923</v>
      </c>
      <c r="B1526" s="6" t="n">
        <v>894</v>
      </c>
    </row>
    <row r="1527" spans="1:5">
      <c r="A1527" s="4" t="s">
        <v>924</v>
      </c>
      <c r="B1527" s="6" t="n">
        <v>1064</v>
      </c>
    </row>
    <row r="1528" spans="1:5">
      <c r="A1528" s="4" t="s">
        <v>925</v>
      </c>
      <c r="B1528" s="7" t="n">
        <v>-6</v>
      </c>
    </row>
    <row r="1529" spans="1:5">
      <c r="A1529" s="4" t="s">
        <v>927</v>
      </c>
      <c r="B1529" s="4" t="s">
        <v>1039</v>
      </c>
    </row>
    <row r="1530" spans="1:5">
      <c r="A1530" s="4" t="s">
        <v>1049</v>
      </c>
    </row>
    <row r="1531" spans="1:5">
      <c r="A1531" s="3" t="s">
        <v>917</v>
      </c>
    </row>
    <row r="1532" spans="1:5">
      <c r="A1532" s="4" t="s">
        <v>918</v>
      </c>
      <c r="B1532" s="7" t="n">
        <v>0</v>
      </c>
    </row>
    <row r="1533" spans="1:5">
      <c r="A1533" s="4" t="s">
        <v>919</v>
      </c>
      <c r="B1533" s="6" t="n">
        <v>0</v>
      </c>
    </row>
    <row r="1534" spans="1:5">
      <c r="A1534" s="4" t="s">
        <v>920</v>
      </c>
      <c r="B1534" s="6" t="n">
        <v>817</v>
      </c>
    </row>
    <row r="1535" spans="1:5">
      <c r="A1535" s="4" t="s">
        <v>921</v>
      </c>
      <c r="B1535" s="6" t="n">
        <v>0</v>
      </c>
    </row>
    <row r="1536" spans="1:5">
      <c r="A1536" s="4" t="s">
        <v>922</v>
      </c>
      <c r="B1536" s="6" t="n">
        <v>0</v>
      </c>
    </row>
    <row r="1537" spans="1:5">
      <c r="A1537" s="4" t="s">
        <v>923</v>
      </c>
      <c r="B1537" s="6" t="n">
        <v>817</v>
      </c>
    </row>
    <row r="1538" spans="1:5">
      <c r="A1538" s="4" t="s">
        <v>924</v>
      </c>
      <c r="B1538" s="6" t="n">
        <v>817</v>
      </c>
    </row>
    <row r="1539" spans="1:5">
      <c r="A1539" s="4" t="s">
        <v>925</v>
      </c>
      <c r="B1539" s="7" t="n">
        <v>-5</v>
      </c>
    </row>
    <row r="1540" spans="1:5">
      <c r="A1540" s="4" t="s">
        <v>927</v>
      </c>
      <c r="B1540" s="4" t="s">
        <v>945</v>
      </c>
    </row>
    <row r="1541" spans="1:5">
      <c r="A1541" s="4" t="s">
        <v>1050</v>
      </c>
    </row>
    <row r="1542" spans="1:5">
      <c r="A1542" s="3" t="s">
        <v>917</v>
      </c>
    </row>
    <row r="1543" spans="1:5">
      <c r="A1543" s="4" t="s">
        <v>918</v>
      </c>
      <c r="B1543" s="7" t="n">
        <v>0</v>
      </c>
    </row>
    <row r="1544" spans="1:5">
      <c r="A1544" s="4" t="s">
        <v>919</v>
      </c>
      <c r="B1544" s="6" t="n">
        <v>0</v>
      </c>
    </row>
    <row r="1545" spans="1:5">
      <c r="A1545" s="4" t="s">
        <v>920</v>
      </c>
      <c r="B1545" s="6" t="n">
        <v>739</v>
      </c>
    </row>
    <row r="1546" spans="1:5">
      <c r="A1546" s="4" t="s">
        <v>921</v>
      </c>
      <c r="B1546" s="6" t="n">
        <v>0</v>
      </c>
    </row>
    <row r="1547" spans="1:5">
      <c r="A1547" s="4" t="s">
        <v>922</v>
      </c>
      <c r="B1547" s="6" t="n">
        <v>0</v>
      </c>
    </row>
    <row r="1548" spans="1:5">
      <c r="A1548" s="4" t="s">
        <v>923</v>
      </c>
      <c r="B1548" s="6" t="n">
        <v>739</v>
      </c>
    </row>
    <row r="1549" spans="1:5">
      <c r="A1549" s="4" t="s">
        <v>924</v>
      </c>
      <c r="B1549" s="6" t="n">
        <v>739</v>
      </c>
    </row>
    <row r="1550" spans="1:5">
      <c r="A1550" s="4" t="s">
        <v>925</v>
      </c>
      <c r="B1550" s="7" t="n">
        <v>-5</v>
      </c>
    </row>
    <row r="1551" spans="1:5">
      <c r="A1551" s="4" t="s">
        <v>927</v>
      </c>
      <c r="B1551" s="4" t="s">
        <v>945</v>
      </c>
    </row>
    <row r="1552" spans="1:5">
      <c r="A1552" s="4" t="s">
        <v>1051</v>
      </c>
    </row>
    <row r="1553" spans="1:5">
      <c r="A1553" s="3" t="s">
        <v>917</v>
      </c>
    </row>
    <row r="1554" spans="1:5">
      <c r="A1554" s="4" t="s">
        <v>918</v>
      </c>
      <c r="B1554" s="7" t="n">
        <v>0</v>
      </c>
    </row>
    <row r="1555" spans="1:5">
      <c r="A1555" s="4" t="s">
        <v>919</v>
      </c>
      <c r="B1555" s="6" t="n">
        <v>100</v>
      </c>
    </row>
    <row r="1556" spans="1:5">
      <c r="A1556" s="4" t="s">
        <v>920</v>
      </c>
      <c r="B1556" s="6" t="n">
        <v>1147</v>
      </c>
    </row>
    <row r="1557" spans="1:5">
      <c r="A1557" s="4" t="s">
        <v>921</v>
      </c>
      <c r="B1557" s="6" t="n">
        <v>0</v>
      </c>
    </row>
    <row r="1558" spans="1:5">
      <c r="A1558" s="4" t="s">
        <v>922</v>
      </c>
      <c r="B1558" s="6" t="n">
        <v>100</v>
      </c>
    </row>
    <row r="1559" spans="1:5">
      <c r="A1559" s="4" t="s">
        <v>923</v>
      </c>
      <c r="B1559" s="6" t="n">
        <v>1147</v>
      </c>
    </row>
    <row r="1560" spans="1:5">
      <c r="A1560" s="4" t="s">
        <v>924</v>
      </c>
      <c r="B1560" s="6" t="n">
        <v>1247</v>
      </c>
    </row>
    <row r="1561" spans="1:5">
      <c r="A1561" s="4" t="s">
        <v>925</v>
      </c>
      <c r="B1561" s="7" t="n">
        <v>-8</v>
      </c>
    </row>
    <row r="1562" spans="1:5">
      <c r="A1562" s="4" t="s">
        <v>927</v>
      </c>
      <c r="B1562" s="4" t="s">
        <v>1039</v>
      </c>
    </row>
    <row r="1563" spans="1:5">
      <c r="A1563" s="4" t="s">
        <v>1052</v>
      </c>
    </row>
    <row r="1564" spans="1:5">
      <c r="A1564" s="3" t="s">
        <v>917</v>
      </c>
    </row>
    <row r="1565" spans="1:5">
      <c r="A1565" s="4" t="s">
        <v>918</v>
      </c>
      <c r="B1565" s="7" t="n">
        <v>0</v>
      </c>
    </row>
    <row r="1566" spans="1:5">
      <c r="A1566" s="4" t="s">
        <v>919</v>
      </c>
      <c r="B1566" s="6" t="n">
        <v>230</v>
      </c>
    </row>
    <row r="1567" spans="1:5">
      <c r="A1567" s="4" t="s">
        <v>920</v>
      </c>
      <c r="B1567" s="6" t="n">
        <v>914</v>
      </c>
    </row>
    <row r="1568" spans="1:5">
      <c r="A1568" s="4" t="s">
        <v>921</v>
      </c>
      <c r="B1568" s="6" t="n">
        <v>0</v>
      </c>
    </row>
    <row r="1569" spans="1:5">
      <c r="A1569" s="4" t="s">
        <v>922</v>
      </c>
      <c r="B1569" s="6" t="n">
        <v>230</v>
      </c>
    </row>
    <row r="1570" spans="1:5">
      <c r="A1570" s="4" t="s">
        <v>923</v>
      </c>
      <c r="B1570" s="6" t="n">
        <v>914</v>
      </c>
    </row>
    <row r="1571" spans="1:5">
      <c r="A1571" s="4" t="s">
        <v>924</v>
      </c>
      <c r="B1571" s="6" t="n">
        <v>1144</v>
      </c>
    </row>
    <row r="1572" spans="1:5">
      <c r="A1572" s="4" t="s">
        <v>925</v>
      </c>
      <c r="B1572" s="7" t="n">
        <v>-7</v>
      </c>
    </row>
    <row r="1573" spans="1:5">
      <c r="A1573" s="4" t="s">
        <v>927</v>
      </c>
      <c r="B1573" s="4" t="s">
        <v>934</v>
      </c>
    </row>
    <row r="1574" spans="1:5">
      <c r="A1574" s="4" t="s">
        <v>1053</v>
      </c>
    </row>
    <row r="1575" spans="1:5">
      <c r="A1575" s="3" t="s">
        <v>917</v>
      </c>
    </row>
    <row r="1576" spans="1:5">
      <c r="A1576" s="4" t="s">
        <v>918</v>
      </c>
      <c r="B1576" s="7" t="n">
        <v>0</v>
      </c>
    </row>
    <row r="1577" spans="1:5">
      <c r="A1577" s="4" t="s">
        <v>919</v>
      </c>
      <c r="B1577" s="6" t="n">
        <v>0</v>
      </c>
    </row>
    <row r="1578" spans="1:5">
      <c r="A1578" s="4" t="s">
        <v>920</v>
      </c>
      <c r="B1578" s="6" t="n">
        <v>661</v>
      </c>
    </row>
    <row r="1579" spans="1:5">
      <c r="A1579" s="4" t="s">
        <v>921</v>
      </c>
      <c r="B1579" s="6" t="n">
        <v>0</v>
      </c>
    </row>
    <row r="1580" spans="1:5">
      <c r="A1580" s="4" t="s">
        <v>922</v>
      </c>
      <c r="B1580" s="6" t="n">
        <v>0</v>
      </c>
    </row>
    <row r="1581" spans="1:5">
      <c r="A1581" s="4" t="s">
        <v>923</v>
      </c>
      <c r="B1581" s="6" t="n">
        <v>661</v>
      </c>
    </row>
    <row r="1582" spans="1:5">
      <c r="A1582" s="4" t="s">
        <v>924</v>
      </c>
      <c r="B1582" s="6" t="n">
        <v>661</v>
      </c>
    </row>
    <row r="1583" spans="1:5">
      <c r="A1583" s="4" t="s">
        <v>925</v>
      </c>
      <c r="B1583" s="7" t="n">
        <v>-5</v>
      </c>
    </row>
    <row r="1584" spans="1:5">
      <c r="A1584" s="4" t="s">
        <v>927</v>
      </c>
      <c r="B1584" s="4" t="s">
        <v>966</v>
      </c>
    </row>
    <row r="1585" spans="1:5">
      <c r="A1585" s="4" t="s">
        <v>1054</v>
      </c>
    </row>
    <row r="1586" spans="1:5">
      <c r="A1586" s="3" t="s">
        <v>917</v>
      </c>
    </row>
    <row r="1587" spans="1:5">
      <c r="A1587" s="4" t="s">
        <v>918</v>
      </c>
      <c r="B1587" s="7" t="n">
        <v>0</v>
      </c>
    </row>
    <row r="1588" spans="1:5">
      <c r="A1588" s="4" t="s">
        <v>919</v>
      </c>
      <c r="B1588" s="6" t="n">
        <v>220</v>
      </c>
    </row>
    <row r="1589" spans="1:5">
      <c r="A1589" s="4" t="s">
        <v>920</v>
      </c>
      <c r="B1589" s="6" t="n">
        <v>1685</v>
      </c>
    </row>
    <row r="1590" spans="1:5">
      <c r="A1590" s="4" t="s">
        <v>921</v>
      </c>
      <c r="B1590" s="6" t="n">
        <v>0</v>
      </c>
    </row>
    <row r="1591" spans="1:5">
      <c r="A1591" s="4" t="s">
        <v>922</v>
      </c>
      <c r="B1591" s="6" t="n">
        <v>220</v>
      </c>
    </row>
    <row r="1592" spans="1:5">
      <c r="A1592" s="4" t="s">
        <v>923</v>
      </c>
      <c r="B1592" s="6" t="n">
        <v>1685</v>
      </c>
    </row>
    <row r="1593" spans="1:5">
      <c r="A1593" s="4" t="s">
        <v>924</v>
      </c>
      <c r="B1593" s="6" t="n">
        <v>1905</v>
      </c>
    </row>
    <row r="1594" spans="1:5">
      <c r="A1594" s="4" t="s">
        <v>925</v>
      </c>
      <c r="B1594" s="7" t="n">
        <v>-12</v>
      </c>
    </row>
    <row r="1595" spans="1:5">
      <c r="A1595" s="4" t="s">
        <v>927</v>
      </c>
      <c r="B1595" s="4" t="s">
        <v>1038</v>
      </c>
    </row>
    <row r="1596" spans="1:5">
      <c r="A1596" s="4" t="s">
        <v>567</v>
      </c>
    </row>
    <row r="1597" spans="1:5">
      <c r="A1597" s="3" t="s">
        <v>917</v>
      </c>
    </row>
    <row r="1598" spans="1:5">
      <c r="A1598" s="4" t="s">
        <v>918</v>
      </c>
      <c r="B1598" s="7" t="n">
        <v>0</v>
      </c>
    </row>
    <row r="1599" spans="1:5">
      <c r="A1599" s="4" t="s">
        <v>919</v>
      </c>
      <c r="B1599" s="6" t="n">
        <v>399</v>
      </c>
    </row>
    <row r="1600" spans="1:5">
      <c r="A1600" s="4" t="s">
        <v>920</v>
      </c>
      <c r="B1600" s="6" t="n">
        <v>6667</v>
      </c>
    </row>
    <row r="1601" spans="1:5">
      <c r="A1601" s="4" t="s">
        <v>921</v>
      </c>
      <c r="B1601" s="6" t="n">
        <v>0</v>
      </c>
    </row>
    <row r="1602" spans="1:5">
      <c r="A1602" s="4" t="s">
        <v>922</v>
      </c>
      <c r="B1602" s="6" t="n">
        <v>399</v>
      </c>
    </row>
    <row r="1603" spans="1:5">
      <c r="A1603" s="4" t="s">
        <v>923</v>
      </c>
      <c r="B1603" s="6" t="n">
        <v>6667</v>
      </c>
    </row>
    <row r="1604" spans="1:5">
      <c r="A1604" s="4" t="s">
        <v>924</v>
      </c>
      <c r="B1604" s="6" t="n">
        <v>7066</v>
      </c>
    </row>
    <row r="1605" spans="1:5">
      <c r="A1605" s="4" t="s">
        <v>925</v>
      </c>
      <c r="B1605" s="7" t="n">
        <v>-26</v>
      </c>
    </row>
    <row r="1606" spans="1:5">
      <c r="A1606" s="4" t="s">
        <v>927</v>
      </c>
      <c r="B1606" s="4" t="s">
        <v>991</v>
      </c>
    </row>
    <row r="1607" spans="1:5">
      <c r="A1607" s="4" t="s">
        <v>568</v>
      </c>
    </row>
    <row r="1608" spans="1:5">
      <c r="A1608" s="3" t="s">
        <v>917</v>
      </c>
    </row>
    <row r="1609" spans="1:5">
      <c r="A1609" s="4" t="s">
        <v>918</v>
      </c>
      <c r="B1609" s="7" t="n">
        <v>0</v>
      </c>
    </row>
    <row r="1610" spans="1:5">
      <c r="A1610" s="4" t="s">
        <v>919</v>
      </c>
      <c r="B1610" s="6" t="n">
        <v>590</v>
      </c>
    </row>
    <row r="1611" spans="1:5">
      <c r="A1611" s="4" t="s">
        <v>920</v>
      </c>
      <c r="B1611" s="6" t="n">
        <v>8520</v>
      </c>
    </row>
    <row r="1612" spans="1:5">
      <c r="A1612" s="4" t="s">
        <v>921</v>
      </c>
      <c r="B1612" s="6" t="n">
        <v>0</v>
      </c>
    </row>
    <row r="1613" spans="1:5">
      <c r="A1613" s="4" t="s">
        <v>922</v>
      </c>
      <c r="B1613" s="6" t="n">
        <v>590</v>
      </c>
    </row>
    <row r="1614" spans="1:5">
      <c r="A1614" s="4" t="s">
        <v>923</v>
      </c>
      <c r="B1614" s="6" t="n">
        <v>8520</v>
      </c>
    </row>
    <row r="1615" spans="1:5">
      <c r="A1615" s="4" t="s">
        <v>924</v>
      </c>
      <c r="B1615" s="6" t="n">
        <v>9110</v>
      </c>
    </row>
    <row r="1616" spans="1:5">
      <c r="A1616" s="4" t="s">
        <v>925</v>
      </c>
      <c r="B1616" s="7" t="n">
        <v>-45</v>
      </c>
    </row>
    <row r="1617" spans="1:5">
      <c r="A1617" s="4" t="s">
        <v>927</v>
      </c>
      <c r="B1617" s="4" t="s">
        <v>934</v>
      </c>
    </row>
    <row r="1618" spans="1:5">
      <c r="A1618" s="4" t="s">
        <v>571</v>
      </c>
    </row>
    <row r="1619" spans="1:5">
      <c r="A1619" s="3" t="s">
        <v>917</v>
      </c>
    </row>
    <row r="1620" spans="1:5">
      <c r="A1620" s="4" t="s">
        <v>918</v>
      </c>
      <c r="B1620" s="7" t="n">
        <v>0</v>
      </c>
    </row>
    <row r="1621" spans="1:5">
      <c r="A1621" s="4" t="s">
        <v>919</v>
      </c>
      <c r="B1621" s="6" t="n">
        <v>515</v>
      </c>
    </row>
    <row r="1622" spans="1:5">
      <c r="A1622" s="4" t="s">
        <v>920</v>
      </c>
      <c r="B1622" s="6" t="n">
        <v>3884</v>
      </c>
    </row>
    <row r="1623" spans="1:5">
      <c r="A1623" s="4" t="s">
        <v>921</v>
      </c>
      <c r="B1623" s="6" t="n">
        <v>0</v>
      </c>
    </row>
    <row r="1624" spans="1:5">
      <c r="A1624" s="4" t="s">
        <v>922</v>
      </c>
      <c r="B1624" s="6" t="n">
        <v>515</v>
      </c>
    </row>
    <row r="1625" spans="1:5">
      <c r="A1625" s="4" t="s">
        <v>923</v>
      </c>
      <c r="B1625" s="6" t="n">
        <v>3884</v>
      </c>
    </row>
    <row r="1626" spans="1:5">
      <c r="A1626" s="4" t="s">
        <v>924</v>
      </c>
      <c r="B1626" s="6" t="n">
        <v>4399</v>
      </c>
    </row>
    <row r="1627" spans="1:5">
      <c r="A1627" s="4" t="s">
        <v>925</v>
      </c>
      <c r="B1627" s="7" t="n">
        <v>-24</v>
      </c>
    </row>
    <row r="1628" spans="1:5">
      <c r="A1628" s="4" t="s">
        <v>927</v>
      </c>
      <c r="B1628" s="4" t="s">
        <v>936</v>
      </c>
    </row>
    <row r="1629" spans="1:5">
      <c r="A1629" s="4" t="s">
        <v>572</v>
      </c>
    </row>
    <row r="1630" spans="1:5">
      <c r="A1630" s="3" t="s">
        <v>917</v>
      </c>
    </row>
    <row r="1631" spans="1:5">
      <c r="A1631" s="4" t="s">
        <v>918</v>
      </c>
      <c r="B1631" s="7" t="n">
        <v>0</v>
      </c>
    </row>
    <row r="1632" spans="1:5">
      <c r="A1632" s="4" t="s">
        <v>919</v>
      </c>
      <c r="B1632" s="6" t="n">
        <v>1201</v>
      </c>
    </row>
    <row r="1633" spans="1:5">
      <c r="A1633" s="4" t="s">
        <v>920</v>
      </c>
      <c r="B1633" s="6" t="n">
        <v>6778</v>
      </c>
    </row>
    <row r="1634" spans="1:5">
      <c r="A1634" s="4" t="s">
        <v>921</v>
      </c>
      <c r="B1634" s="6" t="n">
        <v>0</v>
      </c>
    </row>
    <row r="1635" spans="1:5">
      <c r="A1635" s="4" t="s">
        <v>922</v>
      </c>
      <c r="B1635" s="6" t="n">
        <v>1201</v>
      </c>
    </row>
    <row r="1636" spans="1:5">
      <c r="A1636" s="4" t="s">
        <v>923</v>
      </c>
      <c r="B1636" s="6" t="n">
        <v>6778</v>
      </c>
    </row>
    <row r="1637" spans="1:5">
      <c r="A1637" s="4" t="s">
        <v>924</v>
      </c>
      <c r="B1637" s="6" t="n">
        <v>7979</v>
      </c>
    </row>
    <row r="1638" spans="1:5">
      <c r="A1638" s="4" t="s">
        <v>925</v>
      </c>
      <c r="B1638" s="7" t="n">
        <v>-15</v>
      </c>
    </row>
    <row r="1639" spans="1:5">
      <c r="A1639" s="4" t="s">
        <v>927</v>
      </c>
      <c r="B1639" s="4" t="s">
        <v>981</v>
      </c>
    </row>
    <row r="1640" spans="1:5">
      <c r="A1640" s="4" t="s">
        <v>410</v>
      </c>
    </row>
    <row r="1641" spans="1:5">
      <c r="A1641" s="3" t="s">
        <v>917</v>
      </c>
    </row>
    <row r="1642" spans="1:5">
      <c r="A1642" s="4" t="s">
        <v>918</v>
      </c>
      <c r="B1642" s="7" t="n">
        <v>0</v>
      </c>
    </row>
    <row r="1643" spans="1:5">
      <c r="A1643" s="4" t="s">
        <v>919</v>
      </c>
      <c r="B1643" s="6" t="n">
        <v>1555</v>
      </c>
    </row>
    <row r="1644" spans="1:5">
      <c r="A1644" s="4" t="s">
        <v>920</v>
      </c>
      <c r="B1644" s="6" t="n">
        <v>39713</v>
      </c>
    </row>
    <row r="1645" spans="1:5">
      <c r="A1645" s="4" t="s">
        <v>921</v>
      </c>
      <c r="B1645" s="6" t="n">
        <v>0</v>
      </c>
    </row>
    <row r="1646" spans="1:5">
      <c r="A1646" s="4" t="s">
        <v>922</v>
      </c>
      <c r="B1646" s="6" t="n">
        <v>1555</v>
      </c>
    </row>
    <row r="1647" spans="1:5">
      <c r="A1647" s="4" t="s">
        <v>923</v>
      </c>
      <c r="B1647" s="6" t="n">
        <v>39713</v>
      </c>
    </row>
    <row r="1648" spans="1:5">
      <c r="A1648" s="4" t="s">
        <v>924</v>
      </c>
      <c r="B1648" s="6" t="n">
        <v>41268</v>
      </c>
    </row>
    <row r="1649" spans="1:5">
      <c r="A1649" s="4" t="s">
        <v>925</v>
      </c>
      <c r="B1649" s="7" t="n">
        <v>0</v>
      </c>
    </row>
    <row r="1650" spans="1:5">
      <c r="A1650" s="4" t="s">
        <v>927</v>
      </c>
      <c r="B1650" s="4" t="s">
        <v>991</v>
      </c>
    </row>
    <row r="1651" spans="1:5">
      <c r="A1651" s="4" t="s">
        <v>578</v>
      </c>
    </row>
    <row r="1652" spans="1:5">
      <c r="A1652" s="3" t="s">
        <v>917</v>
      </c>
    </row>
    <row r="1653" spans="1:5">
      <c r="A1653" s="4" t="s">
        <v>918</v>
      </c>
      <c r="B1653" s="7" t="n">
        <v>0</v>
      </c>
    </row>
    <row r="1654" spans="1:5">
      <c r="A1654" s="4" t="s">
        <v>919</v>
      </c>
      <c r="B1654" s="6" t="n">
        <v>530</v>
      </c>
    </row>
    <row r="1655" spans="1:5">
      <c r="A1655" s="4" t="s">
        <v>920</v>
      </c>
      <c r="B1655" s="6" t="n">
        <v>3712</v>
      </c>
    </row>
    <row r="1656" spans="1:5">
      <c r="A1656" s="4" t="s">
        <v>921</v>
      </c>
      <c r="B1656" s="6" t="n">
        <v>0</v>
      </c>
    </row>
    <row r="1657" spans="1:5">
      <c r="A1657" s="4" t="s">
        <v>922</v>
      </c>
      <c r="B1657" s="6" t="n">
        <v>530</v>
      </c>
    </row>
    <row r="1658" spans="1:5">
      <c r="A1658" s="4" t="s">
        <v>923</v>
      </c>
      <c r="B1658" s="6" t="n">
        <v>3712</v>
      </c>
    </row>
    <row r="1659" spans="1:5">
      <c r="A1659" s="4" t="s">
        <v>924</v>
      </c>
      <c r="B1659" s="6" t="n">
        <v>4242</v>
      </c>
    </row>
    <row r="1660" spans="1:5">
      <c r="A1660" s="4" t="s">
        <v>925</v>
      </c>
      <c r="B1660" s="7" t="n">
        <v>0</v>
      </c>
    </row>
    <row r="1661" spans="1:5">
      <c r="A1661" s="4" t="s">
        <v>927</v>
      </c>
      <c r="B1661" s="4" t="s">
        <v>1055</v>
      </c>
    </row>
    <row r="1662" spans="1:5">
      <c r="A1662" s="4" t="s">
        <v>579</v>
      </c>
    </row>
    <row r="1663" spans="1:5">
      <c r="A1663" s="3" t="s">
        <v>917</v>
      </c>
    </row>
    <row r="1664" spans="1:5">
      <c r="A1664" s="4" t="s">
        <v>918</v>
      </c>
      <c r="B1664" s="7" t="n">
        <v>0</v>
      </c>
    </row>
    <row r="1665" spans="1:5">
      <c r="A1665" s="4" t="s">
        <v>919</v>
      </c>
      <c r="B1665" s="6" t="n">
        <v>0</v>
      </c>
    </row>
    <row r="1666" spans="1:5">
      <c r="A1666" s="4" t="s">
        <v>920</v>
      </c>
      <c r="B1666" s="6" t="n">
        <v>27402</v>
      </c>
    </row>
    <row r="1667" spans="1:5">
      <c r="A1667" s="4" t="s">
        <v>921</v>
      </c>
      <c r="B1667" s="6" t="n">
        <v>0</v>
      </c>
    </row>
    <row r="1668" spans="1:5">
      <c r="A1668" s="4" t="s">
        <v>922</v>
      </c>
      <c r="B1668" s="6" t="n">
        <v>0</v>
      </c>
    </row>
    <row r="1669" spans="1:5">
      <c r="A1669" s="4" t="s">
        <v>923</v>
      </c>
      <c r="B1669" s="6" t="n">
        <v>27402</v>
      </c>
    </row>
    <row r="1670" spans="1:5">
      <c r="A1670" s="4" t="s">
        <v>924</v>
      </c>
      <c r="B1670" s="6" t="n">
        <v>27402</v>
      </c>
    </row>
    <row r="1671" spans="1:5">
      <c r="A1671" s="4" t="s">
        <v>925</v>
      </c>
      <c r="B1671" s="7" t="n">
        <v>0</v>
      </c>
    </row>
    <row r="1672" spans="1:5">
      <c r="A1672" s="4" t="s">
        <v>927</v>
      </c>
      <c r="B1672" s="4" t="s">
        <v>9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4</v>
      </c>
    </row>
    <row r="3" spans="1:4">
      <c r="A3" s="3" t="s">
        <v>1057</v>
      </c>
    </row>
    <row r="4" spans="1:4">
      <c r="A4" s="4" t="s">
        <v>1058</v>
      </c>
      <c r="B4" s="7" t="n">
        <v>729034</v>
      </c>
      <c r="C4" s="7" t="n">
        <v>224730</v>
      </c>
      <c r="D4" s="7" t="n">
        <v>111149</v>
      </c>
    </row>
    <row r="5" spans="1:4">
      <c r="A5" s="4" t="s">
        <v>1059</v>
      </c>
      <c r="B5" s="6" t="n">
        <v>695693</v>
      </c>
      <c r="C5" s="6" t="n">
        <v>505379</v>
      </c>
      <c r="D5" s="6" t="n">
        <v>113225</v>
      </c>
    </row>
    <row r="6" spans="1:4">
      <c r="A6" s="4" t="s">
        <v>1060</v>
      </c>
      <c r="B6" s="6" t="n">
        <v>4440</v>
      </c>
      <c r="C6" s="6" t="n">
        <v>900</v>
      </c>
      <c r="D6" s="6" t="n">
        <v>806</v>
      </c>
    </row>
    <row r="7" spans="1:4">
      <c r="A7" s="4" t="s">
        <v>1061</v>
      </c>
      <c r="B7" s="6" t="n">
        <v>0</v>
      </c>
      <c r="C7" s="6" t="n">
        <v>-1750</v>
      </c>
      <c r="D7" s="6" t="n">
        <v>0</v>
      </c>
    </row>
    <row r="8" spans="1:4">
      <c r="A8" s="4" t="s">
        <v>1062</v>
      </c>
      <c r="B8" s="6" t="n">
        <v>-4273</v>
      </c>
      <c r="C8" s="6" t="n">
        <v>-225</v>
      </c>
      <c r="D8" s="6" t="n">
        <v>-450</v>
      </c>
    </row>
    <row r="9" spans="1:4">
      <c r="A9" s="4" t="s">
        <v>1063</v>
      </c>
      <c r="B9" s="6" t="n">
        <v>1424894</v>
      </c>
      <c r="C9" s="6" t="n">
        <v>729034</v>
      </c>
      <c r="D9" s="6" t="n">
        <v>224730</v>
      </c>
    </row>
    <row r="10" spans="1:4">
      <c r="A10" s="3" t="s">
        <v>1064</v>
      </c>
    </row>
    <row r="11" spans="1:4">
      <c r="A11" s="4" t="s">
        <v>1058</v>
      </c>
      <c r="B11" s="6" t="n">
        <v>32772</v>
      </c>
      <c r="C11" s="6" t="n">
        <v>20299</v>
      </c>
      <c r="D11" s="6" t="n">
        <v>16495</v>
      </c>
    </row>
    <row r="12" spans="1:4">
      <c r="A12" s="4" t="s">
        <v>1059</v>
      </c>
      <c r="B12" s="6" t="n">
        <v>9512</v>
      </c>
      <c r="C12" s="6" t="n">
        <v>6575</v>
      </c>
      <c r="D12" s="6" t="n">
        <v>694</v>
      </c>
    </row>
    <row r="13" spans="1:4">
      <c r="A13" s="4" t="s">
        <v>1060</v>
      </c>
      <c r="B13" s="6" t="n">
        <v>20446</v>
      </c>
      <c r="C13" s="6" t="n">
        <v>5898</v>
      </c>
      <c r="D13" s="6" t="n">
        <v>3110</v>
      </c>
    </row>
    <row r="14" spans="1:4">
      <c r="A14" s="4" t="s">
        <v>1062</v>
      </c>
      <c r="B14" s="6" t="n">
        <v>-1488</v>
      </c>
      <c r="C14" s="6" t="n">
        <v>0</v>
      </c>
      <c r="D14" s="6" t="n">
        <v>0</v>
      </c>
    </row>
    <row r="15" spans="1:4">
      <c r="A15" s="4" t="s">
        <v>1063</v>
      </c>
      <c r="B15" s="7" t="n">
        <v>61242</v>
      </c>
      <c r="C15" s="7" t="n">
        <v>32772</v>
      </c>
      <c r="D15" s="7" t="n">
        <v>202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and Combined State</vt:lpstr>
      <vt:lpstr>Consolidated and Combined Stat5</vt:lpstr>
      <vt:lpstr>Consolidated Statements of Cash</vt:lpstr>
      <vt:lpstr>Organization and Business</vt:lpstr>
      <vt:lpstr>Summary of Significant Accounti</vt:lpstr>
      <vt:lpstr>Acquisitions and Disposition</vt:lpstr>
      <vt:lpstr>Intangibles</vt:lpstr>
      <vt:lpstr>Other Assets</vt:lpstr>
      <vt:lpstr>Debt</vt:lpstr>
      <vt:lpstr>Accrued Expenses and Other Liab</vt:lpstr>
      <vt:lpstr>Stock-based Compensation</vt:lpstr>
      <vt:lpstr>Fair Value Measurements</vt:lpstr>
      <vt:lpstr>Tenant Operating Leases</vt:lpstr>
      <vt:lpstr>Rent Expense</vt:lpstr>
      <vt:lpstr>Earnings Per Share</vt:lpstr>
      <vt:lpstr>Related Party Transactions</vt:lpstr>
      <vt:lpstr>Subsequent Events</vt:lpstr>
      <vt:lpstr>Quarterly Data</vt:lpstr>
      <vt:lpstr>SCHEDULE III - REAL ESTATE AND </vt:lpstr>
      <vt:lpstr>Summary of Significant Accoun23</vt:lpstr>
      <vt:lpstr>Organization and Business (Tabl</vt:lpstr>
      <vt:lpstr>Summary of Significant Accoun25</vt:lpstr>
      <vt:lpstr>Acquisitions and Disposition (T</vt:lpstr>
      <vt:lpstr>Intangibles (Tables)</vt:lpstr>
      <vt:lpstr>Other Assets (Tables)</vt:lpstr>
      <vt:lpstr>Debt (Tables)</vt:lpstr>
      <vt:lpstr>Accrued Expenses and Other Li30</vt:lpstr>
      <vt:lpstr>Stock-based Compensation (Table</vt:lpstr>
      <vt:lpstr>Fair Value Measurements (Tables</vt:lpstr>
      <vt:lpstr>Tenant Operating Leases (Tables</vt:lpstr>
      <vt:lpstr>Rent Expense (Tables)</vt:lpstr>
      <vt:lpstr>Earnings Per Share (Tables)</vt:lpstr>
      <vt:lpstr>Subsequent Events (Tables)</vt:lpstr>
      <vt:lpstr>Quarterly Data (Tables)</vt:lpstr>
      <vt:lpstr>Organization and Business - Nar</vt:lpstr>
      <vt:lpstr>Organization and Business - Sch</vt:lpstr>
      <vt:lpstr>Summary of Significant Accoun40</vt:lpstr>
      <vt:lpstr>Summary of Significant Accoun41</vt:lpstr>
      <vt:lpstr>Summary of Significant Accoun42</vt:lpstr>
      <vt:lpstr>Acquisitions and Disposition - </vt:lpstr>
      <vt:lpstr>Acquisitions and Disposition 44</vt:lpstr>
      <vt:lpstr>Acquisitions and Disposition 45</vt:lpstr>
      <vt:lpstr>Acquisitions and Disposition 46</vt:lpstr>
      <vt:lpstr>Intangibles - Carrying Amount o</vt:lpstr>
      <vt:lpstr>Intangibles - Acquired Lease In</vt:lpstr>
      <vt:lpstr>Intangibles - Amortization of A</vt:lpstr>
      <vt:lpstr>Other Assets (Details)</vt:lpstr>
      <vt:lpstr>Debt - Summary of Debt (Details</vt:lpstr>
      <vt:lpstr>Debt - Narrative (Details)</vt:lpstr>
      <vt:lpstr>Debt - Principal Payments Due o</vt:lpstr>
      <vt:lpstr>Accrued Expenses and Other Li54</vt:lpstr>
      <vt:lpstr>Stock-based Compensation - Rest</vt:lpstr>
      <vt:lpstr>Stock-based Compensation - Re56</vt:lpstr>
      <vt:lpstr>Fair Value Measurements (Detail</vt:lpstr>
      <vt:lpstr>Tenant Operating Leases (Detail</vt:lpstr>
      <vt:lpstr>Rent Expense (Details)</vt:lpstr>
      <vt:lpstr>Earnings Per Share (Details)</vt:lpstr>
      <vt:lpstr>Related Party Transactions (Det</vt:lpstr>
      <vt:lpstr>Subsequent Events (Details)</vt:lpstr>
      <vt:lpstr>Quarterly Data (Details)</vt:lpstr>
      <vt:lpstr>SCHEDULE III - REAL ESTATE AN64</vt:lpstr>
      <vt:lpstr>SCHEDULE III - REAL ESTATE A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7:03Z</dcterms:created>
  <dcterms:modified xmlns:dcterms="http://purl.org/dc/terms/" xmlns:xsi="http://www.w3.org/2001/XMLSchema-instance" xsi:type="dcterms:W3CDTF">2016-02-29T16:07:03Z</dcterms:modified>
  <dc:title xmlns:dc="http://purl.org/dc/elements/1.1/">Untitled</dc:title>
  <dc:description xmlns:dc="http://purl.org/dc/elements/1.1/"/>
  <dc:subject xmlns:dc="http://purl.org/dc/elements/1.1/"/>
  <cp:keywords/>
  <cp:category/>
</cp:coreProperties>
</file>